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Adoption of new and amended sta" sheetId="12" state="visible" r:id="rId12"/>
    <sheet xmlns:r="http://schemas.openxmlformats.org/officeDocument/2006/relationships" name="Standards issued but not yet ef" sheetId="13" state="visible" r:id="rId13"/>
    <sheet xmlns:r="http://schemas.openxmlformats.org/officeDocument/2006/relationships" name="Revenue from contract with cust" sheetId="14" state="visible" r:id="rId14"/>
    <sheet xmlns:r="http://schemas.openxmlformats.org/officeDocument/2006/relationships" name="Cash and cash equivalents" sheetId="15" state="visible" r:id="rId15"/>
    <sheet xmlns:r="http://schemas.openxmlformats.org/officeDocument/2006/relationships" name="Investments" sheetId="16" state="visible" r:id="rId16"/>
    <sheet xmlns:r="http://schemas.openxmlformats.org/officeDocument/2006/relationships" name="Accounts receivable" sheetId="17" state="visible" r:id="rId17"/>
    <sheet xmlns:r="http://schemas.openxmlformats.org/officeDocument/2006/relationships" name="Expendable parts and supplies" sheetId="18" state="visible" r:id="rId18"/>
    <sheet xmlns:r="http://schemas.openxmlformats.org/officeDocument/2006/relationships" name="Prepaid expens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Net defined benefit liability"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Loans and borrowings" sheetId="25" state="visible" r:id="rId25"/>
    <sheet xmlns:r="http://schemas.openxmlformats.org/officeDocument/2006/relationships" name="Trade, other payables and finan" sheetId="26" state="visible" r:id="rId26"/>
    <sheet xmlns:r="http://schemas.openxmlformats.org/officeDocument/2006/relationships" name="Accrued expenses payable" sheetId="27" state="visible" r:id="rId27"/>
    <sheet xmlns:r="http://schemas.openxmlformats.org/officeDocument/2006/relationships" name="Other long-term liabilities" sheetId="28" state="visible" r:id="rId28"/>
    <sheet xmlns:r="http://schemas.openxmlformats.org/officeDocument/2006/relationships" name="Income taxes" sheetId="29" state="visible" r:id="rId29"/>
    <sheet xmlns:r="http://schemas.openxmlformats.org/officeDocument/2006/relationships" name="Accounts and transactions with " sheetId="30" state="visible" r:id="rId30"/>
    <sheet xmlns:r="http://schemas.openxmlformats.org/officeDocument/2006/relationships" name="Equity" sheetId="31" state="visible" r:id="rId31"/>
    <sheet xmlns:r="http://schemas.openxmlformats.org/officeDocument/2006/relationships" name="Share-based payments" sheetId="32" state="visible" r:id="rId32"/>
    <sheet xmlns:r="http://schemas.openxmlformats.org/officeDocument/2006/relationships" name="Earnings per share" sheetId="33" state="visible" r:id="rId33"/>
    <sheet xmlns:r="http://schemas.openxmlformats.org/officeDocument/2006/relationships" name="Commitments and contingencies" sheetId="34" state="visible" r:id="rId34"/>
    <sheet xmlns:r="http://schemas.openxmlformats.org/officeDocument/2006/relationships" name="Financial instruments-Risk mana"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from contract with cu_2" sheetId="39" state="visible" r:id="rId39"/>
    <sheet xmlns:r="http://schemas.openxmlformats.org/officeDocument/2006/relationships" name="Cash and cash equivalents (Tabl" sheetId="40" state="visible" r:id="rId40"/>
    <sheet xmlns:r="http://schemas.openxmlformats.org/officeDocument/2006/relationships" name="Investments (Tables)" sheetId="41" state="visible" r:id="rId41"/>
    <sheet xmlns:r="http://schemas.openxmlformats.org/officeDocument/2006/relationships" name="Accounts receivable (Tables)" sheetId="42" state="visible" r:id="rId42"/>
    <sheet xmlns:r="http://schemas.openxmlformats.org/officeDocument/2006/relationships" name="Expendable parts and supplies (" sheetId="43" state="visible" r:id="rId43"/>
    <sheet xmlns:r="http://schemas.openxmlformats.org/officeDocument/2006/relationships" name="Prepaid expenses (Tables)"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Net defined benefit liability (" sheetId="47" state="visible" r:id="rId47"/>
    <sheet xmlns:r="http://schemas.openxmlformats.org/officeDocument/2006/relationships" name="Intangible assets (Tables)" sheetId="48" state="visible" r:id="rId48"/>
    <sheet xmlns:r="http://schemas.openxmlformats.org/officeDocument/2006/relationships" name="Other assets (Tables)" sheetId="49" state="visible" r:id="rId49"/>
    <sheet xmlns:r="http://schemas.openxmlformats.org/officeDocument/2006/relationships" name="Loans and borrowings (Tables)" sheetId="50" state="visible" r:id="rId50"/>
    <sheet xmlns:r="http://schemas.openxmlformats.org/officeDocument/2006/relationships" name="Trade, other payables and fin_2" sheetId="51" state="visible" r:id="rId51"/>
    <sheet xmlns:r="http://schemas.openxmlformats.org/officeDocument/2006/relationships" name="Accrued expenses payable (Table" sheetId="52" state="visible" r:id="rId52"/>
    <sheet xmlns:r="http://schemas.openxmlformats.org/officeDocument/2006/relationships" name="Other long-term liabilities (Ta" sheetId="53" state="visible" r:id="rId53"/>
    <sheet xmlns:r="http://schemas.openxmlformats.org/officeDocument/2006/relationships" name="Income taxes (Tables)" sheetId="54" state="visible" r:id="rId54"/>
    <sheet xmlns:r="http://schemas.openxmlformats.org/officeDocument/2006/relationships" name="Accounts and transactions wit_2" sheetId="55" state="visible" r:id="rId55"/>
    <sheet xmlns:r="http://schemas.openxmlformats.org/officeDocument/2006/relationships" name="Equity (Tables)" sheetId="56" state="visible" r:id="rId56"/>
    <sheet xmlns:r="http://schemas.openxmlformats.org/officeDocument/2006/relationships" name="Share-based payments (Tables)" sheetId="57" state="visible" r:id="rId57"/>
    <sheet xmlns:r="http://schemas.openxmlformats.org/officeDocument/2006/relationships" name="Earnings per share (Tables)" sheetId="58" state="visible" r:id="rId58"/>
    <sheet xmlns:r="http://schemas.openxmlformats.org/officeDocument/2006/relationships" name="Commitments and contingencies (" sheetId="59" state="visible" r:id="rId59"/>
    <sheet xmlns:r="http://schemas.openxmlformats.org/officeDocument/2006/relationships" name="Financial instruments&amp;#8212;Ris" sheetId="60" state="visible" r:id="rId60"/>
    <sheet xmlns:r="http://schemas.openxmlformats.org/officeDocument/2006/relationships" name="Corporate Information - Additio" sheetId="61" state="visible" r:id="rId61"/>
    <sheet xmlns:r="http://schemas.openxmlformats.org/officeDocument/2006/relationships" name="Basis of preparation - Addition"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Judgme_2" sheetId="66" state="visible" r:id="rId66"/>
    <sheet xmlns:r="http://schemas.openxmlformats.org/officeDocument/2006/relationships" name="Revenue From Contract With Cu_3" sheetId="67" state="visible" r:id="rId67"/>
    <sheet xmlns:r="http://schemas.openxmlformats.org/officeDocument/2006/relationships" name="Revenue From Contract With Cu_4" sheetId="68" state="visible" r:id="rId68"/>
    <sheet xmlns:r="http://schemas.openxmlformats.org/officeDocument/2006/relationships" name="Revenue from Contract with Cu_5" sheetId="69" state="visible" r:id="rId69"/>
    <sheet xmlns:r="http://schemas.openxmlformats.org/officeDocument/2006/relationships" name="Revenue from Contract with Cu_6" sheetId="70" state="visible" r:id="rId70"/>
    <sheet xmlns:r="http://schemas.openxmlformats.org/officeDocument/2006/relationships" name="Cash and Cash Equivalents - Sch" sheetId="71" state="visible" r:id="rId71"/>
    <sheet xmlns:r="http://schemas.openxmlformats.org/officeDocument/2006/relationships" name="Cash and Cash Equivalents - Add" sheetId="72" state="visible" r:id="rId72"/>
    <sheet xmlns:r="http://schemas.openxmlformats.org/officeDocument/2006/relationships" name="Investments - Schedule of Infor" sheetId="73" state="visible" r:id="rId73"/>
    <sheet xmlns:r="http://schemas.openxmlformats.org/officeDocument/2006/relationships" name="Investments - Additional Inform" sheetId="74" state="visible" r:id="rId74"/>
    <sheet xmlns:r="http://schemas.openxmlformats.org/officeDocument/2006/relationships" name="Accounts Receivable - Disclosur" sheetId="75" state="visible" r:id="rId75"/>
    <sheet xmlns:r="http://schemas.openxmlformats.org/officeDocument/2006/relationships" name="Accounts Receivable - Additiona" sheetId="76" state="visible" r:id="rId76"/>
    <sheet xmlns:r="http://schemas.openxmlformats.org/officeDocument/2006/relationships" name="Accounts Receivable - Summary o" sheetId="77" state="visible" r:id="rId77"/>
    <sheet xmlns:r="http://schemas.openxmlformats.org/officeDocument/2006/relationships" name="Expendable Parts and Supplies -" sheetId="78" state="visible" r:id="rId78"/>
    <sheet xmlns:r="http://schemas.openxmlformats.org/officeDocument/2006/relationships" name="Expendable Parts and Supplies_2" sheetId="79" state="visible" r:id="rId79"/>
    <sheet xmlns:r="http://schemas.openxmlformats.org/officeDocument/2006/relationships" name="Prepaid Expenses - Detailed Inf" sheetId="80" state="visible" r:id="rId80"/>
    <sheet xmlns:r="http://schemas.openxmlformats.org/officeDocument/2006/relationships" name="Prepaid Expenses - Additional I" sheetId="81" state="visible" r:id="rId81"/>
    <sheet xmlns:r="http://schemas.openxmlformats.org/officeDocument/2006/relationships" name="Property and Equipment - Summar" sheetId="82" state="visible" r:id="rId82"/>
    <sheet xmlns:r="http://schemas.openxmlformats.org/officeDocument/2006/relationships" name="Property and Equipment - Additi" sheetId="83" state="visible" r:id="rId83"/>
    <sheet xmlns:r="http://schemas.openxmlformats.org/officeDocument/2006/relationships" name="Leases - Right of use assets (D" sheetId="84" state="visible" r:id="rId84"/>
    <sheet xmlns:r="http://schemas.openxmlformats.org/officeDocument/2006/relationships" name="Leases - Lease liabilities (Det" sheetId="85" state="visible" r:id="rId85"/>
    <sheet xmlns:r="http://schemas.openxmlformats.org/officeDocument/2006/relationships" name="Leases - Total cash outflow for" sheetId="86" state="visible" r:id="rId86"/>
    <sheet xmlns:r="http://schemas.openxmlformats.org/officeDocument/2006/relationships" name="Leases - Disclosure of Lease Ex" sheetId="87" state="visible" r:id="rId87"/>
    <sheet xmlns:r="http://schemas.openxmlformats.org/officeDocument/2006/relationships" name="Leases - Schedule of Future Min" sheetId="88" state="visible" r:id="rId88"/>
    <sheet xmlns:r="http://schemas.openxmlformats.org/officeDocument/2006/relationships" name="Leases - Additional Information" sheetId="89" state="visible" r:id="rId89"/>
    <sheet xmlns:r="http://schemas.openxmlformats.org/officeDocument/2006/relationships" name="Net defined benefit liability -" sheetId="90" state="visible" r:id="rId90"/>
    <sheet xmlns:r="http://schemas.openxmlformats.org/officeDocument/2006/relationships" name="Net defined benefit liability_2" sheetId="91" state="visible" r:id="rId91"/>
    <sheet xmlns:r="http://schemas.openxmlformats.org/officeDocument/2006/relationships" name="Net defined benefit liability_3" sheetId="92" state="visible" r:id="rId92"/>
    <sheet xmlns:r="http://schemas.openxmlformats.org/officeDocument/2006/relationships" name="Net defined benefit liability_4" sheetId="93" state="visible" r:id="rId93"/>
    <sheet xmlns:r="http://schemas.openxmlformats.org/officeDocument/2006/relationships" name="Net defined benefit liability_5" sheetId="94" state="visible" r:id="rId94"/>
    <sheet xmlns:r="http://schemas.openxmlformats.org/officeDocument/2006/relationships" name="Net defined benefit liability_6" sheetId="95" state="visible" r:id="rId95"/>
    <sheet xmlns:r="http://schemas.openxmlformats.org/officeDocument/2006/relationships" name="Net defined benefit liability_7"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Other Assets - Summary of Other" sheetId="99" state="visible" r:id="rId99"/>
    <sheet xmlns:r="http://schemas.openxmlformats.org/officeDocument/2006/relationships" name="Loans and borrowings - Summary " sheetId="100" state="visible" r:id="rId100"/>
    <sheet xmlns:r="http://schemas.openxmlformats.org/officeDocument/2006/relationships" name="Loans and borrowings - Summar_2" sheetId="101" state="visible" r:id="rId101"/>
    <sheet xmlns:r="http://schemas.openxmlformats.org/officeDocument/2006/relationships" name="Loans and borrowings - Summar_3" sheetId="102" state="visible" r:id="rId102"/>
    <sheet xmlns:r="http://schemas.openxmlformats.org/officeDocument/2006/relationships" name="Loans and borrowings - Addition" sheetId="103" state="visible" r:id="rId103"/>
    <sheet xmlns:r="http://schemas.openxmlformats.org/officeDocument/2006/relationships" name="Loans and borrowings - Summar_4" sheetId="104" state="visible" r:id="rId104"/>
    <sheet xmlns:r="http://schemas.openxmlformats.org/officeDocument/2006/relationships" name="Loans and borrowings - Changes " sheetId="105" state="visible" r:id="rId105"/>
    <sheet xmlns:r="http://schemas.openxmlformats.org/officeDocument/2006/relationships" name="Trade, Other Payables and Fin_3" sheetId="106" state="visible" r:id="rId106"/>
    <sheet xmlns:r="http://schemas.openxmlformats.org/officeDocument/2006/relationships" name="Accrued Expenses Payable - Summ" sheetId="107" state="visible" r:id="rId107"/>
    <sheet xmlns:r="http://schemas.openxmlformats.org/officeDocument/2006/relationships" name="Accrued Expenses Payable - Addi" sheetId="108" state="visible" r:id="rId108"/>
    <sheet xmlns:r="http://schemas.openxmlformats.org/officeDocument/2006/relationships" name="Other Long-term Liabilities - S" sheetId="109" state="visible" r:id="rId109"/>
    <sheet xmlns:r="http://schemas.openxmlformats.org/officeDocument/2006/relationships" name="Other Long-term Liabilities - A" sheetId="110" state="visible" r:id="rId110"/>
    <sheet xmlns:r="http://schemas.openxmlformats.org/officeDocument/2006/relationships" name="Income Taxes - Summary of Incom" sheetId="111" state="visible" r:id="rId111"/>
    <sheet xmlns:r="http://schemas.openxmlformats.org/officeDocument/2006/relationships" name="Income Taxes - Additional Infor" sheetId="112" state="visible" r:id="rId112"/>
    <sheet xmlns:r="http://schemas.openxmlformats.org/officeDocument/2006/relationships" name="Income Taxes - Summary of Balan" sheetId="113" state="visible" r:id="rId113"/>
    <sheet xmlns:r="http://schemas.openxmlformats.org/officeDocument/2006/relationships" name="Income Taxes - Summary of Recon" sheetId="114" state="visible" r:id="rId114"/>
    <sheet xmlns:r="http://schemas.openxmlformats.org/officeDocument/2006/relationships" name="Accounts and Transactions wit_3" sheetId="115" state="visible" r:id="rId115"/>
    <sheet xmlns:r="http://schemas.openxmlformats.org/officeDocument/2006/relationships" name="Accounts and Transactions wit_4" sheetId="116" state="visible" r:id="rId116"/>
    <sheet xmlns:r="http://schemas.openxmlformats.org/officeDocument/2006/relationships" name="Accounts and Transactions wit_5" sheetId="117" state="visible" r:id="rId117"/>
    <sheet xmlns:r="http://schemas.openxmlformats.org/officeDocument/2006/relationships" name="Accounts and Transactions wit_6" sheetId="118" state="visible" r:id="rId118"/>
    <sheet xmlns:r="http://schemas.openxmlformats.org/officeDocument/2006/relationships" name="Equity - Additional Information" sheetId="119" state="visible" r:id="rId119"/>
    <sheet xmlns:r="http://schemas.openxmlformats.org/officeDocument/2006/relationships" name="Equity - Summary of Share Repur" sheetId="120" state="visible" r:id="rId120"/>
    <sheet xmlns:r="http://schemas.openxmlformats.org/officeDocument/2006/relationships" name="Share-based Payments - Addition" sheetId="121" state="visible" r:id="rId121"/>
    <sheet xmlns:r="http://schemas.openxmlformats.org/officeDocument/2006/relationships" name="Share-based Payments - Summary " sheetId="122" state="visible" r:id="rId122"/>
    <sheet xmlns:r="http://schemas.openxmlformats.org/officeDocument/2006/relationships" name="Share-based Payments - Summar_2" sheetId="123" state="visible" r:id="rId123"/>
    <sheet xmlns:r="http://schemas.openxmlformats.org/officeDocument/2006/relationships" name="Earnings Per Share - Schedule o"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Financial instruments-Risk ma_2" sheetId="127" state="visible" r:id="rId127"/>
    <sheet xmlns:r="http://schemas.openxmlformats.org/officeDocument/2006/relationships" name="Financial instruments-Risk ma_3" sheetId="128" state="visible" r:id="rId128"/>
    <sheet xmlns:r="http://schemas.openxmlformats.org/officeDocument/2006/relationships" name="Financial instruments-Risk ma_4" sheetId="129" state="visible" r:id="rId129"/>
    <sheet xmlns:r="http://schemas.openxmlformats.org/officeDocument/2006/relationships" name="Financial instruments-Risk ma_5" sheetId="130" state="visible" r:id="rId130"/>
    <sheet xmlns:r="http://schemas.openxmlformats.org/officeDocument/2006/relationships" name="Financial instruments-Risk ma_6" sheetId="131" state="visible" r:id="rId131"/>
    <sheet xmlns:r="http://schemas.openxmlformats.org/officeDocument/2006/relationships" name="Financial instruments-Risk ma_7" sheetId="132" state="visible" r:id="rId132"/>
    <sheet xmlns:r="http://schemas.openxmlformats.org/officeDocument/2006/relationships" name="Financial instruments-Risk ma_8" sheetId="133" state="visible" r:id="rId133"/>
    <sheet xmlns:r="http://schemas.openxmlformats.org/officeDocument/2006/relationships" name="Financial instruments-Risk ma_9" sheetId="134" state="visible" r:id="rId134"/>
    <sheet xmlns:r="http://schemas.openxmlformats.org/officeDocument/2006/relationships" name="Subsequent Events - Additional " sheetId="135" state="visible" r:id="rId1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PA</t>
        </is>
      </c>
    </row>
    <row r="10">
      <c r="A10" s="4" t="inlineStr">
        <is>
          <t>Entity Registrant Name</t>
        </is>
      </c>
      <c r="B10" s="4" t="inlineStr">
        <is>
          <t>COPA HOLDINGS, S.A.</t>
        </is>
      </c>
    </row>
    <row r="11">
      <c r="A11" s="4" t="inlineStr">
        <is>
          <t>Entity Central Index Key</t>
        </is>
      </c>
      <c r="B11" s="4" t="inlineStr">
        <is>
          <t>000134510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Class A Common Stock, without par valu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PA</t>
        </is>
      </c>
    </row>
    <row r="25">
      <c r="A25" s="4" t="inlineStr">
        <is>
          <t>ICFR Auditor Attestation Flag</t>
        </is>
      </c>
      <c r="B25" s="4" t="inlineStr">
        <is>
          <t>true</t>
        </is>
      </c>
    </row>
    <row r="26">
      <c r="A26" s="4" t="inlineStr">
        <is>
          <t>Document Registration Statement</t>
        </is>
      </c>
      <c r="B26" s="4" t="inlineStr">
        <is>
          <t>false</t>
        </is>
      </c>
    </row>
    <row r="27">
      <c r="A27" s="4" t="inlineStr">
        <is>
          <t>Document Accounting Standard</t>
        </is>
      </c>
      <c r="B27" s="4" t="inlineStr">
        <is>
          <t>International Financial Reporting Standards</t>
        </is>
      </c>
    </row>
    <row r="28">
      <c r="A28" s="4" t="inlineStr">
        <is>
          <t>Entity File Number</t>
        </is>
      </c>
      <c r="B28" s="4" t="inlineStr">
        <is>
          <t>001-32696</t>
        </is>
      </c>
    </row>
    <row r="29">
      <c r="A29" s="4" t="inlineStr">
        <is>
          <t>Security Exchange Name</t>
        </is>
      </c>
      <c r="B29" s="4" t="inlineStr">
        <is>
          <t>NYSE</t>
        </is>
      </c>
    </row>
    <row r="30">
      <c r="A30" s="4" t="inlineStr">
        <is>
          <t>Auditor Name</t>
        </is>
      </c>
      <c r="B30" s="4" t="inlineStr">
        <is>
          <t>Ernst &amp; Young Limited Corp.</t>
        </is>
      </c>
    </row>
    <row r="31">
      <c r="A31" s="4" t="inlineStr">
        <is>
          <t>Auditor Firm ID</t>
        </is>
      </c>
      <c r="B31" s="4" t="inlineStr">
        <is>
          <t>1415</t>
        </is>
      </c>
    </row>
    <row r="32">
      <c r="A32" s="4" t="inlineStr">
        <is>
          <t>Auditor Location</t>
        </is>
      </c>
      <c r="B32" s="4" t="inlineStr">
        <is>
          <t>Panama City, Republic of Panama</t>
        </is>
      </c>
    </row>
    <row r="33">
      <c r="A33" s="4" t="inlineStr">
        <is>
          <t>Entity Incorporation, State or Country Code</t>
        </is>
      </c>
      <c r="B33" s="4" t="inlineStr">
        <is>
          <t>R1</t>
        </is>
      </c>
    </row>
    <row r="34">
      <c r="A34" s="4" t="inlineStr">
        <is>
          <t>Entity Address, Address Line One</t>
        </is>
      </c>
      <c r="B34" s="4" t="inlineStr">
        <is>
          <t>Avenida Principal y Avenida de la Rotonda, Costa del Este</t>
        </is>
      </c>
    </row>
    <row r="35">
      <c r="A35" s="4" t="inlineStr">
        <is>
          <t>Entity Address, Address Line Two</t>
        </is>
      </c>
      <c r="B35" s="4" t="inlineStr">
        <is>
          <t>Complejo Business Park, Torre Norte</t>
        </is>
      </c>
    </row>
    <row r="36">
      <c r="A36" s="4" t="inlineStr">
        <is>
          <t>Entity Address, Address Line Three</t>
        </is>
      </c>
      <c r="B36" s="4" t="inlineStr">
        <is>
          <t>Parque Lefevre</t>
        </is>
      </c>
    </row>
    <row r="37">
      <c r="A37" s="4" t="inlineStr">
        <is>
          <t>Entity Address, City or Town</t>
        </is>
      </c>
      <c r="B37" s="4" t="inlineStr">
        <is>
          <t>Panama City</t>
        </is>
      </c>
    </row>
    <row r="38">
      <c r="A38" s="4" t="inlineStr">
        <is>
          <t>Business Contact [Member]</t>
        </is>
      </c>
    </row>
    <row r="39">
      <c r="A39" s="3" t="inlineStr">
        <is>
          <t>Document Information [Line Items]</t>
        </is>
      </c>
    </row>
    <row r="40">
      <c r="A40" s="4" t="inlineStr">
        <is>
          <t>Entity Address, Country</t>
        </is>
      </c>
      <c r="B40" s="4" t="inlineStr">
        <is>
          <t>PA</t>
        </is>
      </c>
    </row>
    <row r="41">
      <c r="A41" s="4" t="inlineStr">
        <is>
          <t>Entity Address, Address Line One</t>
        </is>
      </c>
      <c r="B41" s="4" t="inlineStr">
        <is>
          <t>Complejo Business Park</t>
        </is>
      </c>
    </row>
    <row r="42">
      <c r="A42" s="4" t="inlineStr">
        <is>
          <t>Entity Address, Address Line Two</t>
        </is>
      </c>
      <c r="B42" s="4" t="inlineStr">
        <is>
          <t>Torre Norte</t>
        </is>
      </c>
    </row>
    <row r="43">
      <c r="A43" s="4" t="inlineStr">
        <is>
          <t>Entity Address, Address Line Three</t>
        </is>
      </c>
      <c r="B43" s="4" t="inlineStr">
        <is>
          <t>Parque Lefevre</t>
        </is>
      </c>
    </row>
    <row r="44">
      <c r="A44" s="4" t="inlineStr">
        <is>
          <t>Entity Address, City or Town</t>
        </is>
      </c>
      <c r="B44" s="4" t="inlineStr">
        <is>
          <t>Panama City,</t>
        </is>
      </c>
    </row>
    <row r="45">
      <c r="A45" s="4" t="inlineStr">
        <is>
          <t>Contact Personnel Name</t>
        </is>
      </c>
      <c r="B45" s="4" t="inlineStr">
        <is>
          <t>Daniel Tapia</t>
        </is>
      </c>
    </row>
    <row r="46">
      <c r="A46" s="4" t="inlineStr">
        <is>
          <t>City Area Code</t>
        </is>
      </c>
      <c r="B46" s="4" t="inlineStr">
        <is>
          <t>304</t>
        </is>
      </c>
    </row>
    <row r="47">
      <c r="A47" s="4" t="inlineStr">
        <is>
          <t>Local Phone Number</t>
        </is>
      </c>
      <c r="B47" s="4" t="inlineStr">
        <is>
          <t>2774</t>
        </is>
      </c>
    </row>
    <row r="48">
      <c r="A48" s="4" t="inlineStr">
        <is>
          <t>Class A common stock [member]</t>
        </is>
      </c>
    </row>
    <row r="49">
      <c r="A49" s="3" t="inlineStr">
        <is>
          <t>Document Information [Line Items]</t>
        </is>
      </c>
    </row>
    <row r="50">
      <c r="A50" s="4" t="inlineStr">
        <is>
          <t>Entity Common Stock, Shares Outstanding</t>
        </is>
      </c>
      <c r="B50" s="5" t="n">
        <v>30995120</v>
      </c>
    </row>
    <row r="51">
      <c r="A51" s="4" t="inlineStr">
        <is>
          <t>Class B common stock [member]</t>
        </is>
      </c>
    </row>
    <row r="52">
      <c r="A52" s="3" t="inlineStr">
        <is>
          <t>Document Information [Line Items]</t>
        </is>
      </c>
    </row>
    <row r="53">
      <c r="A53" s="4" t="inlineStr">
        <is>
          <t>Entity Common Stock, Shares Outstanding</t>
        </is>
      </c>
      <c r="B53" s="5" t="n">
        <v>10938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3. Significant accounting policies
(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Country of Incorporation Ownership interest
Name 2021 2020
Copa Airlines Panama 99.9 % 99.9 %
AeroRepública Colombia 99.9 % 99.9 %
Oval British Virgin Islands 100 % 100 %
La Nueva Aerolínea Panama 100 % 100 %
(b) Current versus non-current The Company presents assets and liabilities in the statement of financial position based on current/non-current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Foreign exchange gains and losses are included in the exchange rate difference line in the consolidated statement of profit or loss for the year.
(d) Revenue recognition Revenue is recognized when control of the goods or services is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redeemed and ancillaries revenues associated with a passenger’s flight.
• Passenger tickets Passenger revenue from tickets is recognized when transportation is provided rather than when a ticket is sold. The amount of passenger ticket sales, not yet recognized as revenue, is reflected under “Air traffic liability” in the consolidated statement of financial position. Refundable and nonrefundable tickets expire after one year from the date of issuance. In addition, revenue is recognized for tickets that are expected not to be used, the Company performs a monthly liability evaluation using its historical experience with refundable and nonrefundable expired tickets and other facts. A year after the sale is made, actual ticket breakage is removed from “Air Traffic liability” and the provision is reversed. The unused tickets expire after one year, and any revenue associated with tickets sold for future travel is recognized within 12 months. In response to Covid-19, the Company has established a new commercial policy that extended the tickets expiration to certain ticket to June 30, 2022, for those tickets which were scheduled to expire before June 2021. During 2021, the Company calculated a specific breakage for tickets that are expected not to be used based on this new commercial policy, therefore, the Company’s estimates may be subject to variability and may differ from historical averages.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s its “Air traffic liability” when consideration is remitted to those airlines, and recognizes revenue for the net amount representing commission to be retained by the Company for any segments flown by other airlines. Denied boarding compensation made to customers for voluntarily or involuntarily denied boarding reduces revenue when the voucher is issued to the passenger.
• Frequent flyer program The Company’s frequent flyer program objective, is to reward customer loyalty. Members in this program earn miles for travel on Copa Airlines, Star Alliance partners’ airlines and also by purchasing the goods and services of the Company network of non-airline partners and co-branded credit cards. The miles or points earned can be exchanged for flights on Copa or any of other Star Alliance partners’ airlines. Passenger revenue includes flights redeemed under our frequent flyer program.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and geographic region. A statistical model that estimates the percentages of points that will not be redeemed before expiration is used to estimate breakage. The breakage and the fair value of the miles are reviewed at least annually, and any adjustments are reflected on a prospective basis to passenger revenues.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flight, those carriers pay to the Company a per mile rate. The rates paid by them depend on the class of service, the flight length, and the availability of the reward and is included in passenger revenues.
• Ancillaries revenues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is recognized when the Company provides and completes the shipping services as requested by the client and the risks on the merchandise and goods are transferred. Other operating revenue Other operating revenue includes revenue associated with the marketing component of the frequent flyer program. This revenue is comprised of the marketing component of mileage sales to co-branded The Company sells miles to non-airline co-branded The remaining amounts included within other revenue are related to lease income, advertising and vacation-related services.
(e) Cash and cash equivalents Cash and cash equivalents in the statement of financial position, comprise cash on hand and in banks, money market accounts, and time deposits with original maturities of three months or less from the date of purchase. The Company evaluates the term and conditions relating to its restricted cash to determine where it should be presented, as current assets in cash and cash equivalents or as non-current For the purpose of the consolidated statement of cash flows, cash and cash equivalents consist of cash net of outstanding bank overdrafts, if any. The Company has elected to present the statement of cash flows using the indirect method.
(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accounts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at fair value through OCI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equity instruments) Upon initial recognition, the Company may elect to classify irrevocably its equity investments as equity instruments designated at fair value through OCI when they meet the definition of equity under IAS 32 Financial Instruments: Presentation and are not held for trading instrument-by-instrument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12-month Both, lifetime ECLs and 12-month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accounts receivables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 financial asset is written off when there is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 documents that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and derivative financial instruments.
(ii)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at amortized cost (loans and borrowings)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For hedge accounting purposes, hedges are classified into: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Company will assess whether the hedging relationship meets the hedge effectiveness requirement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Company actually hedges and the quantity of the hedging instrument that the Company actually uses to hedge that quantity of hedged item. As of December 31, 2021 and 2020, the Company does not have financial instruments designated under hedge accounting.
(g) Impairment of non - 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under “Impairment of non-financial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h) Senior convertible notes Senior convertible notes are classified as hybrid instruments that comprise a debt host contract for the interest and principal payments plus a derivative instrument for the conversion option. The initial carrying amount of the non-derivative non-derivative After initial recognition, the debt host contract would be measured at amortized cost and the derivative liability, not being closely related to the debt host contract, would be measured at fair value through profit or loss.
(i)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
(j)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
(k) Property and equipment Property and equipment comprise mainly airframe, engines, and other related flight equipment. All property and equipment are stated at cost, net of accumulated depreciation and accumulated impairment losses, if any. When a major maintenance inspection or overhaul cost is embedded in the initial purchase cost of an aircraft, the Company estimates the carrying amount of the component. These initial built-in The Company recognizes the depreciation on a straight-line basis which for some aircraft components is akin to depreciation based on use, over the estimated useful life of the assets. Depreciation is recognized in the consolidated statement of profit or loss from the date the property, and equipment is installed and ready for use.
Property and equipment Estimate useful life (years) Residual
Flight equipment (*)
Airframe and engines 27 15 %
Major maintenance events 3-16 —
Ramp and miscellaneous
Ground equipment 10 —
Furniture, fixture, equipment and other 5-10 —
Leasehold improvements Lesser of remaining —
(*)   Estimates for Boeing 737-700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are capitalized and depreciated over the shorter of the scheduled usage period to the next major inspection event or the remaining life of lease term (as appropriate), the remaining value of the previously capitalized maintenance or the right-of-use The residual values, useful lives, and methods of depreciation of property and equipment are reviewed at each financial year-end The land owned by the Company is recognized at cost less any accumulated impairment.
(l) Leases At inception of a contract, the Company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mpany has the right to obtain substantially all of the economic benefits from use of the identified asset; and
• The Company has the right to direct the use of the identified asset. The Company as a lessee At the commencement date, the Company recognizes a ROU and a lease liability. The ROU is measured at cost and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Company incurs the obligation for those costs either at the commencement date or as a consequence of having used the underlying asset during a particular period. The ROU is subsequently depreciated using the straight line method from the commencement date to the earlier of the end of the useful life of the ROU or component, or lease term. The estimated useful life of ROU is determined of the same basis of owned property and equipment. At inception or on reassessment of a contract that contains a lease component, the Company allocates the consideration in the contract to each leas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Thousands</t>
        </is>
      </c>
      <c r="B1" s="2" t="inlineStr">
        <is>
          <t>Dec. 31, 2021</t>
        </is>
      </c>
      <c r="C1" s="2" t="inlineStr">
        <is>
          <t>Dec. 31, 2020</t>
        </is>
      </c>
    </row>
    <row r="2">
      <c r="A2" s="3" t="inlineStr">
        <is>
          <t>Disclosure of detailed information about borrowings [line items]</t>
        </is>
      </c>
    </row>
    <row r="3">
      <c r="A3" s="4" t="inlineStr">
        <is>
          <t>Debt including current maturities</t>
        </is>
      </c>
      <c r="B3" s="6" t="n">
        <v>1425633</v>
      </c>
      <c r="C3" s="6" t="n">
        <v>1163900</v>
      </c>
    </row>
    <row r="4">
      <c r="A4" s="4" t="inlineStr">
        <is>
          <t>Current maturities</t>
        </is>
      </c>
      <c r="B4" s="5" t="n">
        <v>-196602</v>
      </c>
      <c r="C4" s="5" t="n">
        <v>-127946</v>
      </c>
    </row>
    <row r="5">
      <c r="A5" s="4" t="inlineStr">
        <is>
          <t>Loans and borrowings long-term</t>
        </is>
      </c>
      <c r="B5" s="5" t="n">
        <v>1229031</v>
      </c>
      <c r="C5" s="5" t="n">
        <v>1035954</v>
      </c>
    </row>
    <row r="6">
      <c r="A6" s="4" t="inlineStr">
        <is>
          <t>Borrowing due through 2033 [member] | Fixed interest rate [member]</t>
        </is>
      </c>
    </row>
    <row r="7">
      <c r="A7" s="3" t="inlineStr">
        <is>
          <t>Disclosure of detailed information about borrowings [line items]</t>
        </is>
      </c>
    </row>
    <row r="8">
      <c r="A8" s="4" t="inlineStr">
        <is>
          <t>Debt including current maturities</t>
        </is>
      </c>
      <c r="B8" s="5" t="n">
        <v>896607</v>
      </c>
    </row>
    <row r="9">
      <c r="A9" s="4" t="inlineStr">
        <is>
          <t>Borrowing due through 2022 [member]</t>
        </is>
      </c>
    </row>
    <row r="10">
      <c r="A10" s="3" t="inlineStr">
        <is>
          <t>Disclosure of detailed information about borrowings [line items]</t>
        </is>
      </c>
    </row>
    <row r="11">
      <c r="A11" s="4" t="inlineStr">
        <is>
          <t>Loan payable</t>
        </is>
      </c>
      <c r="B11" s="5" t="n">
        <v>50014</v>
      </c>
    </row>
    <row r="12">
      <c r="A12" s="4" t="inlineStr">
        <is>
          <t>Borrowing due through 2029 [member] | Fixed interest rate [member]</t>
        </is>
      </c>
    </row>
    <row r="13">
      <c r="A13" s="3" t="inlineStr">
        <is>
          <t>Disclosure of detailed information about borrowings [line items]</t>
        </is>
      </c>
    </row>
    <row r="14">
      <c r="A14" s="4" t="inlineStr">
        <is>
          <t>Debt including current maturities</t>
        </is>
      </c>
      <c r="C14" s="5" t="n">
        <v>663293</v>
      </c>
    </row>
    <row r="15">
      <c r="A15" s="4" t="inlineStr">
        <is>
          <t>Borrowing due through 2029 [member] | Floating interest rate [member]</t>
        </is>
      </c>
    </row>
    <row r="16">
      <c r="A16" s="3" t="inlineStr">
        <is>
          <t>Disclosure of detailed information about borrowings [line items]</t>
        </is>
      </c>
    </row>
    <row r="17">
      <c r="A17" s="4" t="inlineStr">
        <is>
          <t>Debt including current maturities</t>
        </is>
      </c>
      <c r="B17" s="5" t="n">
        <v>235632</v>
      </c>
      <c r="C17" s="5" t="n">
        <v>279778</v>
      </c>
    </row>
    <row r="18">
      <c r="A18" s="4" t="inlineStr">
        <is>
          <t>Senior Convertible Notes Due Through 2025 [Member]</t>
        </is>
      </c>
    </row>
    <row r="19">
      <c r="A19" s="3" t="inlineStr">
        <is>
          <t>Disclosure of detailed information about borrowings [line items]</t>
        </is>
      </c>
    </row>
    <row r="20">
      <c r="A20" s="4" t="inlineStr">
        <is>
          <t>Debt including current maturities</t>
        </is>
      </c>
      <c r="B20" s="6" t="n">
        <v>243380</v>
      </c>
      <c r="C20" s="6" t="n">
        <v>220829</v>
      </c>
    </row>
    <row r="21">
      <c r="A21" s="4" t="inlineStr">
        <is>
          <t>Effective interest rates of borrowings</t>
        </is>
      </c>
      <c r="B21" s="4" t="inlineStr">
        <is>
          <t>14.68%</t>
        </is>
      </c>
      <c r="C21" s="4" t="inlineStr">
        <is>
          <t>14.68%</t>
        </is>
      </c>
    </row>
    <row r="22">
      <c r="A22" s="4" t="inlineStr">
        <is>
          <t>Bottom of range [member] | Borrowing due through 2033 [member] | Fixed interest rate [member]</t>
        </is>
      </c>
    </row>
    <row r="23">
      <c r="A23" s="3" t="inlineStr">
        <is>
          <t>Disclosure of detailed information about borrowings [line items]</t>
        </is>
      </c>
    </row>
    <row r="24">
      <c r="A24" s="4" t="inlineStr">
        <is>
          <t>Effective interest rates of borrowings</t>
        </is>
      </c>
      <c r="B24" s="4" t="inlineStr">
        <is>
          <t>0.97%</t>
        </is>
      </c>
    </row>
    <row r="25">
      <c r="A25" s="4" t="inlineStr">
        <is>
          <t>Bottom of range [member] | Borrowing due through 2029 [member] | Fixed interest rate [member]</t>
        </is>
      </c>
    </row>
    <row r="26">
      <c r="A26" s="3" t="inlineStr">
        <is>
          <t>Disclosure of detailed information about borrowings [line items]</t>
        </is>
      </c>
    </row>
    <row r="27">
      <c r="A27" s="4" t="inlineStr">
        <is>
          <t>Effective interest rates of borrowings</t>
        </is>
      </c>
      <c r="C27" s="4" t="inlineStr">
        <is>
          <t>1.49%</t>
        </is>
      </c>
    </row>
    <row r="28">
      <c r="A28" s="4" t="inlineStr">
        <is>
          <t>Bottom of range [member] | Borrowing due through 2029 [member] | Floating interest rate [member]</t>
        </is>
      </c>
    </row>
    <row r="29">
      <c r="A29" s="3" t="inlineStr">
        <is>
          <t>Disclosure of detailed information about borrowings [line items]</t>
        </is>
      </c>
    </row>
    <row r="30">
      <c r="A30" s="4" t="inlineStr">
        <is>
          <t>Effective interest rates of borrowings</t>
        </is>
      </c>
      <c r="B30" s="4" t="inlineStr">
        <is>
          <t>0.31%</t>
        </is>
      </c>
      <c r="C30" s="4" t="inlineStr">
        <is>
          <t>0.42%</t>
        </is>
      </c>
    </row>
    <row r="31">
      <c r="A31" s="4" t="inlineStr">
        <is>
          <t>Top of range [member] | Borrowing due through 2033 [member] | Fixed interest rate [member]</t>
        </is>
      </c>
    </row>
    <row r="32">
      <c r="A32" s="3" t="inlineStr">
        <is>
          <t>Disclosure of detailed information about borrowings [line items]</t>
        </is>
      </c>
    </row>
    <row r="33">
      <c r="A33" s="4" t="inlineStr">
        <is>
          <t>Effective interest rates of borrowings</t>
        </is>
      </c>
      <c r="B33" s="4" t="inlineStr">
        <is>
          <t>3.70%</t>
        </is>
      </c>
    </row>
    <row r="34">
      <c r="A34" s="4" t="inlineStr">
        <is>
          <t>Top of range [member] | Borrowing due through 2029 [member] | Fixed interest rate [member]</t>
        </is>
      </c>
    </row>
    <row r="35">
      <c r="A35" s="3" t="inlineStr">
        <is>
          <t>Disclosure of detailed information about borrowings [line items]</t>
        </is>
      </c>
    </row>
    <row r="36">
      <c r="A36" s="4" t="inlineStr">
        <is>
          <t>Effective interest rates of borrowings</t>
        </is>
      </c>
      <c r="C36" s="4" t="inlineStr">
        <is>
          <t>4.45%</t>
        </is>
      </c>
    </row>
    <row r="37">
      <c r="A37" s="4" t="inlineStr">
        <is>
          <t>Top of range [member] | Borrowing due through 2029 [member] | Floating interest rate [member]</t>
        </is>
      </c>
    </row>
    <row r="38">
      <c r="A38" s="3" t="inlineStr">
        <is>
          <t>Disclosure of detailed information about borrowings [line items]</t>
        </is>
      </c>
    </row>
    <row r="39">
      <c r="A39" s="4" t="inlineStr">
        <is>
          <t>Effective interest rates of borrowings</t>
        </is>
      </c>
      <c r="B39" s="4" t="inlineStr">
        <is>
          <t>1.47%</t>
        </is>
      </c>
      <c r="C39" s="4" t="inlineStr">
        <is>
          <t>1.6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Maturities of Loans and borrowings (Detail) - USD ($) $ in Thousands</t>
        </is>
      </c>
      <c r="B1" s="2" t="inlineStr">
        <is>
          <t>Dec. 31, 2021</t>
        </is>
      </c>
      <c r="C1" s="2" t="inlineStr">
        <is>
          <t>Dec. 31, 2020</t>
        </is>
      </c>
    </row>
    <row r="2">
      <c r="A2" s="3" t="inlineStr">
        <is>
          <t>Disclosure of detailed information about borrowings [line items]</t>
        </is>
      </c>
    </row>
    <row r="3">
      <c r="A3" s="4" t="inlineStr">
        <is>
          <t>Loans and borrowings maturity</t>
        </is>
      </c>
      <c r="B3" s="6" t="n">
        <v>1425633</v>
      </c>
      <c r="C3" s="6" t="n">
        <v>1163900</v>
      </c>
    </row>
    <row r="4">
      <c r="A4" s="4" t="inlineStr">
        <is>
          <t>2022 [member]</t>
        </is>
      </c>
    </row>
    <row r="5">
      <c r="A5" s="3" t="inlineStr">
        <is>
          <t>Disclosure of detailed information about borrowings [line items]</t>
        </is>
      </c>
    </row>
    <row r="6">
      <c r="A6" s="4" t="inlineStr">
        <is>
          <t>Loans and borrowings maturity</t>
        </is>
      </c>
      <c r="B6" s="5" t="n">
        <v>196602</v>
      </c>
    </row>
    <row r="7">
      <c r="A7" s="4" t="inlineStr">
        <is>
          <t>2023 [member]</t>
        </is>
      </c>
    </row>
    <row r="8">
      <c r="A8" s="3" t="inlineStr">
        <is>
          <t>Disclosure of detailed information about borrowings [line items]</t>
        </is>
      </c>
    </row>
    <row r="9">
      <c r="A9" s="4" t="inlineStr">
        <is>
          <t>Loans and borrowings maturity</t>
        </is>
      </c>
      <c r="B9" s="5" t="n">
        <v>121829</v>
      </c>
    </row>
    <row r="10">
      <c r="A10" s="4" t="inlineStr">
        <is>
          <t>2024 [member]</t>
        </is>
      </c>
    </row>
    <row r="11">
      <c r="A11" s="3" t="inlineStr">
        <is>
          <t>Disclosure of detailed information about borrowings [line items]</t>
        </is>
      </c>
    </row>
    <row r="12">
      <c r="A12" s="4" t="inlineStr">
        <is>
          <t>Loans and borrowings maturity</t>
        </is>
      </c>
      <c r="B12" s="5" t="n">
        <v>186329</v>
      </c>
    </row>
    <row r="13">
      <c r="A13" s="4" t="inlineStr">
        <is>
          <t>2025 [member]</t>
        </is>
      </c>
    </row>
    <row r="14">
      <c r="A14" s="3" t="inlineStr">
        <is>
          <t>Disclosure of detailed information about borrowings [line items]</t>
        </is>
      </c>
    </row>
    <row r="15">
      <c r="A15" s="4" t="inlineStr">
        <is>
          <t>Loans and borrowings maturity</t>
        </is>
      </c>
      <c r="B15" s="5" t="n">
        <v>426577</v>
      </c>
    </row>
    <row r="16">
      <c r="A16" s="4" t="inlineStr">
        <is>
          <t>2026 [Member]</t>
        </is>
      </c>
    </row>
    <row r="17">
      <c r="A17" s="3" t="inlineStr">
        <is>
          <t>Disclosure of detailed information about borrowings [line items]</t>
        </is>
      </c>
    </row>
    <row r="18">
      <c r="A18" s="4" t="inlineStr">
        <is>
          <t>Loans and borrowings maturity</t>
        </is>
      </c>
      <c r="B18" s="5" t="n">
        <v>79810</v>
      </c>
    </row>
    <row r="19">
      <c r="A19" s="4" t="inlineStr">
        <is>
          <t>Thereafter [member]</t>
        </is>
      </c>
    </row>
    <row r="20">
      <c r="A20" s="3" t="inlineStr">
        <is>
          <t>Disclosure of detailed information about borrowings [line items]</t>
        </is>
      </c>
    </row>
    <row r="21">
      <c r="A21" s="4" t="inlineStr">
        <is>
          <t>Loans and borrowings maturity</t>
        </is>
      </c>
      <c r="B21" s="6" t="n">
        <v>4144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borrowings - Summary of Senior convertible notes (Detail) - Senior Convertible Notes [Member] - USD ($) $ in Thousands</t>
        </is>
      </c>
      <c r="B1" s="2" t="inlineStr">
        <is>
          <t>1 Months Ended</t>
        </is>
      </c>
      <c r="C1" s="2" t="inlineStr">
        <is>
          <t>12 Months Ended</t>
        </is>
      </c>
    </row>
    <row r="2">
      <c r="B2" s="2" t="inlineStr">
        <is>
          <t>Apr. 30, 2020</t>
        </is>
      </c>
      <c r="C2" s="2" t="inlineStr">
        <is>
          <t>Dec. 31, 2021</t>
        </is>
      </c>
    </row>
    <row r="3">
      <c r="A3" s="3" t="inlineStr">
        <is>
          <t>Disclosure of Detailed Information Of Senior Convertible Notes Explanatory [Line Items]</t>
        </is>
      </c>
    </row>
    <row r="4">
      <c r="A4" s="4" t="inlineStr">
        <is>
          <t>Debt Instrument Maturity Date</t>
        </is>
      </c>
      <c r="B4" s="4" t="inlineStr">
        <is>
          <t>Apr. 15,
		2025</t>
        </is>
      </c>
      <c r="C4" s="4" t="inlineStr">
        <is>
          <t>Apr. 30,
		2020</t>
        </is>
      </c>
    </row>
    <row r="5">
      <c r="A5" s="4" t="inlineStr">
        <is>
          <t>Nominal issue</t>
        </is>
      </c>
      <c r="B5" s="6" t="n">
        <v>350000</v>
      </c>
      <c r="C5" s="6" t="n">
        <v>350000</v>
      </c>
    </row>
    <row r="6">
      <c r="A6" s="4" t="inlineStr">
        <is>
          <t>Borrowing costs recognised as expense</t>
        </is>
      </c>
      <c r="C6" s="5" t="n">
        <v>-7102</v>
      </c>
    </row>
    <row r="7">
      <c r="A7" s="4" t="inlineStr">
        <is>
          <t>Proceeds from Issue of Convertible Notes</t>
        </is>
      </c>
      <c r="C7" s="6" t="n">
        <v>34289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ans and borrowings - Additional Information (Detail) - USD ($) $ / shares in Units,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Disclosure of detailed information about borrowings [line items]</t>
        </is>
      </c>
    </row>
    <row r="4">
      <c r="A4" s="4" t="inlineStr">
        <is>
          <t>Debt including current maturities</t>
        </is>
      </c>
      <c r="C4" s="6" t="n">
        <v>1425633</v>
      </c>
      <c r="D4" s="6" t="n">
        <v>1163900</v>
      </c>
    </row>
    <row r="5">
      <c r="A5" s="4" t="inlineStr">
        <is>
          <t>Net change in fair value of derivatives</t>
        </is>
      </c>
      <c r="C5" s="6" t="n">
        <v>-22778</v>
      </c>
      <c r="D5" s="5" t="n">
        <v>-107139</v>
      </c>
      <c r="E5" s="6" t="n">
        <v>0</v>
      </c>
    </row>
    <row r="6">
      <c r="A6" s="4" t="inlineStr">
        <is>
          <t>Bottom of range [member]</t>
        </is>
      </c>
    </row>
    <row r="7">
      <c r="A7" s="3" t="inlineStr">
        <is>
          <t>Disclosure of detailed information about borrowings [line items]</t>
        </is>
      </c>
    </row>
    <row r="8">
      <c r="A8" s="4" t="inlineStr">
        <is>
          <t>Support from Export-Import Bank for net purchase price of aircraft</t>
        </is>
      </c>
      <c r="C8" s="4" t="inlineStr">
        <is>
          <t>80.00%</t>
        </is>
      </c>
    </row>
    <row r="9">
      <c r="A9" s="4" t="inlineStr">
        <is>
          <t>Top of range [member]</t>
        </is>
      </c>
    </row>
    <row r="10">
      <c r="A10" s="3" t="inlineStr">
        <is>
          <t>Disclosure of detailed information about borrowings [line items]</t>
        </is>
      </c>
    </row>
    <row r="11">
      <c r="A11" s="4" t="inlineStr">
        <is>
          <t>Support from Export-Import Bank for net purchase price of aircraft</t>
        </is>
      </c>
      <c r="C11" s="4" t="inlineStr">
        <is>
          <t>85.00%</t>
        </is>
      </c>
    </row>
    <row r="12">
      <c r="A12" s="4" t="inlineStr">
        <is>
          <t>Export-Import Bank of United States [member]</t>
        </is>
      </c>
    </row>
    <row r="13">
      <c r="A13" s="3" t="inlineStr">
        <is>
          <t>Disclosure of detailed information about borrowings [line items]</t>
        </is>
      </c>
    </row>
    <row r="14">
      <c r="A14" s="4" t="inlineStr">
        <is>
          <t>Outstanding indebtedness</t>
        </is>
      </c>
      <c r="C14" s="6" t="n">
        <v>403200</v>
      </c>
      <c r="D14" s="5" t="n">
        <v>160700</v>
      </c>
    </row>
    <row r="15">
      <c r="A15" s="4" t="inlineStr">
        <is>
          <t>Borrowing on which fixed applicable interest rate is exercised</t>
        </is>
      </c>
      <c r="C15" s="6" t="n">
        <v>347900</v>
      </c>
      <c r="D15" s="5" t="n">
        <v>83600</v>
      </c>
    </row>
    <row r="16">
      <c r="A16" s="4" t="inlineStr">
        <is>
          <t>Senior Convertible Notes [Member]</t>
        </is>
      </c>
    </row>
    <row r="17">
      <c r="A17" s="3" t="inlineStr">
        <is>
          <t>Disclosure of detailed information about borrowings [line items]</t>
        </is>
      </c>
    </row>
    <row r="18">
      <c r="A18" s="4" t="inlineStr">
        <is>
          <t>Debt Instrument Maturity Date</t>
        </is>
      </c>
      <c r="B18" s="4" t="inlineStr">
        <is>
          <t>Apr. 15,
		2025</t>
        </is>
      </c>
      <c r="C18" s="4" t="inlineStr">
        <is>
          <t>Apr. 30,
		2020</t>
        </is>
      </c>
    </row>
    <row r="19">
      <c r="A19" s="4" t="inlineStr">
        <is>
          <t>Description of conversion ratio of senior convertible notes</t>
        </is>
      </c>
      <c r="C19" s="4" t="inlineStr">
        <is>
          <t>The initial conversion rate is 19.3564 shares per $1,000 principal amount of notes</t>
        </is>
      </c>
    </row>
    <row r="20">
      <c r="A20" s="4" t="inlineStr">
        <is>
          <t>Conversion price per principal amount</t>
        </is>
      </c>
      <c r="C20" s="7" t="n">
        <v>51.66</v>
      </c>
    </row>
    <row r="21">
      <c r="A21" s="4" t="inlineStr">
        <is>
          <t>Net change in fair value of derivatives</t>
        </is>
      </c>
      <c r="C21" s="6" t="n">
        <v>-22700</v>
      </c>
      <c r="D21" s="5" t="n">
        <v>107100</v>
      </c>
    </row>
    <row r="22">
      <c r="A22" s="4" t="inlineStr">
        <is>
          <t>Borrowing interest rate</t>
        </is>
      </c>
      <c r="B22" s="4" t="inlineStr">
        <is>
          <t>4.50%</t>
        </is>
      </c>
    </row>
    <row r="23">
      <c r="A23" s="4" t="inlineStr">
        <is>
          <t>Nominal Issue</t>
        </is>
      </c>
      <c r="B23" s="6" t="n">
        <v>350000</v>
      </c>
      <c r="C23" s="5" t="n">
        <v>350000</v>
      </c>
    </row>
    <row r="24">
      <c r="A24" s="4" t="inlineStr">
        <is>
          <t>Fair Value</t>
        </is>
      </c>
      <c r="C24" s="5" t="n">
        <v>268300</v>
      </c>
      <c r="D24" s="5" t="n">
        <v>245600</v>
      </c>
    </row>
    <row r="25">
      <c r="A25" s="4" t="inlineStr">
        <is>
          <t>Fair value of the embedded derivative at initial recognition</t>
        </is>
      </c>
      <c r="B25" s="6" t="n">
        <v>138400</v>
      </c>
    </row>
    <row r="26">
      <c r="A26" s="4" t="inlineStr">
        <is>
          <t>Finance lease [member] | Fixed interest rate [member]</t>
        </is>
      </c>
    </row>
    <row r="27">
      <c r="A27" s="3" t="inlineStr">
        <is>
          <t>Disclosure of detailed information about borrowings [line items]</t>
        </is>
      </c>
    </row>
    <row r="28">
      <c r="A28" s="4" t="inlineStr">
        <is>
          <t>Debt including current maturities</t>
        </is>
      </c>
      <c r="C28" s="5" t="n">
        <v>548700</v>
      </c>
      <c r="D28" s="5" t="n">
        <v>579700</v>
      </c>
    </row>
    <row r="29">
      <c r="A29" s="4" t="inlineStr">
        <is>
          <t>Finance lease [member] | Floating interest rate [member]</t>
        </is>
      </c>
    </row>
    <row r="30">
      <c r="A30" s="3" t="inlineStr">
        <is>
          <t>Disclosure of detailed information about borrowings [line items]</t>
        </is>
      </c>
    </row>
    <row r="31">
      <c r="A31" s="4" t="inlineStr">
        <is>
          <t>Debt including current maturities</t>
        </is>
      </c>
      <c r="C31" s="6" t="n">
        <v>180300</v>
      </c>
      <c r="D31" s="6" t="n">
        <v>2026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ummary of Finance Cost and Income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Finance income</t>
        </is>
      </c>
      <c r="B4" s="6" t="n">
        <v>10849</v>
      </c>
      <c r="C4" s="6" t="n">
        <v>19963</v>
      </c>
      <c r="D4" s="6" t="n">
        <v>24405</v>
      </c>
    </row>
    <row r="5">
      <c r="A5" s="4" t="inlineStr">
        <is>
          <t>Finance cost</t>
        </is>
      </c>
      <c r="B5" s="5" t="n">
        <v>-76234</v>
      </c>
      <c r="C5" s="5" t="n">
        <v>-73045</v>
      </c>
      <c r="D5" s="5" t="n">
        <v>-57432</v>
      </c>
    </row>
    <row r="6">
      <c r="A6" s="4" t="inlineStr">
        <is>
          <t>Interest income on short-term bank deposits [member]</t>
        </is>
      </c>
    </row>
    <row r="7">
      <c r="A7" s="3" t="inlineStr">
        <is>
          <t>Disclosure of detailed information about borrowings [line items]</t>
        </is>
      </c>
    </row>
    <row r="8">
      <c r="A8" s="4" t="inlineStr">
        <is>
          <t>Finance income</t>
        </is>
      </c>
      <c r="B8" s="5" t="n">
        <v>211</v>
      </c>
      <c r="C8" s="5" t="n">
        <v>543</v>
      </c>
      <c r="D8" s="5" t="n">
        <v>1432</v>
      </c>
    </row>
    <row r="9">
      <c r="A9" s="4" t="inlineStr">
        <is>
          <t>Interest income on investment [member]</t>
        </is>
      </c>
    </row>
    <row r="10">
      <c r="A10" s="3" t="inlineStr">
        <is>
          <t>Disclosure of detailed information about borrowings [line items]</t>
        </is>
      </c>
    </row>
    <row r="11">
      <c r="A11" s="4" t="inlineStr">
        <is>
          <t>Finance income</t>
        </is>
      </c>
      <c r="B11" s="5" t="n">
        <v>10638</v>
      </c>
      <c r="C11" s="5" t="n">
        <v>19420</v>
      </c>
      <c r="D11" s="5" t="n">
        <v>22973</v>
      </c>
    </row>
    <row r="12">
      <c r="A12" s="4" t="inlineStr">
        <is>
          <t>Interests expense on bank loans [member]</t>
        </is>
      </c>
    </row>
    <row r="13">
      <c r="A13" s="3" t="inlineStr">
        <is>
          <t>Disclosure of detailed information about borrowings [line items]</t>
        </is>
      </c>
    </row>
    <row r="14">
      <c r="A14" s="4" t="inlineStr">
        <is>
          <t>Finance cost</t>
        </is>
      </c>
      <c r="B14" s="5" t="n">
        <v>-26817</v>
      </c>
      <c r="C14" s="5" t="n">
        <v>-29711</v>
      </c>
      <c r="D14" s="5" t="n">
        <v>-36676</v>
      </c>
    </row>
    <row r="15">
      <c r="A15" s="4" t="inlineStr">
        <is>
          <t>Interest Expense on Senior Convertible Notes [Member]</t>
        </is>
      </c>
    </row>
    <row r="16">
      <c r="A16" s="3" t="inlineStr">
        <is>
          <t>Disclosure of detailed information about borrowings [line items]</t>
        </is>
      </c>
    </row>
    <row r="17">
      <c r="A17" s="4" t="inlineStr">
        <is>
          <t>Finance cost</t>
        </is>
      </c>
      <c r="B17" s="5" t="n">
        <v>-38301</v>
      </c>
      <c r="C17" s="5" t="n">
        <v>-23571</v>
      </c>
      <c r="D17" s="5" t="n">
        <v>0</v>
      </c>
    </row>
    <row r="18">
      <c r="A18" s="4" t="inlineStr">
        <is>
          <t>Interest on factoring [member]</t>
        </is>
      </c>
    </row>
    <row r="19">
      <c r="A19" s="3" t="inlineStr">
        <is>
          <t>Disclosure of detailed information about borrowings [line items]</t>
        </is>
      </c>
    </row>
    <row r="20">
      <c r="A20" s="4" t="inlineStr">
        <is>
          <t>Finance cost</t>
        </is>
      </c>
      <c r="B20" s="5" t="n">
        <v>-1365</v>
      </c>
      <c r="C20" s="5" t="n">
        <v>-256</v>
      </c>
      <c r="D20" s="5" t="n">
        <v>-1316</v>
      </c>
    </row>
    <row r="21">
      <c r="A21" s="4" t="inlineStr">
        <is>
          <t>Interest on lease liabilities [member]</t>
        </is>
      </c>
    </row>
    <row r="22">
      <c r="A22" s="3" t="inlineStr">
        <is>
          <t>Disclosure of detailed information about borrowings [line items]</t>
        </is>
      </c>
    </row>
    <row r="23">
      <c r="A23" s="4" t="inlineStr">
        <is>
          <t>Finance cost</t>
        </is>
      </c>
      <c r="B23" s="5" t="n">
        <v>-7568</v>
      </c>
      <c r="C23" s="5" t="n">
        <v>-10734</v>
      </c>
      <c r="D23" s="5" t="n">
        <v>-14140</v>
      </c>
    </row>
    <row r="24">
      <c r="A24" s="4" t="inlineStr">
        <is>
          <t>Other finance cost [member]</t>
        </is>
      </c>
    </row>
    <row r="25">
      <c r="A25" s="3" t="inlineStr">
        <is>
          <t>Disclosure of detailed information about borrowings [line items]</t>
        </is>
      </c>
    </row>
    <row r="26">
      <c r="A26" s="4" t="inlineStr">
        <is>
          <t>Finance cost</t>
        </is>
      </c>
      <c r="B26" s="6" t="n">
        <v>-2183</v>
      </c>
      <c r="C26" s="6" t="n">
        <v>-8773</v>
      </c>
      <c r="D26" s="6" t="n">
        <v>-5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Changes in Liabilities Arising from Financing Activities (Detail)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1360420</v>
      </c>
    </row>
    <row r="5">
      <c r="A5" s="4" t="inlineStr">
        <is>
          <t>Beginning Balance</t>
        </is>
      </c>
      <c r="B5" s="5" t="n">
        <v>1394410</v>
      </c>
      <c r="C5" s="6" t="n">
        <v>1365329</v>
      </c>
    </row>
    <row r="6">
      <c r="A6" s="4" t="inlineStr">
        <is>
          <t>Cash flows</t>
        </is>
      </c>
      <c r="B6" s="5" t="n">
        <v>129053</v>
      </c>
      <c r="C6" s="5" t="n">
        <v>93609</v>
      </c>
    </row>
    <row r="7">
      <c r="A7" s="4" t="inlineStr">
        <is>
          <t>Foreign Exchange Movement</t>
        </is>
      </c>
      <c r="B7" s="5" t="n">
        <v>-348</v>
      </c>
      <c r="C7" s="5" t="n">
        <v>-347</v>
      </c>
    </row>
    <row r="8">
      <c r="A8" s="4" t="inlineStr">
        <is>
          <t>Leases</t>
        </is>
      </c>
      <c r="B8" s="5" t="n">
        <v>30776</v>
      </c>
      <c r="C8" s="5" t="n">
        <v>19995</v>
      </c>
    </row>
    <row r="9">
      <c r="A9" s="4" t="inlineStr">
        <is>
          <t>Concession Covid-19</t>
        </is>
      </c>
      <c r="B9" s="5" t="n">
        <v>-1295</v>
      </c>
      <c r="C9" s="5" t="n">
        <v>-489</v>
      </c>
    </row>
    <row r="10">
      <c r="A10" s="4" t="inlineStr">
        <is>
          <t>Other</t>
        </is>
      </c>
      <c r="B10" s="5" t="n">
        <v>51688</v>
      </c>
      <c r="C10" s="5" t="n">
        <v>-117677</v>
      </c>
    </row>
    <row r="11">
      <c r="A11" s="4" t="inlineStr">
        <is>
          <t>Ending balance</t>
        </is>
      </c>
      <c r="B11" s="5" t="n">
        <v>1604284</v>
      </c>
      <c r="C11" s="5" t="n">
        <v>1360420</v>
      </c>
    </row>
    <row r="12">
      <c r="A12" s="4" t="inlineStr">
        <is>
          <t>Loans and borrowings [member]</t>
        </is>
      </c>
    </row>
    <row r="13">
      <c r="A13" s="3" t="inlineStr">
        <is>
          <t>Disclosure of reconciliation of liabilities arising from financing activities [line items]</t>
        </is>
      </c>
    </row>
    <row r="14">
      <c r="A14" s="4" t="inlineStr">
        <is>
          <t>Beginning Balance</t>
        </is>
      </c>
      <c r="B14" s="5" t="n">
        <v>1163900</v>
      </c>
      <c r="C14" s="5" t="n">
        <v>1060765</v>
      </c>
    </row>
    <row r="15">
      <c r="A15" s="4" t="inlineStr">
        <is>
          <t>Cash flows</t>
        </is>
      </c>
      <c r="B15" s="5" t="n">
        <v>210045</v>
      </c>
      <c r="C15" s="5" t="n">
        <v>220812</v>
      </c>
    </row>
    <row r="16">
      <c r="A16" s="4" t="inlineStr">
        <is>
          <t>Foreign Exchange Movement</t>
        </is>
      </c>
      <c r="B16" s="5" t="n">
        <v>0</v>
      </c>
      <c r="C16" s="5" t="n">
        <v>0</v>
      </c>
    </row>
    <row r="17">
      <c r="A17" s="4" t="inlineStr">
        <is>
          <t>Leases</t>
        </is>
      </c>
      <c r="B17" s="5" t="n">
        <v>0</v>
      </c>
      <c r="C17" s="5" t="n">
        <v>0</v>
      </c>
    </row>
    <row r="18">
      <c r="A18" s="4" t="inlineStr">
        <is>
          <t>Concession Covid-19</t>
        </is>
      </c>
      <c r="B18" s="5" t="n">
        <v>0</v>
      </c>
      <c r="C18" s="5" t="n">
        <v>0</v>
      </c>
    </row>
    <row r="19">
      <c r="A19" s="4" t="inlineStr">
        <is>
          <t>Other</t>
        </is>
      </c>
      <c r="B19" s="5" t="n">
        <v>51688</v>
      </c>
      <c r="C19" s="5" t="n">
        <v>-117677</v>
      </c>
    </row>
    <row r="20">
      <c r="A20" s="4" t="inlineStr">
        <is>
          <t>Ending balance</t>
        </is>
      </c>
      <c r="B20" s="5" t="n">
        <v>1425633</v>
      </c>
      <c r="C20" s="5" t="n">
        <v>1163900</v>
      </c>
    </row>
    <row r="21">
      <c r="A21" s="4" t="inlineStr">
        <is>
          <t>Lease liability [member]</t>
        </is>
      </c>
    </row>
    <row r="22">
      <c r="A22" s="3" t="inlineStr">
        <is>
          <t>Disclosure of reconciliation of liabilities arising from financing activities [line items]</t>
        </is>
      </c>
    </row>
    <row r="23">
      <c r="A23" s="4" t="inlineStr">
        <is>
          <t>Beginning Balance</t>
        </is>
      </c>
      <c r="B23" s="5" t="n">
        <v>230510</v>
      </c>
      <c r="C23" s="5" t="n">
        <v>304564</v>
      </c>
    </row>
    <row r="24">
      <c r="A24" s="4" t="inlineStr">
        <is>
          <t>Cash flows</t>
        </is>
      </c>
      <c r="B24" s="5" t="n">
        <v>-80992</v>
      </c>
      <c r="C24" s="5" t="n">
        <v>-93213</v>
      </c>
    </row>
    <row r="25">
      <c r="A25" s="4" t="inlineStr">
        <is>
          <t>Foreign Exchange Movement</t>
        </is>
      </c>
      <c r="B25" s="5" t="n">
        <v>-348</v>
      </c>
      <c r="C25" s="5" t="n">
        <v>-347</v>
      </c>
    </row>
    <row r="26">
      <c r="A26" s="4" t="inlineStr">
        <is>
          <t>Leases</t>
        </is>
      </c>
      <c r="B26" s="5" t="n">
        <v>30776</v>
      </c>
      <c r="C26" s="5" t="n">
        <v>19995</v>
      </c>
    </row>
    <row r="27">
      <c r="A27" s="4" t="inlineStr">
        <is>
          <t>Concession Covid-19</t>
        </is>
      </c>
      <c r="B27" s="5" t="n">
        <v>-1295</v>
      </c>
      <c r="C27" s="5" t="n">
        <v>-489</v>
      </c>
    </row>
    <row r="28">
      <c r="A28" s="4" t="inlineStr">
        <is>
          <t>Other</t>
        </is>
      </c>
      <c r="B28" s="5" t="n">
        <v>0</v>
      </c>
      <c r="C28" s="5" t="n">
        <v>0</v>
      </c>
    </row>
    <row r="29">
      <c r="A29" s="4" t="inlineStr">
        <is>
          <t>Ending balance</t>
        </is>
      </c>
      <c r="B29" s="5" t="n">
        <v>178651</v>
      </c>
      <c r="C29" s="5" t="n">
        <v>230510</v>
      </c>
    </row>
    <row r="30">
      <c r="A30" s="4" t="inlineStr">
        <is>
          <t>Dividends payable [member]</t>
        </is>
      </c>
    </row>
    <row r="31">
      <c r="A31" s="3" t="inlineStr">
        <is>
          <t>Disclosure of reconciliation of liabilities arising from financing activities [line items]</t>
        </is>
      </c>
    </row>
    <row r="32">
      <c r="A32" s="4" t="inlineStr">
        <is>
          <t>Beginning Balance</t>
        </is>
      </c>
      <c r="B32" s="6" t="n">
        <v>-33990</v>
      </c>
    </row>
    <row r="33">
      <c r="A33" s="4" t="inlineStr">
        <is>
          <t>Beginning Balance</t>
        </is>
      </c>
      <c r="C33" s="5" t="n">
        <v>0</v>
      </c>
    </row>
    <row r="34">
      <c r="A34" s="4" t="inlineStr">
        <is>
          <t>Cash flows</t>
        </is>
      </c>
      <c r="C34" s="5" t="n">
        <v>-33990</v>
      </c>
    </row>
    <row r="35">
      <c r="A35" s="4" t="inlineStr">
        <is>
          <t>Foreign Exchange Movement</t>
        </is>
      </c>
      <c r="C35" s="5" t="n">
        <v>0</v>
      </c>
    </row>
    <row r="36">
      <c r="A36" s="4" t="inlineStr">
        <is>
          <t>Leases</t>
        </is>
      </c>
      <c r="C36" s="5" t="n">
        <v>0</v>
      </c>
    </row>
    <row r="37">
      <c r="A37" s="4" t="inlineStr">
        <is>
          <t>Concession Covid-19</t>
        </is>
      </c>
      <c r="C37" s="5" t="n">
        <v>0</v>
      </c>
    </row>
    <row r="38">
      <c r="A38" s="4" t="inlineStr">
        <is>
          <t>Other</t>
        </is>
      </c>
      <c r="C38" s="5" t="n">
        <v>0</v>
      </c>
    </row>
    <row r="39">
      <c r="A39" s="4" t="inlineStr">
        <is>
          <t>Ending balance</t>
        </is>
      </c>
      <c r="C39" s="6" t="n">
        <v>-3399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Payables and Financial Liabilities - Summary of Trade, Other Payables and Financial Liabilities (Detail) - USD ($) $ in Thousands</t>
        </is>
      </c>
      <c r="B1" s="2" t="inlineStr">
        <is>
          <t>Dec. 31, 2021</t>
        </is>
      </c>
      <c r="C1" s="2" t="inlineStr">
        <is>
          <t>Dec. 31, 2020</t>
        </is>
      </c>
    </row>
    <row r="2">
      <c r="A2" s="3" t="inlineStr">
        <is>
          <t>Trade and other payables [line items]</t>
        </is>
      </c>
    </row>
    <row r="3">
      <c r="A3" s="4" t="inlineStr">
        <is>
          <t>Account payables</t>
        </is>
      </c>
      <c r="B3" s="6" t="n">
        <v>112596</v>
      </c>
      <c r="C3" s="6" t="n">
        <v>63461</v>
      </c>
    </row>
    <row r="4">
      <c r="A4" s="4" t="inlineStr">
        <is>
          <t>Account payables to related parties</t>
        </is>
      </c>
      <c r="B4" s="5" t="n">
        <v>7948</v>
      </c>
      <c r="C4" s="5" t="n">
        <v>2970</v>
      </c>
    </row>
    <row r="5">
      <c r="A5" s="4" t="inlineStr">
        <is>
          <t>Trade payable</t>
        </is>
      </c>
      <c r="B5" s="5" t="n">
        <v>120544</v>
      </c>
      <c r="C5" s="5" t="n">
        <v>66431</v>
      </c>
    </row>
    <row r="6">
      <c r="A6" s="4" t="inlineStr">
        <is>
          <t>Trade, other payables and financial liabilities</t>
        </is>
      </c>
      <c r="B6" s="5" t="n">
        <v>121330</v>
      </c>
      <c r="C6" s="5" t="n">
        <v>66683</v>
      </c>
    </row>
    <row r="7">
      <c r="A7" s="4" t="inlineStr">
        <is>
          <t>Others [member]</t>
        </is>
      </c>
    </row>
    <row r="8">
      <c r="A8" s="3" t="inlineStr">
        <is>
          <t>Trade and other payables [line items]</t>
        </is>
      </c>
    </row>
    <row r="9">
      <c r="A9" s="4" t="inlineStr">
        <is>
          <t>Others</t>
        </is>
      </c>
      <c r="B9" s="6" t="n">
        <v>786</v>
      </c>
      <c r="C9" s="6" t="n">
        <v>2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Payable - Summary of Accrued Expenses Payable (Detail) - USD ($) $ in Thousands</t>
        </is>
      </c>
      <c r="B1" s="2" t="inlineStr">
        <is>
          <t>12 Months Ended</t>
        </is>
      </c>
    </row>
    <row r="2">
      <c r="B2" s="2" t="inlineStr">
        <is>
          <t>Dec. 31, 2021</t>
        </is>
      </c>
      <c r="C2" s="2" t="inlineStr">
        <is>
          <t>Dec. 31, 2020</t>
        </is>
      </c>
    </row>
    <row r="3">
      <c r="A3" s="3" t="inlineStr">
        <is>
          <t>Accrued expenses [abstract]</t>
        </is>
      </c>
    </row>
    <row r="4">
      <c r="A4" s="4" t="inlineStr">
        <is>
          <t>Accruals and estimations</t>
        </is>
      </c>
      <c r="B4" s="6" t="n">
        <v>4290</v>
      </c>
      <c r="C4" s="6" t="n">
        <v>23589</v>
      </c>
    </row>
    <row r="5">
      <c r="A5" s="4" t="inlineStr">
        <is>
          <t>Labor related provisions</t>
        </is>
      </c>
      <c r="B5" s="5" t="n">
        <v>23163</v>
      </c>
      <c r="C5" s="5" t="n">
        <v>6541</v>
      </c>
    </row>
    <row r="6">
      <c r="A6" s="4" t="inlineStr">
        <is>
          <t>Liability for social security contributions</t>
        </is>
      </c>
      <c r="B6" s="5" t="n">
        <v>5043</v>
      </c>
      <c r="C6" s="5" t="n">
        <v>3275</v>
      </c>
    </row>
    <row r="7">
      <c r="A7" s="4" t="inlineStr">
        <is>
          <t>Other</t>
        </is>
      </c>
      <c r="B7" s="5" t="n">
        <v>271</v>
      </c>
      <c r="C7" s="5" t="n">
        <v>590</v>
      </c>
    </row>
    <row r="8">
      <c r="A8" s="4" t="inlineStr">
        <is>
          <t>Accrued expenses payable</t>
        </is>
      </c>
      <c r="B8" s="6" t="n">
        <v>32767</v>
      </c>
      <c r="C8" s="6" t="n">
        <v>339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2" customWidth="1" min="2" max="2"/>
    <col width="21" customWidth="1" min="3" max="3"/>
  </cols>
  <sheetData>
    <row r="1">
      <c r="A1" s="1" t="inlineStr">
        <is>
          <t>Accrued Expenses Payable - Additional Information (Detail) $ in Millions</t>
        </is>
      </c>
      <c r="B1" s="2" t="inlineStr">
        <is>
          <t>12 Months Ended</t>
        </is>
      </c>
    </row>
    <row r="2">
      <c r="B2" s="2" t="inlineStr">
        <is>
          <t>Dec. 31, 2021Aircraft</t>
        </is>
      </c>
      <c r="C2" s="2" t="inlineStr">
        <is>
          <t>Dec. 31, 2020USD ($)</t>
        </is>
      </c>
    </row>
    <row r="3">
      <c r="A3" s="3" t="inlineStr">
        <is>
          <t>Statement [Line Items]</t>
        </is>
      </c>
    </row>
    <row r="4">
      <c r="A4" s="4" t="inlineStr">
        <is>
          <t>Provision For Aircraft Returned | $</t>
        </is>
      </c>
      <c r="C4" s="8" t="n">
        <v>6.2</v>
      </c>
    </row>
    <row r="5">
      <c r="A5" s="4" t="inlineStr">
        <is>
          <t>Accrual expense settlement period</t>
        </is>
      </c>
      <c r="B5" s="4" t="inlineStr">
        <is>
          <t>12 months</t>
        </is>
      </c>
    </row>
    <row r="6">
      <c r="A6" s="4" t="inlineStr">
        <is>
          <t>B-737-700 [Member]</t>
        </is>
      </c>
    </row>
    <row r="7">
      <c r="A7" s="3" t="inlineStr">
        <is>
          <t>Statement [Line Items]</t>
        </is>
      </c>
    </row>
    <row r="8">
      <c r="A8" s="4" t="inlineStr">
        <is>
          <t>Number Of Leased Aircraft Returned | Aircraft</t>
        </is>
      </c>
      <c r="B8" s="5" t="n">
        <v>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Other Long-term Liabilities - Summary of Other Long-term Liabilities (Detail) $ in Thousands</t>
        </is>
      </c>
      <c r="B1" s="2" t="inlineStr">
        <is>
          <t>12 Months Ended</t>
        </is>
      </c>
    </row>
    <row r="2">
      <c r="B2" s="2" t="inlineStr">
        <is>
          <t>Dec. 31, 2021USD ($)</t>
        </is>
      </c>
    </row>
    <row r="3">
      <c r="A3" s="3" t="inlineStr">
        <is>
          <t>Disclosure of other long-term liabilities [line items]</t>
        </is>
      </c>
    </row>
    <row r="4">
      <c r="A4" s="4" t="inlineStr">
        <is>
          <t>Beginning balance</t>
        </is>
      </c>
      <c r="B4" s="6" t="n">
        <v>239914</v>
      </c>
    </row>
    <row r="5">
      <c r="A5" s="4" t="inlineStr">
        <is>
          <t>Increases</t>
        </is>
      </c>
      <c r="B5" s="5" t="n">
        <v>19326</v>
      </c>
    </row>
    <row r="6">
      <c r="A6" s="4" t="inlineStr">
        <is>
          <t>Used</t>
        </is>
      </c>
      <c r="B6" s="5" t="n">
        <v>-6776</v>
      </c>
    </row>
    <row r="7">
      <c r="A7" s="4" t="inlineStr">
        <is>
          <t>Adjustment</t>
        </is>
      </c>
      <c r="B7" s="5" t="n">
        <v>-39536</v>
      </c>
    </row>
    <row r="8">
      <c r="A8" s="4" t="inlineStr">
        <is>
          <t>Effect of movements in exchange rates</t>
        </is>
      </c>
      <c r="B8" s="5" t="n">
        <v>-750</v>
      </c>
    </row>
    <row r="9">
      <c r="A9" s="4" t="inlineStr">
        <is>
          <t>Unused amounts reversed</t>
        </is>
      </c>
      <c r="B9" s="5" t="n">
        <v>-4020</v>
      </c>
    </row>
    <row r="10">
      <c r="A10" s="4" t="inlineStr">
        <is>
          <t>Unwinding of discount and changes in the discount rate</t>
        </is>
      </c>
      <c r="B10" s="5" t="n">
        <v>2945</v>
      </c>
    </row>
    <row r="11">
      <c r="A11" s="4" t="inlineStr">
        <is>
          <t>Ending balance</t>
        </is>
      </c>
      <c r="B11" s="5" t="n">
        <v>211103</v>
      </c>
    </row>
    <row r="12">
      <c r="A12" s="3" t="inlineStr">
        <is>
          <t>Current and non - current</t>
        </is>
      </c>
    </row>
    <row r="13">
      <c r="A13" s="4" t="inlineStr">
        <is>
          <t>Current</t>
        </is>
      </c>
      <c r="B13" s="5" t="n">
        <v>4290</v>
      </c>
    </row>
    <row r="14">
      <c r="A14" s="4" t="inlineStr">
        <is>
          <t>Non-current</t>
        </is>
      </c>
      <c r="B14" s="5" t="n">
        <v>206813</v>
      </c>
    </row>
    <row r="15">
      <c r="A15" s="4" t="inlineStr">
        <is>
          <t>Ending balance</t>
        </is>
      </c>
      <c r="B15" s="5" t="n">
        <v>211103</v>
      </c>
    </row>
    <row r="16">
      <c r="A16" s="4" t="inlineStr">
        <is>
          <t>Provision for litigations [member]</t>
        </is>
      </c>
    </row>
    <row r="17">
      <c r="A17" s="3" t="inlineStr">
        <is>
          <t>Disclosure of other long-term liabilities [line items]</t>
        </is>
      </c>
    </row>
    <row r="18">
      <c r="A18" s="4" t="inlineStr">
        <is>
          <t>Beginning balance</t>
        </is>
      </c>
      <c r="B18" s="5" t="n">
        <v>9922</v>
      </c>
    </row>
    <row r="19">
      <c r="A19" s="4" t="inlineStr">
        <is>
          <t>Increases</t>
        </is>
      </c>
      <c r="B19" s="5" t="n">
        <v>77</v>
      </c>
    </row>
    <row r="20">
      <c r="A20" s="4" t="inlineStr">
        <is>
          <t>Used</t>
        </is>
      </c>
      <c r="B20" s="5" t="n">
        <v>0</v>
      </c>
    </row>
    <row r="21">
      <c r="A21" s="4" t="inlineStr">
        <is>
          <t>Adjustment</t>
        </is>
      </c>
      <c r="B21" s="5" t="n">
        <v>0</v>
      </c>
    </row>
    <row r="22">
      <c r="A22" s="4" t="inlineStr">
        <is>
          <t>Effect of movements in exchange rates</t>
        </is>
      </c>
      <c r="B22" s="5" t="n">
        <v>-750</v>
      </c>
    </row>
    <row r="23">
      <c r="A23" s="4" t="inlineStr">
        <is>
          <t>Unused amounts reversed</t>
        </is>
      </c>
      <c r="B23" s="5" t="n">
        <v>-197</v>
      </c>
    </row>
    <row r="24">
      <c r="A24" s="4" t="inlineStr">
        <is>
          <t>Unwinding of discount and changes in the discount rate</t>
        </is>
      </c>
      <c r="B24" s="5" t="n">
        <v>0</v>
      </c>
    </row>
    <row r="25">
      <c r="A25" s="4" t="inlineStr">
        <is>
          <t>Ending balance</t>
        </is>
      </c>
      <c r="B25" s="5" t="n">
        <v>9052</v>
      </c>
    </row>
    <row r="26">
      <c r="A26" s="3" t="inlineStr">
        <is>
          <t>Current and non - current</t>
        </is>
      </c>
    </row>
    <row r="27">
      <c r="A27" s="4" t="inlineStr">
        <is>
          <t>Current</t>
        </is>
      </c>
      <c r="B27" s="5" t="n">
        <v>0</v>
      </c>
    </row>
    <row r="28">
      <c r="A28" s="4" t="inlineStr">
        <is>
          <t>Non-current</t>
        </is>
      </c>
      <c r="B28" s="5" t="n">
        <v>9052</v>
      </c>
    </row>
    <row r="29">
      <c r="A29" s="4" t="inlineStr">
        <is>
          <t>Ending balance</t>
        </is>
      </c>
      <c r="B29" s="5" t="n">
        <v>9052</v>
      </c>
    </row>
    <row r="30">
      <c r="A30" s="4" t="inlineStr">
        <is>
          <t>Provision for return condition [member]</t>
        </is>
      </c>
    </row>
    <row r="31">
      <c r="A31" s="3" t="inlineStr">
        <is>
          <t>Disclosure of other long-term liabilities [line items]</t>
        </is>
      </c>
    </row>
    <row r="32">
      <c r="A32" s="4" t="inlineStr">
        <is>
          <t>Beginning balance</t>
        </is>
      </c>
      <c r="B32" s="5" t="n">
        <v>182838</v>
      </c>
    </row>
    <row r="33">
      <c r="A33" s="4" t="inlineStr">
        <is>
          <t>Increases</t>
        </is>
      </c>
      <c r="B33" s="5" t="n">
        <v>18949</v>
      </c>
    </row>
    <row r="34">
      <c r="A34" s="4" t="inlineStr">
        <is>
          <t>Used</t>
        </is>
      </c>
      <c r="B34" s="5" t="n">
        <v>-3766</v>
      </c>
    </row>
    <row r="35">
      <c r="A35" s="4" t="inlineStr">
        <is>
          <t>Adjustment</t>
        </is>
      </c>
      <c r="B35" s="5" t="n">
        <v>-39217</v>
      </c>
    </row>
    <row r="36">
      <c r="A36" s="4" t="inlineStr">
        <is>
          <t>Effect of movements in exchange rates</t>
        </is>
      </c>
      <c r="B36" s="5" t="n">
        <v>0</v>
      </c>
    </row>
    <row r="37">
      <c r="A37" s="4" t="inlineStr">
        <is>
          <t>Unused amounts reversed</t>
        </is>
      </c>
      <c r="B37" s="5" t="n">
        <v>-1448</v>
      </c>
    </row>
    <row r="38">
      <c r="A38" s="4" t="inlineStr">
        <is>
          <t>Unwinding of discount and changes in the discount rate</t>
        </is>
      </c>
      <c r="B38" s="5" t="n">
        <v>2183</v>
      </c>
    </row>
    <row r="39">
      <c r="A39" s="4" t="inlineStr">
        <is>
          <t>Ending balance</t>
        </is>
      </c>
      <c r="B39" s="5" t="n">
        <v>159539</v>
      </c>
    </row>
    <row r="40">
      <c r="A40" s="3" t="inlineStr">
        <is>
          <t>Current and non - current</t>
        </is>
      </c>
    </row>
    <row r="41">
      <c r="A41" s="4" t="inlineStr">
        <is>
          <t>Current</t>
        </is>
      </c>
      <c r="B41" s="5" t="n">
        <v>0</v>
      </c>
    </row>
    <row r="42">
      <c r="A42" s="4" t="inlineStr">
        <is>
          <t>Non-current</t>
        </is>
      </c>
      <c r="B42" s="5" t="n">
        <v>159539</v>
      </c>
    </row>
    <row r="43">
      <c r="A43" s="4" t="inlineStr">
        <is>
          <t>Ending balance</t>
        </is>
      </c>
      <c r="B43" s="5" t="n">
        <v>159539</v>
      </c>
    </row>
    <row r="44">
      <c r="A44" s="4" t="inlineStr">
        <is>
          <t>Dismantling provision [member]</t>
        </is>
      </c>
    </row>
    <row r="45">
      <c r="A45" s="3" t="inlineStr">
        <is>
          <t>Disclosure of other long-term liabilities [line items]</t>
        </is>
      </c>
    </row>
    <row r="46">
      <c r="A46" s="4" t="inlineStr">
        <is>
          <t>Beginning balance</t>
        </is>
      </c>
      <c r="B46" s="5" t="n">
        <v>24981</v>
      </c>
    </row>
    <row r="47">
      <c r="A47" s="4" t="inlineStr">
        <is>
          <t>Increases</t>
        </is>
      </c>
      <c r="B47" s="5" t="n">
        <v>0</v>
      </c>
    </row>
    <row r="48">
      <c r="A48" s="4" t="inlineStr">
        <is>
          <t>Used</t>
        </is>
      </c>
      <c r="B48" s="5" t="n">
        <v>-784</v>
      </c>
    </row>
    <row r="49">
      <c r="A49" s="4" t="inlineStr">
        <is>
          <t>Adjustment</t>
        </is>
      </c>
      <c r="B49" s="5" t="n">
        <v>-319</v>
      </c>
    </row>
    <row r="50">
      <c r="A50" s="4" t="inlineStr">
        <is>
          <t>Effect of movements in exchange rates</t>
        </is>
      </c>
      <c r="B50" s="5" t="n">
        <v>0</v>
      </c>
    </row>
    <row r="51">
      <c r="A51" s="4" t="inlineStr">
        <is>
          <t>Unused amounts reversed</t>
        </is>
      </c>
      <c r="B51" s="5" t="n">
        <v>-216</v>
      </c>
    </row>
    <row r="52">
      <c r="A52" s="4" t="inlineStr">
        <is>
          <t>Unwinding of discount and changes in the discount rate</t>
        </is>
      </c>
      <c r="B52" s="5" t="n">
        <v>762</v>
      </c>
    </row>
    <row r="53">
      <c r="A53" s="4" t="inlineStr">
        <is>
          <t>Ending balance</t>
        </is>
      </c>
      <c r="B53" s="5" t="n">
        <v>24424</v>
      </c>
    </row>
    <row r="54">
      <c r="A54" s="3" t="inlineStr">
        <is>
          <t>Current and non - current</t>
        </is>
      </c>
    </row>
    <row r="55">
      <c r="A55" s="4" t="inlineStr">
        <is>
          <t>Current</t>
        </is>
      </c>
      <c r="B55" s="5" t="n">
        <v>0</v>
      </c>
    </row>
    <row r="56">
      <c r="A56" s="4" t="inlineStr">
        <is>
          <t>Non-current</t>
        </is>
      </c>
      <c r="B56" s="5" t="n">
        <v>24424</v>
      </c>
    </row>
    <row r="57">
      <c r="A57" s="4" t="inlineStr">
        <is>
          <t>Ending balance</t>
        </is>
      </c>
      <c r="B57" s="5" t="n">
        <v>24424</v>
      </c>
    </row>
    <row r="58">
      <c r="A58" s="4" t="inlineStr">
        <is>
          <t>Other long term liabilities [member]</t>
        </is>
      </c>
    </row>
    <row r="59">
      <c r="A59" s="3" t="inlineStr">
        <is>
          <t>Disclosure of other long-term liabilities [line items]</t>
        </is>
      </c>
    </row>
    <row r="60">
      <c r="A60" s="4" t="inlineStr">
        <is>
          <t>Beginning balance</t>
        </is>
      </c>
      <c r="B60" s="5" t="n">
        <v>22173</v>
      </c>
    </row>
    <row r="61">
      <c r="A61" s="4" t="inlineStr">
        <is>
          <t>Increases</t>
        </is>
      </c>
      <c r="B61" s="5" t="n">
        <v>300</v>
      </c>
    </row>
    <row r="62">
      <c r="A62" s="4" t="inlineStr">
        <is>
          <t>Used</t>
        </is>
      </c>
      <c r="B62" s="5" t="n">
        <v>-2226</v>
      </c>
    </row>
    <row r="63">
      <c r="A63" s="4" t="inlineStr">
        <is>
          <t>Adjustment</t>
        </is>
      </c>
      <c r="B63" s="5" t="n">
        <v>0</v>
      </c>
    </row>
    <row r="64">
      <c r="A64" s="4" t="inlineStr">
        <is>
          <t>Effect of movements in exchange rates</t>
        </is>
      </c>
      <c r="B64" s="5" t="n">
        <v>0</v>
      </c>
    </row>
    <row r="65">
      <c r="A65" s="4" t="inlineStr">
        <is>
          <t>Unused amounts reversed</t>
        </is>
      </c>
      <c r="B65" s="5" t="n">
        <v>-2159</v>
      </c>
    </row>
    <row r="66">
      <c r="A66" s="4" t="inlineStr">
        <is>
          <t>Unwinding of discount and changes in the discount rate</t>
        </is>
      </c>
      <c r="B66" s="5" t="n">
        <v>0</v>
      </c>
    </row>
    <row r="67">
      <c r="A67" s="4" t="inlineStr">
        <is>
          <t>Ending balance</t>
        </is>
      </c>
      <c r="B67" s="5" t="n">
        <v>18088</v>
      </c>
    </row>
    <row r="68">
      <c r="A68" s="3" t="inlineStr">
        <is>
          <t>Current and non - current</t>
        </is>
      </c>
    </row>
    <row r="69">
      <c r="A69" s="4" t="inlineStr">
        <is>
          <t>Current</t>
        </is>
      </c>
      <c r="B69" s="5" t="n">
        <v>4290</v>
      </c>
    </row>
    <row r="70">
      <c r="A70" s="4" t="inlineStr">
        <is>
          <t>Non-current</t>
        </is>
      </c>
      <c r="B70" s="5" t="n">
        <v>13798</v>
      </c>
    </row>
    <row r="71">
      <c r="A71" s="4" t="inlineStr">
        <is>
          <t>Ending balance</t>
        </is>
      </c>
      <c r="B71" s="6" t="n">
        <v>1808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Text block [abstract]</t>
        </is>
      </c>
    </row>
    <row r="4">
      <c r="A4" s="4" t="inlineStr">
        <is>
          <t>Significant accounting judgments, estimates and assumptions</t>
        </is>
      </c>
      <c r="B4" s="4" t="inlineStr">
        <is>
          <t>4.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in future periods. The consolidated financial statements have thus been established taking into consideration the current context of the Covid-19 Judgments In the process of applying the Company’s accounting policies, management has made judgments, which have the most significant effect on the amounts recognized in the consolidated financial statements in the following area:
• Leases The Company enters into contracts for the use of the aircraft and real estate which include, airport and terminal facilities, sales offices, maintenance facilities, and general offices. The Company assesses, based on the terms and conditions of the arrangements, whether the contract is, or contains, a lease. A contract is, or contains, a lease if the contract conveys the right to control the use of an identified asset for a period of time in exchange for consideration.
• Lease term The Company determines the lease term as the non-cancellable The Company applies judgement in evaluating whether it is reasonably certain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 Assets held for sale In 2020, the Company decided to sell 14 Boeing 737-700 737-700 The Company considered the fleet to meet the criteria to be classified as held for sale for the following reasons:
• The fleet was available for immediate sale and can be sold to the buyer in its current condition.
• The actions to complete the sale were initiated and expected to be completed within one year from the date of initial classification.
• The Board of Directors approved the plan to sell its Boeing 737-700 During 2021, the Company signed an agreement for the sale of three Boeing 737-700 737-700 For more details refer to note 13.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mpany’s control. Such changes are reflected in the assumptions when they occur.
• Impairment of financial assets The loss allowances for financial assets are based on assumptions about risk of default and expected loss rates. The Company uses judgement in making these assumptions and selecting the inputs to the impairment calculation, based on the Company’s past history, existing market conditions as well as forward looking estimates at the end of each quarterly reporting period.
• Impairment of non-financial Impairment exists when the carrying amount of an asset or CGU exceeds its recoverable amount, which is the higher of its fair value less costs to sell and its value in use. The fair value less costs to sell calculation is based on available data from binding sales transactions, conducted at arm’s length, for similar assets or observable market prices less incremental costs for disposing of the asset. The value in use calculation is based on a discounted cash flow model. The cash flows are derived from the budget for the next five years and do not include restructuring activities that the Company is not yet committed to or significant future investments that will enhance the asset’s performance of the CGU being tested. The recoverable amount is most sensitive to the discount rate used for the discounted cash flow model as well as the expected future cash-inflows and the growth rate used for extrapolation purposes (see note 16).
• Property and equipment The Company’s management has determined that the residual value of the airframe, engines, and components (rotable parts) owned is 15% of the cost of the asset, therefore the depreciation of flight equipment is made accordingly. Annually, management reviews the useful life and residual value of each of these assets (see note 13).
• Reclassification from assets held for sale to property and equipment During 2021, the Board of Directors of the Company approved not to sale for a period of three years, eleven Boeing 737-700 According to IFRS 5 “Non-current
i) its carrying amount before the asset was classified as held for sale, adjusted for any depreciation, amortization or revaluations that would have been recognized had the asset not been classified as held for sale, and
ii) its recoverable amount at the date of the subsequent decision not to sell or distribute. The recoverable amount of the asset is the higher between its fair value less costs to sell and its value in use. The Company concluded that the recoverable amount was the fair value less cost to disposal. The Company plans to exit of its 737-700
• Provision for return condition The Company records a provision to accrue for the cost that will be incurred in order to return the lease aircraft to their lessor in the agreed-upon condition, excluded estimated dismantling costs not based on utilization of the aircraft which are included in the ROU asset and lease liability. The methodology applied to calculate the provision requires management to make assumptions, including the future maintenance costs, discount rate, and related inflation rates and aircraft utilization. The cash flows are discounted at a current pre-tax Any difference in the actual maintenance cost incurred and the amount of the provision is recorded under “Maintenance, materials and repairs” in the consolidated statement of profit or loss. The effect of any changes in estimates, including those mentioned above, is also recognized under “Maintenance, materials and repairs” for the period (see note 21).
• Revenue recognition – expired tickets The Company recognizes estimated fare revenue for tickets that are expected to expire based on departure date (unused tickets), based on historical data and experience. Estimating the expected expiration rate requires management’s judgment, among other things, the historical data and experience is an indication of the future customer behavior. The unused tickets expire after one year, and any revenue associated with tickets sold for future travel is recognized within 12 months. In response to Covid-19, During 2021, the Company calculated a specific breakage for tickets that are expected not to be used based on this new commercial policy, therefore, the Company’s estimates may be subject to variability and may differ from historical averages.
• Multiple deliverable revenue arrangements - Frequent flyer program The frequent flyer program includes two major transactions that are considered revenue arrangements with multiple performance obligations: (i) mileage credits earned with travel and (ii) mileage credits sold to co-branded
• Taxes The Company believes that taken tax positions, including transfer pricing between entities, are reasonable. However, in the event of an audit by the tax authorities, they may challenge the positions taken by the Company, resulting in additional taxes and interest liabilities. The tax positions involve considerable judgment by management and are reviewed and adjusted to account for changes in circumstances, such as lapsing of applicable statutes of limitations, conclusion of tax audits, additional exposures based on identification of new issues, or court decisions affecting a particular tax issue. Actual results may differ from estimates (see note 22).
• Incremental borrowing rate for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 Fair value measurement The Company measures financial instruments such as derivatives at fair value at the date of each statement of financial position. Fair values of financial instruments measured at amortized cost are disclosed in note 28.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see note 28.6 for further disclosures):
i) Level 1 - Quoted (unadjusted) market prices in active markets for identical assets or liabilities.
ii) Level 2 - Valuation techniques for which the lowest level input that is significant to the fair value measurement is directly or indirectly observable.
iii) Level 3 - Valuation techniques for which the lowest level input that is significant to the fair value measurement is unobservable.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about these factors could affect the reported fair value of financial instruments. For assets and liabilities that are recognized in the financial statements on a recurring basis, the Company determines whether transfers have occurred between levels in the hierarchy by re-assess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Other Long-term Liabilities - Additional Information (Detail) $ in Millions</t>
        </is>
      </c>
      <c r="B1" s="2" t="inlineStr">
        <is>
          <t>12 Months Ended</t>
        </is>
      </c>
    </row>
    <row r="2">
      <c r="B2" s="2" t="inlineStr">
        <is>
          <t>Dec. 31, 2021USD ($)Aircraft</t>
        </is>
      </c>
      <c r="C2" s="2" t="inlineStr">
        <is>
          <t>Dec. 31, 2020USD ($)</t>
        </is>
      </c>
    </row>
    <row r="3">
      <c r="A3" s="3" t="inlineStr">
        <is>
          <t>Statement [Line Items]</t>
        </is>
      </c>
    </row>
    <row r="4">
      <c r="A4" s="4" t="inlineStr">
        <is>
          <t>Amount in escrow account</t>
        </is>
      </c>
      <c r="B4" s="8" t="n">
        <v>7.5</v>
      </c>
      <c r="C4" s="8" t="n">
        <v>8.1</v>
      </c>
    </row>
    <row r="5">
      <c r="A5" s="4" t="inlineStr">
        <is>
          <t>Provision For Adjustment</t>
        </is>
      </c>
      <c r="B5" s="9" t="n">
        <v>39.2</v>
      </c>
    </row>
    <row r="6">
      <c r="A6" s="4" t="inlineStr">
        <is>
          <t>Provision for maintenance</t>
        </is>
      </c>
      <c r="B6" s="9" t="n">
        <v>14.9</v>
      </c>
      <c r="C6" s="6" t="n">
        <v>19</v>
      </c>
    </row>
    <row r="7">
      <c r="A7" s="4" t="inlineStr">
        <is>
          <t>Trust fund</t>
        </is>
      </c>
      <c r="B7" s="6" t="n">
        <v>3</v>
      </c>
    </row>
    <row r="8">
      <c r="A8" s="4" t="inlineStr">
        <is>
          <t>B-737-700 [Member]</t>
        </is>
      </c>
    </row>
    <row r="9">
      <c r="A9" s="3" t="inlineStr">
        <is>
          <t>Statement [Line Items]</t>
        </is>
      </c>
    </row>
    <row r="10">
      <c r="A10" s="4" t="inlineStr">
        <is>
          <t>Number Of Leased Aircraft Returned | Aircraft</t>
        </is>
      </c>
      <c r="B10"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 taxes expense</t>
        </is>
      </c>
    </row>
    <row r="4">
      <c r="A4" s="4" t="inlineStr">
        <is>
          <t>Current period</t>
        </is>
      </c>
      <c r="B4" s="6" t="n">
        <v>-8892</v>
      </c>
      <c r="C4" s="6" t="n">
        <v>-14032</v>
      </c>
      <c r="D4" s="6" t="n">
        <v>-55847</v>
      </c>
    </row>
    <row r="5">
      <c r="A5" s="4" t="inlineStr">
        <is>
          <t>Adjustment for prior period</t>
        </is>
      </c>
      <c r="B5" s="5" t="n">
        <v>2397</v>
      </c>
      <c r="C5" s="5" t="n">
        <v>162</v>
      </c>
      <c r="D5" s="5" t="n">
        <v>693</v>
      </c>
    </row>
    <row r="6">
      <c r="A6" s="4" t="inlineStr">
        <is>
          <t>Current taxes expense, total</t>
        </is>
      </c>
      <c r="B6" s="5" t="n">
        <v>-6495</v>
      </c>
      <c r="C6" s="5" t="n">
        <v>-13870</v>
      </c>
      <c r="D6" s="5" t="n">
        <v>-55154</v>
      </c>
    </row>
    <row r="7">
      <c r="A7" s="3" t="inlineStr">
        <is>
          <t>Deferred taxes expenses</t>
        </is>
      </c>
    </row>
    <row r="8">
      <c r="A8" s="4" t="inlineStr">
        <is>
          <t>Origination and reversal of temporary differences</t>
        </is>
      </c>
      <c r="B8" s="5" t="n">
        <v>-3991</v>
      </c>
      <c r="C8" s="5" t="n">
        <v>37587</v>
      </c>
      <c r="D8" s="5" t="n">
        <v>8717</v>
      </c>
    </row>
    <row r="9">
      <c r="A9" s="4" t="inlineStr">
        <is>
          <t>Total income tax expense</t>
        </is>
      </c>
      <c r="B9" s="6" t="n">
        <v>-10486</v>
      </c>
      <c r="C9" s="6" t="n">
        <v>23717</v>
      </c>
      <c r="D9" s="6" t="n">
        <v>-464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Tax rate</t>
        </is>
      </c>
      <c r="B4" s="4" t="inlineStr">
        <is>
          <t>25.00%</t>
        </is>
      </c>
      <c r="C4" s="4" t="inlineStr">
        <is>
          <t>25.00%</t>
        </is>
      </c>
      <c r="D4" s="4" t="inlineStr">
        <is>
          <t>25.00%</t>
        </is>
      </c>
    </row>
    <row r="5">
      <c r="A5" s="4" t="inlineStr">
        <is>
          <t>Deferred tax assets</t>
        </is>
      </c>
      <c r="B5" s="6" t="n">
        <v>28196</v>
      </c>
      <c r="C5" s="6" t="n">
        <v>35595</v>
      </c>
    </row>
    <row r="6">
      <c r="A6" s="4" t="inlineStr">
        <is>
          <t>Temporary differences associated with investments in subsidiaries, for which deferred tax liabilities have not been recognized</t>
        </is>
      </c>
      <c r="B6" s="6" t="n">
        <v>33500</v>
      </c>
      <c r="C6" s="4" t="inlineStr">
        <is>
          <t xml:space="preserve"> </t>
        </is>
      </c>
    </row>
    <row r="7">
      <c r="A7" s="4" t="inlineStr">
        <is>
          <t>Years of examination by income tax authority</t>
        </is>
      </c>
      <c r="B7" s="4" t="inlineStr">
        <is>
          <t>3 years</t>
        </is>
      </c>
    </row>
    <row r="8">
      <c r="A8" s="4" t="inlineStr">
        <is>
          <t>DurationOfTaxLossCarryforward</t>
        </is>
      </c>
      <c r="B8" s="4" t="inlineStr">
        <is>
          <t>5 years</t>
        </is>
      </c>
    </row>
    <row r="9">
      <c r="A9" s="4" t="inlineStr">
        <is>
          <t>Copa Airlines [member]</t>
        </is>
      </c>
    </row>
    <row r="10">
      <c r="A10" s="3" t="inlineStr">
        <is>
          <t>Disclosure of temporary difference, unused tax losses and unused tax credits [line items]</t>
        </is>
      </c>
    </row>
    <row r="11">
      <c r="A11" s="4" t="inlineStr">
        <is>
          <t>Deferred tax assets</t>
        </is>
      </c>
      <c r="B11" s="6" t="n">
        <v>10500</v>
      </c>
      <c r="C11" s="5" t="n">
        <v>11800</v>
      </c>
    </row>
    <row r="12">
      <c r="A12" s="4" t="inlineStr">
        <is>
          <t>AeroRepública [Member]</t>
        </is>
      </c>
    </row>
    <row r="13">
      <c r="A13" s="3" t="inlineStr">
        <is>
          <t>Disclosure of temporary difference, unused tax losses and unused tax credits [line items]</t>
        </is>
      </c>
    </row>
    <row r="14">
      <c r="A14" s="4" t="inlineStr">
        <is>
          <t>Deferred tax assets</t>
        </is>
      </c>
      <c r="B14" s="6" t="n">
        <v>6000</v>
      </c>
      <c r="C14" s="6" t="n">
        <v>9100</v>
      </c>
    </row>
    <row r="15">
      <c r="A15" s="4" t="inlineStr">
        <is>
          <t>Tax year 2022 [member] | Copa Airlines [member]</t>
        </is>
      </c>
    </row>
    <row r="16">
      <c r="A16" s="3" t="inlineStr">
        <is>
          <t>Disclosure of temporary difference, unused tax losses and unused tax credits [line items]</t>
        </is>
      </c>
    </row>
    <row r="17">
      <c r="A17" s="4" t="inlineStr">
        <is>
          <t>Effective rate</t>
        </is>
      </c>
      <c r="B17" s="4" t="inlineStr">
        <is>
          <t>25.00%</t>
        </is>
      </c>
    </row>
    <row r="18">
      <c r="A18" s="4" t="inlineStr">
        <is>
          <t>Tax year 2022 [member] | Oval [member]</t>
        </is>
      </c>
    </row>
    <row r="19">
      <c r="A19" s="3" t="inlineStr">
        <is>
          <t>Disclosure of temporary difference, unused tax losses and unused tax credits [line items]</t>
        </is>
      </c>
    </row>
    <row r="20">
      <c r="A20" s="4" t="inlineStr">
        <is>
          <t>Effective rate</t>
        </is>
      </c>
      <c r="B20" s="4" t="inlineStr">
        <is>
          <t>21.00%</t>
        </is>
      </c>
    </row>
    <row r="21">
      <c r="A21" s="4" t="inlineStr">
        <is>
          <t>Colombia [member] | Tax year 2022 [member]</t>
        </is>
      </c>
    </row>
    <row r="22">
      <c r="A22" s="3" t="inlineStr">
        <is>
          <t>Disclosure of temporary difference, unused tax losses and unused tax credits [line items]</t>
        </is>
      </c>
    </row>
    <row r="23">
      <c r="A23" s="4" t="inlineStr">
        <is>
          <t>Tax rate</t>
        </is>
      </c>
      <c r="B23" s="4" t="inlineStr">
        <is>
          <t>35.00%</t>
        </is>
      </c>
    </row>
    <row r="24">
      <c r="A24" s="4" t="inlineStr">
        <is>
          <t>Colombia [member] | Tax year 2022 [member] | AeroRepública [Member]</t>
        </is>
      </c>
    </row>
    <row r="25">
      <c r="A25" s="3" t="inlineStr">
        <is>
          <t>Disclosure of temporary difference, unused tax losses and unused tax credits [line items]</t>
        </is>
      </c>
    </row>
    <row r="26">
      <c r="A26" s="4" t="inlineStr">
        <is>
          <t>Effective rate</t>
        </is>
      </c>
      <c r="B26" s="4" t="inlineStr">
        <is>
          <t>35.00%</t>
        </is>
      </c>
    </row>
    <row r="27">
      <c r="A27" s="4" t="inlineStr">
        <is>
          <t>PANAMA</t>
        </is>
      </c>
    </row>
    <row r="28">
      <c r="A28" s="3" t="inlineStr">
        <is>
          <t>Disclosure of temporary difference, unused tax losses and unused tax credits [line items]</t>
        </is>
      </c>
    </row>
    <row r="29">
      <c r="A29" s="4" t="inlineStr">
        <is>
          <t>Tax rate</t>
        </is>
      </c>
      <c r="B29" s="4" t="inlineStr">
        <is>
          <t>25.00%</t>
        </is>
      </c>
    </row>
    <row r="30">
      <c r="A30" s="4" t="inlineStr">
        <is>
          <t>PANAMA | Bottom of range [member]</t>
        </is>
      </c>
    </row>
    <row r="31">
      <c r="A31" s="3" t="inlineStr">
        <is>
          <t>Disclosure of temporary difference, unused tax losses and unused tax credits [line items]</t>
        </is>
      </c>
    </row>
    <row r="32">
      <c r="A32" s="4" t="inlineStr">
        <is>
          <t>YearOfTaxLossesCarryforwardPutToUse</t>
        </is>
      </c>
      <c r="B32" s="4" t="inlineStr">
        <is>
          <t>2021 years</t>
        </is>
      </c>
    </row>
    <row r="33">
      <c r="A33" s="4" t="inlineStr">
        <is>
          <t>PANAMA | Top of range [member]</t>
        </is>
      </c>
    </row>
    <row r="34">
      <c r="A34" s="3" t="inlineStr">
        <is>
          <t>Disclosure of temporary difference, unused tax losses and unused tax credits [line items]</t>
        </is>
      </c>
    </row>
    <row r="35">
      <c r="A35" s="4" t="inlineStr">
        <is>
          <t>YearOfTaxLossesCarryforwardPutToUse</t>
        </is>
      </c>
      <c r="B35" s="4" t="inlineStr">
        <is>
          <t>2025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alances of Deferred Taxes (Detail) - USD ($) $ in Thousands</t>
        </is>
      </c>
      <c r="B1" s="2" t="inlineStr">
        <is>
          <t>12 Months Ended</t>
        </is>
      </c>
    </row>
    <row r="2">
      <c r="B2" s="2" t="inlineStr">
        <is>
          <t>Dec. 31, 2021</t>
        </is>
      </c>
      <c r="C2" s="2" t="inlineStr">
        <is>
          <t>Dec. 31, 2020</t>
        </is>
      </c>
      <c r="D2" s="2" t="inlineStr">
        <is>
          <t>Dec. 31, 2019</t>
        </is>
      </c>
    </row>
    <row r="3">
      <c r="A3" s="3" t="inlineStr">
        <is>
          <t>Deferred tax liabilities</t>
        </is>
      </c>
    </row>
    <row r="4">
      <c r="A4" s="4" t="inlineStr">
        <is>
          <t>Maintenance deposits</t>
        </is>
      </c>
      <c r="B4" s="6" t="n">
        <v>-17918</v>
      </c>
      <c r="C4" s="6" t="n">
        <v>-23891</v>
      </c>
    </row>
    <row r="5">
      <c r="A5" s="4" t="inlineStr">
        <is>
          <t>Prepaid dividend tax</t>
        </is>
      </c>
      <c r="B5" s="5" t="n">
        <v>-2003</v>
      </c>
      <c r="C5" s="5" t="n">
        <v>0</v>
      </c>
    </row>
    <row r="6">
      <c r="A6" s="4" t="inlineStr">
        <is>
          <t>Property and equipment</t>
        </is>
      </c>
      <c r="B6" s="5" t="n">
        <v>1502</v>
      </c>
      <c r="C6" s="5" t="n">
        <v>2108</v>
      </c>
    </row>
    <row r="7">
      <c r="A7" s="4" t="inlineStr">
        <is>
          <t>Other</t>
        </is>
      </c>
      <c r="B7" s="5" t="n">
        <v>-1879</v>
      </c>
      <c r="C7" s="5" t="n">
        <v>-1500</v>
      </c>
    </row>
    <row r="8">
      <c r="A8" s="4" t="inlineStr">
        <is>
          <t>Set off tax</t>
        </is>
      </c>
      <c r="B8" s="5" t="n">
        <v>1516</v>
      </c>
      <c r="C8" s="5" t="n">
        <v>1093</v>
      </c>
    </row>
    <row r="9">
      <c r="A9" s="4" t="inlineStr">
        <is>
          <t>Deferred tax liabilities</t>
        </is>
      </c>
      <c r="B9" s="5" t="n">
        <v>-18782</v>
      </c>
      <c r="C9" s="5" t="n">
        <v>-22190</v>
      </c>
    </row>
    <row r="10">
      <c r="A10" s="3" t="inlineStr">
        <is>
          <t>Deferred tax assets</t>
        </is>
      </c>
    </row>
    <row r="11">
      <c r="A11" s="4" t="inlineStr">
        <is>
          <t>Provision for return conditions</t>
        </is>
      </c>
      <c r="B11" s="5" t="n">
        <v>8564</v>
      </c>
      <c r="C11" s="5" t="n">
        <v>12665</v>
      </c>
    </row>
    <row r="12">
      <c r="A12" s="4" t="inlineStr">
        <is>
          <t>Air traffic liability</t>
        </is>
      </c>
      <c r="B12" s="5" t="n">
        <v>2462</v>
      </c>
      <c r="C12" s="5" t="n">
        <v>2486</v>
      </c>
    </row>
    <row r="13">
      <c r="A13" s="4" t="inlineStr">
        <is>
          <t>Other provisions</t>
        </is>
      </c>
      <c r="B13" s="5" t="n">
        <v>2109</v>
      </c>
      <c r="C13" s="5" t="n">
        <v>624</v>
      </c>
    </row>
    <row r="14">
      <c r="A14" s="4" t="inlineStr">
        <is>
          <t>Tax Loss</t>
        </is>
      </c>
      <c r="B14" s="5" t="n">
        <v>16577</v>
      </c>
      <c r="C14" s="5" t="n">
        <v>20913</v>
      </c>
    </row>
    <row r="15">
      <c r="A15" s="4" t="inlineStr">
        <is>
          <t>Set off tax</t>
        </is>
      </c>
      <c r="B15" s="5" t="n">
        <v>-1516</v>
      </c>
      <c r="C15" s="5" t="n">
        <v>-1093</v>
      </c>
    </row>
    <row r="16">
      <c r="A16" s="4" t="inlineStr">
        <is>
          <t>Deferred tax assets</t>
        </is>
      </c>
      <c r="B16" s="5" t="n">
        <v>28196</v>
      </c>
      <c r="C16" s="5" t="n">
        <v>35595</v>
      </c>
    </row>
    <row r="17">
      <c r="A17" s="4" t="inlineStr">
        <is>
          <t>Total deferred taxes</t>
        </is>
      </c>
      <c r="B17" s="5" t="n">
        <v>9414</v>
      </c>
      <c r="C17" s="5" t="n">
        <v>13405</v>
      </c>
    </row>
    <row r="18">
      <c r="A18" s="3" t="inlineStr">
        <is>
          <t>Deferred tax liabilities</t>
        </is>
      </c>
    </row>
    <row r="19">
      <c r="A19" s="4" t="inlineStr">
        <is>
          <t>Maintenance deposits</t>
        </is>
      </c>
      <c r="B19" s="5" t="n">
        <v>-5973</v>
      </c>
      <c r="C19" s="5" t="n">
        <v>-5972</v>
      </c>
      <c r="D19" s="6" t="n">
        <v>0</v>
      </c>
    </row>
    <row r="20">
      <c r="A20" s="4" t="inlineStr">
        <is>
          <t>Prepaid dividend tax</t>
        </is>
      </c>
      <c r="B20" s="5" t="n">
        <v>2003</v>
      </c>
      <c r="C20" s="5" t="n">
        <v>-7403</v>
      </c>
      <c r="D20" s="5" t="n">
        <v>-1456</v>
      </c>
    </row>
    <row r="21">
      <c r="A21" s="4" t="inlineStr">
        <is>
          <t>Property and equipment</t>
        </is>
      </c>
      <c r="B21" s="5" t="n">
        <v>606</v>
      </c>
      <c r="C21" s="5" t="n">
        <v>-5004</v>
      </c>
      <c r="D21" s="5" t="n">
        <v>-4500</v>
      </c>
    </row>
    <row r="22">
      <c r="A22" s="4" t="inlineStr">
        <is>
          <t>Other</t>
        </is>
      </c>
      <c r="B22" s="5" t="n">
        <v>379</v>
      </c>
      <c r="C22" s="5" t="n">
        <v>-3190</v>
      </c>
      <c r="D22" s="5" t="n">
        <v>-1</v>
      </c>
    </row>
    <row r="23">
      <c r="A23" s="4" t="inlineStr">
        <is>
          <t>Set off tax</t>
        </is>
      </c>
      <c r="B23" s="5" t="n">
        <v>-423</v>
      </c>
      <c r="C23" s="5" t="n">
        <v>362</v>
      </c>
      <c r="D23" s="5" t="n">
        <v>414</v>
      </c>
    </row>
    <row r="24">
      <c r="A24" s="4" t="inlineStr">
        <is>
          <t>Deferred tax liabilities</t>
        </is>
      </c>
      <c r="B24" s="5" t="n">
        <v>-3408</v>
      </c>
      <c r="C24" s="5" t="n">
        <v>-21207</v>
      </c>
      <c r="D24" s="5" t="n">
        <v>-5543</v>
      </c>
    </row>
    <row r="25">
      <c r="A25" s="3" t="inlineStr">
        <is>
          <t>Deferred tax assets</t>
        </is>
      </c>
    </row>
    <row r="26">
      <c r="A26" s="4" t="inlineStr">
        <is>
          <t>Provision for return conditions</t>
        </is>
      </c>
      <c r="B26" s="5" t="n">
        <v>4101</v>
      </c>
      <c r="C26" s="5" t="n">
        <v>-2570</v>
      </c>
      <c r="D26" s="5" t="n">
        <v>-2959</v>
      </c>
    </row>
    <row r="27">
      <c r="A27" s="4" t="inlineStr">
        <is>
          <t>Air traffic liability</t>
        </is>
      </c>
      <c r="B27" s="5" t="n">
        <v>24</v>
      </c>
      <c r="C27" s="5" t="n">
        <v>-447</v>
      </c>
      <c r="D27" s="5" t="n">
        <v>-247</v>
      </c>
    </row>
    <row r="28">
      <c r="A28" s="4" t="inlineStr">
        <is>
          <t>Other provisions</t>
        </is>
      </c>
      <c r="B28" s="5" t="n">
        <v>-1485</v>
      </c>
      <c r="C28" s="5" t="n">
        <v>6202</v>
      </c>
      <c r="D28" s="5" t="n">
        <v>-2139</v>
      </c>
    </row>
    <row r="29">
      <c r="A29" s="4" t="inlineStr">
        <is>
          <t>Tax Loss</t>
        </is>
      </c>
      <c r="B29" s="5" t="n">
        <v>4336</v>
      </c>
      <c r="C29" s="5" t="n">
        <v>-19203</v>
      </c>
      <c r="D29" s="5" t="n">
        <v>2585</v>
      </c>
    </row>
    <row r="30">
      <c r="A30" s="4" t="inlineStr">
        <is>
          <t>Set off tax</t>
        </is>
      </c>
      <c r="B30" s="5" t="n">
        <v>423</v>
      </c>
      <c r="C30" s="5" t="n">
        <v>-362</v>
      </c>
      <c r="D30" s="5" t="n">
        <v>-414</v>
      </c>
    </row>
    <row r="31">
      <c r="A31" s="4" t="inlineStr">
        <is>
          <t>Deferred tax assets</t>
        </is>
      </c>
      <c r="B31" s="5" t="n">
        <v>7399</v>
      </c>
      <c r="C31" s="5" t="n">
        <v>-16380</v>
      </c>
      <c r="D31" s="5" t="n">
        <v>-3174</v>
      </c>
    </row>
    <row r="32">
      <c r="A32" s="4" t="inlineStr">
        <is>
          <t>Origination and reversal of temporary differences</t>
        </is>
      </c>
      <c r="B32" s="6" t="n">
        <v>3991</v>
      </c>
      <c r="C32" s="6" t="n">
        <v>-37587</v>
      </c>
      <c r="D32" s="6" t="n">
        <v>-87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Detail)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ncome taxes at Panamanian statutory rates</t>
        </is>
      </c>
      <c r="B4" s="4" t="inlineStr">
        <is>
          <t>25.00%</t>
        </is>
      </c>
      <c r="C4" s="4" t="inlineStr">
        <is>
          <t>25.00%</t>
        </is>
      </c>
      <c r="D4" s="4" t="inlineStr">
        <is>
          <t>25.00%</t>
        </is>
      </c>
    </row>
    <row r="5">
      <c r="A5" s="4" t="inlineStr">
        <is>
          <t>Stations - Taxable/Panama</t>
        </is>
      </c>
      <c r="B5" s="4" t="inlineStr">
        <is>
          <t>15.40%</t>
        </is>
      </c>
      <c r="C5" s="4" t="inlineStr">
        <is>
          <t>(13.20%)</t>
        </is>
      </c>
      <c r="D5" s="4" t="inlineStr">
        <is>
          <t>(13.70%)</t>
        </is>
      </c>
    </row>
    <row r="6">
      <c r="A6" s="4" t="inlineStr">
        <is>
          <t>Stations - Taxable/Non Panama</t>
        </is>
      </c>
      <c r="B6" s="4" t="inlineStr">
        <is>
          <t>10.30%</t>
        </is>
      </c>
      <c r="C6" s="4" t="inlineStr">
        <is>
          <t>(1.50%)</t>
        </is>
      </c>
      <c r="D6" s="4" t="inlineStr">
        <is>
          <t>2.40%</t>
        </is>
      </c>
    </row>
    <row r="7">
      <c r="A7" s="4" t="inlineStr">
        <is>
          <t>Stations - Non Taxable/Non panama</t>
        </is>
      </c>
      <c r="B7" s="4" t="inlineStr">
        <is>
          <t>(27.00%)</t>
        </is>
      </c>
      <c r="C7" s="4" t="inlineStr">
        <is>
          <t>(5.30%)</t>
        </is>
      </c>
      <c r="D7" s="4" t="inlineStr">
        <is>
          <t>(4.90%)</t>
        </is>
      </c>
    </row>
    <row r="8">
      <c r="A8" s="4" t="inlineStr">
        <is>
          <t>Dividend tax</t>
        </is>
      </c>
      <c r="B8" s="4" t="inlineStr">
        <is>
          <t>0.00%</t>
        </is>
      </c>
      <c r="C8" s="4" t="inlineStr">
        <is>
          <t>(1.20%)</t>
        </is>
      </c>
      <c r="D8" s="4" t="inlineStr">
        <is>
          <t>7.20%</t>
        </is>
      </c>
    </row>
    <row r="9">
      <c r="A9" s="4" t="inlineStr">
        <is>
          <t>(Over) under provided in prior periods</t>
        </is>
      </c>
      <c r="B9" s="4" t="inlineStr">
        <is>
          <t>(4.40%)</t>
        </is>
      </c>
      <c r="C9" s="4" t="inlineStr">
        <is>
          <t>0.00%</t>
        </is>
      </c>
      <c r="D9" s="4" t="inlineStr">
        <is>
          <t>(0.20%)</t>
        </is>
      </c>
    </row>
    <row r="10">
      <c r="A10" s="4" t="inlineStr">
        <is>
          <t>Provision for income taxes</t>
        </is>
      </c>
      <c r="B10" s="4" t="inlineStr">
        <is>
          <t>(19.30%)</t>
        </is>
      </c>
      <c r="C10" s="4" t="inlineStr">
        <is>
          <t>3.80%</t>
        </is>
      </c>
      <c r="D10" s="4" t="inlineStr">
        <is>
          <t>15.80%</t>
        </is>
      </c>
    </row>
    <row r="11">
      <c r="A11" s="4" t="inlineStr">
        <is>
          <t>Net profit (loss)</t>
        </is>
      </c>
      <c r="B11" s="6" t="n">
        <v>43844</v>
      </c>
      <c r="C11" s="6" t="n">
        <v>-607062</v>
      </c>
      <c r="D11" s="6" t="n">
        <v>247002</v>
      </c>
    </row>
    <row r="12">
      <c r="A12" s="4" t="inlineStr">
        <is>
          <t>Total income tax expense</t>
        </is>
      </c>
      <c r="B12" s="5" t="n">
        <v>10486</v>
      </c>
      <c r="C12" s="5" t="n">
        <v>-23717</v>
      </c>
      <c r="D12" s="5" t="n">
        <v>46437</v>
      </c>
    </row>
    <row r="13">
      <c r="A13" s="4" t="inlineStr">
        <is>
          <t>Profit excluding income tax</t>
        </is>
      </c>
      <c r="B13" s="5" t="n">
        <v>54330</v>
      </c>
      <c r="C13" s="5" t="n">
        <v>-630779</v>
      </c>
      <c r="D13" s="5" t="n">
        <v>293439</v>
      </c>
    </row>
    <row r="14">
      <c r="A14" s="4" t="inlineStr">
        <is>
          <t>Income taxes at Panamanian statutory rates</t>
        </is>
      </c>
      <c r="B14" s="5" t="n">
        <v>13583</v>
      </c>
      <c r="C14" s="5" t="n">
        <v>-157695</v>
      </c>
      <c r="D14" s="5" t="n">
        <v>73360</v>
      </c>
    </row>
    <row r="15">
      <c r="A15" s="4" t="inlineStr">
        <is>
          <t>Stations - Taxable/Panama</t>
        </is>
      </c>
      <c r="B15" s="5" t="n">
        <v>8379</v>
      </c>
      <c r="C15" s="5" t="n">
        <v>83071</v>
      </c>
      <c r="D15" s="5" t="n">
        <v>-40205</v>
      </c>
    </row>
    <row r="16">
      <c r="A16" s="4" t="inlineStr">
        <is>
          <t>Stations - Taxable/Non Panama</t>
        </is>
      </c>
      <c r="B16" s="5" t="n">
        <v>5605</v>
      </c>
      <c r="C16" s="5" t="n">
        <v>9850</v>
      </c>
      <c r="D16" s="5" t="n">
        <v>7043</v>
      </c>
    </row>
    <row r="17">
      <c r="A17" s="4" t="inlineStr">
        <is>
          <t>Stations - Non Taxable/Non panama</t>
        </is>
      </c>
      <c r="B17" s="5" t="n">
        <v>-14684</v>
      </c>
      <c r="C17" s="5" t="n">
        <v>33728</v>
      </c>
      <c r="D17" s="5" t="n">
        <v>-14444</v>
      </c>
    </row>
    <row r="18">
      <c r="A18" s="4" t="inlineStr">
        <is>
          <t>Dividend tax</t>
        </is>
      </c>
      <c r="C18" s="5" t="n">
        <v>7491</v>
      </c>
      <c r="D18" s="5" t="n">
        <v>21376</v>
      </c>
    </row>
    <row r="19">
      <c r="A19" s="4" t="inlineStr">
        <is>
          <t>(Over) under provided in prior periods</t>
        </is>
      </c>
      <c r="B19" s="5" t="n">
        <v>-2397</v>
      </c>
      <c r="C19" s="5" t="n">
        <v>-162</v>
      </c>
      <c r="D19" s="5" t="n">
        <v>-693</v>
      </c>
    </row>
    <row r="20">
      <c r="A20" s="4" t="inlineStr">
        <is>
          <t>Total income tax expense</t>
        </is>
      </c>
      <c r="B20" s="6" t="n">
        <v>10486</v>
      </c>
      <c r="C20" s="6" t="n">
        <v>-23717</v>
      </c>
      <c r="D20" s="6" t="n">
        <v>4643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Transactions with Related Parties - Summary of Accounts and Transactions with Related Parties (Detail) - USD ($) $ in Thousands</t>
        </is>
      </c>
      <c r="B1" s="2" t="inlineStr">
        <is>
          <t>Dec. 31, 2021</t>
        </is>
      </c>
      <c r="C1" s="2" t="inlineStr">
        <is>
          <t>Dec. 31, 2020</t>
        </is>
      </c>
    </row>
    <row r="2">
      <c r="A2" s="3" t="inlineStr">
        <is>
          <t>Disclosure of transactions between related parties [line items]</t>
        </is>
      </c>
    </row>
    <row r="3">
      <c r="A3" s="4" t="inlineStr">
        <is>
          <t>Account receivable</t>
        </is>
      </c>
      <c r="B3" s="6" t="n">
        <v>1832</v>
      </c>
      <c r="C3" s="6" t="n">
        <v>1429</v>
      </c>
    </row>
    <row r="4">
      <c r="A4" s="4" t="inlineStr">
        <is>
          <t>Account payable</t>
        </is>
      </c>
      <c r="B4" s="5" t="n">
        <v>7948</v>
      </c>
      <c r="C4" s="5" t="n">
        <v>2970</v>
      </c>
    </row>
    <row r="5">
      <c r="A5" s="4" t="inlineStr">
        <is>
          <t>Banco general, S. A. [member]</t>
        </is>
      </c>
    </row>
    <row r="6">
      <c r="A6" s="3" t="inlineStr">
        <is>
          <t>Disclosure of transactions between related parties [line items]</t>
        </is>
      </c>
    </row>
    <row r="7">
      <c r="A7" s="4" t="inlineStr">
        <is>
          <t>Account receivable</t>
        </is>
      </c>
      <c r="B7" s="5" t="n">
        <v>1589</v>
      </c>
      <c r="C7" s="5" t="n">
        <v>1231</v>
      </c>
    </row>
    <row r="8">
      <c r="A8" s="4" t="inlineStr">
        <is>
          <t>Panama air cargo terminal [member]</t>
        </is>
      </c>
    </row>
    <row r="9">
      <c r="A9" s="3" t="inlineStr">
        <is>
          <t>Disclosure of transactions between related parties [line items]</t>
        </is>
      </c>
    </row>
    <row r="10">
      <c r="A10" s="4" t="inlineStr">
        <is>
          <t>Account receivable</t>
        </is>
      </c>
      <c r="B10" s="5" t="n">
        <v>217</v>
      </c>
      <c r="C10" s="5" t="n">
        <v>186</v>
      </c>
    </row>
    <row r="11">
      <c r="A11" s="4" t="inlineStr">
        <is>
          <t>Account payable</t>
        </is>
      </c>
      <c r="B11" s="5" t="n">
        <v>11</v>
      </c>
      <c r="C11" s="5" t="n">
        <v>40</v>
      </c>
    </row>
    <row r="12">
      <c r="A12" s="4" t="inlineStr">
        <is>
          <t>Petroleos delta, S. A. [member]</t>
        </is>
      </c>
    </row>
    <row r="13">
      <c r="A13" s="3" t="inlineStr">
        <is>
          <t>Disclosure of transactions between related parties [line items]</t>
        </is>
      </c>
    </row>
    <row r="14">
      <c r="A14" s="4" t="inlineStr">
        <is>
          <t>Account receivable</t>
        </is>
      </c>
      <c r="B14" s="5" t="n">
        <v>26</v>
      </c>
      <c r="C14" s="5" t="n">
        <v>12</v>
      </c>
    </row>
    <row r="15">
      <c r="A15" s="4" t="inlineStr">
        <is>
          <t>Account payable</t>
        </is>
      </c>
      <c r="B15" s="5" t="n">
        <v>7677</v>
      </c>
      <c r="C15" s="5" t="n">
        <v>2476</v>
      </c>
    </row>
    <row r="16">
      <c r="A16" s="4" t="inlineStr">
        <is>
          <t>ASSA compania de seguros, S. A. [member]</t>
        </is>
      </c>
    </row>
    <row r="17">
      <c r="A17" s="3" t="inlineStr">
        <is>
          <t>Disclosure of transactions between related parties [line items]</t>
        </is>
      </c>
    </row>
    <row r="18">
      <c r="A18" s="4" t="inlineStr">
        <is>
          <t>Account payable</t>
        </is>
      </c>
      <c r="B18" s="5" t="n">
        <v>196</v>
      </c>
      <c r="C18" s="5" t="n">
        <v>358</v>
      </c>
    </row>
    <row r="19">
      <c r="A19" s="4" t="inlineStr">
        <is>
          <t>Desarrollo inmobiliario del este, S. A. [member]</t>
        </is>
      </c>
    </row>
    <row r="20">
      <c r="A20" s="3" t="inlineStr">
        <is>
          <t>Disclosure of transactions between related parties [line items]</t>
        </is>
      </c>
    </row>
    <row r="21">
      <c r="A21" s="4" t="inlineStr">
        <is>
          <t>Account payable</t>
        </is>
      </c>
      <c r="B21" s="5" t="n">
        <v>37</v>
      </c>
      <c r="C21" s="5" t="n">
        <v>51</v>
      </c>
    </row>
    <row r="22">
      <c r="A22" s="4" t="inlineStr">
        <is>
          <t>Galindo, arias and lopez [member]</t>
        </is>
      </c>
    </row>
    <row r="23">
      <c r="A23" s="3" t="inlineStr">
        <is>
          <t>Disclosure of transactions between related parties [line items]</t>
        </is>
      </c>
    </row>
    <row r="24">
      <c r="A24" s="4" t="inlineStr">
        <is>
          <t>Account payable</t>
        </is>
      </c>
      <c r="B24" s="5" t="n">
        <v>17</v>
      </c>
      <c r="C24" s="5" t="n">
        <v>36</v>
      </c>
    </row>
    <row r="25">
      <c r="A25" s="4" t="inlineStr">
        <is>
          <t>Motta international, S.A. [member]</t>
        </is>
      </c>
    </row>
    <row r="26">
      <c r="A26" s="3" t="inlineStr">
        <is>
          <t>Disclosure of transactions between related parties [line items]</t>
        </is>
      </c>
    </row>
    <row r="27">
      <c r="A27" s="4" t="inlineStr">
        <is>
          <t>Account payable</t>
        </is>
      </c>
      <c r="B27" s="5" t="n">
        <v>7</v>
      </c>
      <c r="C27" s="5" t="n">
        <v>0</v>
      </c>
    </row>
    <row r="28">
      <c r="A28" s="4" t="inlineStr">
        <is>
          <t>Millicom Tigo Panam, S.A. [Member]</t>
        </is>
      </c>
    </row>
    <row r="29">
      <c r="A29" s="3" t="inlineStr">
        <is>
          <t>Disclosure of transactions between related parties [line items]</t>
        </is>
      </c>
    </row>
    <row r="30">
      <c r="A30" s="4" t="inlineStr">
        <is>
          <t>Account payable</t>
        </is>
      </c>
      <c r="B30" s="6" t="n">
        <v>3</v>
      </c>
      <c r="C30" s="6" t="n">
        <v>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 Summary of Related Party Transactions (Detail) - USD ($) $ in Thousands</t>
        </is>
      </c>
      <c r="B1" s="2" t="inlineStr">
        <is>
          <t>12 Months Ended</t>
        </is>
      </c>
    </row>
    <row r="2">
      <c r="B2" s="2" t="inlineStr">
        <is>
          <t>Dec. 31, 2021</t>
        </is>
      </c>
      <c r="C2" s="2" t="inlineStr">
        <is>
          <t>Dec. 31, 2020</t>
        </is>
      </c>
      <c r="D2" s="2" t="inlineStr">
        <is>
          <t>Dec. 31, 2019</t>
        </is>
      </c>
    </row>
    <row r="3">
      <c r="A3" s="4" t="inlineStr">
        <is>
          <t>Petroleos delta, S. A. [member] | Purchase of jet fuel [member]</t>
        </is>
      </c>
    </row>
    <row r="4">
      <c r="A4" s="3" t="inlineStr">
        <is>
          <t>Disclosure of transactions between related parties [line items]</t>
        </is>
      </c>
    </row>
    <row r="5">
      <c r="A5" s="4" t="inlineStr">
        <is>
          <t>Related party</t>
        </is>
      </c>
      <c r="B5" s="6" t="n">
        <v>190628</v>
      </c>
      <c r="C5" s="6" t="n">
        <v>102702</v>
      </c>
      <c r="D5" s="6" t="n">
        <v>376765</v>
      </c>
    </row>
    <row r="6">
      <c r="A6" s="4" t="inlineStr">
        <is>
          <t>ASSA compania de seguros, S. A. [member] | Insurance [member]</t>
        </is>
      </c>
    </row>
    <row r="7">
      <c r="A7" s="3" t="inlineStr">
        <is>
          <t>Disclosure of transactions between related parties [line items]</t>
        </is>
      </c>
    </row>
    <row r="8">
      <c r="A8" s="4" t="inlineStr">
        <is>
          <t>Related party</t>
        </is>
      </c>
      <c r="B8" s="5" t="n">
        <v>9713</v>
      </c>
      <c r="C8" s="5" t="n">
        <v>7147</v>
      </c>
      <c r="D8" s="5" t="n">
        <v>11215</v>
      </c>
    </row>
    <row r="9">
      <c r="A9" s="4" t="inlineStr">
        <is>
          <t>Desarrollo inmobiliario del este, S. A. [member] | Property leasing [member]</t>
        </is>
      </c>
    </row>
    <row r="10">
      <c r="A10" s="3" t="inlineStr">
        <is>
          <t>Disclosure of transactions between related parties [line items]</t>
        </is>
      </c>
    </row>
    <row r="11">
      <c r="A11" s="4" t="inlineStr">
        <is>
          <t>Related party</t>
        </is>
      </c>
      <c r="B11" s="5" t="n">
        <v>3384</v>
      </c>
      <c r="C11" s="5" t="n">
        <v>3301</v>
      </c>
      <c r="D11" s="5" t="n">
        <v>4017</v>
      </c>
    </row>
    <row r="12">
      <c r="A12" s="4" t="inlineStr">
        <is>
          <t>Profuturo Administradora de fondos de Pension y cesantia [member] | Payments [member]</t>
        </is>
      </c>
    </row>
    <row r="13">
      <c r="A13" s="3" t="inlineStr">
        <is>
          <t>Disclosure of transactions between related parties [line items]</t>
        </is>
      </c>
    </row>
    <row r="14">
      <c r="A14" s="4" t="inlineStr">
        <is>
          <t>Related party</t>
        </is>
      </c>
      <c r="B14" s="5" t="n">
        <v>2565</v>
      </c>
      <c r="C14" s="5" t="n">
        <v>2839</v>
      </c>
      <c r="D14" s="5" t="n">
        <v>5145</v>
      </c>
    </row>
    <row r="15">
      <c r="A15" s="4" t="inlineStr">
        <is>
          <t>Panama air cargo terminal [member] | Handling [member]</t>
        </is>
      </c>
    </row>
    <row r="16">
      <c r="A16" s="3" t="inlineStr">
        <is>
          <t>Disclosure of transactions between related parties [line items]</t>
        </is>
      </c>
    </row>
    <row r="17">
      <c r="A17" s="4" t="inlineStr">
        <is>
          <t>Related party</t>
        </is>
      </c>
      <c r="B17" s="5" t="n">
        <v>3193</v>
      </c>
      <c r="C17" s="5" t="n">
        <v>2037</v>
      </c>
      <c r="D17" s="5" t="n">
        <v>3522</v>
      </c>
    </row>
    <row r="18">
      <c r="A18" s="4" t="inlineStr">
        <is>
          <t>Motta International [member] | Purchase [member]</t>
        </is>
      </c>
    </row>
    <row r="19">
      <c r="A19" s="3" t="inlineStr">
        <is>
          <t>Disclosure of transactions between related parties [line items]</t>
        </is>
      </c>
    </row>
    <row r="20">
      <c r="A20" s="4" t="inlineStr">
        <is>
          <t>Related party</t>
        </is>
      </c>
      <c r="B20" s="5" t="n">
        <v>108</v>
      </c>
      <c r="C20" s="5" t="n">
        <v>550</v>
      </c>
      <c r="D20" s="5" t="n">
        <v>1854</v>
      </c>
    </row>
    <row r="21">
      <c r="A21" s="4" t="inlineStr">
        <is>
          <t>Millicom Tigo Panam, S.A. [Member] | Communications [member]</t>
        </is>
      </c>
    </row>
    <row r="22">
      <c r="A22" s="3" t="inlineStr">
        <is>
          <t>Disclosure of transactions between related parties [line items]</t>
        </is>
      </c>
    </row>
    <row r="23">
      <c r="A23" s="4" t="inlineStr">
        <is>
          <t>Related party</t>
        </is>
      </c>
      <c r="B23" s="5" t="n">
        <v>568</v>
      </c>
      <c r="C23" s="5" t="n">
        <v>703</v>
      </c>
      <c r="D23" s="5" t="n">
        <v>1396</v>
      </c>
    </row>
    <row r="24">
      <c r="A24" s="4" t="inlineStr">
        <is>
          <t>Galindo, arias and lopez [member] | Legal services [member]</t>
        </is>
      </c>
    </row>
    <row r="25">
      <c r="A25" s="3" t="inlineStr">
        <is>
          <t>Disclosure of transactions between related parties [line items]</t>
        </is>
      </c>
    </row>
    <row r="26">
      <c r="A26" s="4" t="inlineStr">
        <is>
          <t>Related party</t>
        </is>
      </c>
      <c r="B26" s="5" t="n">
        <v>170</v>
      </c>
      <c r="C26" s="5" t="n">
        <v>236</v>
      </c>
      <c r="D26" s="5" t="n">
        <v>309</v>
      </c>
    </row>
    <row r="27">
      <c r="A27" s="4" t="inlineStr">
        <is>
          <t>GBM International, Inc. [member] | Technological support [member]</t>
        </is>
      </c>
    </row>
    <row r="28">
      <c r="A28" s="3" t="inlineStr">
        <is>
          <t>Disclosure of transactions between related parties [line items]</t>
        </is>
      </c>
    </row>
    <row r="29">
      <c r="A29" s="4" t="inlineStr">
        <is>
          <t>Related party</t>
        </is>
      </c>
      <c r="B29" s="5" t="n">
        <v>102</v>
      </c>
      <c r="C29" s="5" t="n">
        <v>146</v>
      </c>
      <c r="D29" s="5" t="n">
        <v>240</v>
      </c>
    </row>
    <row r="30">
      <c r="A30" s="4" t="inlineStr">
        <is>
          <t>Global Brands Panama, S. A. [member] | Purchase [member]</t>
        </is>
      </c>
    </row>
    <row r="31">
      <c r="A31" s="3" t="inlineStr">
        <is>
          <t>Disclosure of transactions between related parties [line items]</t>
        </is>
      </c>
    </row>
    <row r="32">
      <c r="A32" s="4" t="inlineStr">
        <is>
          <t>Related party</t>
        </is>
      </c>
      <c r="B32" s="5" t="n">
        <v>31</v>
      </c>
      <c r="C32" s="5" t="n">
        <v>31</v>
      </c>
      <c r="D32" s="5" t="n">
        <v>108</v>
      </c>
    </row>
    <row r="33">
      <c r="A33" s="4" t="inlineStr">
        <is>
          <t>Televisora Nacional, S.A. [member] | Communications [member]</t>
        </is>
      </c>
    </row>
    <row r="34">
      <c r="A34" s="3" t="inlineStr">
        <is>
          <t>Disclosure of transactions between related parties [line items]</t>
        </is>
      </c>
    </row>
    <row r="35">
      <c r="A35" s="4" t="inlineStr">
        <is>
          <t>Related party</t>
        </is>
      </c>
      <c r="B35" s="5" t="n">
        <v>0</v>
      </c>
      <c r="C35" s="5" t="n">
        <v>13</v>
      </c>
      <c r="D35" s="5" t="n">
        <v>0</v>
      </c>
    </row>
    <row r="36">
      <c r="A36" s="4" t="inlineStr">
        <is>
          <t>Banco general, S. A. [member] | Interest income [member]</t>
        </is>
      </c>
    </row>
    <row r="37">
      <c r="A37" s="3" t="inlineStr">
        <is>
          <t>Disclosure of transactions between related parties [line items]</t>
        </is>
      </c>
    </row>
    <row r="38">
      <c r="A38" s="4" t="inlineStr">
        <is>
          <t>Related party</t>
        </is>
      </c>
      <c r="B38" s="6" t="n">
        <v>-1546</v>
      </c>
      <c r="C38" s="6" t="n">
        <v>-2657</v>
      </c>
      <c r="D38" s="6" t="n">
        <v>-418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Accounts and Transactions with Related Parties - Additional Information (Detail) $ in Millions</t>
        </is>
      </c>
      <c r="B1" s="2" t="inlineStr">
        <is>
          <t>12 Months Ended</t>
        </is>
      </c>
    </row>
    <row r="2">
      <c r="B2" s="2" t="inlineStr">
        <is>
          <t>Dec. 31, 2021USD ($)ft²</t>
        </is>
      </c>
      <c r="C2" s="2" t="inlineStr">
        <is>
          <t>Dec. 31, 2020USD ($)</t>
        </is>
      </c>
    </row>
    <row r="3">
      <c r="A3" s="4" t="inlineStr">
        <is>
          <t>Desarrollo inmobiliario del este, S. A. [member] | Desarrollo inmobiliario [member]</t>
        </is>
      </c>
    </row>
    <row r="4">
      <c r="A4" s="3" t="inlineStr">
        <is>
          <t>Disclosure of transactions between related parties [line items]</t>
        </is>
      </c>
    </row>
    <row r="5">
      <c r="A5" s="4" t="inlineStr">
        <is>
          <t>Approximate area of building | ft²</t>
        </is>
      </c>
      <c r="B5" s="5" t="n">
        <v>105981</v>
      </c>
    </row>
    <row r="6">
      <c r="A6" s="4" t="inlineStr">
        <is>
          <t>Number of lease floor</t>
        </is>
      </c>
      <c r="B6" s="4" t="inlineStr">
        <is>
          <t>four</t>
        </is>
      </c>
    </row>
    <row r="7">
      <c r="A7" s="4" t="inlineStr">
        <is>
          <t>Corporacion de inversiones areas, S. A [member] | Desarrollo inmobiliario [member] | Class B shares [member]</t>
        </is>
      </c>
    </row>
    <row r="8">
      <c r="A8" s="3" t="inlineStr">
        <is>
          <t>Disclosure of transactions between related parties [line items]</t>
        </is>
      </c>
    </row>
    <row r="9">
      <c r="A9" s="4" t="inlineStr">
        <is>
          <t>Percentage of ownership</t>
        </is>
      </c>
      <c r="B9" s="4" t="inlineStr">
        <is>
          <t>100.00%</t>
        </is>
      </c>
    </row>
    <row r="10">
      <c r="A10" s="4" t="inlineStr">
        <is>
          <t>Executive officers [member]</t>
        </is>
      </c>
    </row>
    <row r="11">
      <c r="A11" s="3" t="inlineStr">
        <is>
          <t>Disclosure of transactions between related parties [line items]</t>
        </is>
      </c>
    </row>
    <row r="12">
      <c r="A12" s="4" t="inlineStr">
        <is>
          <t>Future payments pursuant to a non-compete agreement</t>
        </is>
      </c>
      <c r="B12" s="6" t="n">
        <v>3</v>
      </c>
    </row>
    <row r="13">
      <c r="A13" s="4" t="inlineStr">
        <is>
          <t>Petroleos delta, S. A. [member]</t>
        </is>
      </c>
    </row>
    <row r="14">
      <c r="A14" s="3" t="inlineStr">
        <is>
          <t>Disclosure of transactions between related parties [line items]</t>
        </is>
      </c>
    </row>
    <row r="15">
      <c r="A15" s="4" t="inlineStr">
        <is>
          <t>Contract agreement term</t>
        </is>
      </c>
      <c r="B15" s="4" t="inlineStr">
        <is>
          <t>two years</t>
        </is>
      </c>
    </row>
    <row r="16">
      <c r="A16" s="4" t="inlineStr">
        <is>
          <t>The last contract subscribed</t>
        </is>
      </c>
      <c r="B16" s="4" t="inlineStr">
        <is>
          <t>June, 2020</t>
        </is>
      </c>
    </row>
    <row r="17">
      <c r="A17" s="4" t="inlineStr">
        <is>
          <t>Banco General, S. A. [member]</t>
        </is>
      </c>
    </row>
    <row r="18">
      <c r="A18" s="3" t="inlineStr">
        <is>
          <t>Disclosure of transactions between related parties [line items]</t>
        </is>
      </c>
    </row>
    <row r="19">
      <c r="A19" s="4" t="inlineStr">
        <is>
          <t>Interest receivable</t>
        </is>
      </c>
      <c r="B19" s="8" t="n">
        <v>0.9</v>
      </c>
      <c r="C19"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 Summary of Key Management Personnel Compensation (Detail)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employee benefits</t>
        </is>
      </c>
      <c r="B4" s="6" t="n">
        <v>2748</v>
      </c>
      <c r="C4" s="6" t="n">
        <v>3177</v>
      </c>
      <c r="D4" s="6" t="n">
        <v>4969</v>
      </c>
    </row>
    <row r="5">
      <c r="A5" s="4" t="inlineStr">
        <is>
          <t>Post-employment pension</t>
        </is>
      </c>
      <c r="B5" s="5" t="n">
        <v>53</v>
      </c>
      <c r="C5" s="5" t="n">
        <v>61</v>
      </c>
      <c r="D5" s="5" t="n">
        <v>95</v>
      </c>
    </row>
    <row r="6">
      <c r="A6" s="4" t="inlineStr">
        <is>
          <t>Share-based payments</t>
        </is>
      </c>
      <c r="B6" s="5" t="n">
        <v>1083</v>
      </c>
      <c r="C6" s="5" t="n">
        <v>2362</v>
      </c>
      <c r="D6" s="5" t="n">
        <v>3246</v>
      </c>
    </row>
    <row r="7">
      <c r="A7" s="4" t="inlineStr">
        <is>
          <t>Total</t>
        </is>
      </c>
      <c r="B7" s="6" t="n">
        <v>3884</v>
      </c>
      <c r="C7" s="6" t="n">
        <v>5600</v>
      </c>
      <c r="D7" s="6" t="n">
        <v>83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Equity - Additional Information (Detail) - USD ($)</t>
        </is>
      </c>
      <c r="B1" s="2" t="inlineStr">
        <is>
          <t>1 Months Ended</t>
        </is>
      </c>
      <c r="D1" s="2" t="inlineStr">
        <is>
          <t>12 Months Ended</t>
        </is>
      </c>
    </row>
    <row r="2">
      <c r="B2" s="2" t="inlineStr">
        <is>
          <t>Feb. 28, 2016</t>
        </is>
      </c>
      <c r="C2" s="2" t="inlineStr">
        <is>
          <t>Nov. 30, 2014</t>
        </is>
      </c>
      <c r="D2" s="2" t="inlineStr">
        <is>
          <t>Dec. 31, 2021</t>
        </is>
      </c>
      <c r="E2" s="2" t="inlineStr">
        <is>
          <t>Dec. 31, 2020</t>
        </is>
      </c>
      <c r="F2" s="2" t="inlineStr">
        <is>
          <t>Dec. 31, 2019</t>
        </is>
      </c>
    </row>
    <row r="3">
      <c r="A3" s="3" t="inlineStr">
        <is>
          <t>Disclosure of equity [line items]</t>
        </is>
      </c>
    </row>
    <row r="4">
      <c r="A4" s="4" t="inlineStr">
        <is>
          <t>Dividend payable annual percentage</t>
        </is>
      </c>
      <c r="B4" s="4" t="inlineStr">
        <is>
          <t>40.00%</t>
        </is>
      </c>
    </row>
    <row r="5">
      <c r="A5" s="4" t="inlineStr">
        <is>
          <t>Dividends payable per share</t>
        </is>
      </c>
      <c r="D5" s="7" t="n">
        <v>0.8</v>
      </c>
    </row>
    <row r="6">
      <c r="A6" s="4" t="inlineStr">
        <is>
          <t>Share repurchase program period value</t>
        </is>
      </c>
      <c r="D6" s="6" t="n">
        <v>176902000</v>
      </c>
    </row>
    <row r="7">
      <c r="A7" s="4" t="inlineStr">
        <is>
          <t>Treasury stock [member]</t>
        </is>
      </c>
    </row>
    <row r="8">
      <c r="A8" s="3" t="inlineStr">
        <is>
          <t>Disclosure of equity [line items]</t>
        </is>
      </c>
    </row>
    <row r="9">
      <c r="A9" s="4" t="inlineStr">
        <is>
          <t>Share repurchase program authorized amount</t>
        </is>
      </c>
      <c r="C9" s="6" t="n">
        <v>250000000</v>
      </c>
    </row>
    <row r="10">
      <c r="A10" s="4" t="inlineStr">
        <is>
          <t>Accelerated share repurchase [member]</t>
        </is>
      </c>
    </row>
    <row r="11">
      <c r="A11" s="3" t="inlineStr">
        <is>
          <t>Disclosure of equity [line items]</t>
        </is>
      </c>
    </row>
    <row r="12">
      <c r="A12" s="4" t="inlineStr">
        <is>
          <t>Share repurchase program period value</t>
        </is>
      </c>
      <c r="D12" s="6" t="n">
        <v>73100000</v>
      </c>
    </row>
    <row r="13">
      <c r="A13" s="4" t="inlineStr">
        <is>
          <t>Class A common stock [member]</t>
        </is>
      </c>
    </row>
    <row r="14">
      <c r="A14" s="3" t="inlineStr">
        <is>
          <t>Disclosure of equity [line items]</t>
        </is>
      </c>
    </row>
    <row r="15">
      <c r="A15" s="4" t="inlineStr">
        <is>
          <t>Common stock, shares authorised</t>
        </is>
      </c>
      <c r="D15" s="5" t="n">
        <v>80000000</v>
      </c>
    </row>
    <row r="16">
      <c r="A16" s="4" t="inlineStr">
        <is>
          <t>Common stock, shares issued</t>
        </is>
      </c>
      <c r="D16" s="5" t="n">
        <v>33998654</v>
      </c>
      <c r="E16" s="5" t="n">
        <v>33861872</v>
      </c>
    </row>
    <row r="17">
      <c r="A17" s="4" t="inlineStr">
        <is>
          <t>Common stock, shares outstanding</t>
        </is>
      </c>
      <c r="D17" s="5" t="n">
        <v>30995120</v>
      </c>
      <c r="E17" s="5" t="n">
        <v>31421265</v>
      </c>
      <c r="F17" s="5" t="n">
        <v>31337856</v>
      </c>
    </row>
    <row r="18">
      <c r="A18" s="4" t="inlineStr">
        <is>
          <t>Class B common stock [member]</t>
        </is>
      </c>
    </row>
    <row r="19">
      <c r="A19" s="3" t="inlineStr">
        <is>
          <t>Disclosure of equity [line items]</t>
        </is>
      </c>
    </row>
    <row r="20">
      <c r="A20" s="4" t="inlineStr">
        <is>
          <t>Common stock, shares authorised</t>
        </is>
      </c>
      <c r="D20" s="5" t="n">
        <v>80000000</v>
      </c>
    </row>
    <row r="21">
      <c r="A21" s="4" t="inlineStr">
        <is>
          <t>Common stock, shares issued</t>
        </is>
      </c>
      <c r="D21" s="5" t="n">
        <v>10938125</v>
      </c>
      <c r="E21" s="5" t="n">
        <v>10938125</v>
      </c>
    </row>
    <row r="22">
      <c r="A22" s="4" t="inlineStr">
        <is>
          <t>Common stock, shares outstanding</t>
        </is>
      </c>
      <c r="D22" s="5" t="n">
        <v>10938125</v>
      </c>
      <c r="E22" s="5" t="n">
        <v>10938125</v>
      </c>
      <c r="F22" s="5" t="n">
        <v>10938125</v>
      </c>
    </row>
    <row r="23">
      <c r="A23" s="4" t="inlineStr">
        <is>
          <t>Class C common stock [member]</t>
        </is>
      </c>
    </row>
    <row r="24">
      <c r="A24" s="3" t="inlineStr">
        <is>
          <t>Disclosure of equity [line items]</t>
        </is>
      </c>
    </row>
    <row r="25">
      <c r="A25" s="4" t="inlineStr">
        <is>
          <t>Common stock, shares authorised</t>
        </is>
      </c>
      <c r="D25" s="5" t="n">
        <v>80000000</v>
      </c>
    </row>
    <row r="26">
      <c r="A26" s="4" t="inlineStr">
        <is>
          <t>Common stock, shares outstanding</t>
        </is>
      </c>
      <c r="D26" s="5" t="n">
        <v>0</v>
      </c>
      <c r="E26"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option of new and amended standards and interpretations</t>
        </is>
      </c>
      <c r="B1" s="2" t="inlineStr">
        <is>
          <t>12 Months Ended</t>
        </is>
      </c>
    </row>
    <row r="2">
      <c r="B2" s="2" t="inlineStr">
        <is>
          <t>Dec. 31, 2021</t>
        </is>
      </c>
    </row>
    <row r="3">
      <c r="A3" s="3" t="inlineStr">
        <is>
          <t>Text block [abstract]</t>
        </is>
      </c>
    </row>
    <row r="4">
      <c r="A4" s="4" t="inlineStr">
        <is>
          <t>Adoption of new and amended standards and interpretations</t>
        </is>
      </c>
      <c r="B4" s="4" t="inlineStr">
        <is>
          <t>5. Adoption of new and amended standards and interpretations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 Company has exposures to LIBORs on its variable rate aircraft loans. Amendments to the financial debt instruments with contractual terms indexed to LIBOR such that they incorporate new benchmark rates, is expected to be completed between 2022 and 2023, using as the alternative reference rate, the Secured Overnight Financing Rate (SOFR). Although US dollar LIBOR was planned to be discontinued by the end of 2021, in November 2020 the ICE Benchmark Administration (IBA), the FCA-regulated As of December 31, 2021 the amendment had no impact on the consolidated financial statements of the Company. The Company intends to use the practical expedients in following years, when the change on interest rate in our financing contracts become applicable. Amendment to IFRS 16 Leases – Covid-19 On May 28, 2020, the IASB issued Covid-19-Related Leases The amendments provide relief to lessees from applying IFRS 16 guidance on lease modification accounting for rent concessions arising as a direct consequence of the Covid-19 Covid-19 Covid-19 The amendment was intended to apply until 30 June 2021, but as the impact of the Covid-19 The practical expedient applies only to rent concessions occurring as a direct consequence of the Covid-19
• The change in lease payments results in revised consideration for the lease that is substantially the same as, or less than, the consideration for the lease immediately preceding the change.
• Any reduction in lease payments affects only payments originally due on or before June 30, 2022 (for example, a rent concession will meet this condition if it results in reduced lease payments before June 30, 2022 and increased lease payments that extend beyond June 30, 2022).
• There is no substantive change to other terms and conditions of the lease. The amendment is effective for annual reporting periods beginning on or after 1 April 2021. Earlier application is permitted. The Company received rent concessions occurred as a direct consequence of the Covid-19 Le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7" customWidth="1" min="2" max="2"/>
  </cols>
  <sheetData>
    <row r="1">
      <c r="A1" s="1" t="inlineStr">
        <is>
          <t>Equity - Summary of Share Repurchase Program (Detail) $ in Thousands</t>
        </is>
      </c>
      <c r="B1" s="2" t="inlineStr">
        <is>
          <t>12 Months Ended</t>
        </is>
      </c>
    </row>
    <row r="2">
      <c r="B2" s="2" t="inlineStr">
        <is>
          <t>Dec. 31, 2021USD ($)shares</t>
        </is>
      </c>
    </row>
    <row r="3">
      <c r="A3" s="3" t="inlineStr">
        <is>
          <t>Disclosure Of Share Repurchase Program [Line Items]</t>
        </is>
      </c>
    </row>
    <row r="4">
      <c r="A4" s="4" t="inlineStr">
        <is>
          <t>Shares | shares</t>
        </is>
      </c>
      <c r="B4" s="5" t="n">
        <v>2869517</v>
      </c>
    </row>
    <row r="5">
      <c r="A5" s="4" t="inlineStr">
        <is>
          <t>Cash paid | $</t>
        </is>
      </c>
      <c r="B5" s="6" t="n">
        <v>176902</v>
      </c>
    </row>
    <row r="6">
      <c r="A6" s="4" t="inlineStr">
        <is>
          <t>2014</t>
        </is>
      </c>
    </row>
    <row r="7">
      <c r="A7" s="3" t="inlineStr">
        <is>
          <t>Disclosure Of Share Repurchase Program [Line Items]</t>
        </is>
      </c>
    </row>
    <row r="8">
      <c r="A8" s="4" t="inlineStr">
        <is>
          <t>Shares | shares</t>
        </is>
      </c>
      <c r="B8" s="5" t="n">
        <v>182592</v>
      </c>
    </row>
    <row r="9">
      <c r="A9" s="4" t="inlineStr">
        <is>
          <t>Cash paid | $</t>
        </is>
      </c>
      <c r="B9" s="6" t="n">
        <v>18506</v>
      </c>
    </row>
    <row r="10">
      <c r="A10" s="4" t="inlineStr">
        <is>
          <t>2015</t>
        </is>
      </c>
    </row>
    <row r="11">
      <c r="A11" s="3" t="inlineStr">
        <is>
          <t>Disclosure Of Share Repurchase Program [Line Items]</t>
        </is>
      </c>
    </row>
    <row r="12">
      <c r="A12" s="4" t="inlineStr">
        <is>
          <t>Shares | shares</t>
        </is>
      </c>
      <c r="B12" s="5" t="n">
        <v>2127900</v>
      </c>
    </row>
    <row r="13">
      <c r="A13" s="4" t="inlineStr">
        <is>
          <t>Cash paid | $</t>
        </is>
      </c>
      <c r="B13" s="6" t="n">
        <v>117882</v>
      </c>
    </row>
    <row r="14">
      <c r="A14" s="4" t="inlineStr">
        <is>
          <t>2021</t>
        </is>
      </c>
    </row>
    <row r="15">
      <c r="A15" s="3" t="inlineStr">
        <is>
          <t>Disclosure Of Share Repurchase Program [Line Items]</t>
        </is>
      </c>
    </row>
    <row r="16">
      <c r="A16" s="4" t="inlineStr">
        <is>
          <t>Shares | shares</t>
        </is>
      </c>
      <c r="B16" s="5" t="n">
        <v>559025</v>
      </c>
    </row>
    <row r="17">
      <c r="A17" s="4" t="inlineStr">
        <is>
          <t>Cash paid | $</t>
        </is>
      </c>
      <c r="B17" s="6" t="n">
        <v>4051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hare-based Payments - Additional Information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 expense</t>
        </is>
      </c>
      <c r="B4" s="8" t="n">
        <v>7.1</v>
      </c>
      <c r="C4" s="8" t="n">
        <v>5.3</v>
      </c>
      <c r="D4" s="8" t="n">
        <v>6.1</v>
      </c>
    </row>
    <row r="5">
      <c r="A5" s="4" t="inlineStr">
        <is>
          <t>Fair value of non-vested stock awards</t>
        </is>
      </c>
      <c r="B5" s="7" t="n">
        <v>85.31</v>
      </c>
      <c r="C5" s="7" t="n">
        <v>93.98999999999999</v>
      </c>
    </row>
    <row r="6">
      <c r="A6" s="4" t="inlineStr">
        <is>
          <t>Estimated compensation cost for next year</t>
        </is>
      </c>
      <c r="B6" s="8" t="n">
        <v>6.3</v>
      </c>
      <c r="C6" s="8" t="n">
        <v>1.9</v>
      </c>
    </row>
    <row r="7">
      <c r="A7" s="4" t="inlineStr">
        <is>
          <t>Weighted average remaining contractual life</t>
        </is>
      </c>
      <c r="B7" s="4" t="inlineStr">
        <is>
          <t>2 years 7 months 6 days</t>
        </is>
      </c>
      <c r="C7" s="4" t="inlineStr">
        <is>
          <t>1 year 7 months 6 days</t>
        </is>
      </c>
    </row>
    <row r="8">
      <c r="A8" s="4" t="inlineStr">
        <is>
          <t>Expected term</t>
        </is>
      </c>
      <c r="B8" s="4" t="inlineStr">
        <is>
          <t>10 years</t>
        </is>
      </c>
    </row>
    <row r="9">
      <c r="A9" s="4" t="inlineStr">
        <is>
          <t>Bottom of range [member]</t>
        </is>
      </c>
    </row>
    <row r="10">
      <c r="A10" s="3" t="inlineStr">
        <is>
          <t>Disclosure of terms and conditions of share-based payment arrangement [line items]</t>
        </is>
      </c>
    </row>
    <row r="11">
      <c r="A11" s="4" t="inlineStr">
        <is>
          <t>Vesting period</t>
        </is>
      </c>
      <c r="B11" s="4" t="inlineStr">
        <is>
          <t>3 years</t>
        </is>
      </c>
    </row>
    <row r="12">
      <c r="A12" s="4" t="inlineStr">
        <is>
          <t>Top of range [member]</t>
        </is>
      </c>
    </row>
    <row r="13">
      <c r="A13" s="3" t="inlineStr">
        <is>
          <t>Disclosure of terms and conditions of share-based payment arrangement [line items]</t>
        </is>
      </c>
    </row>
    <row r="14">
      <c r="A14" s="4" t="inlineStr">
        <is>
          <t>Vesting period</t>
        </is>
      </c>
      <c r="B14" s="4" t="inlineStr">
        <is>
          <t>5 years</t>
        </is>
      </c>
    </row>
    <row r="15">
      <c r="A15" s="4" t="inlineStr">
        <is>
          <t>2022 [member]</t>
        </is>
      </c>
    </row>
    <row r="16">
      <c r="A16" s="3" t="inlineStr">
        <is>
          <t>Disclosure of terms and conditions of share-based payment arrangement [line items]</t>
        </is>
      </c>
    </row>
    <row r="17">
      <c r="A17" s="4" t="inlineStr">
        <is>
          <t>Estimated compensation cost for next year</t>
        </is>
      </c>
      <c r="B17" s="6" t="n">
        <v>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63" customWidth="1" min="2" max="2"/>
  </cols>
  <sheetData>
    <row r="1">
      <c r="A1" s="1" t="inlineStr">
        <is>
          <t>Share-based Payments - Summary of Terms and Conditions, Relating to the Grants of the Non-vested Stock Award under the Equity Compensation Plan (Detail)</t>
        </is>
      </c>
      <c r="B1" s="2" t="inlineStr">
        <is>
          <t>12 Months Ended</t>
        </is>
      </c>
    </row>
    <row r="2">
      <c r="B2" s="2" t="inlineStr">
        <is>
          <t>Dec. 31, 2021shares</t>
        </is>
      </c>
    </row>
    <row r="3">
      <c r="A3" s="4" t="inlineStr">
        <is>
          <t>February, 2016 [member]</t>
        </is>
      </c>
    </row>
    <row r="4">
      <c r="A4" s="3" t="inlineStr">
        <is>
          <t>Disclosure of terms and conditions of share-based payment arrangement [line items]</t>
        </is>
      </c>
    </row>
    <row r="5">
      <c r="A5" s="4" t="inlineStr">
        <is>
          <t>Number of instruments</t>
        </is>
      </c>
      <c r="B5" s="5" t="n">
        <v>147000</v>
      </c>
    </row>
    <row r="6">
      <c r="A6" s="4" t="inlineStr">
        <is>
          <t>Vesting conditions</t>
        </is>
      </c>
      <c r="B6" s="4" t="inlineStr">
        <is>
          <t>15% first three anniversaries 25% fourth 30% fifth anniversary</t>
        </is>
      </c>
    </row>
    <row r="7">
      <c r="A7" s="4" t="inlineStr">
        <is>
          <t>Contractual life</t>
        </is>
      </c>
      <c r="B7" s="4" t="inlineStr">
        <is>
          <t>5 years</t>
        </is>
      </c>
    </row>
    <row r="8">
      <c r="A8" s="4" t="inlineStr">
        <is>
          <t>February, 2016 [member]</t>
        </is>
      </c>
    </row>
    <row r="9">
      <c r="A9" s="3" t="inlineStr">
        <is>
          <t>Disclosure of terms and conditions of share-based payment arrangement [line items]</t>
        </is>
      </c>
    </row>
    <row r="10">
      <c r="A10" s="4" t="inlineStr">
        <is>
          <t>Number of instruments</t>
        </is>
      </c>
      <c r="B10" s="5" t="n">
        <v>63000</v>
      </c>
    </row>
    <row r="11">
      <c r="A11" s="4" t="inlineStr">
        <is>
          <t>Vesting conditions</t>
        </is>
      </c>
      <c r="B11" s="4" t="inlineStr">
        <is>
          <t>Fifth anniversary</t>
        </is>
      </c>
    </row>
    <row r="12">
      <c r="A12" s="4" t="inlineStr">
        <is>
          <t>Contractual life</t>
        </is>
      </c>
      <c r="B12" s="4" t="inlineStr">
        <is>
          <t>5 years</t>
        </is>
      </c>
    </row>
    <row r="13">
      <c r="A13" s="4" t="inlineStr">
        <is>
          <t>February, 2018 [member]</t>
        </is>
      </c>
    </row>
    <row r="14">
      <c r="A14" s="3" t="inlineStr">
        <is>
          <t>Disclosure of terms and conditions of share-based payment arrangement [line items]</t>
        </is>
      </c>
    </row>
    <row r="15">
      <c r="A15" s="4" t="inlineStr">
        <is>
          <t>Number of instruments</t>
        </is>
      </c>
      <c r="B15" s="5" t="n">
        <v>21556</v>
      </c>
    </row>
    <row r="16">
      <c r="A16" s="4" t="inlineStr">
        <is>
          <t>Vesting conditions</t>
        </is>
      </c>
      <c r="B16" s="4" t="inlineStr">
        <is>
          <t>7% first month 31% first three anniversaries</t>
        </is>
      </c>
    </row>
    <row r="17">
      <c r="A17" s="4" t="inlineStr">
        <is>
          <t>Contractual life</t>
        </is>
      </c>
      <c r="B17" s="4" t="inlineStr">
        <is>
          <t>3 years</t>
        </is>
      </c>
    </row>
    <row r="18">
      <c r="A18" s="4" t="inlineStr">
        <is>
          <t>February, 2018 [member]</t>
        </is>
      </c>
    </row>
    <row r="19">
      <c r="A19" s="3" t="inlineStr">
        <is>
          <t>Disclosure of terms and conditions of share-based payment arrangement [line items]</t>
        </is>
      </c>
    </row>
    <row r="20">
      <c r="A20" s="4" t="inlineStr">
        <is>
          <t>Number of instruments</t>
        </is>
      </c>
      <c r="B20" s="5" t="n">
        <v>14379</v>
      </c>
    </row>
    <row r="21">
      <c r="A21" s="4" t="inlineStr">
        <is>
          <t>Vesting conditions</t>
        </is>
      </c>
      <c r="B21" s="4" t="inlineStr">
        <is>
          <t>33% first three anniversaries</t>
        </is>
      </c>
    </row>
    <row r="22">
      <c r="A22" s="4" t="inlineStr">
        <is>
          <t>Contractual life</t>
        </is>
      </c>
      <c r="B22" s="4" t="inlineStr">
        <is>
          <t>3 years</t>
        </is>
      </c>
    </row>
    <row r="23">
      <c r="A23" s="4" t="inlineStr">
        <is>
          <t>February, 2018 [member]</t>
        </is>
      </c>
    </row>
    <row r="24">
      <c r="A24" s="3" t="inlineStr">
        <is>
          <t>Disclosure of terms and conditions of share-based payment arrangement [line items]</t>
        </is>
      </c>
    </row>
    <row r="25">
      <c r="A25" s="4" t="inlineStr">
        <is>
          <t>Number of instruments</t>
        </is>
      </c>
      <c r="B25" s="5" t="n">
        <v>1316</v>
      </c>
    </row>
    <row r="26">
      <c r="A26" s="4" t="inlineStr">
        <is>
          <t>Vesting conditions</t>
        </is>
      </c>
      <c r="B26" s="4" t="inlineStr">
        <is>
          <t>15% first three anniversaries 25% fourth 30% fifth anniversary</t>
        </is>
      </c>
    </row>
    <row r="27">
      <c r="A27" s="4" t="inlineStr">
        <is>
          <t>Contractual life</t>
        </is>
      </c>
      <c r="B27" s="4" t="inlineStr">
        <is>
          <t>5 years</t>
        </is>
      </c>
    </row>
    <row r="28">
      <c r="A28" s="4" t="inlineStr">
        <is>
          <t>July, 2018 [member]</t>
        </is>
      </c>
    </row>
    <row r="29">
      <c r="A29" s="3" t="inlineStr">
        <is>
          <t>Disclosure of terms and conditions of share-based payment arrangement [line items]</t>
        </is>
      </c>
    </row>
    <row r="30">
      <c r="A30" s="4" t="inlineStr">
        <is>
          <t>Number of instruments</t>
        </is>
      </c>
      <c r="B30" s="5" t="n">
        <v>6104</v>
      </c>
    </row>
    <row r="31">
      <c r="A31" s="4" t="inlineStr">
        <is>
          <t>Vesting conditions</t>
        </is>
      </c>
      <c r="B31" s="4" t="inlineStr">
        <is>
          <t>Third anniversary</t>
        </is>
      </c>
    </row>
    <row r="32">
      <c r="A32" s="4" t="inlineStr">
        <is>
          <t>Contractual life</t>
        </is>
      </c>
      <c r="B32" s="4" t="inlineStr">
        <is>
          <t>3 years</t>
        </is>
      </c>
    </row>
    <row r="33">
      <c r="A33" s="4" t="inlineStr">
        <is>
          <t>February, 2019 [member]</t>
        </is>
      </c>
    </row>
    <row r="34">
      <c r="A34" s="3" t="inlineStr">
        <is>
          <t>Disclosure of terms and conditions of share-based payment arrangement [line items]</t>
        </is>
      </c>
    </row>
    <row r="35">
      <c r="A35" s="4" t="inlineStr">
        <is>
          <t>Number of instruments</t>
        </is>
      </c>
      <c r="B35" s="5" t="n">
        <v>15951</v>
      </c>
    </row>
    <row r="36">
      <c r="A36" s="4" t="inlineStr">
        <is>
          <t>Vesting conditions</t>
        </is>
      </c>
      <c r="B36" s="4" t="inlineStr">
        <is>
          <t>1% first month 33% first three anniversaries</t>
        </is>
      </c>
    </row>
    <row r="37">
      <c r="A37" s="4" t="inlineStr">
        <is>
          <t>Contractual life</t>
        </is>
      </c>
      <c r="B37" s="4" t="inlineStr">
        <is>
          <t>3 years</t>
        </is>
      </c>
    </row>
    <row r="38">
      <c r="A38" s="4" t="inlineStr">
        <is>
          <t>June, 2019 [member]</t>
        </is>
      </c>
    </row>
    <row r="39">
      <c r="A39" s="3" t="inlineStr">
        <is>
          <t>Disclosure of terms and conditions of share-based payment arrangement [line items]</t>
        </is>
      </c>
    </row>
    <row r="40">
      <c r="A40" s="4" t="inlineStr">
        <is>
          <t>Number of instruments</t>
        </is>
      </c>
      <c r="B40" s="5" t="n">
        <v>9256</v>
      </c>
    </row>
    <row r="41">
      <c r="A41" s="4" t="inlineStr">
        <is>
          <t>Vesting conditions</t>
        </is>
      </c>
      <c r="B41" s="4" t="inlineStr">
        <is>
          <t>33% first three anniversaries</t>
        </is>
      </c>
    </row>
    <row r="42">
      <c r="A42" s="4" t="inlineStr">
        <is>
          <t>Contractual life</t>
        </is>
      </c>
      <c r="B42" s="4" t="inlineStr">
        <is>
          <t>3 years</t>
        </is>
      </c>
    </row>
    <row r="43">
      <c r="A43" s="4" t="inlineStr">
        <is>
          <t>June, 2019 [member]</t>
        </is>
      </c>
    </row>
    <row r="44">
      <c r="A44" s="3" t="inlineStr">
        <is>
          <t>Disclosure of terms and conditions of share-based payment arrangement [line items]</t>
        </is>
      </c>
    </row>
    <row r="45">
      <c r="A45" s="4" t="inlineStr">
        <is>
          <t>Number of instruments</t>
        </is>
      </c>
      <c r="B45" s="5" t="n">
        <v>977</v>
      </c>
    </row>
    <row r="46">
      <c r="A46" s="4" t="inlineStr">
        <is>
          <t>Vesting conditions</t>
        </is>
      </c>
      <c r="B46" s="4" t="inlineStr">
        <is>
          <t>33% first three anniversaries</t>
        </is>
      </c>
    </row>
    <row r="47">
      <c r="A47" s="4" t="inlineStr">
        <is>
          <t>Contractual life</t>
        </is>
      </c>
      <c r="B47" s="4" t="inlineStr">
        <is>
          <t>3 years</t>
        </is>
      </c>
    </row>
    <row r="48">
      <c r="A48" s="4" t="inlineStr">
        <is>
          <t>August, 2019 [member]</t>
        </is>
      </c>
    </row>
    <row r="49">
      <c r="A49" s="3" t="inlineStr">
        <is>
          <t>Disclosure of terms and conditions of share-based payment arrangement [line items]</t>
        </is>
      </c>
    </row>
    <row r="50">
      <c r="A50" s="4" t="inlineStr">
        <is>
          <t>Number of instruments</t>
        </is>
      </c>
      <c r="B50" s="5" t="n">
        <v>1039</v>
      </c>
    </row>
    <row r="51">
      <c r="A51" s="4" t="inlineStr">
        <is>
          <t>Vesting conditions</t>
        </is>
      </c>
      <c r="B51" s="4" t="inlineStr">
        <is>
          <t>33% first three anniversaries</t>
        </is>
      </c>
    </row>
    <row r="52">
      <c r="A52" s="4" t="inlineStr">
        <is>
          <t>Contractual life</t>
        </is>
      </c>
      <c r="B52" s="4" t="inlineStr">
        <is>
          <t>3 years</t>
        </is>
      </c>
    </row>
    <row r="53">
      <c r="A53" s="4" t="inlineStr">
        <is>
          <t>December, 2019 [member]</t>
        </is>
      </c>
    </row>
    <row r="54">
      <c r="A54" s="3" t="inlineStr">
        <is>
          <t>Disclosure of terms and conditions of share-based payment arrangement [line items]</t>
        </is>
      </c>
    </row>
    <row r="55">
      <c r="A55" s="4" t="inlineStr">
        <is>
          <t>Number of instruments</t>
        </is>
      </c>
      <c r="B55" s="5" t="n">
        <v>1724</v>
      </c>
    </row>
    <row r="56">
      <c r="A56" s="4" t="inlineStr">
        <is>
          <t>Vesting conditions</t>
        </is>
      </c>
      <c r="B56" s="4" t="inlineStr">
        <is>
          <t>100% first anniversary</t>
        </is>
      </c>
    </row>
    <row r="57">
      <c r="A57" s="4" t="inlineStr">
        <is>
          <t>Contractual life</t>
        </is>
      </c>
      <c r="B57" s="4" t="inlineStr">
        <is>
          <t>1 year</t>
        </is>
      </c>
    </row>
    <row r="58">
      <c r="A58" s="4" t="inlineStr">
        <is>
          <t>February, 2020 [member]</t>
        </is>
      </c>
    </row>
    <row r="59">
      <c r="A59" s="3" t="inlineStr">
        <is>
          <t>Disclosure of terms and conditions of share-based payment arrangement [line items]</t>
        </is>
      </c>
    </row>
    <row r="60">
      <c r="A60" s="4" t="inlineStr">
        <is>
          <t>Number of instruments</t>
        </is>
      </c>
      <c r="B60" s="5" t="n">
        <v>24650</v>
      </c>
    </row>
    <row r="61">
      <c r="A61" s="4" t="inlineStr">
        <is>
          <t>Vesting conditions</t>
        </is>
      </c>
      <c r="B61" s="4" t="inlineStr">
        <is>
          <t>1% first month 33% first three anniversaries</t>
        </is>
      </c>
    </row>
    <row r="62">
      <c r="A62" s="4" t="inlineStr">
        <is>
          <t>Contractual life</t>
        </is>
      </c>
      <c r="B62" s="4" t="inlineStr">
        <is>
          <t>3 years</t>
        </is>
      </c>
    </row>
    <row r="63">
      <c r="A63" s="4" t="inlineStr">
        <is>
          <t>December, 2020 [member]</t>
        </is>
      </c>
    </row>
    <row r="64">
      <c r="A64" s="3" t="inlineStr">
        <is>
          <t>Disclosure of terms and conditions of share-based payment arrangement [line items]</t>
        </is>
      </c>
    </row>
    <row r="65">
      <c r="A65" s="4" t="inlineStr">
        <is>
          <t>Number of instruments</t>
        </is>
      </c>
      <c r="B65" s="5" t="n">
        <v>3551</v>
      </c>
    </row>
    <row r="66">
      <c r="A66" s="4" t="inlineStr">
        <is>
          <t>Vesting conditions</t>
        </is>
      </c>
      <c r="B66" s="4" t="inlineStr">
        <is>
          <t>100% first anniversary</t>
        </is>
      </c>
    </row>
    <row r="67">
      <c r="A67" s="4" t="inlineStr">
        <is>
          <t>Contractual life</t>
        </is>
      </c>
      <c r="B67" s="4" t="inlineStr">
        <is>
          <t>1 year</t>
        </is>
      </c>
    </row>
    <row r="68">
      <c r="A68" s="4" t="inlineStr">
        <is>
          <t>February, 2021[member]</t>
        </is>
      </c>
    </row>
    <row r="69">
      <c r="A69" s="3" t="inlineStr">
        <is>
          <t>Disclosure of terms and conditions of share-based payment arrangement [line items]</t>
        </is>
      </c>
    </row>
    <row r="70">
      <c r="A70" s="4" t="inlineStr">
        <is>
          <t>Number of instruments</t>
        </is>
      </c>
      <c r="B70" s="5" t="n">
        <v>32852</v>
      </c>
    </row>
    <row r="71">
      <c r="A71" s="4" t="inlineStr">
        <is>
          <t>Vesting conditions</t>
        </is>
      </c>
      <c r="B71" s="4" t="inlineStr">
        <is>
          <t>20% first five anniversaries</t>
        </is>
      </c>
    </row>
    <row r="72">
      <c r="A72" s="4" t="inlineStr">
        <is>
          <t>Contractual life</t>
        </is>
      </c>
      <c r="B72" s="4" t="inlineStr">
        <is>
          <t>5 years</t>
        </is>
      </c>
    </row>
    <row r="73">
      <c r="A73" s="4" t="inlineStr">
        <is>
          <t>February, 2021[member]</t>
        </is>
      </c>
    </row>
    <row r="74">
      <c r="A74" s="3" t="inlineStr">
        <is>
          <t>Disclosure of terms and conditions of share-based payment arrangement [line items]</t>
        </is>
      </c>
    </row>
    <row r="75">
      <c r="A75" s="4" t="inlineStr">
        <is>
          <t>Number of instruments</t>
        </is>
      </c>
      <c r="B75" s="5" t="n">
        <v>103802</v>
      </c>
    </row>
    <row r="76">
      <c r="A76" s="4" t="inlineStr">
        <is>
          <t>Vesting conditions</t>
        </is>
      </c>
      <c r="B76" s="4" t="inlineStr">
        <is>
          <t>33% first three anniversaries</t>
        </is>
      </c>
    </row>
    <row r="77">
      <c r="A77" s="4" t="inlineStr">
        <is>
          <t>Contractual life</t>
        </is>
      </c>
      <c r="B77" s="4" t="inlineStr">
        <is>
          <t>3 years</t>
        </is>
      </c>
    </row>
    <row r="78">
      <c r="A78" s="4" t="inlineStr">
        <is>
          <t>April, 2021 [member]</t>
        </is>
      </c>
    </row>
    <row r="79">
      <c r="A79" s="3" t="inlineStr">
        <is>
          <t>Disclosure of terms and conditions of share-based payment arrangement [line items]</t>
        </is>
      </c>
    </row>
    <row r="80">
      <c r="A80" s="4" t="inlineStr">
        <is>
          <t>Number of instruments</t>
        </is>
      </c>
      <c r="B80" s="5" t="n">
        <v>1145</v>
      </c>
    </row>
    <row r="81">
      <c r="A81" s="4" t="inlineStr">
        <is>
          <t>Vesting conditions</t>
        </is>
      </c>
      <c r="B81" s="4" t="inlineStr">
        <is>
          <t>33% first three anniversaries</t>
        </is>
      </c>
    </row>
    <row r="82">
      <c r="A82" s="4" t="inlineStr">
        <is>
          <t>Contractual life</t>
        </is>
      </c>
      <c r="B82" s="4" t="inlineStr">
        <is>
          <t>3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based Payments - Summary of non-vested stock award activity (Detail) - Non-vested [member]</t>
        </is>
      </c>
      <c r="B1" s="2" t="inlineStr">
        <is>
          <t>12 Months Ended</t>
        </is>
      </c>
    </row>
    <row r="2">
      <c r="B2" s="2" t="inlineStr">
        <is>
          <t>Dec. 31, 2021shares</t>
        </is>
      </c>
      <c r="C2" s="2" t="inlineStr">
        <is>
          <t>Dec. 31, 2020shares</t>
        </is>
      </c>
      <c r="D2" s="2" t="inlineStr">
        <is>
          <t>Dec. 31, 2019shares</t>
        </is>
      </c>
    </row>
    <row r="3">
      <c r="A3" s="3" t="inlineStr">
        <is>
          <t>Disclosure of terms and conditions of share-based payment arrangement [line items]</t>
        </is>
      </c>
    </row>
    <row r="4">
      <c r="A4" s="4" t="inlineStr">
        <is>
          <t>Non-vested at January 1</t>
        </is>
      </c>
      <c r="B4" s="5" t="n">
        <v>153921</v>
      </c>
      <c r="C4" s="5" t="n">
        <v>211205</v>
      </c>
      <c r="D4" s="5" t="n">
        <v>271904</v>
      </c>
    </row>
    <row r="5">
      <c r="A5" s="4" t="inlineStr">
        <is>
          <t>Granted</t>
        </is>
      </c>
      <c r="B5" s="5" t="n">
        <v>137799</v>
      </c>
      <c r="C5" s="5" t="n">
        <v>28201</v>
      </c>
      <c r="D5" s="5" t="n">
        <v>28947</v>
      </c>
    </row>
    <row r="6">
      <c r="A6" s="4" t="inlineStr">
        <is>
          <t>Vested</t>
        </is>
      </c>
      <c r="B6" s="5" t="n">
        <v>-132880</v>
      </c>
      <c r="C6" s="5" t="n">
        <v>-83409</v>
      </c>
      <c r="D6" s="5" t="n">
        <v>-80170</v>
      </c>
    </row>
    <row r="7">
      <c r="A7" s="4" t="inlineStr">
        <is>
          <t>Forfeited</t>
        </is>
      </c>
      <c r="B7" s="5" t="n">
        <v>-1017</v>
      </c>
      <c r="C7" s="5" t="n">
        <v>-2076</v>
      </c>
      <c r="D7" s="5" t="n">
        <v>-9476</v>
      </c>
    </row>
    <row r="8">
      <c r="A8" s="4" t="inlineStr">
        <is>
          <t>Non-vested at December 31</t>
        </is>
      </c>
      <c r="B8" s="5" t="n">
        <v>157823</v>
      </c>
      <c r="C8" s="5" t="n">
        <v>153921</v>
      </c>
      <c r="D8" s="5" t="n">
        <v>2112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the Income (Loss) and Share Data Used in the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profit (loss)</t>
        </is>
      </c>
      <c r="B4" s="6" t="n">
        <v>43844</v>
      </c>
      <c r="C4" s="6" t="n">
        <v>-607062</v>
      </c>
      <c r="D4" s="6" t="n">
        <v>247002</v>
      </c>
    </row>
    <row r="5">
      <c r="A5" s="4" t="inlineStr">
        <is>
          <t>Weighted-average shares outstanding</t>
        </is>
      </c>
      <c r="B5" s="5" t="n">
        <v>42439</v>
      </c>
      <c r="C5" s="5" t="n">
        <v>42338</v>
      </c>
      <c r="D5" s="5" t="n">
        <v>42258</v>
      </c>
    </row>
    <row r="6">
      <c r="A6" s="4" t="inlineStr">
        <is>
          <t>Non-vested dividend participating awards</t>
        </is>
      </c>
      <c r="B6" s="5" t="n">
        <v>162</v>
      </c>
      <c r="C6" s="5" t="n">
        <v>170</v>
      </c>
      <c r="D6" s="5" t="n">
        <v>225</v>
      </c>
    </row>
    <row r="7">
      <c r="A7" s="4" t="inlineStr">
        <is>
          <t>Weighted-average shares outstanding</t>
        </is>
      </c>
      <c r="B7" s="5" t="n">
        <v>42601</v>
      </c>
      <c r="C7" s="5" t="n">
        <v>42508</v>
      </c>
      <c r="D7" s="5" t="n">
        <v>42483</v>
      </c>
    </row>
    <row r="8">
      <c r="A8" s="4" t="inlineStr">
        <is>
          <t>Basic and diluted earnings (loss) per share</t>
        </is>
      </c>
      <c r="B8" s="7" t="n">
        <v>1.03</v>
      </c>
      <c r="C8" s="7" t="n">
        <v>-14.28</v>
      </c>
      <c r="D8" s="7" t="n">
        <v>5.8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Commitments and Contingencies - Additional Information (Detail)</t>
        </is>
      </c>
      <c r="B1" s="2" t="inlineStr">
        <is>
          <t>12 Months Ended</t>
        </is>
      </c>
    </row>
    <row r="2">
      <c r="B2" s="2" t="inlineStr">
        <is>
          <t>Dec. 31, 2021USD ($)OrganizationAircraftContract</t>
        </is>
      </c>
      <c r="C2" s="2" t="inlineStr">
        <is>
          <t>Dec. 31, 2020USD ($)</t>
        </is>
      </c>
    </row>
    <row r="3">
      <c r="A3" s="3" t="inlineStr">
        <is>
          <t>Commitments and contingencies [line items]</t>
        </is>
      </c>
    </row>
    <row r="4">
      <c r="A4" s="4" t="inlineStr">
        <is>
          <t>Number of company's employees | Aircraft</t>
        </is>
      </c>
      <c r="B4" s="5" t="n">
        <v>532</v>
      </c>
    </row>
    <row r="5">
      <c r="A5" s="4" t="inlineStr">
        <is>
          <t>Percentage of employees unionized</t>
        </is>
      </c>
      <c r="B5" s="4" t="inlineStr">
        <is>
          <t>33.08%</t>
        </is>
      </c>
    </row>
    <row r="6">
      <c r="A6" s="4" t="inlineStr">
        <is>
          <t>Collective bargaining agreements terms</t>
        </is>
      </c>
      <c r="B6" s="4" t="inlineStr">
        <is>
          <t>2 years</t>
        </is>
      </c>
    </row>
    <row r="7">
      <c r="A7" s="4" t="inlineStr">
        <is>
          <t>Number of employees | Aircraft</t>
        </is>
      </c>
      <c r="B7" s="5" t="n">
        <v>532</v>
      </c>
    </row>
    <row r="8">
      <c r="A8" s="4" t="inlineStr">
        <is>
          <t>Debt including current maturities</t>
        </is>
      </c>
      <c r="B8" s="6" t="n">
        <v>1425633000</v>
      </c>
      <c r="C8" s="6" t="n">
        <v>1163900000</v>
      </c>
    </row>
    <row r="9">
      <c r="A9" s="4" t="inlineStr">
        <is>
          <t>Panama Tax Authority</t>
        </is>
      </c>
    </row>
    <row r="10">
      <c r="A10" s="3" t="inlineStr">
        <is>
          <t>Commitments and contingencies [line items]</t>
        </is>
      </c>
    </row>
    <row r="11">
      <c r="A11" s="4" t="inlineStr">
        <is>
          <t>Duration of statute of limiatation for income tax</t>
        </is>
      </c>
      <c r="B11" s="4" t="inlineStr">
        <is>
          <t>3 years</t>
        </is>
      </c>
    </row>
    <row r="12">
      <c r="A12" s="4" t="inlineStr">
        <is>
          <t>Duration of statute of limiatation for dividend tax</t>
        </is>
      </c>
      <c r="B12" s="4" t="inlineStr">
        <is>
          <t>15 years</t>
        </is>
      </c>
    </row>
    <row r="13">
      <c r="A13" s="4" t="inlineStr">
        <is>
          <t>Unsecured Credit Facilities [Member] | Covid 19 Member [Member]</t>
        </is>
      </c>
    </row>
    <row r="14">
      <c r="A14" s="3" t="inlineStr">
        <is>
          <t>Commitments and contingencies [line items]</t>
        </is>
      </c>
    </row>
    <row r="15">
      <c r="A15" s="4" t="inlineStr">
        <is>
          <t>Debt including current maturities</t>
        </is>
      </c>
      <c r="B15" s="6" t="n">
        <v>225000000</v>
      </c>
    </row>
    <row r="16">
      <c r="A16" s="4" t="inlineStr">
        <is>
          <t>Line of Credit, Current Borrowings drawn amount</t>
        </is>
      </c>
      <c r="B16" s="5" t="n">
        <v>50000000</v>
      </c>
    </row>
    <row r="17">
      <c r="A17" s="4" t="inlineStr">
        <is>
          <t>Secured Credit Facilities [Member] | Covid 19 Member [Member]</t>
        </is>
      </c>
    </row>
    <row r="18">
      <c r="A18" s="3" t="inlineStr">
        <is>
          <t>Commitments and contingencies [line items]</t>
        </is>
      </c>
    </row>
    <row r="19">
      <c r="A19" s="4" t="inlineStr">
        <is>
          <t>Debt including current maturities</t>
        </is>
      </c>
      <c r="B19" s="6" t="n">
        <v>120000000</v>
      </c>
    </row>
    <row r="20">
      <c r="A20" s="4" t="inlineStr">
        <is>
          <t>Labor unions [member]</t>
        </is>
      </c>
    </row>
    <row r="21">
      <c r="A21" s="3" t="inlineStr">
        <is>
          <t>Commitments and contingencies [line items]</t>
        </is>
      </c>
    </row>
    <row r="22">
      <c r="A22" s="4" t="inlineStr">
        <is>
          <t>Number of company's employees</t>
        </is>
      </c>
      <c r="B22" s="5" t="n">
        <v>6127</v>
      </c>
    </row>
    <row r="23">
      <c r="A23" s="4" t="inlineStr">
        <is>
          <t>Percentage of employees unionized</t>
        </is>
      </c>
      <c r="B23" s="4" t="inlineStr">
        <is>
          <t>65.80%</t>
        </is>
      </c>
    </row>
    <row r="24">
      <c r="A24" s="4" t="inlineStr">
        <is>
          <t>Number of union organizations | Organization</t>
        </is>
      </c>
      <c r="B24" s="5" t="n">
        <v>8</v>
      </c>
    </row>
    <row r="25">
      <c r="A25" s="4" t="inlineStr">
        <is>
          <t>Number of employees</t>
        </is>
      </c>
      <c r="B25" s="5" t="n">
        <v>6127</v>
      </c>
    </row>
    <row r="26">
      <c r="A26" s="4" t="inlineStr">
        <is>
          <t>Labor unions [member] | Panama [member]</t>
        </is>
      </c>
    </row>
    <row r="27">
      <c r="A27" s="3" t="inlineStr">
        <is>
          <t>Commitments and contingencies [line items]</t>
        </is>
      </c>
    </row>
    <row r="28">
      <c r="A28" s="4" t="inlineStr">
        <is>
          <t>Number of union organizations | Organization</t>
        </is>
      </c>
      <c r="B28" s="5" t="n">
        <v>5</v>
      </c>
    </row>
    <row r="29">
      <c r="A29" s="4" t="inlineStr">
        <is>
          <t>Collective bargaining agreements terms</t>
        </is>
      </c>
      <c r="B29" s="4" t="inlineStr">
        <is>
          <t>4 years</t>
        </is>
      </c>
    </row>
    <row r="30">
      <c r="A30" s="4" t="inlineStr">
        <is>
          <t>Labor unions [member] | Colombia [member]</t>
        </is>
      </c>
    </row>
    <row r="31">
      <c r="A31" s="3" t="inlineStr">
        <is>
          <t>Commitments and contingencies [line items]</t>
        </is>
      </c>
    </row>
    <row r="32">
      <c r="A32" s="4" t="inlineStr">
        <is>
          <t>Number of union organizations | Organization</t>
        </is>
      </c>
      <c r="B32" s="5" t="n">
        <v>3</v>
      </c>
    </row>
    <row r="33">
      <c r="A33" s="4" t="inlineStr">
        <is>
          <t>Labor unions [member] | Top of range [member] | Colombia [member]</t>
        </is>
      </c>
    </row>
    <row r="34">
      <c r="A34" s="3" t="inlineStr">
        <is>
          <t>Commitments and contingencies [line items]</t>
        </is>
      </c>
    </row>
    <row r="35">
      <c r="A35" s="4" t="inlineStr">
        <is>
          <t>Collective bargaining agreements terms</t>
        </is>
      </c>
      <c r="B35" s="4" t="inlineStr">
        <is>
          <t>3 years</t>
        </is>
      </c>
    </row>
    <row r="36">
      <c r="A36" s="4" t="inlineStr">
        <is>
          <t>Purchase contracts [member] | Boeing Company [member]</t>
        </is>
      </c>
    </row>
    <row r="37">
      <c r="A37" s="3" t="inlineStr">
        <is>
          <t>Commitments and contingencies [line items]</t>
        </is>
      </c>
    </row>
    <row r="38">
      <c r="A38" s="4" t="inlineStr">
        <is>
          <t>Predelivery Deposits</t>
        </is>
      </c>
      <c r="B38" s="6" t="n">
        <v>469400000</v>
      </c>
      <c r="C38" s="5" t="n">
        <v>410900000</v>
      </c>
    </row>
    <row r="39">
      <c r="A39" s="4" t="inlineStr">
        <is>
          <t>Purchase contracts [member] | Later than one year and not later than six years [member]</t>
        </is>
      </c>
    </row>
    <row r="40">
      <c r="A40" s="3" t="inlineStr">
        <is>
          <t>Commitments and contingencies [line items]</t>
        </is>
      </c>
    </row>
    <row r="41">
      <c r="A41" s="4" t="inlineStr">
        <is>
          <t>Number of purchase contracts subscribed | Contract</t>
        </is>
      </c>
      <c r="B41" s="5" t="n">
        <v>66</v>
      </c>
    </row>
    <row r="42">
      <c r="A42" s="4" t="inlineStr">
        <is>
          <t>Lines of credit for working capital and letters of credit [member]</t>
        </is>
      </c>
    </row>
    <row r="43">
      <c r="A43" s="3" t="inlineStr">
        <is>
          <t>Commitments and contingencies [line items]</t>
        </is>
      </c>
    </row>
    <row r="44">
      <c r="A44" s="4" t="inlineStr">
        <is>
          <t>Unutilized committed credit facilities</t>
        </is>
      </c>
      <c r="B44" s="6" t="n">
        <v>295000</v>
      </c>
      <c r="C44" s="5" t="n">
        <v>305000000</v>
      </c>
    </row>
    <row r="45">
      <c r="A45" s="4" t="inlineStr">
        <is>
          <t>Letters of credit</t>
        </is>
      </c>
      <c r="B45" s="6" t="n">
        <v>20200000</v>
      </c>
      <c r="C45" s="6" t="n">
        <v>4430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irm Commitment To Purchase Asset (Detail) $ in Thousands</t>
        </is>
      </c>
      <c r="B1" s="2" t="inlineStr">
        <is>
          <t>Dec. 31, 2021USD ($)</t>
        </is>
      </c>
    </row>
    <row r="2">
      <c r="A2" s="3" t="inlineStr">
        <is>
          <t>Firm Commitment To Purchase Asset [Line Items]</t>
        </is>
      </c>
    </row>
    <row r="3">
      <c r="A3" s="4" t="inlineStr">
        <is>
          <t>Contractual capital commitments</t>
        </is>
      </c>
      <c r="B3" s="6" t="n">
        <v>3107101</v>
      </c>
    </row>
    <row r="4">
      <c r="A4" s="4" t="inlineStr">
        <is>
          <t>2022</t>
        </is>
      </c>
    </row>
    <row r="5">
      <c r="A5" s="3" t="inlineStr">
        <is>
          <t>Firm Commitment To Purchase Asset [Line Items]</t>
        </is>
      </c>
    </row>
    <row r="6">
      <c r="A6" s="4" t="inlineStr">
        <is>
          <t>Contractual capital commitments</t>
        </is>
      </c>
      <c r="B6" s="5" t="n">
        <v>242602</v>
      </c>
    </row>
    <row r="7">
      <c r="A7" s="4" t="inlineStr">
        <is>
          <t>2023</t>
        </is>
      </c>
    </row>
    <row r="8">
      <c r="A8" s="3" t="inlineStr">
        <is>
          <t>Firm Commitment To Purchase Asset [Line Items]</t>
        </is>
      </c>
    </row>
    <row r="9">
      <c r="A9" s="4" t="inlineStr">
        <is>
          <t>Contractual capital commitments</t>
        </is>
      </c>
      <c r="B9" s="5" t="n">
        <v>379985</v>
      </c>
    </row>
    <row r="10">
      <c r="A10" s="4" t="inlineStr">
        <is>
          <t>2024</t>
        </is>
      </c>
    </row>
    <row r="11">
      <c r="A11" s="3" t="inlineStr">
        <is>
          <t>Firm Commitment To Purchase Asset [Line Items]</t>
        </is>
      </c>
    </row>
    <row r="12">
      <c r="A12" s="4" t="inlineStr">
        <is>
          <t>Contractual capital commitments</t>
        </is>
      </c>
      <c r="B12" s="5" t="n">
        <v>707197</v>
      </c>
    </row>
    <row r="13">
      <c r="A13" s="4" t="inlineStr">
        <is>
          <t>2025</t>
        </is>
      </c>
    </row>
    <row r="14">
      <c r="A14" s="3" t="inlineStr">
        <is>
          <t>Firm Commitment To Purchase Asset [Line Items]</t>
        </is>
      </c>
    </row>
    <row r="15">
      <c r="A15" s="4" t="inlineStr">
        <is>
          <t>Contractual capital commitments</t>
        </is>
      </c>
      <c r="B15" s="5" t="n">
        <v>517339</v>
      </c>
    </row>
    <row r="16">
      <c r="A16" s="4" t="inlineStr">
        <is>
          <t>2026</t>
        </is>
      </c>
    </row>
    <row r="17">
      <c r="A17" s="3" t="inlineStr">
        <is>
          <t>Firm Commitment To Purchase Asset [Line Items]</t>
        </is>
      </c>
    </row>
    <row r="18">
      <c r="A18" s="4" t="inlineStr">
        <is>
          <t>Contractual capital commitments</t>
        </is>
      </c>
      <c r="B18" s="5" t="n">
        <v>417853</v>
      </c>
    </row>
    <row r="19">
      <c r="A19" s="4" t="inlineStr">
        <is>
          <t>Thereafter</t>
        </is>
      </c>
    </row>
    <row r="20">
      <c r="A20" s="3" t="inlineStr">
        <is>
          <t>Firm Commitment To Purchase Asset [Line Items]</t>
        </is>
      </c>
    </row>
    <row r="21">
      <c r="A21" s="4" t="inlineStr">
        <is>
          <t>Contractual capital commitments</t>
        </is>
      </c>
      <c r="B21" s="6" t="n">
        <v>8421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and fair value - Additional Information (Detail) - US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Mark to market derivative income (expense)</t>
        </is>
      </c>
      <c r="B4" s="6" t="n">
        <v>0</v>
      </c>
      <c r="C4" s="6" t="n">
        <v>0</v>
      </c>
    </row>
    <row r="5">
      <c r="A5" s="4" t="inlineStr">
        <is>
          <t>Debt including current maturities</t>
        </is>
      </c>
      <c r="B5" s="5" t="n">
        <v>1425633</v>
      </c>
      <c r="C5" s="5" t="n">
        <v>1163900</v>
      </c>
    </row>
    <row r="6">
      <c r="A6" s="4" t="inlineStr">
        <is>
          <t>Investments at Fair Value</t>
        </is>
      </c>
      <c r="B6" s="6" t="n">
        <v>124700</v>
      </c>
      <c r="C6" s="6" t="n">
        <v>0</v>
      </c>
    </row>
    <row r="7">
      <c r="A7" s="4" t="inlineStr">
        <is>
          <t>Interest rate and cashflow risk [member]</t>
        </is>
      </c>
    </row>
    <row r="8">
      <c r="A8" s="3" t="inlineStr">
        <is>
          <t>Disclosure of detailed information about financial instruments [line items]</t>
        </is>
      </c>
    </row>
    <row r="9">
      <c r="A9" s="4" t="inlineStr">
        <is>
          <t>Average interest rate on derivatives</t>
        </is>
      </c>
      <c r="B9" s="4" t="inlineStr">
        <is>
          <t>100.00%</t>
        </is>
      </c>
    </row>
    <row r="10">
      <c r="A10" s="4" t="inlineStr">
        <is>
          <t>Change in interest expense</t>
        </is>
      </c>
      <c r="B10" s="6" t="n">
        <v>2800</v>
      </c>
    </row>
    <row r="11">
      <c r="A11" s="4" t="inlineStr">
        <is>
          <t>Increase decrease in fair value of debt</t>
        </is>
      </c>
      <c r="B11" s="6" t="n">
        <v>100</v>
      </c>
    </row>
    <row r="12">
      <c r="A12" s="4" t="inlineStr">
        <is>
          <t>Brazil, Brazil real [member]</t>
        </is>
      </c>
    </row>
    <row r="13">
      <c r="A13" s="3" t="inlineStr">
        <is>
          <t>Disclosure of detailed information about financial instruments [line items]</t>
        </is>
      </c>
    </row>
    <row r="14">
      <c r="A14" s="4" t="inlineStr">
        <is>
          <t>Percentage of foreign currency risk revenue</t>
        </is>
      </c>
      <c r="B14" s="4" t="inlineStr">
        <is>
          <t>8.10%</t>
        </is>
      </c>
      <c r="C14" s="4" t="inlineStr">
        <is>
          <t>9.50%</t>
        </is>
      </c>
    </row>
    <row r="15">
      <c r="A15" s="4" t="inlineStr">
        <is>
          <t>Colombia, pesos [member]</t>
        </is>
      </c>
    </row>
    <row r="16">
      <c r="A16" s="3" t="inlineStr">
        <is>
          <t>Disclosure of detailed information about financial instruments [line items]</t>
        </is>
      </c>
    </row>
    <row r="17">
      <c r="A17" s="4" t="inlineStr">
        <is>
          <t>Percentage of foreign currency risk revenue</t>
        </is>
      </c>
      <c r="B17" s="4" t="inlineStr">
        <is>
          <t>13.60%</t>
        </is>
      </c>
      <c r="C17" s="4" t="inlineStr">
        <is>
          <t>9.10%</t>
        </is>
      </c>
    </row>
    <row r="18">
      <c r="A18" s="4" t="inlineStr">
        <is>
          <t>Argentina, pesos [member]</t>
        </is>
      </c>
    </row>
    <row r="19">
      <c r="A19" s="3" t="inlineStr">
        <is>
          <t>Disclosure of detailed information about financial instruments [line items]</t>
        </is>
      </c>
    </row>
    <row r="20">
      <c r="A20" s="4" t="inlineStr">
        <is>
          <t>Percentage of foreign currency risk revenue</t>
        </is>
      </c>
      <c r="B20" s="4" t="inlineStr">
        <is>
          <t>2.00%</t>
        </is>
      </c>
      <c r="C20" s="4" t="inlineStr">
        <is>
          <t>4.00%</t>
        </is>
      </c>
    </row>
    <row r="21">
      <c r="A21" s="4" t="inlineStr">
        <is>
          <t>Mexico, pesos [member]</t>
        </is>
      </c>
    </row>
    <row r="22">
      <c r="A22" s="3" t="inlineStr">
        <is>
          <t>Disclosure of detailed information about financial instruments [line items]</t>
        </is>
      </c>
    </row>
    <row r="23">
      <c r="A23" s="4" t="inlineStr">
        <is>
          <t>Percentage of foreign currency risk revenue</t>
        </is>
      </c>
      <c r="B23" s="4" t="inlineStr">
        <is>
          <t>2.50%</t>
        </is>
      </c>
      <c r="C23" s="4" t="inlineStr">
        <is>
          <t>2.90%</t>
        </is>
      </c>
    </row>
    <row r="24">
      <c r="A24" s="4" t="inlineStr">
        <is>
          <t>Currency risk [member]</t>
        </is>
      </c>
    </row>
    <row r="25">
      <c r="A25" s="3" t="inlineStr">
        <is>
          <t>Disclosure of detailed information about financial instruments [line items]</t>
        </is>
      </c>
    </row>
    <row r="26">
      <c r="A26" s="4" t="inlineStr">
        <is>
          <t>Percentage of foreign exchange risk revenue</t>
        </is>
      </c>
      <c r="B26" s="4" t="inlineStr">
        <is>
          <t>65.80%</t>
        </is>
      </c>
    </row>
    <row r="27">
      <c r="A27" s="4" t="inlineStr">
        <is>
          <t>Percentage of foreign exchange risk expenses</t>
        </is>
      </c>
      <c r="B27" s="4" t="inlineStr">
        <is>
          <t>80.40%</t>
        </is>
      </c>
    </row>
    <row r="28">
      <c r="A28" s="4" t="inlineStr">
        <is>
          <t>Borrowing due through 2033 [member] | Fixed interest rate [member]</t>
        </is>
      </c>
    </row>
    <row r="29">
      <c r="A29" s="3" t="inlineStr">
        <is>
          <t>Disclosure of detailed information about financial instruments [line items]</t>
        </is>
      </c>
    </row>
    <row r="30">
      <c r="A30" s="4" t="inlineStr">
        <is>
          <t>Debt including current maturities</t>
        </is>
      </c>
      <c r="B30" s="6" t="n">
        <v>896607</v>
      </c>
    </row>
    <row r="31">
      <c r="A31" s="4" t="inlineStr">
        <is>
          <t>Fixed interest rates</t>
        </is>
      </c>
      <c r="B31" s="4" t="inlineStr">
        <is>
          <t>0.97% to 3.70%</t>
        </is>
      </c>
    </row>
    <row r="32">
      <c r="A32" s="4" t="inlineStr">
        <is>
          <t>Fixed Rated Debt [Member]</t>
        </is>
      </c>
    </row>
    <row r="33">
      <c r="A33" s="3" t="inlineStr">
        <is>
          <t>Disclosure of detailed information about financial instruments [line items]</t>
        </is>
      </c>
    </row>
    <row r="34">
      <c r="A34" s="4" t="inlineStr">
        <is>
          <t>Debt including current maturities</t>
        </is>
      </c>
      <c r="B34" s="6" t="n">
        <v>894000</v>
      </c>
    </row>
    <row r="35">
      <c r="A35" s="4" t="inlineStr">
        <is>
          <t>Variable Rated Debt [Member]</t>
        </is>
      </c>
    </row>
    <row r="36">
      <c r="A36" s="3" t="inlineStr">
        <is>
          <t>Disclosure of detailed information about financial instruments [line items]</t>
        </is>
      </c>
    </row>
    <row r="37">
      <c r="A37" s="4" t="inlineStr">
        <is>
          <t>Debt including current maturities</t>
        </is>
      </c>
      <c r="B37" s="6" t="n">
        <v>285400</v>
      </c>
    </row>
    <row r="38">
      <c r="A38" s="4" t="inlineStr">
        <is>
          <t>Fuel derivative instruments [member]</t>
        </is>
      </c>
    </row>
    <row r="39">
      <c r="A39" s="3" t="inlineStr">
        <is>
          <t>Disclosure of detailed information about financial instruments [line items]</t>
        </is>
      </c>
    </row>
    <row r="40">
      <c r="A40" s="4" t="inlineStr">
        <is>
          <t>Derivative instrument hypothetical increases percentage</t>
        </is>
      </c>
      <c r="B40" s="4" t="inlineStr">
        <is>
          <t>10.00%</t>
        </is>
      </c>
    </row>
    <row r="41">
      <c r="A41" s="4" t="inlineStr">
        <is>
          <t>Fuel derivative instruments [member] | 2022 projection [member]</t>
        </is>
      </c>
    </row>
    <row r="42">
      <c r="A42" s="3" t="inlineStr">
        <is>
          <t>Disclosure of detailed information about financial instruments [line items]</t>
        </is>
      </c>
    </row>
    <row r="43">
      <c r="A43" s="4" t="inlineStr">
        <is>
          <t>Derivative instrument expense increase</t>
        </is>
      </c>
      <c r="B43" s="6" t="n">
        <v>62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Risk management and fair value - Summary of Foreign Currency Risk Exposure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211081</v>
      </c>
      <c r="C3" s="6" t="n">
        <v>119065</v>
      </c>
      <c r="D3" s="6" t="n">
        <v>158732</v>
      </c>
      <c r="E3" s="6" t="n">
        <v>156158</v>
      </c>
    </row>
    <row r="4">
      <c r="A4" s="4" t="inlineStr">
        <is>
          <t>Accounts receivable, net</t>
        </is>
      </c>
      <c r="B4" s="5" t="n">
        <v>92450</v>
      </c>
      <c r="C4" s="5" t="n">
        <v>65689</v>
      </c>
    </row>
    <row r="5">
      <c r="A5" s="4" t="inlineStr">
        <is>
          <t>Other assets</t>
        </is>
      </c>
      <c r="B5" s="5" t="n">
        <v>20152</v>
      </c>
      <c r="C5" s="5" t="n">
        <v>22153</v>
      </c>
    </row>
    <row r="6">
      <c r="A6" s="4" t="inlineStr">
        <is>
          <t>Currency risk [member]</t>
        </is>
      </c>
    </row>
    <row r="7">
      <c r="A7" s="3" t="inlineStr">
        <is>
          <t>Assets</t>
        </is>
      </c>
    </row>
    <row r="8">
      <c r="A8" s="4" t="inlineStr">
        <is>
          <t>Cash and cash equivalents</t>
        </is>
      </c>
      <c r="B8" s="5" t="n">
        <v>10848</v>
      </c>
      <c r="C8" s="5" t="n">
        <v>12322</v>
      </c>
    </row>
    <row r="9">
      <c r="A9" s="4" t="inlineStr">
        <is>
          <t>Accounts receivable, net</t>
        </is>
      </c>
      <c r="B9" s="5" t="n">
        <v>50103</v>
      </c>
      <c r="C9" s="5" t="n">
        <v>27670</v>
      </c>
    </row>
    <row r="10">
      <c r="A10" s="4" t="inlineStr">
        <is>
          <t>Other assets</t>
        </is>
      </c>
      <c r="B10" s="5" t="n">
        <v>17811</v>
      </c>
      <c r="C10" s="5" t="n">
        <v>18942</v>
      </c>
    </row>
    <row r="11">
      <c r="A11" s="4" t="inlineStr">
        <is>
          <t>Total assets</t>
        </is>
      </c>
      <c r="B11" s="5" t="n">
        <v>78762</v>
      </c>
      <c r="C11" s="5" t="n">
        <v>58934</v>
      </c>
    </row>
    <row r="12">
      <c r="A12" s="3" t="inlineStr">
        <is>
          <t>Liabilities</t>
        </is>
      </c>
    </row>
    <row r="13">
      <c r="A13" s="4" t="inlineStr">
        <is>
          <t>Accounts payable</t>
        </is>
      </c>
      <c r="B13" s="5" t="n">
        <v>35948</v>
      </c>
      <c r="C13" s="5" t="n">
        <v>20142</v>
      </c>
    </row>
    <row r="14">
      <c r="A14" s="4" t="inlineStr">
        <is>
          <t>Taxes payable</t>
        </is>
      </c>
      <c r="B14" s="5" t="n">
        <v>25827</v>
      </c>
      <c r="C14" s="5" t="n">
        <v>13757</v>
      </c>
    </row>
    <row r="15">
      <c r="A15" s="4" t="inlineStr">
        <is>
          <t>Other liabilities</t>
        </is>
      </c>
      <c r="B15" s="5" t="n">
        <v>12239</v>
      </c>
      <c r="C15" s="5" t="n">
        <v>11387</v>
      </c>
    </row>
    <row r="16">
      <c r="A16" s="4" t="inlineStr">
        <is>
          <t>Total liabilities</t>
        </is>
      </c>
      <c r="B16" s="5" t="n">
        <v>74014</v>
      </c>
      <c r="C16" s="5" t="n">
        <v>45286</v>
      </c>
    </row>
    <row r="17">
      <c r="A17" s="4" t="inlineStr">
        <is>
          <t>Net position</t>
        </is>
      </c>
      <c r="B17" s="6" t="n">
        <v>4748</v>
      </c>
      <c r="C17" s="6" t="n">
        <v>136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and fair value - Risk Management and Fair Value - Movement in Allowance for Impairment for Short and Long-term Investments at Amortized Cost (Detail) - USD ($) $ in Thousand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Balance at beginning of year</t>
        </is>
      </c>
      <c r="B4" s="6" t="n">
        <v>-1217</v>
      </c>
      <c r="C4" s="6" t="n">
        <v>-957</v>
      </c>
    </row>
    <row r="5">
      <c r="A5" s="4" t="inlineStr">
        <is>
          <t>(Additions)/Reversal</t>
        </is>
      </c>
      <c r="B5" s="5" t="n">
        <v>-95</v>
      </c>
      <c r="C5" s="5" t="n">
        <v>-260</v>
      </c>
    </row>
    <row r="6">
      <c r="A6" s="4" t="inlineStr">
        <is>
          <t>Balance at end of year</t>
        </is>
      </c>
      <c r="B6" s="6" t="n">
        <v>-1312</v>
      </c>
      <c r="C6" s="6" t="n">
        <v>-121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12 Months Ended</t>
        </is>
      </c>
    </row>
    <row r="2">
      <c r="B2" s="2" t="inlineStr">
        <is>
          <t>Dec. 31, 2021</t>
        </is>
      </c>
    </row>
    <row r="3">
      <c r="A3" s="3" t="inlineStr">
        <is>
          <t>Text block [abstract]</t>
        </is>
      </c>
    </row>
    <row r="4">
      <c r="A4" s="4" t="inlineStr">
        <is>
          <t>Standards issued but not yet effective</t>
        </is>
      </c>
      <c r="B4" s="4" t="inlineStr">
        <is>
          <t xml:space="preserve">6. Standards issued but not yet effective The new and amended standards and interpretations that are issued, but not yet effective, up to the date of issuance of the Company’s financial statements are disclosed below. The Company intends to adopt these standards, if applicable, when they become effective. Amendments to IAS 1 – Classification of Liabilities as Current or Non-current In January 2020, the IASB issued amendments to paragraphs 69 to 76 of IAS 1 Presentation of Financial Statements non-current.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reporting periods beginning on or after January 1, 2023 and must be applied retrospectively. The Company does not expect that these amendments have a material impact on its consolidated financial statements. Amendments to IFRS 3 – Reference to the Conceptual Framework In May 2020, the IASB issued Amendments to IFRS 3 Business Combinations—Reference to the Conceptual Framework The Board also added an exception to the recognition principle of IFRS 3 to avoid the issue of potential ‘day 2’ gains or losses arising for liabilities and contingent liabilities that would be within the scope of IAS 37 Provisions, Contingent Liabilities and Contingent Assets Levies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The Company does not expect that these amendments have a material impact on its consolidated financial statements. Amendment to IAS 16 – Property, Plant and Equipment: Proceeds before Intended Use In May 2020, the IASB issued Property, Plant and Equipment — Proceeds before Intended Use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 is not expected to have a material impact on the Company. Amendments to IAS 37 – Onerous Contracts – Costs of Fulfilling a Contract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Company will apply these amendments to contracts for which it has not yet fulfilled all its obligations at the beginning of the annual reporting period in which it first applies the amendments. Amendment to IFRS 9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with earlier adoption permitted. The Company will apply the amendments to financial liabilities that are modified or exchanged on or after the beginning of the annual reporting period in which the entity first applies the amendment. The amendment is not expected to have a material impact on the Company. Amendments to IAS 8 -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Earlier application is permitted as long as this fact is disclosed. The amendments are not expected to have a material impact on the Company. Amendments to IAS 1 and IFRS Practice Statement 2 - Disclosure of Accounting Policies -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with earlier application permitted. Since the amendments to the Practice Statement 2 provide non-mandatory The Company will be assessing the impact of the amendments to determine the impact they will have on the Company’s accounting policy disclosures. Amendments to IAS 12 Deferred Tax related to Assets and Liabilities arising from a Single Transaction In May 2021 the IASB issued the amendments to IAS 12 Income Taxes require companies to recogniz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s apply for annual reporting periods beginning on or after 1 January 2023, and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 Right-of-use
• Decommissioning, restoration and similar liabilities, and the corresponding amounts recognized as part of the cost of the related assets. The cumulative effect of recognizing these adjustments is recognized in retained earnings, or another component of equity, as appropriate. The Company does not expect that these amendments have a material impact on its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and fair value - Summary of Credit Risk Exposure on Trade Receivables using Provision Matrix (Detail) - USD ($) $ in Thousands</t>
        </is>
      </c>
      <c r="B1" s="2" t="inlineStr">
        <is>
          <t>12 Months Ended</t>
        </is>
      </c>
    </row>
    <row r="2">
      <c r="B2" s="2" t="inlineStr">
        <is>
          <t>Dec. 31, 2021</t>
        </is>
      </c>
      <c r="C2" s="2" t="inlineStr">
        <is>
          <t>Dec. 31, 2020</t>
        </is>
      </c>
    </row>
    <row r="3">
      <c r="A3" s="3" t="inlineStr">
        <is>
          <t>Disclosure of credit risk exposure [line items]</t>
        </is>
      </c>
    </row>
    <row r="4">
      <c r="A4" s="4" t="inlineStr">
        <is>
          <t>Gross carrying amount</t>
        </is>
      </c>
      <c r="B4" s="6" t="n">
        <v>100015</v>
      </c>
      <c r="C4" s="6" t="n">
        <v>72172</v>
      </c>
    </row>
    <row r="5">
      <c r="A5" s="4" t="inlineStr">
        <is>
          <t>Expected credit loss</t>
        </is>
      </c>
      <c r="B5" s="6" t="n">
        <v>7565</v>
      </c>
      <c r="C5" s="6" t="n">
        <v>6483</v>
      </c>
    </row>
    <row r="6">
      <c r="A6" s="4" t="inlineStr">
        <is>
          <t>Current [member]</t>
        </is>
      </c>
    </row>
    <row r="7">
      <c r="A7" s="3" t="inlineStr">
        <is>
          <t>Disclosure of credit risk exposure [line items]</t>
        </is>
      </c>
    </row>
    <row r="8">
      <c r="A8" s="4" t="inlineStr">
        <is>
          <t>Expected credit loss rate</t>
        </is>
      </c>
      <c r="B8" s="4" t="inlineStr">
        <is>
          <t>0.00%</t>
        </is>
      </c>
      <c r="C8" s="4" t="inlineStr">
        <is>
          <t>0.00%</t>
        </is>
      </c>
    </row>
    <row r="9">
      <c r="A9" s="4" t="inlineStr">
        <is>
          <t>Gross carrying amount</t>
        </is>
      </c>
      <c r="B9" s="6" t="n">
        <v>77995</v>
      </c>
      <c r="C9" s="6" t="n">
        <v>50180</v>
      </c>
    </row>
    <row r="10">
      <c r="A10" s="4" t="inlineStr">
        <is>
          <t>Expected credit loss</t>
        </is>
      </c>
      <c r="B10" s="6" t="n">
        <v>9</v>
      </c>
      <c r="C10" s="6" t="n">
        <v>20</v>
      </c>
    </row>
    <row r="11">
      <c r="A11" s="4" t="inlineStr">
        <is>
          <t>Past due 1 to 30 days [member]</t>
        </is>
      </c>
    </row>
    <row r="12">
      <c r="A12" s="3" t="inlineStr">
        <is>
          <t>Disclosure of credit risk exposure [line items]</t>
        </is>
      </c>
    </row>
    <row r="13">
      <c r="A13" s="4" t="inlineStr">
        <is>
          <t>Expected credit loss rate</t>
        </is>
      </c>
      <c r="B13" s="4" t="inlineStr">
        <is>
          <t>3.20%</t>
        </is>
      </c>
      <c r="C13" s="4" t="inlineStr">
        <is>
          <t>0.10%</t>
        </is>
      </c>
    </row>
    <row r="14">
      <c r="A14" s="4" t="inlineStr">
        <is>
          <t>Gross carrying amount</t>
        </is>
      </c>
      <c r="B14" s="6" t="n">
        <v>3157</v>
      </c>
      <c r="C14" s="6" t="n">
        <v>3554</v>
      </c>
    </row>
    <row r="15">
      <c r="A15" s="4" t="inlineStr">
        <is>
          <t>Expected credit loss</t>
        </is>
      </c>
      <c r="B15" s="6" t="n">
        <v>100</v>
      </c>
      <c r="C15" s="6" t="n">
        <v>3</v>
      </c>
    </row>
    <row r="16">
      <c r="A16" s="4" t="inlineStr">
        <is>
          <t>Past due 31 to 60 days [member]</t>
        </is>
      </c>
    </row>
    <row r="17">
      <c r="A17" s="3" t="inlineStr">
        <is>
          <t>Disclosure of credit risk exposure [line items]</t>
        </is>
      </c>
    </row>
    <row r="18">
      <c r="A18" s="4" t="inlineStr">
        <is>
          <t>Expected credit loss rate</t>
        </is>
      </c>
      <c r="B18" s="4" t="inlineStr">
        <is>
          <t>3.40%</t>
        </is>
      </c>
      <c r="C18" s="4" t="inlineStr">
        <is>
          <t>2.50%</t>
        </is>
      </c>
    </row>
    <row r="19">
      <c r="A19" s="4" t="inlineStr">
        <is>
          <t>Gross carrying amount</t>
        </is>
      </c>
      <c r="B19" s="6" t="n">
        <v>4080</v>
      </c>
      <c r="C19" s="6" t="n">
        <v>1867</v>
      </c>
    </row>
    <row r="20">
      <c r="A20" s="4" t="inlineStr">
        <is>
          <t>Expected credit loss</t>
        </is>
      </c>
      <c r="B20" s="6" t="n">
        <v>139</v>
      </c>
      <c r="C20" s="6" t="n">
        <v>46</v>
      </c>
    </row>
    <row r="21">
      <c r="A21" s="4" t="inlineStr">
        <is>
          <t>Past due 61 to 90 days [member]</t>
        </is>
      </c>
    </row>
    <row r="22">
      <c r="A22" s="3" t="inlineStr">
        <is>
          <t>Disclosure of credit risk exposure [line items]</t>
        </is>
      </c>
    </row>
    <row r="23">
      <c r="A23" s="4" t="inlineStr">
        <is>
          <t>Expected credit loss rate</t>
        </is>
      </c>
      <c r="B23" s="4" t="inlineStr">
        <is>
          <t>13.50%</t>
        </is>
      </c>
      <c r="C23" s="4" t="inlineStr">
        <is>
          <t>3.70%</t>
        </is>
      </c>
    </row>
    <row r="24">
      <c r="A24" s="4" t="inlineStr">
        <is>
          <t>Gross carrying amount</t>
        </is>
      </c>
      <c r="B24" s="6" t="n">
        <v>658</v>
      </c>
      <c r="C24" s="6" t="n">
        <v>1228</v>
      </c>
    </row>
    <row r="25">
      <c r="A25" s="4" t="inlineStr">
        <is>
          <t>Expected credit loss</t>
        </is>
      </c>
      <c r="B25" s="6" t="n">
        <v>89</v>
      </c>
      <c r="C25" s="6" t="n">
        <v>46</v>
      </c>
    </row>
    <row r="26">
      <c r="A26" s="4" t="inlineStr">
        <is>
          <t>More than 90 days [member]</t>
        </is>
      </c>
    </row>
    <row r="27">
      <c r="A27" s="3" t="inlineStr">
        <is>
          <t>Disclosure of credit risk exposure [line items]</t>
        </is>
      </c>
    </row>
    <row r="28">
      <c r="A28" s="4" t="inlineStr">
        <is>
          <t>Expected credit loss rate</t>
        </is>
      </c>
      <c r="B28" s="4" t="inlineStr">
        <is>
          <t>51.20%</t>
        </is>
      </c>
      <c r="C28" s="4" t="inlineStr">
        <is>
          <t>41.50%</t>
        </is>
      </c>
    </row>
    <row r="29">
      <c r="A29" s="4" t="inlineStr">
        <is>
          <t>Gross carrying amount</t>
        </is>
      </c>
      <c r="B29" s="6" t="n">
        <v>14125</v>
      </c>
      <c r="C29" s="6" t="n">
        <v>15343</v>
      </c>
    </row>
    <row r="30">
      <c r="A30" s="4" t="inlineStr">
        <is>
          <t>Expected credit loss</t>
        </is>
      </c>
      <c r="B30" s="6" t="n">
        <v>7228</v>
      </c>
      <c r="C30" s="6" t="n">
        <v>636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and fair value - Summary of Financial Liabilities According to Maturity Date (Detail) - USD ($) $ in Thousands</t>
        </is>
      </c>
      <c r="B1" s="2" t="inlineStr">
        <is>
          <t>Dec. 31, 2021</t>
        </is>
      </c>
      <c r="C1" s="2" t="inlineStr">
        <is>
          <t>Dec. 31, 2020</t>
        </is>
      </c>
    </row>
    <row r="2">
      <c r="A2" s="3" t="inlineStr">
        <is>
          <t>Disclosure of maturity analysis for derivative financial liabilities [line items]</t>
        </is>
      </c>
    </row>
    <row r="3">
      <c r="A3" s="4" t="inlineStr">
        <is>
          <t>Non - derivative financial liabilities carrying amount</t>
        </is>
      </c>
      <c r="B3" s="6" t="n">
        <v>1724828</v>
      </c>
      <c r="C3" s="6" t="n">
        <v>1460841</v>
      </c>
    </row>
    <row r="4">
      <c r="A4" s="4" t="inlineStr">
        <is>
          <t>Up to one year [member]</t>
        </is>
      </c>
    </row>
    <row r="5">
      <c r="A5" s="3" t="inlineStr">
        <is>
          <t>Disclosure of maturity analysis for derivative financial liabilities [line items]</t>
        </is>
      </c>
    </row>
    <row r="6">
      <c r="A6" s="4" t="inlineStr">
        <is>
          <t>Non - derivative financial liabilities carrying amount</t>
        </is>
      </c>
      <c r="B6" s="5" t="n">
        <v>438229</v>
      </c>
      <c r="C6" s="5" t="n">
        <v>312577</v>
      </c>
    </row>
    <row r="7">
      <c r="A7" s="4" t="inlineStr">
        <is>
          <t>Between 1 and 4 years [member]</t>
        </is>
      </c>
    </row>
    <row r="8">
      <c r="A8" s="3" t="inlineStr">
        <is>
          <t>Disclosure of maturity analysis for derivative financial liabilities [line items]</t>
        </is>
      </c>
    </row>
    <row r="9">
      <c r="A9" s="4" t="inlineStr">
        <is>
          <t>Non - derivative financial liabilities carrying amount</t>
        </is>
      </c>
      <c r="B9" s="5" t="n">
        <v>1019054</v>
      </c>
      <c r="C9" s="5" t="n">
        <v>981675</v>
      </c>
    </row>
    <row r="10">
      <c r="A10" s="4" t="inlineStr">
        <is>
          <t>More than 4 years [member]</t>
        </is>
      </c>
    </row>
    <row r="11">
      <c r="A11" s="3" t="inlineStr">
        <is>
          <t>Disclosure of maturity analysis for derivative financial liabilities [line items]</t>
        </is>
      </c>
    </row>
    <row r="12">
      <c r="A12" s="4" t="inlineStr">
        <is>
          <t>Non - derivative financial liabilities carrying amount</t>
        </is>
      </c>
      <c r="B12" s="5" t="n">
        <v>430674</v>
      </c>
      <c r="C12" s="5" t="n">
        <v>305876</v>
      </c>
    </row>
    <row r="13">
      <c r="A13" s="4" t="inlineStr">
        <is>
          <t>Loans and Borrowings [Member</t>
        </is>
      </c>
    </row>
    <row r="14">
      <c r="A14" s="3" t="inlineStr">
        <is>
          <t>Disclosure of maturity analysis for derivative financial liabilities [line items]</t>
        </is>
      </c>
    </row>
    <row r="15">
      <c r="A15" s="4" t="inlineStr">
        <is>
          <t>Non - derivative financial liabilities carrying amount</t>
        </is>
      </c>
      <c r="B15" s="5" t="n">
        <v>1425633</v>
      </c>
      <c r="C15" s="5" t="n">
        <v>1163900</v>
      </c>
    </row>
    <row r="16">
      <c r="A16" s="4" t="inlineStr">
        <is>
          <t>Loans and Borrowings [Member | Up to one year [member]</t>
        </is>
      </c>
    </row>
    <row r="17">
      <c r="A17" s="3" t="inlineStr">
        <is>
          <t>Disclosure of maturity analysis for derivative financial liabilities [line items]</t>
        </is>
      </c>
    </row>
    <row r="18">
      <c r="A18" s="4" t="inlineStr">
        <is>
          <t>Non - derivative financial liabilities carrying amount</t>
        </is>
      </c>
      <c r="B18" s="5" t="n">
        <v>228272</v>
      </c>
      <c r="C18" s="5" t="n">
        <v>155902</v>
      </c>
    </row>
    <row r="19">
      <c r="A19" s="4" t="inlineStr">
        <is>
          <t>Loans and Borrowings [Member | Between 1 and 4 years [member]</t>
        </is>
      </c>
    </row>
    <row r="20">
      <c r="A20" s="3" t="inlineStr">
        <is>
          <t>Disclosure of maturity analysis for derivative financial liabilities [line items]</t>
        </is>
      </c>
    </row>
    <row r="21">
      <c r="A21" s="4" t="inlineStr">
        <is>
          <t>Non - derivative financial liabilities carrying amount</t>
        </is>
      </c>
      <c r="B21" s="5" t="n">
        <v>895620</v>
      </c>
      <c r="C21" s="5" t="n">
        <v>834145</v>
      </c>
    </row>
    <row r="22">
      <c r="A22" s="4" t="inlineStr">
        <is>
          <t>Loans and Borrowings [Member | More than 4 years [member]</t>
        </is>
      </c>
    </row>
    <row r="23">
      <c r="A23" s="3" t="inlineStr">
        <is>
          <t>Disclosure of maturity analysis for derivative financial liabilities [line items]</t>
        </is>
      </c>
    </row>
    <row r="24">
      <c r="A24" s="4" t="inlineStr">
        <is>
          <t>Non - derivative financial liabilities carrying amount</t>
        </is>
      </c>
      <c r="B24" s="5" t="n">
        <v>425995</v>
      </c>
      <c r="C24" s="5" t="n">
        <v>297156</v>
      </c>
    </row>
    <row r="25">
      <c r="A25" s="4" t="inlineStr">
        <is>
          <t>Lease liability [member]</t>
        </is>
      </c>
    </row>
    <row r="26">
      <c r="A26" s="3" t="inlineStr">
        <is>
          <t>Disclosure of maturity analysis for derivative financial liabilities [line items]</t>
        </is>
      </c>
    </row>
    <row r="27">
      <c r="A27" s="4" t="inlineStr">
        <is>
          <t>Non - derivative financial liabilities carrying amount</t>
        </is>
      </c>
      <c r="B27" s="5" t="n">
        <v>178651</v>
      </c>
      <c r="C27" s="5" t="n">
        <v>230510</v>
      </c>
    </row>
    <row r="28">
      <c r="A28" s="4" t="inlineStr">
        <is>
          <t>Lease liability [member] | Up to one year [member]</t>
        </is>
      </c>
    </row>
    <row r="29">
      <c r="A29" s="3" t="inlineStr">
        <is>
          <t>Disclosure of maturity analysis for derivative financial liabilities [line items]</t>
        </is>
      </c>
    </row>
    <row r="30">
      <c r="A30" s="4" t="inlineStr">
        <is>
          <t>Non - derivative financial liabilities carrying amount</t>
        </is>
      </c>
      <c r="B30" s="5" t="n">
        <v>89413</v>
      </c>
      <c r="C30" s="5" t="n">
        <v>90244</v>
      </c>
    </row>
    <row r="31">
      <c r="A31" s="4" t="inlineStr">
        <is>
          <t>Lease liability [member] | Between 1 and 4 years [member]</t>
        </is>
      </c>
    </row>
    <row r="32">
      <c r="A32" s="3" t="inlineStr">
        <is>
          <t>Disclosure of maturity analysis for derivative financial liabilities [line items]</t>
        </is>
      </c>
    </row>
    <row r="33">
      <c r="A33" s="4" t="inlineStr">
        <is>
          <t>Non - derivative financial liabilities carrying amount</t>
        </is>
      </c>
      <c r="B33" s="5" t="n">
        <v>123434</v>
      </c>
      <c r="C33" s="5" t="n">
        <v>147530</v>
      </c>
    </row>
    <row r="34">
      <c r="A34" s="4" t="inlineStr">
        <is>
          <t>Lease liability [member] | More than 4 years [member]</t>
        </is>
      </c>
    </row>
    <row r="35">
      <c r="A35" s="3" t="inlineStr">
        <is>
          <t>Disclosure of maturity analysis for derivative financial liabilities [line items]</t>
        </is>
      </c>
    </row>
    <row r="36">
      <c r="A36" s="4" t="inlineStr">
        <is>
          <t>Non - derivative financial liabilities carrying amount</t>
        </is>
      </c>
      <c r="B36" s="5" t="n">
        <v>4679</v>
      </c>
      <c r="C36" s="5" t="n">
        <v>8720</v>
      </c>
    </row>
    <row r="37">
      <c r="A37" s="4" t="inlineStr">
        <is>
          <t>Accounts payable [member]</t>
        </is>
      </c>
    </row>
    <row r="38">
      <c r="A38" s="3" t="inlineStr">
        <is>
          <t>Disclosure of maturity analysis for derivative financial liabilities [line items]</t>
        </is>
      </c>
    </row>
    <row r="39">
      <c r="A39" s="4" t="inlineStr">
        <is>
          <t>Non - derivative financial liabilities carrying amount</t>
        </is>
      </c>
      <c r="B39" s="5" t="n">
        <v>112596</v>
      </c>
      <c r="C39" s="5" t="n">
        <v>63461</v>
      </c>
    </row>
    <row r="40">
      <c r="A40" s="4" t="inlineStr">
        <is>
          <t>Accounts payable [member] | Up to one year [member]</t>
        </is>
      </c>
    </row>
    <row r="41">
      <c r="A41" s="3" t="inlineStr">
        <is>
          <t>Disclosure of maturity analysis for derivative financial liabilities [line items]</t>
        </is>
      </c>
    </row>
    <row r="42">
      <c r="A42" s="4" t="inlineStr">
        <is>
          <t>Non - derivative financial liabilities carrying amount</t>
        </is>
      </c>
      <c r="B42" s="5" t="n">
        <v>112596</v>
      </c>
      <c r="C42" s="5" t="n">
        <v>63461</v>
      </c>
    </row>
    <row r="43">
      <c r="A43" s="4" t="inlineStr">
        <is>
          <t>Accounts payable [member] | Between 1 and 4 years [member]</t>
        </is>
      </c>
    </row>
    <row r="44">
      <c r="A44" s="3" t="inlineStr">
        <is>
          <t>Disclosure of maturity analysis for derivative financial liabilities [line items]</t>
        </is>
      </c>
    </row>
    <row r="45">
      <c r="A45" s="4" t="inlineStr">
        <is>
          <t>Non - derivative financial liabilities carrying amount</t>
        </is>
      </c>
      <c r="B45" s="5" t="n">
        <v>0</v>
      </c>
      <c r="C45" s="5" t="n">
        <v>0</v>
      </c>
    </row>
    <row r="46">
      <c r="A46" s="4" t="inlineStr">
        <is>
          <t>Accounts payable [member] | More than 4 years [member]</t>
        </is>
      </c>
    </row>
    <row r="47">
      <c r="A47" s="3" t="inlineStr">
        <is>
          <t>Disclosure of maturity analysis for derivative financial liabilities [line items]</t>
        </is>
      </c>
    </row>
    <row r="48">
      <c r="A48" s="4" t="inlineStr">
        <is>
          <t>Non - derivative financial liabilities carrying amount</t>
        </is>
      </c>
      <c r="B48" s="5" t="n">
        <v>0</v>
      </c>
      <c r="C48" s="5" t="n">
        <v>0</v>
      </c>
    </row>
    <row r="49">
      <c r="A49" s="4" t="inlineStr">
        <is>
          <t>Account payable to related parties [member]</t>
        </is>
      </c>
    </row>
    <row r="50">
      <c r="A50" s="3" t="inlineStr">
        <is>
          <t>Disclosure of maturity analysis for derivative financial liabilities [line items]</t>
        </is>
      </c>
    </row>
    <row r="51">
      <c r="A51" s="4" t="inlineStr">
        <is>
          <t>Non - derivative financial liabilities carrying amount</t>
        </is>
      </c>
      <c r="B51" s="5" t="n">
        <v>7948</v>
      </c>
      <c r="C51" s="5" t="n">
        <v>2970</v>
      </c>
    </row>
    <row r="52">
      <c r="A52" s="4" t="inlineStr">
        <is>
          <t>Account payable to related parties [member] | Up to one year [member]</t>
        </is>
      </c>
    </row>
    <row r="53">
      <c r="A53" s="3" t="inlineStr">
        <is>
          <t>Disclosure of maturity analysis for derivative financial liabilities [line items]</t>
        </is>
      </c>
    </row>
    <row r="54">
      <c r="A54" s="4" t="inlineStr">
        <is>
          <t>Non - derivative financial liabilities carrying amount</t>
        </is>
      </c>
      <c r="B54" s="5" t="n">
        <v>7948</v>
      </c>
      <c r="C54" s="5" t="n">
        <v>2970</v>
      </c>
    </row>
    <row r="55">
      <c r="A55" s="4" t="inlineStr">
        <is>
          <t>Account payable to related parties [member] | Between 1 and 4 years [member]</t>
        </is>
      </c>
    </row>
    <row r="56">
      <c r="A56" s="3" t="inlineStr">
        <is>
          <t>Disclosure of maturity analysis for derivative financial liabilities [line items]</t>
        </is>
      </c>
    </row>
    <row r="57">
      <c r="A57" s="4" t="inlineStr">
        <is>
          <t>Non - derivative financial liabilities carrying amount</t>
        </is>
      </c>
      <c r="B57" s="5" t="n">
        <v>0</v>
      </c>
      <c r="C57" s="5" t="n">
        <v>0</v>
      </c>
    </row>
    <row r="58">
      <c r="A58" s="4" t="inlineStr">
        <is>
          <t>Account payable to related parties [member] | More than 4 years [member]</t>
        </is>
      </c>
    </row>
    <row r="59">
      <c r="A59" s="3" t="inlineStr">
        <is>
          <t>Disclosure of maturity analysis for derivative financial liabilities [line items]</t>
        </is>
      </c>
    </row>
    <row r="60">
      <c r="A60" s="4" t="inlineStr">
        <is>
          <t>Non - derivative financial liabilities carrying amount</t>
        </is>
      </c>
      <c r="B60" s="5" t="n">
        <v>0</v>
      </c>
      <c r="C60" s="5" t="n">
        <v>0</v>
      </c>
    </row>
    <row r="61">
      <c r="A61" s="4" t="inlineStr">
        <is>
          <t>Contractual cash flow [member]</t>
        </is>
      </c>
    </row>
    <row r="62">
      <c r="A62" s="3" t="inlineStr">
        <is>
          <t>Disclosure of maturity analysis for derivative financial liabilities [line items]</t>
        </is>
      </c>
    </row>
    <row r="63">
      <c r="A63" s="4" t="inlineStr">
        <is>
          <t>Non - derivative financial liabilities carrying amount</t>
        </is>
      </c>
      <c r="B63" s="5" t="n">
        <v>1887957</v>
      </c>
      <c r="C63" s="5" t="n">
        <v>1600129</v>
      </c>
    </row>
    <row r="64">
      <c r="A64" s="4" t="inlineStr">
        <is>
          <t>Contractual cash flow [member] | Loans and Borrowings [Member</t>
        </is>
      </c>
    </row>
    <row r="65">
      <c r="A65" s="3" t="inlineStr">
        <is>
          <t>Disclosure of maturity analysis for derivative financial liabilities [line items]</t>
        </is>
      </c>
    </row>
    <row r="66">
      <c r="A66" s="4" t="inlineStr">
        <is>
          <t>Non - derivative financial liabilities carrying amount</t>
        </is>
      </c>
      <c r="B66" s="5" t="n">
        <v>1549887</v>
      </c>
      <c r="C66" s="5" t="n">
        <v>1287203</v>
      </c>
    </row>
    <row r="67">
      <c r="A67" s="4" t="inlineStr">
        <is>
          <t>Contractual cash flow [member] | Lease liability [member]</t>
        </is>
      </c>
    </row>
    <row r="68">
      <c r="A68" s="3" t="inlineStr">
        <is>
          <t>Disclosure of maturity analysis for derivative financial liabilities [line items]</t>
        </is>
      </c>
    </row>
    <row r="69">
      <c r="A69" s="4" t="inlineStr">
        <is>
          <t>Non - derivative financial liabilities carrying amount</t>
        </is>
      </c>
      <c r="B69" s="5" t="n">
        <v>217526</v>
      </c>
      <c r="C69" s="5" t="n">
        <v>246495</v>
      </c>
    </row>
    <row r="70">
      <c r="A70" s="4" t="inlineStr">
        <is>
          <t>Contractual cash flow [member] | Accounts payable [member]</t>
        </is>
      </c>
    </row>
    <row r="71">
      <c r="A71" s="3" t="inlineStr">
        <is>
          <t>Disclosure of maturity analysis for derivative financial liabilities [line items]</t>
        </is>
      </c>
    </row>
    <row r="72">
      <c r="A72" s="4" t="inlineStr">
        <is>
          <t>Non - derivative financial liabilities carrying amount</t>
        </is>
      </c>
      <c r="B72" s="5" t="n">
        <v>112596</v>
      </c>
      <c r="C72" s="5" t="n">
        <v>63461</v>
      </c>
    </row>
    <row r="73">
      <c r="A73" s="4" t="inlineStr">
        <is>
          <t>Contractual cash flow [member] | Account payable to related parties [member]</t>
        </is>
      </c>
    </row>
    <row r="74">
      <c r="A74" s="3" t="inlineStr">
        <is>
          <t>Disclosure of maturity analysis for derivative financial liabilities [line items]</t>
        </is>
      </c>
    </row>
    <row r="75">
      <c r="A75" s="4" t="inlineStr">
        <is>
          <t>Non - derivative financial liabilities carrying amount</t>
        </is>
      </c>
      <c r="B75" s="6" t="n">
        <v>7948</v>
      </c>
      <c r="C75" s="6" t="n">
        <v>297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and fair value - Summary of Carrying Amount and Fair Values of Financial Assets and Financial Liabilities (Detail) - USD ($) $ in Thousands</t>
        </is>
      </c>
      <c r="B1" s="2" t="inlineStr">
        <is>
          <t>Dec. 31, 2021</t>
        </is>
      </c>
      <c r="C1" s="2" t="inlineStr">
        <is>
          <t>Dec. 31, 2020</t>
        </is>
      </c>
    </row>
    <row r="2">
      <c r="A2" s="3" t="inlineStr">
        <is>
          <t>Disclosure of detailed information about financial instruments [line items]</t>
        </is>
      </c>
    </row>
    <row r="3">
      <c r="A3" s="4" t="inlineStr">
        <is>
          <t>Long-term investments</t>
        </is>
      </c>
      <c r="B3" s="6" t="n">
        <v>199670</v>
      </c>
      <c r="C3" s="6" t="n">
        <v>119617</v>
      </c>
    </row>
    <row r="4">
      <c r="A4" s="4" t="inlineStr">
        <is>
          <t>Loans and borrowings</t>
        </is>
      </c>
      <c r="B4" s="5" t="n">
        <v>1425633</v>
      </c>
      <c r="C4" s="5" t="n">
        <v>1163900</v>
      </c>
    </row>
    <row r="5">
      <c r="A5" s="4" t="inlineStr">
        <is>
          <t>Financial Assets at Fair Value, Class [Member]</t>
        </is>
      </c>
    </row>
    <row r="6">
      <c r="A6" s="3" t="inlineStr">
        <is>
          <t>Disclosure of detailed information about financial instruments [line items]</t>
        </is>
      </c>
    </row>
    <row r="7">
      <c r="A7" s="4" t="inlineStr">
        <is>
          <t>Long-term investments</t>
        </is>
      </c>
      <c r="B7" s="5" t="n">
        <v>199082</v>
      </c>
      <c r="C7" s="5" t="n">
        <v>120938</v>
      </c>
    </row>
    <row r="8">
      <c r="A8" s="4" t="inlineStr">
        <is>
          <t>Financial Liabilities at Fair Value, Class [Member]</t>
        </is>
      </c>
    </row>
    <row r="9">
      <c r="A9" s="3" t="inlineStr">
        <is>
          <t>Disclosure of detailed information about financial instruments [line items]</t>
        </is>
      </c>
    </row>
    <row r="10">
      <c r="A10" s="4" t="inlineStr">
        <is>
          <t>Loans and borrowings</t>
        </is>
      </c>
      <c r="B10" s="6" t="n">
        <v>1549934</v>
      </c>
      <c r="C10" s="6" t="n">
        <v>13272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and fair value - Summary of Company's financial instruments measured at fair value (Detail) - USD ($) $ in Thousands</t>
        </is>
      </c>
      <c r="B1" s="2" t="inlineStr">
        <is>
          <t>Dec. 31, 2021</t>
        </is>
      </c>
      <c r="C1" s="2" t="inlineStr">
        <is>
          <t>Dec. 31, 2020</t>
        </is>
      </c>
    </row>
    <row r="2">
      <c r="A2" s="3" t="inlineStr">
        <is>
          <t>Disclosure of fair value measurement of assets [line items]</t>
        </is>
      </c>
    </row>
    <row r="3">
      <c r="A3" s="4" t="inlineStr">
        <is>
          <t>Asset held for sale</t>
        </is>
      </c>
      <c r="B3" s="6" t="n">
        <v>0</v>
      </c>
      <c r="C3" s="6" t="n">
        <v>135542</v>
      </c>
    </row>
    <row r="4">
      <c r="A4" s="4" t="inlineStr">
        <is>
          <t>Total assets</t>
        </is>
      </c>
      <c r="B4" s="5" t="n">
        <v>4248261</v>
      </c>
      <c r="C4" s="5" t="n">
        <v>3853384</v>
      </c>
    </row>
    <row r="5">
      <c r="A5" s="4" t="inlineStr">
        <is>
          <t>Derivative financial instruments</t>
        </is>
      </c>
      <c r="B5" s="5" t="n">
        <v>268338</v>
      </c>
      <c r="C5" s="5" t="n">
        <v>245560</v>
      </c>
    </row>
    <row r="6">
      <c r="A6" s="4" t="inlineStr">
        <is>
          <t>Total liabilities</t>
        </is>
      </c>
      <c r="B6" s="5" t="n">
        <v>2948864</v>
      </c>
      <c r="C6" s="5" t="n">
        <v>2569826</v>
      </c>
    </row>
    <row r="7">
      <c r="A7" s="4" t="inlineStr">
        <is>
          <t>Non-recurring fair value measurement</t>
        </is>
      </c>
    </row>
    <row r="8">
      <c r="A8" s="3" t="inlineStr">
        <is>
          <t>Disclosure of fair value measurement of assets [line items]</t>
        </is>
      </c>
    </row>
    <row r="9">
      <c r="A9" s="4" t="inlineStr">
        <is>
          <t>Total assets</t>
        </is>
      </c>
      <c r="C9" s="5" t="n">
        <v>135542</v>
      </c>
    </row>
    <row r="10">
      <c r="A10" s="4" t="inlineStr">
        <is>
          <t>Non-recurring fair value measurement | Assets Held For Sale</t>
        </is>
      </c>
    </row>
    <row r="11">
      <c r="A11" s="3" t="inlineStr">
        <is>
          <t>Disclosure of fair value measurement of assets [line items]</t>
        </is>
      </c>
    </row>
    <row r="12">
      <c r="A12" s="4" t="inlineStr">
        <is>
          <t>Asset held for sale</t>
        </is>
      </c>
      <c r="C12" s="5" t="n">
        <v>135542</v>
      </c>
    </row>
    <row r="13">
      <c r="A13" s="4" t="inlineStr">
        <is>
          <t>Non-recurring fair value measurement | Level 1 of fair value hierarchy</t>
        </is>
      </c>
    </row>
    <row r="14">
      <c r="A14" s="3" t="inlineStr">
        <is>
          <t>Disclosure of fair value measurement of assets [line items]</t>
        </is>
      </c>
    </row>
    <row r="15">
      <c r="A15" s="4" t="inlineStr">
        <is>
          <t>Total assets</t>
        </is>
      </c>
      <c r="C15" s="5" t="n">
        <v>0</v>
      </c>
    </row>
    <row r="16">
      <c r="A16" s="4" t="inlineStr">
        <is>
          <t>Non-recurring fair value measurement | Level 1 of fair value hierarchy | Assets Held For Sale</t>
        </is>
      </c>
    </row>
    <row r="17">
      <c r="A17" s="3" t="inlineStr">
        <is>
          <t>Disclosure of fair value measurement of assets [line items]</t>
        </is>
      </c>
    </row>
    <row r="18">
      <c r="A18" s="4" t="inlineStr">
        <is>
          <t>Asset held for sale</t>
        </is>
      </c>
      <c r="C18" s="5" t="n">
        <v>0</v>
      </c>
    </row>
    <row r="19">
      <c r="A19" s="4" t="inlineStr">
        <is>
          <t>Non-recurring fair value measurement | Level 2 of fair value hierarchy</t>
        </is>
      </c>
    </row>
    <row r="20">
      <c r="A20" s="3" t="inlineStr">
        <is>
          <t>Disclosure of fair value measurement of assets [line items]</t>
        </is>
      </c>
    </row>
    <row r="21">
      <c r="A21" s="4" t="inlineStr">
        <is>
          <t>Total assets</t>
        </is>
      </c>
      <c r="C21" s="5" t="n">
        <v>135542</v>
      </c>
    </row>
    <row r="22">
      <c r="A22" s="4" t="inlineStr">
        <is>
          <t>Non-recurring fair value measurement | Level 2 of fair value hierarchy | Assets Held For Sale</t>
        </is>
      </c>
    </row>
    <row r="23">
      <c r="A23" s="3" t="inlineStr">
        <is>
          <t>Disclosure of fair value measurement of assets [line items]</t>
        </is>
      </c>
    </row>
    <row r="24">
      <c r="A24" s="4" t="inlineStr">
        <is>
          <t>Asset held for sale</t>
        </is>
      </c>
      <c r="C24" s="5" t="n">
        <v>135542</v>
      </c>
    </row>
    <row r="25">
      <c r="A25" s="4" t="inlineStr">
        <is>
          <t>Non-recurring fair value measurement | Level 3 of fair value hierarchy</t>
        </is>
      </c>
    </row>
    <row r="26">
      <c r="A26" s="3" t="inlineStr">
        <is>
          <t>Disclosure of fair value measurement of assets [line items]</t>
        </is>
      </c>
    </row>
    <row r="27">
      <c r="A27" s="4" t="inlineStr">
        <is>
          <t>Total assets</t>
        </is>
      </c>
      <c r="C27" s="5" t="n">
        <v>0</v>
      </c>
    </row>
    <row r="28">
      <c r="A28" s="4" t="inlineStr">
        <is>
          <t>Non-recurring fair value measurement | Level 3 of fair value hierarchy | Assets Held For Sale</t>
        </is>
      </c>
    </row>
    <row r="29">
      <c r="A29" s="3" t="inlineStr">
        <is>
          <t>Disclosure of fair value measurement of assets [line items]</t>
        </is>
      </c>
    </row>
    <row r="30">
      <c r="A30" s="4" t="inlineStr">
        <is>
          <t>Asset held for sale</t>
        </is>
      </c>
      <c r="C30" s="5" t="n">
        <v>0</v>
      </c>
    </row>
    <row r="31">
      <c r="A31" s="4" t="inlineStr">
        <is>
          <t>Recurring fair value measurement</t>
        </is>
      </c>
    </row>
    <row r="32">
      <c r="A32" s="3" t="inlineStr">
        <is>
          <t>Disclosure of fair value measurement of assets [line items]</t>
        </is>
      </c>
    </row>
    <row r="33">
      <c r="A33" s="4" t="inlineStr">
        <is>
          <t>Total assets</t>
        </is>
      </c>
      <c r="B33" s="5" t="n">
        <v>124726</v>
      </c>
    </row>
    <row r="34">
      <c r="A34" s="4" t="inlineStr">
        <is>
          <t>Total liabilities</t>
        </is>
      </c>
      <c r="B34" s="5" t="n">
        <v>268338</v>
      </c>
      <c r="C34" s="5" t="n">
        <v>245560</v>
      </c>
    </row>
    <row r="35">
      <c r="A35" s="4" t="inlineStr">
        <is>
          <t>Recurring fair value measurement | Investment fund</t>
        </is>
      </c>
    </row>
    <row r="36">
      <c r="A36" s="3" t="inlineStr">
        <is>
          <t>Disclosure of fair value measurement of assets [line items]</t>
        </is>
      </c>
    </row>
    <row r="37">
      <c r="A37" s="4" t="inlineStr">
        <is>
          <t>Asset held for sale</t>
        </is>
      </c>
      <c r="B37" s="5" t="n">
        <v>124726</v>
      </c>
    </row>
    <row r="38">
      <c r="A38" s="4" t="inlineStr">
        <is>
          <t>Recurring fair value measurement | Derivatives</t>
        </is>
      </c>
    </row>
    <row r="39">
      <c r="A39" s="3" t="inlineStr">
        <is>
          <t>Disclosure of fair value measurement of assets [line items]</t>
        </is>
      </c>
    </row>
    <row r="40">
      <c r="A40" s="4" t="inlineStr">
        <is>
          <t>Derivative financial instruments</t>
        </is>
      </c>
      <c r="B40" s="5" t="n">
        <v>268338</v>
      </c>
      <c r="C40" s="5" t="n">
        <v>245560</v>
      </c>
    </row>
    <row r="41">
      <c r="A41" s="4" t="inlineStr">
        <is>
          <t>Recurring fair value measurement | Level 1 of fair value hierarchy</t>
        </is>
      </c>
    </row>
    <row r="42">
      <c r="A42" s="3" t="inlineStr">
        <is>
          <t>Disclosure of fair value measurement of assets [line items]</t>
        </is>
      </c>
    </row>
    <row r="43">
      <c r="A43" s="4" t="inlineStr">
        <is>
          <t>Total assets</t>
        </is>
      </c>
      <c r="B43" s="5" t="n">
        <v>124726</v>
      </c>
    </row>
    <row r="44">
      <c r="A44" s="4" t="inlineStr">
        <is>
          <t>Total liabilities</t>
        </is>
      </c>
      <c r="B44" s="5" t="n">
        <v>0</v>
      </c>
      <c r="C44" s="5" t="n">
        <v>0</v>
      </c>
    </row>
    <row r="45">
      <c r="A45" s="4" t="inlineStr">
        <is>
          <t>Recurring fair value measurement | Level 1 of fair value hierarchy | Investment fund</t>
        </is>
      </c>
    </row>
    <row r="46">
      <c r="A46" s="3" t="inlineStr">
        <is>
          <t>Disclosure of fair value measurement of assets [line items]</t>
        </is>
      </c>
    </row>
    <row r="47">
      <c r="A47" s="4" t="inlineStr">
        <is>
          <t>Asset held for sale</t>
        </is>
      </c>
      <c r="B47" s="5" t="n">
        <v>124726</v>
      </c>
    </row>
    <row r="48">
      <c r="A48" s="4" t="inlineStr">
        <is>
          <t>Recurring fair value measurement | Level 1 of fair value hierarchy | Derivatives</t>
        </is>
      </c>
    </row>
    <row r="49">
      <c r="A49" s="3" t="inlineStr">
        <is>
          <t>Disclosure of fair value measurement of assets [line items]</t>
        </is>
      </c>
    </row>
    <row r="50">
      <c r="A50" s="4" t="inlineStr">
        <is>
          <t>Derivative financial instruments</t>
        </is>
      </c>
      <c r="B50" s="5" t="n">
        <v>0</v>
      </c>
      <c r="C50" s="5" t="n">
        <v>0</v>
      </c>
    </row>
    <row r="51">
      <c r="A51" s="4" t="inlineStr">
        <is>
          <t>Recurring fair value measurement | Level 2 of fair value hierarchy</t>
        </is>
      </c>
    </row>
    <row r="52">
      <c r="A52" s="3" t="inlineStr">
        <is>
          <t>Disclosure of fair value measurement of assets [line items]</t>
        </is>
      </c>
    </row>
    <row r="53">
      <c r="A53" s="4" t="inlineStr">
        <is>
          <t>Total assets</t>
        </is>
      </c>
      <c r="B53" s="5" t="n">
        <v>0</v>
      </c>
    </row>
    <row r="54">
      <c r="A54" s="4" t="inlineStr">
        <is>
          <t>Total liabilities</t>
        </is>
      </c>
      <c r="B54" s="5" t="n">
        <v>268338</v>
      </c>
      <c r="C54" s="5" t="n">
        <v>245560</v>
      </c>
    </row>
    <row r="55">
      <c r="A55" s="4" t="inlineStr">
        <is>
          <t>Recurring fair value measurement | Level 2 of fair value hierarchy | Derivatives</t>
        </is>
      </c>
    </row>
    <row r="56">
      <c r="A56" s="3" t="inlineStr">
        <is>
          <t>Disclosure of fair value measurement of assets [line items]</t>
        </is>
      </c>
    </row>
    <row r="57">
      <c r="A57" s="4" t="inlineStr">
        <is>
          <t>Derivative financial instruments</t>
        </is>
      </c>
      <c r="B57" s="5" t="n">
        <v>268338</v>
      </c>
      <c r="C57" s="5" t="n">
        <v>245560</v>
      </c>
    </row>
    <row r="58">
      <c r="A58" s="4" t="inlineStr">
        <is>
          <t>Recurring fair value measurement | Level 3 of fair value hierarchy</t>
        </is>
      </c>
    </row>
    <row r="59">
      <c r="A59" s="3" t="inlineStr">
        <is>
          <t>Disclosure of fair value measurement of assets [line items]</t>
        </is>
      </c>
    </row>
    <row r="60">
      <c r="A60" s="4" t="inlineStr">
        <is>
          <t>Total assets</t>
        </is>
      </c>
      <c r="B60" s="5" t="n">
        <v>0</v>
      </c>
    </row>
    <row r="61">
      <c r="A61" s="4" t="inlineStr">
        <is>
          <t>Total liabilities</t>
        </is>
      </c>
      <c r="B61" s="5" t="n">
        <v>0</v>
      </c>
      <c r="C61" s="5" t="n">
        <v>0</v>
      </c>
    </row>
    <row r="62">
      <c r="A62" s="4" t="inlineStr">
        <is>
          <t>Recurring fair value measurement | Level 3 of fair value hierarchy | Derivatives</t>
        </is>
      </c>
    </row>
    <row r="63">
      <c r="A63" s="3" t="inlineStr">
        <is>
          <t>Disclosure of fair value measurement of assets [line items]</t>
        </is>
      </c>
    </row>
    <row r="64">
      <c r="A64" s="4" t="inlineStr">
        <is>
          <t>Derivative financial instruments</t>
        </is>
      </c>
      <c r="B64" s="6" t="n">
        <v>0</v>
      </c>
      <c r="C64"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7" customWidth="1" min="2" max="2"/>
  </cols>
  <sheetData>
    <row r="1">
      <c r="A1" s="1" t="inlineStr">
        <is>
          <t>Financial instruments-Risk management and fair value - Summary of key Assumptions used to Determine the Fair Value of Assets Held For Sale (Detail) - Assets Held for Sale $ in Thousands</t>
        </is>
      </c>
      <c r="B1" s="2" t="inlineStr">
        <is>
          <t>12 Months Ended</t>
        </is>
      </c>
    </row>
    <row r="2">
      <c r="B2" s="2" t="inlineStr">
        <is>
          <t>Dec. 31, 2020USD ($)</t>
        </is>
      </c>
    </row>
    <row r="3">
      <c r="A3" s="3" t="inlineStr">
        <is>
          <t>Disclosure Of Information About Key Assumptions Used To Determine The Fair Value Of Assets Held For Sale Explanatory [Line Items]</t>
        </is>
      </c>
    </row>
    <row r="4">
      <c r="A4" s="4" t="inlineStr">
        <is>
          <t>Value assigned to key assumption</t>
        </is>
      </c>
      <c r="B4" s="6" t="n">
        <v>135542</v>
      </c>
    </row>
    <row r="5">
      <c r="A5" s="4" t="inlineStr">
        <is>
          <t>Sale Price</t>
        </is>
      </c>
    </row>
    <row r="6">
      <c r="A6" s="3" t="inlineStr">
        <is>
          <t>Disclosure Of Information About Key Assumptions Used To Determine The Fair Value Of Assets Held For Sale Explanatory [Line Items]</t>
        </is>
      </c>
    </row>
    <row r="7">
      <c r="A7" s="4" t="inlineStr">
        <is>
          <t>Unobservable input</t>
        </is>
      </c>
      <c r="B7" s="4" t="inlineStr">
        <is>
          <t>Sales price</t>
        </is>
      </c>
    </row>
    <row r="8">
      <c r="A8" s="4" t="inlineStr">
        <is>
          <t>Value assigned to key assumption</t>
        </is>
      </c>
      <c r="B8" s="6" t="n">
        <v>145399</v>
      </c>
    </row>
    <row r="9">
      <c r="A9" s="4" t="inlineStr">
        <is>
          <t>Approach to determining key assumption</t>
        </is>
      </c>
      <c r="B9" s="4" t="inlineStr">
        <is>
          <t>Average of purchase proposals received</t>
        </is>
      </c>
    </row>
    <row r="10">
      <c r="A10" s="4" t="inlineStr">
        <is>
          <t>Cost of Disposal</t>
        </is>
      </c>
    </row>
    <row r="11">
      <c r="A11" s="3" t="inlineStr">
        <is>
          <t>Disclosure Of Information About Key Assumptions Used To Determine The Fair Value Of Assets Held For Sale Explanatory [Line Items]</t>
        </is>
      </c>
    </row>
    <row r="12">
      <c r="A12" s="4" t="inlineStr">
        <is>
          <t>Unobservable input</t>
        </is>
      </c>
      <c r="B12" s="4" t="inlineStr">
        <is>
          <t>Cost of disposal</t>
        </is>
      </c>
    </row>
    <row r="13">
      <c r="A13" s="4" t="inlineStr">
        <is>
          <t>Value assigned to key assumption</t>
        </is>
      </c>
      <c r="B13" s="6" t="n">
        <v>-9857</v>
      </c>
    </row>
    <row r="14">
      <c r="A14" s="4" t="inlineStr">
        <is>
          <t>Approach to determining key assumption</t>
        </is>
      </c>
      <c r="B14" s="4" t="inlineStr">
        <is>
          <t>Estimated based on the Company’s experience with disposal of similar asset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43" customWidth="1" min="2" max="2"/>
    <col width="16" customWidth="1" min="3" max="3"/>
  </cols>
  <sheetData>
    <row r="1">
      <c r="A1" s="1" t="inlineStr">
        <is>
          <t>Subsequent Events - Additional Information (Detail) $ in Millions</t>
        </is>
      </c>
      <c r="B1" s="2" t="inlineStr">
        <is>
          <t>3 Months Ended</t>
        </is>
      </c>
      <c r="C1" s="2" t="inlineStr">
        <is>
          <t>12 Months Ended</t>
        </is>
      </c>
    </row>
    <row r="2">
      <c r="B2" s="2" t="inlineStr">
        <is>
          <t>Mar. 31, 2022USD ($)AwardssharesFlights</t>
        </is>
      </c>
      <c r="C2" s="2" t="inlineStr">
        <is>
          <t>Dec. 31, 2021</t>
        </is>
      </c>
    </row>
    <row r="3">
      <c r="A3" s="4" t="inlineStr">
        <is>
          <t>Subsequent Event [Member]</t>
        </is>
      </c>
    </row>
    <row r="4">
      <c r="A4" s="3" t="inlineStr">
        <is>
          <t>Disclosure of non-adjusting events after reporting period [line items]</t>
        </is>
      </c>
    </row>
    <row r="5">
      <c r="A5" s="4" t="inlineStr">
        <is>
          <t>Number Of Flights Cancelled | Flights</t>
        </is>
      </c>
      <c r="B5" s="5" t="n">
        <v>1300</v>
      </c>
    </row>
    <row r="6">
      <c r="A6" s="4" t="inlineStr">
        <is>
          <t>Cancelled Flights Expressed As Percentage Against Scheduled Flights</t>
        </is>
      </c>
      <c r="B6" s="4" t="inlineStr">
        <is>
          <t>4.00%</t>
        </is>
      </c>
    </row>
    <row r="7">
      <c r="A7" s="4" t="inlineStr">
        <is>
          <t>Year Of Increase Decrease In Fuel Cost</t>
        </is>
      </c>
      <c r="C7" s="4" t="inlineStr">
        <is>
          <t>February 2022</t>
        </is>
      </c>
    </row>
    <row r="8">
      <c r="A8" s="4" t="inlineStr">
        <is>
          <t>Major ordinary share transactions [member]</t>
        </is>
      </c>
    </row>
    <row r="9">
      <c r="A9" s="3" t="inlineStr">
        <is>
          <t>Disclosure of non-adjusting events after reporting period [line items]</t>
        </is>
      </c>
    </row>
    <row r="10">
      <c r="A10" s="4" t="inlineStr">
        <is>
          <t>Non-vested stock, number of awards approved | Awards</t>
        </is>
      </c>
      <c r="B10" s="5" t="n">
        <v>3</v>
      </c>
    </row>
    <row r="11">
      <c r="A11" s="4" t="inlineStr">
        <is>
          <t>Non-vested stock, grant | shares</t>
        </is>
      </c>
      <c r="B11" s="5" t="n">
        <v>25643</v>
      </c>
    </row>
    <row r="12">
      <c r="A12" s="4" t="inlineStr">
        <is>
          <t>Estimated fair vaule</t>
        </is>
      </c>
      <c r="B12" s="8" t="n">
        <v>2.4</v>
      </c>
    </row>
    <row r="13">
      <c r="A13" s="4" t="inlineStr">
        <is>
          <t>Estimated compensation cost for next year</t>
        </is>
      </c>
      <c r="B13" s="8" t="n">
        <v>1.1</v>
      </c>
    </row>
    <row r="14">
      <c r="A14" s="4" t="inlineStr">
        <is>
          <t>Non-vested stock, vesting period</t>
        </is>
      </c>
      <c r="B14" s="4" t="inlineStr">
        <is>
          <t>vest over a period of three to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12 Months Ended</t>
        </is>
      </c>
    </row>
    <row r="2">
      <c r="B2" s="2" t="inlineStr">
        <is>
          <t>Dec. 31, 2021</t>
        </is>
      </c>
    </row>
    <row r="3">
      <c r="A3" s="3" t="inlineStr">
        <is>
          <t>Text block [abstract]</t>
        </is>
      </c>
    </row>
    <row r="4">
      <c r="A4" s="4" t="inlineStr">
        <is>
          <t>Revenue from contract with customers</t>
        </is>
      </c>
      <c r="B4" s="4" t="inlineStr">
        <is>
          <t xml:space="preserve">7. Revenue from contract with customers 7.1 Revenue disaggregation Operating revenues are comprised of passenger revenues, cargo and mail, and other operating revenues. The following table shows disaggregated operating revenues for the years ended as December 31, 2021, 2020 and 2019.
2021 2020 2019
Passenger revenue
Passenger revenue $ 1,388,089 $ 752,050 $ 2,581,179
Miles redeemed 24,301 8,544 31,426
1,412,390 760,594 2,612,605
Cargo and mail revenue 71,577 21,002 62,460
Other operating revenue
Frequent flyer program - marketing services 18,897 15,452 22,170
Other operating revenue 7,067 3,955 10,173
25,964 19,407 32,343
$ 1,509,931 $ 801,003 $ 2,707,408
7.2 Contract balances The significant contract liabilities are comprised of ticket sales for transportation that has not yet been provided, recorded as “Air traffic liability” and outstanding loyalty program miles that may be redeemed for future travel, recorded as “Frequent flyer deferred revenue”. The table below presents the changes in air traffic liability:
2021 2020
Balance at beginning of year $ 470,695 $ 497,374
Sales 1,801,347 887,004
Revenue recognition (1,326,627 ) (700,406 )
Tax recognition (218,624 ) (113,473 )
Reimbursements (129,296 ) (82,910 )
Interline tickets (26,436 ) (15,056 )
Other (13,728 ) (1,838 )
Balance at end of year $ 557,331 $ 470,695
The contract duration of passenger tickets is one year. Accordingly, any revenue associated with tickets sold for future travel dates will be recognized within twelve months. In response to Covid-19, a The table below presents the activity of the current and non-current
2021 2020
Balance at beginning of year $ 91,213 $ 80,326
Deferred of revenue 28,202 19,431
Recognition of revenue (24,301 ) (8,544 )
Balance at end of year $ 95,114 $ 91,213
Current 34,719 16,041
Non-current 60,395 75,172
$ 95,114 $ 91,213
Contract assets are reflected as account receivable. See note 10. 7.3 Segment reporting The Company’s business activities are conducted as one operating segment – Air transportation (that includes cargo and mail revenue), the reporting results of which are regularly reviewed by management for purposes of analyzing its performance and making decisions about resource allocations. Information concerning operating revenue by geographic area for the period ended December 31 is as follows:
2021 2020 2019
North America $ 428,457 $ 233,039 $ 857,002
South America 557,827 281,008 975,530
Central America 475,590 246,727 740,358
Caribbean 22,093 20,822 102,175
$ 1,483,967 $ 781,596 $ 2,675,065
The Company attributes revenue to the geographic areas based on point of sales. Our tangible assets and capital expenditures consist primarily of flight and related ground support equipment, which is mobile across geographic markets and, therefore, has not been alloc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8. Cash and cash equivalents
2021 2020
Checking and saving accounts $ 210,818 $ 99,286
Time deposits of no more than ninety days — 19,500
Cash on hand 263 279
$ 211,081 $ 119,065
Time deposits earned interest based on rates determined by the banks in which the instruments are held, ranging between 0.24% and 0.40% for U.S. dollars investments during 2021 (2020: between 0.24% and 0.35% for U.S. dollars investments). As of December 31, 2021, the cash and cash equivalents disclosed above and in the consolidated statement of cash flows include $ million (2020: $ million) that the Company has pledged from its checking and saving accounts to fulfill the collateral requirement. As of December 31, 2021 and 2020, except for the cash pledged to fulfill collateral requirement, the Company’s cash and cash equivalents are free of restriction or charges that could limit its avail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 xml:space="preserve">9. Investments
2021 2020
Current Non Current Total Current Non Current Total
Investment at amortised cost
Time deposits $ 382,000 $ 103,000 $ 485,000 $ 430,000 $ 80,000 $ 510,000
Bonds 300,630 96,966 397,596 341,854 39,796 381,650
682,630 199,966 882,596 771,854 119,796 891,650
Allowance for expected credit losses (1,016 ) (296 ) (1,312 ) (1,038 ) (179 ) (1,217 )
681,614 199,670 881,284 770,816 119,617 890,433
Investment at fair value through profit or loss
Investment funds 124,726 — 124,726 — — —
$ 806,340 $ 199,670 $ 1,006,010 $ 770,816 $ 119,617 $ 890,433
Time deposits earned interest based on rates determined by the banks in which the instruments are held. The use of these instruments depends on the cash requirements of the Company. Time deposits with a contractual maturity of less than 365 days, bear interest at rates ranging between 0.22% and 4.25% (2020: between 0.27% and 4.38%), and those with a contractual maturity of more than 365 days have rates ranging between 0.60% and 2.41% (2020: between 1.20% and 4.25%). The Company acquired bonds with semiannual interest payment, the effective interest rates of these investments ranging between 0.15% and 5.75% (2020: between 0.21% and 3.32%). All of the investments at amortized cost are denominated in U.S. dollar, as a result, there is no exposure to foreign currency risk. There is also no exposure to price risk as the investments will be held to maturity. The information about the expected credit loss over these financial assets is disclosed in note 28.3. Investments at fair value through profit or loss (“FVPL”) include investments in listed equity shares of an Investment fund. Fair values of these equity shares are determined by reference to published price quotations in an active market. During 2021, the Company recognize a net loss on instruments at FVPL of $0.3 million recorded under “Other net non-operating For information about the methods and assumptions used in determining fair value see 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 xml:space="preserve">10. Accounts receivable
2021 2020
Credit cards $ 48,361 $ 35,882
Cargo and other travel agencies 12,998 10,052
Airlines and clearing house 19,689 6,156
Government 6,060 5,466
Trade receivables from related parties 1,832 1,429
Other 11,075 13,187
100,015 72,172
Allowance for expected credit losses (7,565 ) (6,483 )
$ 92,450 $ 65,689
Current 92,450 64,635
Non-current — 1,054
$ 92,450 $ 65,689
Trade receivables are non-interest See detail of trade receivables from related parties in note 23. The category “Other” mainly includes receivables from miles’ partners and employees accounts. The change in the allowance for expected credit losses in respect of accounts receivable during the year was as follows.
2021 2020 2019
Balance at beginning of years $ (6,483 ) $ (5,579 ) $ (5,057 )
Additions (1,421 ) (1,310 ) (744 )
Write-off 339 406 222
Balance at end of year $ (7,565 ) $ (6,483 ) $ (5,579 )
The information about the credit exposures is disclosed in note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dable parts and supplies</t>
        </is>
      </c>
      <c r="B1" s="2" t="inlineStr">
        <is>
          <t>12 Months Ended</t>
        </is>
      </c>
    </row>
    <row r="2">
      <c r="B2" s="2" t="inlineStr">
        <is>
          <t>Dec. 31, 2021</t>
        </is>
      </c>
    </row>
    <row r="3">
      <c r="A3" s="3" t="inlineStr">
        <is>
          <t>Text block [abstract]</t>
        </is>
      </c>
    </row>
    <row r="4">
      <c r="A4" s="4" t="inlineStr">
        <is>
          <t>Expendable parts and supplies</t>
        </is>
      </c>
      <c r="B4" s="4" t="inlineStr">
        <is>
          <t>11. Expendable parts and supplies
2021 2020
Material for repair and maintenance $ 70,929 $ 69,737
Other inventories 4,217 4,920
75,146 74,657
Allowance for obsolescence (368 ) (338 )
$ 74,778 $ 74,319
Expendable parts and supplies recognized when used as an expense in the accompanying consolidated statement of profit or loss under “Maintenance, materials and repairs” amount to $22.0 million, $12.7 million and $32.4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1</t>
        </is>
      </c>
    </row>
    <row r="3">
      <c r="A3" s="3" t="inlineStr">
        <is>
          <t>Text block [abstract]</t>
        </is>
      </c>
    </row>
    <row r="4">
      <c r="A4" s="4" t="inlineStr">
        <is>
          <t>Prepaid expenses</t>
        </is>
      </c>
      <c r="B4" s="4" t="inlineStr">
        <is>
          <t xml:space="preserve">12. Prepaid expenses
2021 2020
Prepaid taxes $ 13,095 $ 10,022
Prepaid commissions 4,822 3,908
Prepaid insurance 522 5,385
Prepaid to supplier 19,436 17,224
$ 37,875 $ 36,539
Current 31,148 30,473
Non-current 6,727 6,066
$ 37,875 $ 36,539
The current portion of prepaid taxes include $6.4 million of tax advance of VAT, and withholdings taxes (2020: $4.0 million). The non-current Prepaid to supplier mainly includes operating expenses related to aircraft rent, fuel and maintenance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Current assets</t>
        </is>
      </c>
    </row>
    <row r="3">
      <c r="A3" s="4" t="inlineStr">
        <is>
          <t>Cash and cash equivalents</t>
        </is>
      </c>
      <c r="B3" s="6" t="n">
        <v>211081</v>
      </c>
      <c r="C3" s="6" t="n">
        <v>119065</v>
      </c>
    </row>
    <row r="4">
      <c r="A4" s="4" t="inlineStr">
        <is>
          <t>Investments</t>
        </is>
      </c>
      <c r="B4" s="5" t="n">
        <v>806340</v>
      </c>
      <c r="C4" s="5" t="n">
        <v>770816</v>
      </c>
    </row>
    <row r="5">
      <c r="A5" s="4" t="inlineStr">
        <is>
          <t>Accounts receivable</t>
        </is>
      </c>
      <c r="B5" s="5" t="n">
        <v>92450</v>
      </c>
      <c r="C5" s="5" t="n">
        <v>64635</v>
      </c>
    </row>
    <row r="6">
      <c r="A6" s="4" t="inlineStr">
        <is>
          <t>Expendable parts and supplies</t>
        </is>
      </c>
      <c r="B6" s="5" t="n">
        <v>74778</v>
      </c>
      <c r="C6" s="5" t="n">
        <v>74319</v>
      </c>
    </row>
    <row r="7">
      <c r="A7" s="4" t="inlineStr">
        <is>
          <t>Prepaid expenses</t>
        </is>
      </c>
      <c r="B7" s="5" t="n">
        <v>31148</v>
      </c>
      <c r="C7" s="5" t="n">
        <v>30473</v>
      </c>
    </row>
    <row r="8">
      <c r="A8" s="4" t="inlineStr">
        <is>
          <t>Prepaid income tax</t>
        </is>
      </c>
      <c r="B8" s="5" t="n">
        <v>16938</v>
      </c>
      <c r="C8" s="5" t="n">
        <v>16716</v>
      </c>
    </row>
    <row r="9">
      <c r="A9" s="4" t="inlineStr">
        <is>
          <t>Other currents assets</t>
        </is>
      </c>
      <c r="B9" s="5" t="n">
        <v>6054</v>
      </c>
      <c r="C9" s="5" t="n">
        <v>7805</v>
      </c>
    </row>
    <row r="10">
      <c r="A10" s="4" t="inlineStr">
        <is>
          <t>Total current assets excluding assets held for sale</t>
        </is>
      </c>
      <c r="B10" s="5" t="n">
        <v>1238789</v>
      </c>
      <c r="C10" s="5" t="n">
        <v>1083829</v>
      </c>
    </row>
    <row r="11">
      <c r="A11" s="4" t="inlineStr">
        <is>
          <t>Asset held for sale</t>
        </is>
      </c>
      <c r="B11" s="5" t="n">
        <v>0</v>
      </c>
      <c r="C11" s="5" t="n">
        <v>135542</v>
      </c>
    </row>
    <row r="12">
      <c r="A12" s="4" t="inlineStr">
        <is>
          <t>Total current assets</t>
        </is>
      </c>
      <c r="B12" s="5" t="n">
        <v>1238789</v>
      </c>
      <c r="C12" s="5" t="n">
        <v>1219371</v>
      </c>
    </row>
    <row r="13">
      <c r="A13" s="3" t="inlineStr">
        <is>
          <t>Non-current assets</t>
        </is>
      </c>
    </row>
    <row r="14">
      <c r="A14" s="4" t="inlineStr">
        <is>
          <t>Investments</t>
        </is>
      </c>
      <c r="B14" s="5" t="n">
        <v>199670</v>
      </c>
      <c r="C14" s="5" t="n">
        <v>119617</v>
      </c>
    </row>
    <row r="15">
      <c r="A15" s="4" t="inlineStr">
        <is>
          <t>Accounts receivable</t>
        </is>
      </c>
      <c r="B15" s="5" t="n">
        <v>0</v>
      </c>
      <c r="C15" s="5" t="n">
        <v>1054</v>
      </c>
    </row>
    <row r="16">
      <c r="A16" s="4" t="inlineStr">
        <is>
          <t>Prepaid expenses</t>
        </is>
      </c>
      <c r="B16" s="5" t="n">
        <v>6727</v>
      </c>
      <c r="C16" s="5" t="n">
        <v>6066</v>
      </c>
    </row>
    <row r="17">
      <c r="A17" s="4" t="inlineStr">
        <is>
          <t>Property and equipment</t>
        </is>
      </c>
      <c r="B17" s="5" t="n">
        <v>2512704</v>
      </c>
      <c r="C17" s="5" t="n">
        <v>2147486</v>
      </c>
    </row>
    <row r="18">
      <c r="A18" s="4" t="inlineStr">
        <is>
          <t>Right of use assets</t>
        </is>
      </c>
      <c r="B18" s="5" t="n">
        <v>166328</v>
      </c>
      <c r="C18" s="5" t="n">
        <v>214279</v>
      </c>
    </row>
    <row r="19">
      <c r="A19" s="4" t="inlineStr">
        <is>
          <t>Intangible assets</t>
        </is>
      </c>
      <c r="B19" s="5" t="n">
        <v>81749</v>
      </c>
      <c r="C19" s="5" t="n">
        <v>95568</v>
      </c>
    </row>
    <row r="20">
      <c r="A20" s="4" t="inlineStr">
        <is>
          <t>Deferred tax assets</t>
        </is>
      </c>
      <c r="B20" s="5" t="n">
        <v>28196</v>
      </c>
      <c r="C20" s="5" t="n">
        <v>35595</v>
      </c>
    </row>
    <row r="21">
      <c r="A21" s="4" t="inlineStr">
        <is>
          <t>Other non-current assets</t>
        </is>
      </c>
      <c r="B21" s="5" t="n">
        <v>14098</v>
      </c>
      <c r="C21" s="5" t="n">
        <v>14348</v>
      </c>
    </row>
    <row r="22">
      <c r="A22" s="4" t="inlineStr">
        <is>
          <t>Total non - current assets</t>
        </is>
      </c>
      <c r="B22" s="5" t="n">
        <v>3009472</v>
      </c>
      <c r="C22" s="5" t="n">
        <v>2634013</v>
      </c>
    </row>
    <row r="23">
      <c r="A23" s="4" t="inlineStr">
        <is>
          <t>Total assets</t>
        </is>
      </c>
      <c r="B23" s="5" t="n">
        <v>4248261</v>
      </c>
      <c r="C23" s="5" t="n">
        <v>3853384</v>
      </c>
    </row>
    <row r="24">
      <c r="A24" s="3" t="inlineStr">
        <is>
          <t>Current liabilities</t>
        </is>
      </c>
    </row>
    <row r="25">
      <c r="A25" s="4" t="inlineStr">
        <is>
          <t>Loans and borrowings</t>
        </is>
      </c>
      <c r="B25" s="5" t="n">
        <v>196602</v>
      </c>
      <c r="C25" s="5" t="n">
        <v>127946</v>
      </c>
    </row>
    <row r="26">
      <c r="A26" s="4" t="inlineStr">
        <is>
          <t>Current portion of lease liabilities</t>
        </is>
      </c>
      <c r="B26" s="5" t="n">
        <v>73917</v>
      </c>
      <c r="C26" s="5" t="n">
        <v>83605</v>
      </c>
    </row>
    <row r="27">
      <c r="A27" s="4" t="inlineStr">
        <is>
          <t>Trade, other payables and financial liabilities</t>
        </is>
      </c>
      <c r="B27" s="5" t="n">
        <v>121330</v>
      </c>
      <c r="C27" s="5" t="n">
        <v>66683</v>
      </c>
    </row>
    <row r="28">
      <c r="A28" s="4" t="inlineStr">
        <is>
          <t>Air traffic liability</t>
        </is>
      </c>
      <c r="B28" s="5" t="n">
        <v>557331</v>
      </c>
      <c r="C28" s="5" t="n">
        <v>470695</v>
      </c>
    </row>
    <row r="29">
      <c r="A29" s="4" t="inlineStr">
        <is>
          <t>Frequent flyer deferred revenue</t>
        </is>
      </c>
      <c r="B29" s="5" t="n">
        <v>34719</v>
      </c>
      <c r="C29" s="5" t="n">
        <v>16041</v>
      </c>
    </row>
    <row r="30">
      <c r="A30" s="4" t="inlineStr">
        <is>
          <t>Taxes payable</t>
        </is>
      </c>
      <c r="B30" s="5" t="n">
        <v>32600</v>
      </c>
      <c r="C30" s="5" t="n">
        <v>13400</v>
      </c>
    </row>
    <row r="31">
      <c r="A31" s="4" t="inlineStr">
        <is>
          <t>Accrued expenses payable</t>
        </is>
      </c>
      <c r="B31" s="5" t="n">
        <v>32767</v>
      </c>
      <c r="C31" s="5" t="n">
        <v>33995</v>
      </c>
    </row>
    <row r="32">
      <c r="A32" s="4" t="inlineStr">
        <is>
          <t>Income tax payable</t>
        </is>
      </c>
      <c r="B32" s="5" t="n">
        <v>3835</v>
      </c>
      <c r="C32" s="5" t="n">
        <v>1023</v>
      </c>
    </row>
    <row r="33">
      <c r="A33" s="4" t="inlineStr">
        <is>
          <t>Total current liabilities</t>
        </is>
      </c>
      <c r="B33" s="5" t="n">
        <v>1053101</v>
      </c>
      <c r="C33" s="5" t="n">
        <v>813388</v>
      </c>
    </row>
    <row r="34">
      <c r="A34" s="3" t="inlineStr">
        <is>
          <t>Non-current liabilities</t>
        </is>
      </c>
    </row>
    <row r="35">
      <c r="A35" s="4" t="inlineStr">
        <is>
          <t>Loans and borrowings long-term</t>
        </is>
      </c>
      <c r="B35" s="5" t="n">
        <v>1229031</v>
      </c>
      <c r="C35" s="5" t="n">
        <v>1035954</v>
      </c>
    </row>
    <row r="36">
      <c r="A36" s="4" t="inlineStr">
        <is>
          <t>Lease liabilities</t>
        </is>
      </c>
      <c r="B36" s="5" t="n">
        <v>104734</v>
      </c>
      <c r="C36" s="5" t="n">
        <v>146905</v>
      </c>
    </row>
    <row r="37">
      <c r="A37" s="4" t="inlineStr">
        <is>
          <t>Frequent flyer deferred revenue</t>
        </is>
      </c>
      <c r="B37" s="5" t="n">
        <v>60395</v>
      </c>
      <c r="C37" s="5" t="n">
        <v>75172</v>
      </c>
    </row>
    <row r="38">
      <c r="A38" s="4" t="inlineStr">
        <is>
          <t>Net employee defined benefit liabilities</t>
        </is>
      </c>
      <c r="B38" s="5" t="n">
        <v>7670</v>
      </c>
      <c r="C38" s="5" t="n">
        <v>14332</v>
      </c>
    </row>
    <row r="39">
      <c r="A39" s="4" t="inlineStr">
        <is>
          <t>Derivative financial instruments</t>
        </is>
      </c>
      <c r="B39" s="5" t="n">
        <v>268338</v>
      </c>
      <c r="C39" s="5" t="n">
        <v>245560</v>
      </c>
    </row>
    <row r="40">
      <c r="A40" s="4" t="inlineStr">
        <is>
          <t>Other long - term liabilities</t>
        </is>
      </c>
      <c r="B40" s="5" t="n">
        <v>206813</v>
      </c>
      <c r="C40" s="5" t="n">
        <v>216325</v>
      </c>
    </row>
    <row r="41">
      <c r="A41" s="4" t="inlineStr">
        <is>
          <t>Deferred tax liabilities</t>
        </is>
      </c>
      <c r="B41" s="5" t="n">
        <v>18782</v>
      </c>
      <c r="C41" s="5" t="n">
        <v>22190</v>
      </c>
    </row>
    <row r="42">
      <c r="A42" s="4" t="inlineStr">
        <is>
          <t>Total non - current liabilities</t>
        </is>
      </c>
      <c r="B42" s="5" t="n">
        <v>1895763</v>
      </c>
      <c r="C42" s="5" t="n">
        <v>1756438</v>
      </c>
    </row>
    <row r="43">
      <c r="A43" s="4" t="inlineStr">
        <is>
          <t>Total liabilities</t>
        </is>
      </c>
      <c r="B43" s="5" t="n">
        <v>2948864</v>
      </c>
      <c r="C43" s="5" t="n">
        <v>2569826</v>
      </c>
    </row>
    <row r="44">
      <c r="A44" s="3" t="inlineStr">
        <is>
          <t>Equity</t>
        </is>
      </c>
    </row>
    <row r="45">
      <c r="A45" s="4" t="inlineStr">
        <is>
          <t>Additional paid in capital</t>
        </is>
      </c>
      <c r="B45" s="5" t="n">
        <v>98348</v>
      </c>
      <c r="C45" s="5" t="n">
        <v>91341</v>
      </c>
    </row>
    <row r="46">
      <c r="A46" s="4" t="inlineStr">
        <is>
          <t>Treasury stock</t>
        </is>
      </c>
      <c r="B46" s="5" t="n">
        <v>-176902</v>
      </c>
      <c r="C46" s="5" t="n">
        <v>-136388</v>
      </c>
    </row>
    <row r="47">
      <c r="A47" s="4" t="inlineStr">
        <is>
          <t>Retained earnings</t>
        </is>
      </c>
      <c r="B47" s="5" t="n">
        <v>1367866</v>
      </c>
      <c r="C47" s="5" t="n">
        <v>1324022</v>
      </c>
    </row>
    <row r="48">
      <c r="A48" s="4" t="inlineStr">
        <is>
          <t>Accumulated other comprehensive loss</t>
        </is>
      </c>
      <c r="B48" s="5" t="n">
        <v>-18670</v>
      </c>
      <c r="C48" s="5" t="n">
        <v>-24082</v>
      </c>
    </row>
    <row r="49">
      <c r="A49" s="4" t="inlineStr">
        <is>
          <t>Total equity</t>
        </is>
      </c>
      <c r="B49" s="5" t="n">
        <v>1299397</v>
      </c>
      <c r="C49" s="5" t="n">
        <v>1283558</v>
      </c>
    </row>
    <row r="50">
      <c r="A50" s="4" t="inlineStr">
        <is>
          <t>Commitments and contingencies</t>
        </is>
      </c>
      <c r="B50" s="5" t="n">
        <v>0</v>
      </c>
      <c r="C50" s="5" t="n">
        <v>0</v>
      </c>
    </row>
    <row r="51">
      <c r="A51" s="4" t="inlineStr">
        <is>
          <t>Total liabilities and equity</t>
        </is>
      </c>
      <c r="B51" s="5" t="n">
        <v>4248261</v>
      </c>
      <c r="C51" s="5" t="n">
        <v>3853384</v>
      </c>
    </row>
    <row r="52">
      <c r="A52" s="4" t="inlineStr">
        <is>
          <t>Class A common stock [member]</t>
        </is>
      </c>
    </row>
    <row r="53">
      <c r="A53" s="3" t="inlineStr">
        <is>
          <t>Equity</t>
        </is>
      </c>
    </row>
    <row r="54">
      <c r="A54" s="4" t="inlineStr">
        <is>
          <t>Common stock</t>
        </is>
      </c>
      <c r="B54" s="5" t="n">
        <v>21289</v>
      </c>
      <c r="C54" s="5" t="n">
        <v>21199</v>
      </c>
    </row>
    <row r="55">
      <c r="A55" s="4" t="inlineStr">
        <is>
          <t>Total equity</t>
        </is>
      </c>
      <c r="B55" s="5" t="n">
        <v>21289</v>
      </c>
      <c r="C55" s="5" t="n">
        <v>21199</v>
      </c>
    </row>
    <row r="56">
      <c r="A56" s="4" t="inlineStr">
        <is>
          <t>Class B common stock [member]</t>
        </is>
      </c>
    </row>
    <row r="57">
      <c r="A57" s="3" t="inlineStr">
        <is>
          <t>Equity</t>
        </is>
      </c>
    </row>
    <row r="58">
      <c r="A58" s="4" t="inlineStr">
        <is>
          <t>Common stock</t>
        </is>
      </c>
      <c r="B58" s="5" t="n">
        <v>7466</v>
      </c>
      <c r="C58" s="5" t="n">
        <v>7466</v>
      </c>
    </row>
    <row r="59">
      <c r="A59" s="4" t="inlineStr">
        <is>
          <t>Total equity</t>
        </is>
      </c>
      <c r="B59" s="6" t="n">
        <v>7466</v>
      </c>
      <c r="C59" s="6" t="n">
        <v>7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13. Property and equipment
Land Flight Purchase Ramp and miscellaneous Furniture, Leasehold Construction Total
Cost -
Balance at $ 6,301 $ 3,449,527 $ 474,060 $ 53,736 $ 30,918 $ 49,404 $ 14,253 $ 4,078,199
Transfer of pre-delivery — 78,143 (78,143 ) — — — — —
Additions — 109,286 67,357 2,693 2,450 3,269 4,436 189,491
Disposals — (184,685 ) — (102 ) (570 ) (134 ) (340 ) (185,831 )
Assets held for sale — (413,677 ) — — — — — (413,677 )
Reclassifications — — — 10 — 12,752 (12,762 ) —
Balance at December 31, 2019 $ 6,301 $ 3,038,594 $ 463,274 $ 56,337 $ 32,798 $ 65,291 $ 5,587 $ 3,668,182
Transfer of pre-delivery — 49,860 (49,860 ) — — — — —
Additions — 39,492 — 582 221 566 3,204 44,065
Disposals — (34,626 ) — (306 ) (223 ) (780 ) — (35,935 )
Assets held for sale — (554,790 ) — — — — — (554,790 )
Reclassifications — 244 (5,600 ) — — 2,382 (2,626 ) (5,600 )
Balance at December 31, 2020 $ 6,301 $ 2,538,774 $ 407,814 $ 56,613 $ 32,796 $ 67,459 $ 6,165 $ 3,115,922
Transfer of pre-delivery — 284,170 (284,170 ) — — — — —
Additions — 75,080 347,010 525 1,114 290 11,296 435,315
Disposals — (36,351 ) — (3,576 ) (140 ) (3,139 ) — (43,206 )
Reclassifications — 1,028 5,600 — 135 657 (1,877 ) 5,543
Reclassifications from assets — 62,875 — — — — — 62,875
Balance at December 31, 2021 $ 6,301 $ 2,925,576 $ 476,254 $ 53,562 $ 33,905 $ 65,267 $ 15,584 $ 3,576,449
Accumulated depreciation and
Balance at January 1, 2019 $ — $ (1,283,740 ) $ — $ (40,681 ) $ (25,086 ) $ (30,561 ) $ — $ (1,380,068 )
Depreciation for the year — (148,832 ) — (3,292 ) (2,938 ) (5,757 ) — (160,819 )
Disposals — 178,168 — 102 518 — — 178,788
Assets held for sale — 226,319 — — — — — 226,319
Balance at December 31, 2019 $ — $ (1,028,085 ) $ — $ (43,871 ) $ (27,506 ) $ (36,318 ) $ — $ (1,135,780 )
Depreciation for the year — (126,988 ) — (3,121 ) (3,134 ) (5,759 ) — (139,002 )
Disposals — 32,335 — 290 179 295 — 33,099
Impairment — — — — — — (4 ) (4 )
Assets held for sale — 273,251 — — — — — 273,251
Balance at December 31, 2020 $ — $ (849,487 ) $ — $ (46,702 ) $ (30,461 ) $ (41,782 ) $ (4 ) $ (968,436 )
Depreciation for the year — (127,432 ) — (2,576 ) (1,639 ) (4,696 ) — (136,343 )
Disposals — 34,893 — 3,501 137 2,503 — 41,034
Balance at December 31, 2021 $ — $ (942,026 ) $ — $ (45,777 ) $ (31,963 ) $ (43,975 ) $ (4 ) $ (1,063,745 )
Carrying amounts -
At December 31, 2019 $ 6,301 $ 2,010,509 $ 463,274 $ 12,466 $ 5,292 $ 28,973 $ 5,587 $ 2,532,402
At December 31, 2020 $ 6,301 $ 1,689,287 $ 407,814 $ 9,911 $ 2,335 $ 25,677 $ 6,161 $ 2,147,486
At December 31, 2021 $ 6,301 $ 1,983,550 $ 476,254 $ 7,785 $ 1,942 $ 21,292 $ 15,580 $ 2,512,704
Flight equipment Flight equipment includes aircraft, engines, aircraft components, and major maintenance of own and leased aircraft. During 2021, the Company capitalized seven Boeing 737 MAX aircraft (2020: one Boeing 737 MAX aircraft). The Company acquired these aircraft mainly through financing from the Export-Import Bank of the United States (the “EXIM Bank”). These arrangements establish quarterly payments of obligations, and have a term of 12 years. Aircraft with a carrying value of $1.5 billion (include aircraft acquired through JOLCO) are pledged as collateral for the obligation of the special purpose entities as of December 31, 2021 (2020: $1.3 billion). During 2021 and 2020, the Company identified indicators of impairment in its CGU due the capacity reductions, the temporary grounding of part of its fleet, following by the reduction in air traffic as a result of the Covid-19 pre-tax Purchase deposits for flight equipment As of December 31, 2021 the additions for $347.0 million include $276.9 million of advance payments paid on aircraft purchase contracts made during 2021. During the first quarter of 2021, the Company reached an agreement with Boeing regarding compensation related to the Boeing 737 MAX grounding. The terms of the agreement are confidential, but the Company has received compensation in the form of certain credits concurrent with the aircraft deliveries and other considerations, including a revised delivery stream. In accordance with applicable accounting principles, the Company accounted for substantially all the compensation received from Boeing as a reduction in cost basis of the aircraft. No material financial impacts of the agreement were recorded in the Company’s earnings during the year ended December 31, 2021. As of December 31, 2021 the total amount of purchase deposits for flight equipment corresponds to the future purchase of MAX aircraft (see note 27). As of December 31, 2020 there were no additions to purchase deposits. Other property and equipment During 2021, the Company capitalized under “Leasehold improvements” $0.7 million of remodeling projects for airport facilities and offices. As of December 31, 2021 and 2020, construction in progress mainly includes the construction of the new VIP lounge in the Terminal 2 of Tocumen airport and other remodeling projects for airport facilities and offices. During 2020, the Company capitalized under “Leasehold improvements” $1.6 million for improvements to the Training Center located at the Ciudad del Saber in Panama City, and $0.8 million in other remodeling projects for airport facilities and offices. Assets held for sale Embraer 190 fleet In November 2019, the Company announced its decision to accelerate the exit of its Embraer 190 fleet and initiated an active program to locate a buyer to sell the remaining 14 aircraft, spare engines, spare parts and inventory by 2020. In June 2020, the Company updated the fair value less cost to sell of the Embraer 190 fleet and related assets and recognized additional impairment losses of $49.5 million, which have been included under “Impairment of non-financial During the third quarter of 2020 the Company signed the contract for the sale of 14 EMB-190s, As of December 31, 2021, the Company has completed the delivery of the Embraer 190 assets according to the sales plan, no significant additional gain or loss was recognized on the sale. Boeing 737-700 In August 2020, motivated by the decrease in demand as a consequence of Covid-19, 737-700. During 2021, the Company signed an agreement for the sale of three Boeing 737-700 Due to an increase in demand in the region, the Board of Directors approved to keep the remaining eleven Boeing 737-700 This reclassification resulted in reversal of impairment losses of $5.4 million, which have been included under “Impairment of non-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 14. Leases The Company as a lessee The Company leases some aircraft under long-term lease agreements with an average duration of 11 years. Aircraft under operating leases may be renewed in accordance with management’s business plan. Other leased assets include real estate, airport and terminal facilities, sales offices, maintenance facilities, and general offices. Most lease agreements include renewal options; a few have escalation clauses, but no purchase options. Information about leases for which the Company is a lessee is presented below: Right of use assets
Aircraft Real estate Total
Balance at January 1, 2019 $ 333,049 $ 28,944 $ 361,993
Additions 23,162 8,512 31,674
Depreciation expense (95,564 ) (7,260 ) (102,824 )
Balance at December 31, 2019 $ 260,647 $ 30,196 $ 290,843
Additions/(Terminations) 21,706 (1,888 ) 19,818
Impairment (1,541 ) — (1,541 )
Depreciation expense (88,451 ) (6,390 ) (94,841 )
Balance at December 31, 2020 $ 192,361 $ 21,918 $ 214,279
Additions/(Terminations) 29,157 1,085 30,242
Depreciation expense (73,687 ) (4,506 ) (78,193 )
Balance at December 31, 2021 $ 147,831 $ 18,497 $ 166,328
Additions to the right-of-use At December 31, 2020, the impairment loss relates to leased aircraft grounded until its redelivery due the capacity reductions a result of the Covid-19 Lease liabilities
2021 2020
Current portion of lease liability
Aircraft $ 70,061 $ 77,777
Real estate 3,856 5,828
$ 73,917 $ 83,605
Long-term lease liability
Aircraft $ 86,167 $ 125,216
Real estate 18,567 21,689
$ 104,734 $ 146,905
$ 178,651 $ 230,510
For leases under IFRS 16 the Company recognizes a provision to estimate the costs for work required to be performed just before the redelivery of the aircraft to the lessors and which does not depend on the aircraft utilization. This provision is booked as a dismantling provision cost under “long term liabilities” in the consolidated statement of financial position. As of December 31, 2021 the total liability related to leases including the provision of dismantling amounts to $203.1 million (2020: $255.5 million). Total cash outflow for leases for the years ended as December 31, 2021 and 2020:
2021 2020
Aircraft $ 81,936 $ 97,353
Real estate 5,862 6,039
$ 87,798 $ 103,392
As of December 31, 2021 the average incremental borrowing rate of leased aircraft is 2.95% (2020: 3.37%). The maturity analysis of lease liabilities is disclosed in note 28.5. Amounts recognized in the consolidated statement of profit or loss related to leases:
2021 2020 2019
Depreciation and amortization
Aircraft $ 73,687 $ 88,451 $ 95,564
Real estate 4,506 6,390 7,260
$ 78,193 $ 94,841 $ 102,824
Impairment of non financial assets
Aircraft $ — $ 1,541 $ —
Other operating and administrative expenses
Short-term leases $ 440 $ 90 $ 364
Leases of low-value 279 330 733
Variable lease payments not include in the measurement of lease liabilities 1,352 827 706
Variable lease payments by rental concessions received (1,295 ) (489 ) —
$ 776 $ 758 $ 1,803
Finance cost
Aircraft $ 5,480 $ 8,185 $ 11,221
Real estate 1,326 1,717 2,073
Unwinding of discount and changes in the discount rate 762 832 846
$ 7,568 $ 10,734 $ 14,140
$ 86,537 $ 107,874 $ 118,767
Some property leases contain variable payment terms that are linked to the number of passengers or employees using the areas. Additional, some aircraft leases contain variable payment terms that depend on the aircraft’s flight hours. The unwinding of discount and changes in the discount rate over leased aircraft correspond to the interest expenses of the discounted dismantling provision. The Company as a lessor Since 2015, the Company is the lessor of two aircraft Boeing 737-700, is scheduled to expire in 2022. The carrying amount of the two aircraft under operating leases is up to $12.9 million (2020: $12.3 million). Total lease income amounts to $3.0 million for the period ended December 31, 2021 (2020: $3.2 million and 2019: $3.5 million), included under “Other operating revenue” in the accompanying consolidated statement of profit or loss. The following table sets out a maturity analysis of lease payments, showing the undiscounted lease payments to be received after the reporting date. The future minimum lease receivables under non-cancellable
2021 2020
Up to one year $ 2,875 $ 3,000
One to five years — 2,875
Total minimum lease rental receivables $ 2,875 $ 5,8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defined benefit liability</t>
        </is>
      </c>
      <c r="B1" s="2" t="inlineStr">
        <is>
          <t>12 Months Ended</t>
        </is>
      </c>
    </row>
    <row r="2">
      <c r="B2" s="2" t="inlineStr">
        <is>
          <t>Dec. 31, 2021</t>
        </is>
      </c>
    </row>
    <row r="3">
      <c r="A3" s="3" t="inlineStr">
        <is>
          <t>Text block [abstract]</t>
        </is>
      </c>
    </row>
    <row r="4">
      <c r="A4" s="4" t="inlineStr">
        <is>
          <t>Net defined benefit liability</t>
        </is>
      </c>
      <c r="B4" s="4" t="inlineStr">
        <is>
          <t xml:space="preserve">15. Net defined benefit liability
2021 2020
Fair value of plan assets $ 27,413 $ 25,783
Defined benefit obligation (34,593 ) (39,466 )
Other employee benefits (490 ) (649 )
$ (35,083 ) $ (40,115 )
Net defined benefit liability $ (7,670 ) $ (14,332 )
In accordance with Panamanian law, the Company contributes to the following defined benefit plans: Seniority premium plan:
Eligibility: All employees
Benefit: One week of salary per years of service
Salary: Average of the 5 prior years of the monthly base salary
Payment: Lump sum The actuarial liability is recognized for the legal obligation under the formal terms of the plan, and for the implied projections as required under IAS 19R. These actuarial projections do not constitute a legal obligation for the Company. Indemnity plan:
Year ended December 31, 2021 Defined benefit Fair value of Defined benefit
Current service cost $ 3,272 $ — $ 3,272
Interest cost on net benefit obligation 721 (472 ) 249
Past service cost 191 — 191
Net periodic benefit cost (income) $ 4,184 $ (472 ) $ 3,712
Year ended December 31, Defined benefit Fair value of Defined benefit
Current service cost 2,393 $ — $ 2,393
Interest cost on net benefit obligation 706 (731 ) (25 )
Past service cost 457 — 457
Curtailment / Settlement (2,026 ) — (2,026 )
Net periodic benefit cost (income) $ 1,530 $ (731 ) $ 799
Year ended December 31, Defined benefit Fair value of Defined benefit
Current service cost 2,192 — 2,192
Interest cost on net benefit obligation 887 (979 ) (92 )
Net periodic benefit cost (income) $ 3,079 $ (979 ) $ 2,100
The following table shows reconciliation from the opening balance to the closing balances for net employee defined benefit liabilities and its components:
Defined benefit obligation Fair value of assets Other employee benefits liability Net defined assets (liability)
At January 1, 2019 $ (22,568 ) $ 28,339 $ (680 ) $ 5,091
Current service cost (2,192 ) — — (2,192 )
Interest (cost) income (887 ) 979 — 92
Experience gain (loss) (1,681 ) — — (1,681 )
Return on plan assets — 138 — 138
Actuarial changes arising from changes in financial assumptions (1,874 ) — — (1,874 )
Employer contributions — 1,903 — 1,903
Benefits paid 1,007 (1,086 ) — (79 )
Others — (1,187 ) 38 (1,149 )
As of December 31, 2019 $ (28,195 ) $ 29,086 $ (642 ) $ 249
Current service cost (2,393 ) — — (2,393 )
Interest (cost) income (706 ) 731 — 25
Past service cost (457 ) — — (457 )
Curtailment / Settlement 2,026 — — 2,026
Return on plan assets — 374 — 374
Experience gain (loss) (4,001 ) — — (4,001 )
Actuarial changes arising from changes in demographic assumptions (11,285 ) — — (11,285 )
Actuarial changes arising from changes in financial assumptions (1,028 ) — — (1,028 )
Employer contributions — 1,709 — 1,709
Benefits paid 6,573 (6,117 ) — 456
Others — — (7 ) (7 )
As of December 31, 2020 $ (39,466 ) $ 25,783 $ (649 ) $ (14,332 )
Current service cost (3,272 ) — — (3,272 )
Interest (cost) income (721 ) 472 — (249 )
Past service cost (191 ) — — (191 )
Return on plan assets — 416 — 416
Experience gain (loss) 602 — — 602
Actuarial changes arising from changes in financial assumptions 4,411 — — 4,411
Employer contributions — 2,565 — 2,565
Benefits paid 1,622 (1,102 ) — 520
Adjustments 2,422 — — 2,422
Others — (721 ) 159 (562 )
As of December 31, 2021 $ (34,593 ) $ 27,413 $ (490 ) $ (7,670 )
As of December 31, 2021, and 2020, plan assets are comprised totally by fixed term deposits. For the year ended December 31, 2021, actuarial gain of $5.4 million, (2020: actuarial loss of $15.5 million and 2019: $4.4 million) were recognized in other comprehensive income. During 2021, the Company did not retire interest earned of the fund. As of December 31, 2020 employer contributions is a net amount of regular contributions by $2.8 million (2019: $4.4 million) and retirement of interest earned by $1.1 million (2019:$2.5). The following were the principal actuarial assumptions at the reporting date:
2021 2020 2019
Economic assumptions -
Discount rate 2.9% 2.0% 2.5%
Compensation - salary increase 4.0% 4.0% 4.0%
Demographic assumptions -
Mortality Panama expirence RP - 2000 no collar
Termination 2003 SoA pension plan 13% all ages
Retirement
Males 62 years
Females 57 years Reasonably possible changes at the reporting date to one of the relevant actuarial assumptions, holding other assumptions constant, would have affected the defined benefit obligation by the amount shown below:
December, 31 2021 December, 31 2020 December, 31 2019
Increase Decrease Increase Decrease Increase Decrease
Discount rate (0.5% movement) $ 1,876 $ (2,056 ) $ 2,318 $ (2,554 ) $ 709 $ (751 ) The sensitivity analyses above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from one another. The following payments are expected contributions to the defined benefit plan in future years:
2021 2020
Up to one year $ 2,202 $ 2,299
One to five years 8,853 8,777
Over five years 13,271 14,112
Total expected payments $ 24,326 $ 25,188
The average duration of the defined benefit plan obligation at the end of the reporting period is 11.8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6. Intangible assets
Other intangibles assets
Goodwill License and software rights Intangible Total
Cost -
Balance at January 1, 2019 $ 20,380 $ 94,124 $ 41,632 $ 156,136
Additions — 8,503 16,962 25,465
Disposals — (86 ) — (86 )
Reclassifications — 40,660 (40,660 ) —
Balance at December 31, 2019 $ 20,380 $ 143,201 $ 17,934 $ 181,515
Additions — 4,378 12,041 16,419
Disposals — (5,546 ) — (5,546 )
Reclassifications — 13,975 (13,975 ) —
Balance at December 31, 2020 $ 20,380 $ 156,008 $ 16,000 $ 192,388
Additions — 1,694 9,897 11,591
Reclassifications — 14,495 (14,495 ) —
Balance at December 31, 2021 $ 20,380 $ 172,197 $ 11,402 $ 203,979
Accumulated amortization and impairment -
Balance at January 1, 2019 $ — $ (54,968 ) $ — $ (54,968 )
Amortization for the year — (18,437 ) — (18,437 )
Disposals — 6 — 6
Balance at December 31, 2019 $ — $ (73,399 ) $ — $ (73,399 )
Amortization for the year — (25,493 ) — (25,493 )
Impairment — — (1,020 ) (1,020 )
Disposals — 3,092 — 3,092
Balance at December 31, 2020 $ — $ (95,800 ) $ (1,020 ) $ (96,820 )
Amortization for the year — (25,410 ) — (25,410 )
Balance at December 31, 2021 $ — $ (121,210 ) $ (1,020 ) $ (122,230 )
Carrying amounts -
At December 31, 2019 $ 20,380 $ 69,802 $ 17,934 $ 108,116
At December 31, 2020 $ 20,380 $ 60,208 $ 14,980 $ 95,568
At December 31, 2021 $ 20,380 $ 50,987 $ 10,382 $ 81,749
Goodwill For impairment testing, goodwill acquired through business combinations is allocated to the air transportation CGU which is also the operating and reportable segment of the Company. Goodwill is tested for impairment annually at August, 31 and when circumstances indicate that the carrying value may be impaired. The Company considers the relationship between its market capitalization and its book value, among other factors, when reviewing for indicators of impairment. During 2021, the overall decline in air transportation around the world, as well as the ongoing economic uncertainty, have led to a decreased demand in the CGU. The recoverable amount of the CGU of $2.8 billion (2020: $2.5 billion) has been determined based on a value in use calculation using cash flow projections from financial budgets approved by senior management covering a five-year period. The pre-tax It was concluded that no impairment charge is necessary since the estimated recoverable amount of the CGU exceed its carrying value. The calculations of value in use of the CGU are sensitive to the following main assumptions:
• Revenue – the Company calculated the projected passenger revenue based on the current beliefs, expectations, and projections about future events and financial trends affecting its business.
• Cash flows - determination of the terminal value is based on the present value of the Company’s cash flows in perpetuity. When estimating the cash flows for use in the residual value calculation, it is essential to clearly define the normalized cash flows level, the appropriate discount rate for the degree of risk inherent in that return stream, and a constant future growth rate for the related cash flows. To estimate the value, the Gordon Growth Model was used.
• Discount rates – The selected pre-tax pre-tax A rise in the discount rate to 15.3% (i.e., +1.7%) would result in an impairment. Other intangible assets Intangible assets in process Intangible assets in process as of December 31, 2021 and 2020 mainly comprise the development of sales and operational systems and improvements. During 2021, the Company capitalized $11.2 million on marketing, sales and revenue programs. During 2020, the Company capitalized $10.8 million on marketing, sales and human resources programs. As of December 31, 2020 the amount of $1.0 million recognized as “Impairment of non-financial Covid-19 wrote-off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row>
    <row r="4">
      <c r="A4" s="4" t="inlineStr">
        <is>
          <t>Other assets</t>
        </is>
      </c>
      <c r="B4" s="4" t="inlineStr">
        <is>
          <t xml:space="preserve">17. Other assets
2021 2020
Current -
Interest receivable $ 4,791 $ 6,457
Other 1,263 1,348
6,054 7,805
Non-current
Guarantee deposits 3,296 3,010
Deposits for litigation 7,590 8,126
Other 3,212 3,212
14,098 14,348
$ 20,152 $ 22,153
Guarantee deposits are mainly amounts paid to fuel suppliers, as required at the inception of the agreements (see note 23). Deposit for litigation is cash deposited into the escrow account until the related dispute is settled (see note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1</t>
        </is>
      </c>
    </row>
    <row r="3">
      <c r="A3" s="3" t="inlineStr">
        <is>
          <t>Text block [abstract]</t>
        </is>
      </c>
    </row>
    <row r="4">
      <c r="A4" s="4" t="inlineStr">
        <is>
          <t>Loans and borrowings</t>
        </is>
      </c>
      <c r="B4" s="4" t="inlineStr">
        <is>
          <t xml:space="preserve">18. Loans and borrowings
2021
Due Effective rates Carrying
Long term fixed rate debt 2033 0.97% to 3.70% 896,607
Long term variable rate debt 2029 0.31% to 1.47% 235,632
Loan payable 2022 50,014
Senior convertible notes 2025 14.68% 243,380
1,425,633
Current maturities (196,602 )
Loans and borrowings long-term $ 1,229,031
2020
Due Effective rates Carrying
Long-term fixed rate debt 2029 1.49% to 4.45% 663,293
Long-term variable rate debt 2029 0.42% to 1.66% 279,778
Senior convertible notes 2025 14.68% 220,829
1,163,900
Current maturities (127,946 )
Loans and borrowings long-term $ 1,035,954
Maturities of the loans and borrowings for the next five years are as follows:
Year ending December 31,
2022 196,602
2023 121,829
2024 186,329
2025 426,577
2026 79,810
Thereafter 414,486
$ 1,425,633
Senior convertible notes In April 2020, the Company issued Senior Convertible Notes (“notes”) in the total principal amount of $350.0 million maturing on April 15, 2025, in a private offering to qualified institutional buyers pursuant to Rule 144A under the Securities Act of 1933, as amended (the “Securities Act”). The notes are senior, unsecured obligations of the Company and will accrue interest at a rate of 4.50% per annum, payable semi-annually in arrears on April 15 and October 15 of each year. Noteholders have the right to convert their notes only upon the occurrence of certain events. From and after October 15, 2024, noteholders may convert their notes at any time at their election until the close of business on the second scheduled trading day immediately before the maturity date. The Company will settle conversions by paying or delivering, as applicable, cash, shares of their Class A common stock or a combination of cash and shares of their Class A common stock, at the Company’s election. The initial conversion rate is 19.3564 shares per $1,000 principal amount of notes, which represents an initial conversion price of approximately $51.66 per share of Class A common stock and will be subject to adjustment upon the occurrence of certain events. The net proceeds from the offering, after deducting the initial purchasers’ discounts, commissions and other transaction costs is as follows:
Nominal issue Cost assigned to Net funding
Date
April 30, 2020 $ 350,000 $ (7,102 ) $ 342,898
The Company used the net proceeds from the offering for general corporate purposes. The notes are redeemable, in whole or in part, for cash at the Company’s option at any time, and from time to time, on or after April 17, 2023 and on or before the 40th scheduled trading day immediately before the maturity date, but only if the last reported sale price per share of the Company’s Class A common stock exceeds 130% of the conversion price for a specified period of time. In addition, the notes are redeemable, in whole and not in part, at the Company’s option in connection with certain changes in tax law at any time. The redemption price will be equal to the principal amount of the notes to be redeemed, plus accrued and unpaid interest, if any, to, but excluding, the redemption date, plus a make-whole premium. The component corresponding to the conversion feature of the notes is recorded an embedded derivative under “Derivative financial instruments” in the consolidated statement of financial position. The fair value of the embedded derivative at initial recognition was $ million. At December , , the fair value was $ million : $ million) and the Company recorded an unrealized net loss of $ million : $ million unrealized net loss) recorded as “Net change in fair value of derivatives” in the consolidated statement of profit or loss (see note . Long term debt and loan payable As of December 31, 2021, long-term fixed rate debt included $548.7 million (2020: $579.7 million) and long-term variable debt included $180.3 million corresponding to aircraft acquisitions using JOLCO arrangements (2020: $202.6 million). As of December 31, 2021 the Company had $403.2 million (2020: $160.7 million) of outstanding indebtedness that is owed to financial institutions under financing arrangements guaranteed by the Export-Import Bank of the United States. The Export-Import Bank guarantees support 80 % - The Company’s Export-Import Bank supported financings are amortized on a quarterly basis, are denominated in U.S. dollars, and originally bear interest at a floating rate linked to LIBOR. The Export-Import Bank guaranteed facilities typically offer an option to fix the applicable interest rate. The Company has exercised this option with respect to $347.9 million as of December 31, 2021 (2020: $83.6 million). The detail of finance cost and income is as follows:
2021 2020 2019
Finance income -
Interest income on short-term bank deposits $ 211 $ 543 $ 1,432
Interest income on investment 10,638 19,420 22,973
$ 10,849 $ 19,963 $ 24,405
Finance cost -
Interests expense on bank loans $ (26,817 ) $ (29,711 ) $ (36,676 )
Interests expense on senior convertible notes (38,301 ) (23,571 ) —
Interest on factoring (1,365 ) (256 ) (1,316 )
Interest on lease liabilities (see note 14) (7,568 ) (10,734 ) (14,140 )
Other finace cost (2,183 ) (8,773 ) (5,300 )
$ (76,234 ) $ (73,045 ) $ (57,432 )
Changes in liabilities arising from financing activities:
Non-cash
2020 Cash flows Foreign Leases Concession Covid-19 Other 2021
Loans and borrowings $ 1,163,900 $ 210,045 $ — $ — $ — $ 51,688 $ 1,425,633
Lease liability 230,510 (80,992 ) (348 ) 30,776 (1,295 ) — 178,651
Total liabilities from financing activities $ 1,394,410 $ 129,053 $ (348 ) $ 30,776 $ (1,295 ) $ 51,688 $ 1,604,284
Non-cash
2019 Cash flows Foreign Leases Concession Covid-19 Other 2020
Loans and borrowings $ 1,060,765 $ 220,812 $ — $ — $ — $ (117,677 ) $ 1,163,900
Lease liability 304,564 (93,213 ) (347 ) 19,995 (489 ) — 230,510
Dividends payable — (33,990 ) — — — — (33,990 )
Total liabilities from financing activities $ 1,365,329 $ 93,609 $ (347 ) $ 19,995 $ (489 ) $ (117,677 ) $ 1,360,420
The column “Leases” includes the non-cash right-of-use The “Concession Covid-19” For the year ended December 31, 2021 the column “Other” includes non-cash For the year ended December 31, 2020 the column “Other” includes the recognition of the embedded derivative of the Notes recorded at its fair value at the inception of the transaction and the effect of accrued but not yet paid interest on loans and borrowings. The Company classifies interest paid as cash flows from operating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other payables and financial liabilities</t>
        </is>
      </c>
      <c r="B1" s="2" t="inlineStr">
        <is>
          <t>12 Months Ended</t>
        </is>
      </c>
    </row>
    <row r="2">
      <c r="B2" s="2" t="inlineStr">
        <is>
          <t>Dec. 31, 2021</t>
        </is>
      </c>
    </row>
    <row r="3">
      <c r="A3" s="3" t="inlineStr">
        <is>
          <t>Text block [abstract]</t>
        </is>
      </c>
    </row>
    <row r="4">
      <c r="A4" s="4" t="inlineStr">
        <is>
          <t>Trade, other payables and financial liabilities</t>
        </is>
      </c>
      <c r="B4" s="4" t="inlineStr">
        <is>
          <t>19. Trade, other payables and financial liabilities
2021 2020
Account payables $ 112,596 $ 63,461
Account payables to related parties 7,948 2,970
120,544 66,431
Others 786 252
$ 121,330 $ 66,683
See details of the account due to related parties in note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 payable</t>
        </is>
      </c>
      <c r="B1" s="2" t="inlineStr">
        <is>
          <t>12 Months Ended</t>
        </is>
      </c>
    </row>
    <row r="2">
      <c r="B2" s="2" t="inlineStr">
        <is>
          <t>Dec. 31, 2021</t>
        </is>
      </c>
    </row>
    <row r="3">
      <c r="A3" s="3" t="inlineStr">
        <is>
          <t>Text block [abstract]</t>
        </is>
      </c>
    </row>
    <row r="4">
      <c r="A4" s="4" t="inlineStr">
        <is>
          <t>Accrued expenses payable</t>
        </is>
      </c>
      <c r="B4" s="4" t="inlineStr">
        <is>
          <t>20. Accrued expenses payable
2021 2020
Accruals and estimations $ 4,290 $ 23,589
Labor related provisions 23,163 6,541
Liability for social security contributions 5,043 3,275
Other 271 590
$ 32,767 $ 33,995
During 2021, the Company returned two 737-700. As of December 31, 2021 and 2020, accruals and estimations include the estimated balance of the current portion of the long-term provisions (see note 21). Labor related provisions include a profit-sharing program for both management and non-management non-management year-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Text block [abstract]</t>
        </is>
      </c>
    </row>
    <row r="4">
      <c r="A4" s="4" t="inlineStr">
        <is>
          <t>Other long-term liabilities</t>
        </is>
      </c>
      <c r="B4" s="4" t="inlineStr">
        <is>
          <t>21. Other long-term liabilities
Provision Provision for Dismantling Other long-term
for litigations return condition provision liabilities Total
Balance at January 1, 2021 $ 9,922 $ 182,838 $ 24,981 $ 22,173 $ 239,914
Increases 77 18,949 — 300 19,326
Used — (3,766 ) (784 ) (2,226 ) (6,776 )
Adjustment — (39,217 ) (319 ) — (39,536 )
Effect of movements in exchange rates (750 ) — — — (750 )
Unused amounts reversed (197 ) (1,448 ) (216 ) (2,159 ) (4,020 )
Unwinding of discount and changes in the discount rate — 2,183 762 — 2,945
Balance at December 31, 2021 $ 9,052 $ 159,539 $ 24,424 $ 18,088 $ 211,103
Current — — — 4,290 4,290
Non-current 9,052 159,539 24,424 13,798 206,813
$ 9,052 $ 159,539 $ 24,424 $ 18,088 $ 211,103
Provision for litigation Provisions for litigation in process and expected payments related to labor legal cases. The Company is the plaintiff in an action in October 2003 against Empresa Brasileira de Infraestrutura Aeroportuária (“INFRAERO”), Brazil’s airport operator, the legality of the Additional Airport Tariffs ( Adicional das Tarifas Aeroportuárias In the event that the Company receives a final unfavorable judgment it will be required to release the escrowed fund to INFRAERO and will not be able to recover such amounts. The Company does not, however, expect the release of such amounts to have a material impact on its financial results since these amounts already had been expensed. Provision for return condition For operating leases, the Company is contractually obliged to return aircraft in an agreed-upon condition. The Company accrues for return conditions related to aircraft held under operating leases throughout the duration of the lease. The Company does not plan to return aircraft in 2022. During 2021, the uses of the provision correspond to the return of two leased aircraft Boeing 737-700. Dismantling provision For leases under IFRS 16 the Company recognizes a dismantling provision to estimate the costs for work required to be performed just before the redelivery of the aircraft to the lessors and which does not depend of the aircraft utilization. During 2021, the uses of the provision correspond to the return of two leased aircraft Boeing 737-700. Other long-term liabilities Other long-term liabilities include principally the provision for maintenance which mainly include the accrual of formal agreements with third parties for operational maintenance events. The cost of these agreements is billed by power by the hour and charged to the consolidated statement of profit or loss. As of December 31, 2021, the provision for maintenance amounts to $14.9 million (2020: $19.0 million) and the Company has presented the estimated balance of the current portion of this provision as “Accrued expenses payable” in the consolidated statement of financial position (see note 20). Other long-term liabilities also include the provision for the non-compete Employee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22. Income taxes
2021 2020 2019
Current taxes expense -
Current period $ (8,892 ) $ (14,032 ) $ (55,847 )
Adjustment for prior period 2,397 162 693
$ (6,495 ) $ (13,870 ) $ (55,154 )
Deferred taxes expenses -
Origination and reversal of temporary differences (3,991 ) 37,587 8,717
Total income tax $ (10,486 ) $ 23,717 $ (46,437 )
As of December 31, 2021, the Panamanian subsidiaries calculated income tax in accordance with the traditional method. As of December 31, 2020, the company in Panama generated tax losses and calculated the income tax based on CAIR. In August 2021, the Company was authorized by Panamanian tax authority for the non-application In accordance with current tax regulations in Panama, income tax returns are subject to review by the tax authorities for up to the last three During the year 2021, the deferred tax balances have been re-measured AeroRepública The balances of deferred taxes are as follows:
Statement Statement of
of financial position profit or loss
2021 2020 2021 2020 2019
Deferred tax liabilities
Maintenance deposits $ (17,918 ) $ (23,891 ) $ (5,973 ) $ (5,972 ) $ —
Prepaid dividend tax (2,003 ) — 2,003 (7,403 ) (1,456 )
Property and equipment 1,502 2,108 606 (5,004 ) (4,500 )
Other (1,879 ) (1,500 ) 379 (3,190 ) (1 )
Set off tax 1,516 1,093 (423 ) 362 414
$ (18,782 ) $ (22,190 ) $ (3,408 ) $ (21,207 ) $ (5,543 )
Deferred tax assets
Provision for return conditions $ 8,564 $ 12,665 $ 4,101 $ (2,570 ) $ (2,959 )
Air traffic liability 2,462 2,486 24 (447 ) (247 )
Other provisions 2,109 624 (1,485 ) 6,202 (2,139 )
Tax loss 16,577 20,913 4,336 (19,203 ) 2,585
Set off tax (1,516 ) (1,093 ) 423 (362 ) (414 )
$ 28,196 $ 35,595 $ 7,399 $ (16,380 ) $ (3,174 )
$ 9,414 $ 13,405 $ 3,991 $ (37,587 ) $ (8,717 )
At December 31, 2021, the deferred tax assets include tax losses carried forward of $10.5 million in Copa Airlines and $6.0 million in AeroRepública (December 2020: $11.8 million and $9.1 million respectively). The Company has concluded that the deferred assets will be recoverable using the estimated future taxable income based on the approved business plans for the subsidiary. Tax losses in Panama can be used for 5 years from the year the loss is incurred. The Company started utilizing these losses in 2021 and plans to continue using them until 2025. The Company plans to use the tax losses of AeroRepública At December 31, 2021 Reconciliation of the effective tax rate is as follows:
Tax rate 2021 Tax rate 2020 Tax rate 2019
Net profit (loss) $ 43,844 $ (607,062 ) $ 247,002
Total income tax expense 10,486 (23,717 ) 46,437
Profit excluding income tax 54,330 (630,779 ) 293,439
Income taxes at Panamanian statutory rates 25.0 % 13,583 25.0 % (157,695 ) 25.0 % 73,360
Stations - Taxable / Panama 15.4 % 8,379 (13.2 %) 83,071 (13.7 %) (40,205 )
Stations - Taxable / Non Panama 10.3 % 5,605 (1.5 %) 9,850 2.4 % 7,043
Stations - Non Taxable / Non Panama (27.0 %) (14,684 ) (5.3 %) 33,728 (4.9 %) (14,444 )
Dividend tax 0.0 % — (1.2 %) 7,491 7.2 % 21,376
(Over) under provided in prior periods (4.4 %) (2,397 ) 0.0 % (162 ) (0.2 %) (693 )
Provision for income taxes (19.3 %) $ 10,486 3.8 % $ (23,717 ) 15.8 % $ 46,4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Parenthetical) - $ / shares</t>
        </is>
      </c>
      <c r="B1" s="2" t="inlineStr">
        <is>
          <t>Dec. 31, 2021</t>
        </is>
      </c>
      <c r="C1" s="2" t="inlineStr">
        <is>
          <t>Dec. 31, 2020</t>
        </is>
      </c>
    </row>
    <row r="2">
      <c r="A2" s="4" t="inlineStr">
        <is>
          <t>Class A common stock [member]</t>
        </is>
      </c>
    </row>
    <row r="3">
      <c r="A3" s="3" t="inlineStr">
        <is>
          <t>Statement [LineItems]</t>
        </is>
      </c>
    </row>
    <row r="4">
      <c r="A4" s="4" t="inlineStr">
        <is>
          <t>Common stock, shares issued</t>
        </is>
      </c>
      <c r="B4" s="5" t="n">
        <v>33998654</v>
      </c>
      <c r="C4" s="5" t="n">
        <v>33861872</v>
      </c>
    </row>
    <row r="5">
      <c r="A5" s="4" t="inlineStr">
        <is>
          <t>Common stock, shares outstanding</t>
        </is>
      </c>
      <c r="B5" s="5" t="n">
        <v>30995120</v>
      </c>
      <c r="C5" s="5" t="n">
        <v>31421265</v>
      </c>
    </row>
    <row r="6">
      <c r="A6" s="4" t="inlineStr">
        <is>
          <t>Class B common stock [member]</t>
        </is>
      </c>
    </row>
    <row r="7">
      <c r="A7" s="3" t="inlineStr">
        <is>
          <t>Statement [LineItems]</t>
        </is>
      </c>
    </row>
    <row r="8">
      <c r="A8" s="4" t="inlineStr">
        <is>
          <t>Common stock, shares issued</t>
        </is>
      </c>
      <c r="B8" s="5" t="n">
        <v>10938125</v>
      </c>
      <c r="C8" s="5" t="n">
        <v>10938125</v>
      </c>
    </row>
    <row r="9">
      <c r="A9" s="4" t="inlineStr">
        <is>
          <t>Common stock, shares outstanding</t>
        </is>
      </c>
      <c r="B9" s="5" t="n">
        <v>10938125</v>
      </c>
      <c r="C9" s="5" t="n">
        <v>10938125</v>
      </c>
    </row>
    <row r="10">
      <c r="A10" s="4" t="inlineStr">
        <is>
          <t>Common stock, no par value</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transactions with related parties</t>
        </is>
      </c>
      <c r="B1" s="2" t="inlineStr">
        <is>
          <t>12 Months Ended</t>
        </is>
      </c>
    </row>
    <row r="2">
      <c r="B2" s="2" t="inlineStr">
        <is>
          <t>Dec. 31, 2021</t>
        </is>
      </c>
    </row>
    <row r="3">
      <c r="A3" s="3" t="inlineStr">
        <is>
          <t>Text block [abstract]</t>
        </is>
      </c>
    </row>
    <row r="4">
      <c r="A4" s="4" t="inlineStr">
        <is>
          <t>Accounts and transactions with related parties</t>
        </is>
      </c>
      <c r="B4" s="4" t="inlineStr">
        <is>
          <t>23. Accounts and transactions with related parties
2021 2020
Account receivable -
Banco General, S.A. $ 1,589 $ 1,231
Panama Air Cargo Terminal 217 186
Petróleos Delta, S.A. 26 12
$ 1,832 $ 1,429
Account payable -
Petróleos Delta, S.A. $ 7,677 $ 2,476
Assa Compañía de Seguros, S.A. 196 358
Desarrollos Inmobiliarios del Este, S.A. 37 51
Panama Air Cargo Terminal 11 40
Galindo, Arias &amp; López 17 36
Motta Internacional, S.A. 7 —
Millicom Tigo Panamá, S.A. 3 9
$ 7,948 $ 2,970
Transactions with related parties for the year ended December 31 are as follows:
Amount of Amount of Amount of
Related party Transaction 2021 2020 2019
Petróleos Delta, S.A. Purchase of jet fuel $ 190,628 $ 102,702 $ 376,765
ASSA Compañía de Seguros, S.A. Insurance 9,713 7,147 11,215
Desarrollo Inmobiliario del Este, S.A. Property leasing 3,384 3,301 4,017
Profuturo Administradora de Fondos de Pensión y Cesantía Payments 2,565 2,839 5,145
Panama Air Cargo Terminal Handling 3,193 2,037 3,522
Motta International Purchase 108 550 1,854
Millicom Tigo Panamá, S.A. Communications 568 703 1,396
Galindo, Arias &amp; López Legal services 170 236 309
GBM International, Inc. Technological support 102 146 240
Global Brands, S.A. Purchase 31 31 108
Televisora Nacional, S.A. Communications — 13 —
Banco General, S.A. Interest income $ (1,546 ) $ (2,657 ) $ (4,181 ) Banco General, S.A.: Petróleos Delta, S.A.: While the Company’s controlling shareholders do not hold a controlling equity interest in Petróleos Delta, S.A., various members of the Company’s Board of Directors are also board members of Petróleos Delta, S. A. ASSA Compañía de Seguros, S. A.: . Desarrollo Inmobiliario del Este, S. A.: Panama Air Cargo Terminal: Motta Internacional, S.A. &amp; Global Brands, S. A.: Millicom Tigo Panamá, S.A.: Galindo, Arias &amp; López: GBM International, Inc.: Televisora Nacional, S.A.: . Compensation of key management personnel Key management personnel compensation is as follows:
2021 2020 2019
Short-term employee benefits $ 2,748 $ 3,177 $ 4,969
Post-employment pension 53 61 95
Share-based payments 1,083 2,362 3,246
$ 3,884 $ 5,600 $ 8,310
The Company has not set aside any additional funds for future payments to executive officers, other than one pursuant to a non-compe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24. Equity Common stock The authorized capital stock consists of 80 million shares of common stock without par value, divided into Class A shares, Class B shares, and Class C shares. As of December 31, 2021, the Company had 33,998,654 Class A shares issued (2020: 33,861,872) and 30,995,120 shares outstanding (2020: 31,421,265), 10,938,125 Class B shares issued and outstanding (2020: 10,938,125) and no Class C shares outstanding. Class A and Class B shares have the same economic rights and privileges, including the right to receive dividends.
• Class A shares The holders of the Class A shares are not entitled to vote at our shareholders’ meetings, except in connection with the following specific matters: (i) a transformation of the Company into another corporate type; (ii) a merger, consolidation, or spin-off
• Class B shares Every holder of Class B shares is entitled to one vote per share on all matters for which shareholders are entitled to vote. The Class B shares may only be held by Panamanians, and upon registration of any transfer of a Class B share to a holder that does not certify that it is Panamanian, such Class B share shall automatically convert into a Class A share. Transferees of Class B shares will be required to deliver to the Company a written certification of their status as Panamanian as a condition to registering the transfer to them of Class B shares.
• Class C shares The Independent Directors Committee of the Board of Directors, or the Board of Directors as a whole if applicable, is authorized to issue Class C shares to the Class B holders pro rata in proportion to such Class B holders’ ownership of Copa Holdings. The Class C shares will have no economic value and will not be transferable except to Class B holders, but will possess such voting rights as the Independent Directors Committee shall deem necessary to ensure the effective control of the Company by Panamanians. The Class C shares will be redeemable by the Company at such time as the Independent Directors Committee determines that such a triggering event shall no longer be in effect. The Class C shares will not be entitled to any dividends or any other economic rights. Class A shares are listed on the NYSE under the symbol “CPA.” The Class B shares and Class C shares will not be listed on any stock exchange unless the Board of Directors determines that it is in the best interest of the Company to list the Class B shares on the Panama Stock Exchange. Dividends The payment of dividends on shares is subject to the discretion of the Board of Directors. Under Panamanian law, the Company may pay dividends only out of retained earnings and capital surplus. The Articles of Incorporation provides that all dividends declared by the Board of Directors will be paid equally with respect to all of the Class A and Class B shares. In February 2016, the Board of Directors of the Company approved to change the dividend policy to base the calculation of the payment of yearly dividends to shareholders in an amount of up to 40% of the prior year’s annual consolidated underlying net income, distributed in equal quarterly installments upon board ratifications. During the first quarter of 2020, the Company paid dividends in the amount of $ 80 Covid-19 Treasury stock When shares recognized as equity are repurchased, the amount of the consideration paid, which includes directly attributable cost net of any tax effects, is recognized as a deduction from equity and presented separately in the balance sheet. When treasury shares are sold or reissued subsequently, the amount received is recognized as an increase in equity, and the resulting surplus or deficit on the transaction is presented within share premium. Since treasury stock is not considered outstanding for share count purposes, it is excluded from average common shares outstanding for basic and diluted earnings per share. In November, 2014, the Board of Directors of the Company approved a $250 million share repurchase program. Purchases will be made from time to time, subject to market and economic conditions, applicable legal requirements, and other relevant factors. A summary of the repurchased shares for the Company as of December 31, 2021 is as follows:
Shares Cash paid
2014 182,592 $ 18,506
2015 2,127,900 117,882
2021 559,025 40,514
2,869,517 $ 176,902
As of December 31, 2021, the Company had $73.1 million remaining to purchase shares under its share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 xml:space="preserve">25. Share-based payments The Company has established equity compensation plans under which it administers restricted stock, stock options, and certain other equity-based awards to attract, retain, and motivate executive officers, certain key employees, and non-employee The Company’s equity compensation plans are accounted for under IFRS 2 Share-Based Payment The total compensation cost recognized for non-vested Non-vested The Company approved a non-vested A summary of the terms and conditions, properly approved by the Compensation Committee of our Board of Directors, relating to the grants of the non-vested
Grant date Number of instruments Vesting conditions Contractual
February, 2016 147,000 15% first three anniversaries 5 years
February, 2016 63,000 Fifth anniversary 5 years
February, 2018 21,556 7% first month 3 years
February, 2018 14,379 33% first three anniversaries 3 years
February, 2018 1,316 15% first three anniversaries 5 years
July, 2018 6,104 Third anniversary 3 years
February, 2019 15,951 1% first month 3 years
June, 2019 9,256 33% first three anniversaries 3 years
June, 2019 977 33% first three anniversaries 3 years
August, 2019 1,039 33% first three anniversaries 3 years
December, 2019 1,724 100% first anniversary 1 year
February, 2020 24,650 1% first month 33% first three anniversaries 3 years
December, 2020 3,551 100% first anniversary 1 year
February, 2021 32,852 20% first five anniversaries 5 years
February, 2021 103,802 33% first three anniversaries 3 years
April, 2021 1,145 33% first three anniversaries 3 years Non-vested non-vested A summary of the non-vested
2021 2020 2019
Non-vested 153,921 211,205 271,904
Granted 137,799 28,201 28,947
Vested (132,880 ) (83,409 ) (80,170 )
Forfeited (1,017 ) (2,076 ) (9,476 )
Non-vested 157,823 153,921 211,205
The Company uses the accelerated attribution method to recognize the compensation cost for awards with graded vesting periods. The Company estimates that the remaining compensation cost, not yet recognized for the non-vested The Company plans to make additional equity-based awards under the plan from time to time, including additional non-vested non-vested three ten-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26. Earnings per share Basic earnings per share amounts are calculated by dividing the net profit (loss) for the year attributable to ordinary equity holders of the parent by the weighted average number of shares outstanding during the year, increased by the number of non-vested Diluted earnings per share amounts are calculated by dividing the net profit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when the effect of their inclusion is dilutive (decreases earnings per share or increases loss per share). Convertible notes issued during 2020 are considered to be potential ordinary shares are not included in the calculation of diluted earnings per share because they are antidilutive for the year ended 31 December 2021 and 2020. These options could potentially dilute basic earnings per share in the future. The notes have not been included in the determination of basic earnings per share. Details relating to the notes are set out in note 18. The computation of the income (losses) and share data used in the basic and diluted (loss) earnings per share is as follows:
2021 2020 2019
Basic earnings per share—
Net profit (loss) $ 43,844 $ (607,062 ) $ 247,002
Weighted-average shares outstanding 42,439 42,338 42,258
Non-vested 162 170 225
42,601 42,508 42,483
1.03 (14.28 ) 5.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27. Commitments and contingencies Purchase contracts As of December 31, 2021, the Company had one purchase contract with Boeing entailing sixty six (66) firm orders of Boeing 737 MAX aircraft, agreed to be delivered between 2022 and 2028. The aircraft and engines contractual obligations net of discounts and pre-delivery
Year ending December 31,
2022 242,602
2023 379,985
2024 707,197
2025 517,339
2026 417,853
Thereafter 842,125
$ 3,107,101
As of December 31, 2021, the Company has paid $469.4 million (2020: $410.9 million) in predelivery deposits related to the purchase contract with Boeing for the 737 MAX aircraft. From March 2019 to November 18, 2020, the Federal Aviation Administration (FAA) grounded all U.S. registered Boeing 737 MAX aircraft an action that was followed by most of the world’s aviation regulators, including Panamanian aviation regulators. As a consequence, during February 2021, the Company reached an agreement with Boeing regarding compensation related to the Boeing 737 MAX grounding. As part of the agreement, the Company will receive compensation in the form of certain credits concurrent with future aircraft deliveries and other considerations, including a revised delivery stream. Labor unions Approximately 65.8% of the Company’s 6,127 employees are unionized. There are currently eight The five (5) unions covering employees in Panama include the pilots’ union (UNPAC); the flight attendants’ union (SIPANAB); the mechanics’ union (SITECMAP), the industry union (SIELAS), which represents ground personnel, messengers, drivers, passenger service agents, counter agents, and other non-executive Copa entered into collective bargaining agreements with the pilot’s union in July 2017, the industry union in December 2017, the mechanics’ union in June 2018 and the flight attendants’ union in October 2018. Copa does not have a collective bargain agreement negotiated with UGETRACAS because they do not have the eligible amount of employees. Collective bargaining agreements in Panama typically have terms of four years. The three (3) unions covering employees in Colombia are: the pilots’ union (ACDAC), the flight attendants’ union (ACAV), the industry union (SINTRATAC), approximately 33.08% of the Company’s 532 employees are unionized. Copa entered into collective bargaining with ACDAC and ACAV in January 2018. ACDAC has not yet resolved and ACAV ended with a new arbitration collective document for two years that expired in September 2020. This new arbitration was automatically extended until March 2022. Additionally, SINTRATAC and Copa entered into collective bargaining agreement in December 2017 for terms of four years until December 2021. This agreement automatically extended until June 2022. Negotiations with ACMA were resolved by arbitration on December 31, 2015, extending the validation every 6 months from this date, until June, 2022. ACMA has not presented a new bill of petition. Typically, collective bargaining agreements in Colombia have terms of two Although AeroRepública usually settles many of its collective bargaining agreement negotiations through arbitration proceedings, it has traditionally experienced good relations with its unions. In addition to unions in Panama and Colombia, the Company’s employees in Brazil are covered by industry union agreements that cover all airline industry employees in the country and airport employees in Argentina are affiliated to an industry union (UPADEP). Lines of credit for working capital and letters of credit The Company maintained letters of credit with several banks with a value of $20.2 million as of December 31, 2021 (2020: $44.3 million). These letters of credit are pledged mainly for operating lessors, maintenance providers and airport operators. The Company has committed unsecured credit facilities of $225.0 million, currently drawn $50.0 million. In addition, the Company has a secured revolving credit facility for an aggregate amount of $120.0 million. Including this facility, the Company has $295.0 million in unutilized committed credit facilities as of December 31, 2021 (2020: $305.0 million). These credit facilities have been put in place for contingency and working capital purposes. Tax audit The Company received notifications from the tax authorities in Panama on February 2020 and in Colombia on November 2020 and March 2016. The Company, along with its tax advisors, has concluded that it is not probable that an outflow of resources embodying economic benefits will be required to settle them, especially considering that the Company has enough arguments to support its position and also taking into consideration that both cases are in the preliminary stages. In February 2020, the Company received two notifications from the tax authority in Panama related to a tax audit process that began in 2019. The notification includes potentially significant adjustments to the reported dividend tax for the years 2012 to 2016 and income tax 2016. The Company has filed an administrative appeal which is the first legal stage under Panamanian laws. The Company, along with its tax advisors, has concluded that is probable that the Company’s tax position will be upheld. As a result, is not probable that the Company will incur any significant additional tax as result. According to Panamanian laws, the statute of limitations is 3 and 15 years for income tax and dividend tax,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Risk management and fair value</t>
        </is>
      </c>
      <c r="B1" s="2" t="inlineStr">
        <is>
          <t>12 Months Ended</t>
        </is>
      </c>
    </row>
    <row r="2">
      <c r="B2" s="2" t="inlineStr">
        <is>
          <t>Dec. 31, 2021</t>
        </is>
      </c>
    </row>
    <row r="3">
      <c r="A3" s="3" t="inlineStr">
        <is>
          <t>Text block [abstract]</t>
        </is>
      </c>
    </row>
    <row r="4">
      <c r="A4" s="4" t="inlineStr">
        <is>
          <t>Financial instruments—Risk management and fair value</t>
        </is>
      </c>
      <c r="B4" s="4" t="inlineStr">
        <is>
          <t>28. Financial instruments—Risk management and fair value In the normal course of its operations, the Company is exposed to a variety of financial risks: market risk (especially cash flow, currency, commodity prices and interest rate risk), credit risks and liquidity risk. In terms of equity, the Company’s objectives when managing equity are to safeguard the Company’s ability to continue as a going concern in order to provide returns for shareholders and benefits for other stakeholders and to maintain an optimal equity structure to reduce the cost of capital. The Company has established risk management policies to minimize potential adverse effects on the Company’s financial performance:
28.1 Fuel price risk The Company has risks that are common in its industry, related to the price level of aircraft fuel, which can significantly affect its operations, financial position and liquidity. In the past the Company has entered into financial derivative contracts in an effort to mitigate this risk, but with inconsistent results. The Company has not entered into new fuel hedge contracts, and has adopted a new strategy of remaining unhedged, while regularly reviewing its policies based on market conditions and others factors. As of December 31, 2021 and 2020, the Company did not have any outstanding fuel hedge contracts. Fuel price risk is estimated as a hypothetical 10% increase in the December 31, 2021 cost per gallon of fuel. Based on projected 2022 fuel consumption, such an increase would result in an increase to aircraft fuel expense of approximately $62.0 million in 2022 (unaudited). There are no hedged contracts for 2022.
28.2 Market risk Equity price risk The Company’s listed and non-listed Null Foreign currency risk Foreign exchange risk is originated when the Company performs transactions and maintains monetary assets and liabilities in currencies that are different from the functional currency of the Company. Assets and liabilities in foreign currency are translated using the exchange rates at the end of the period, except for non-monetary The majority of the Company’s obligations are denominated in U.S. dollars. Since Panama uses the U.S. dollar as legal tender, the majority of the Company’s operating expenses are also denominated in U.S. dollars, approximately 65.8% of revenues and 80.4% of expenses. A significant part of our revenue is denominated in foreign currencies, including the Colombian peso, Brazilian real, Mexican peso and Argentinian peso, which represented 13.6%, 8.1%, 2.5% and 2.0%, respectively (2020: 9.1%, 9.5%, 2.9% and 4.0% respectively). Generally, the Company’s exposure to most of these foreign currencies, is limited to the period of up to two weeks between the completion of a sale and the conversion to U.S. dollar. The following chart summarizes the Company’s foreign currency risk exposure (assets and liabilities denominated in foreign currency) as of December 31:
2021 2020
Assets
Cash and cash equivalents $ 10,848 $ 12,322
Accounts receivable, net 50,103 27,670
Other assets 17,811 18,942
Total assets $ 78,762 $ 58,934
Liabilities
Accounts payable 35,948 20,142
Taxes payable 25,827 13,757
Other liabilities 12,239 11,387
Total liabilities $ 74,014 $ 45,286
Net position $ 4,748 $ 13,648
From time to time the Company enters into factoring agreements on receivables outstanding on credit card sales in certain countries.
28.3 Credit risk Credit risk is the risk that a counterparty will not meet its obligations under a financial instrument or customer contract, leading to a financial loss. The Company is exposed to credit risk from its financing activities, including deposits with banks and investments in financial instruments and from its accounts receivable. IFRS 9 requires the Company to recognize an allowance for ECLs for all financial assets not held at fair value through profit or loss. The carrying amounts of financial assets represent the maximum credit risk. Short and long-term investments To mitigate the credit risk arising from deposits in bank, the Company only conducts business with financial institutions that have an investment grade above BBB- A- The Company has established a policy to perform an assessment, at the end of each quarterly reporting period, of whether a financial instrument’s credit risk has increased significantly since initial recognition, by monitoring changes in credit risk ratings published by Standard &amp; Poor’s. As the financial instruments are considered to be low risk, the impairment provision is determined at 12-month The movement in the allowance for impairment for short and long-term investments at amortized cost for the year ended December 31 was as follows:
2021 2020
Balance at beginning of year $ (1,217 ) $ (957 )
(Additions)/Reversal (95 ) (260 )
Balance at end of year $ (1,312 ) $ (1,217 )
Accounts receivable Regarding credit risk originating from commercial accounts receivable, the Company does not consider it significant since most of the accounts receivable can be easily converted into cash, usually in periods no longer than one month. The risk is managed by each business unit subject to the Company’s established policy, procedures and control relating to customer credit risk management. Specific credit limits and payment terms have been established according to periodic analysis of the client’s payment capacity. A considerable amount of the Company’s tickets sales are processed through major credit cards, resulting in accounts receivable that are generally short-term and usually collected before revenue is recognized. The Company considers that the credit risk associated with these accounts receivable is controllable based on the industry’s trends and strong policies and procedures established and followed by the Company. As a result of the previously explained, the Company evaluates the concentration of risk with respect to trade receivables as low. An impairment analysis is performed at each quarterly reporting date using a provision matrix to measure expected credit losse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lthough the Company evaluates the concentration of risk with respect to trade receivables as low, and its customers are located in several jurisdictions and operate in largely independent markets, some of them have been affected by Covid-19 Set out below is the information about the credit risk exposure on the Company’s trade receivables using a provision matrix as of December 31:
2021
Days past due
Total Current &lt;30 30-60 60-90 &gt;90
Expected credit loss rate 0.0 % 3.2 % 3.4 % 13.5 % 51.2 %
Gross carrying amount $ 100,015 $ 77,995 $ 3,157 $ 4,080 $ 658 $ 14,125
Expected credit loss $ 7,565 $ 9 $ 100 $ 139 $ 89 $ 7,228
2020
Days past due
Total Current &lt;30 30-60 60-90 &gt;90
Expected credit loss rate 0.0 % 0.1 % 2.5 % 3.7 % 41.5 %
Gross carrying amount $ 72,172 $ 50,180 $ 3,554 $ 1,867 $ 1,228 $ 15,343
Expected credit loss $ 6,483 $ 20 $ 3 $ 46 $ 46 $ 6,368 28.4 Interest rate and cash flow risk The income and operating cash flows of the Company are substantially independent of changes in interest rates, because the Company does not have significant assets that generate interest except for surplus cash and cash equivalents and short and long-term investments. Interest rate risk originates mainly from long-term debt related to aircraft financing. These long-term lease payments at variable interest rates expose the Company to cash flow risk. The Company mitigates this risk by entering into fixed rate financing agreements in at least half of its outstanding debt. As of December 31, 2021, fixed interest rates range from 0.97% to 3.70%, and the main floating rate is LIBOR. The Company’s earnings are affected by changes in interest rates primarily due to the impact of those changes on interest expenses from variable-rate debt instruments. As of December 31th, 2021 we had $894.0M of fixed-rated debt and $285.4M of variable-rated debt. If the interest rate average is 100 basis points more in 2021, the variable-rate debt interest expense would increase by approximately $2.8 million and the estimated fair value of the fixed-rate debt would decrease– by approximately $0.1 million. These amounts are determined by considering the impact of the hypothetical interest rates on the variable-rate debt and marketable securities equivalent balances at December 31, 2021. 28.5 Liquidity risk The Company’s policy requires having sufficient cash to fulfill its obligations. The Company maintains sufficient cash on hand and in banks or cash equivalents that are highly liquid. The Company also has credit lines in financial institutions that allow it to withstand potential cash shortages to fulfill its short-term commitments (see note 27). 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21
Note Carrying Contractual Less than Between 1 More than
Non-derivative
Loans and borrowings 18 $ 1,425,633 $ 1,549,887 $ 228,272 $ 895,620 $ 425,995
Lease liabitity 14 178,651 217,526 89,413 123,434 4,679
Account payable 19 112,596 112,596 112,596 — —
Account payable to related parties 19 7,948 7,948 7,948 — —
$ 1,724,828 $ 1,887,957 $ 438,229 $ 1,019,054 $ 430,674 December 31, 2020
Note Carrying Contractual Less than Between 1 More than
Non-derivative
Loans and borrowings 18 $ 1,163,900 $ 1,287,203 $ 155,902 $ 834,145 $ 297,156
Lease liabitity 14 230,510 246,495 90,244 147,530 8,720
Account payable 19 63,461 63,461 63,461 — —
Account payable to related parties 19 2,970 2,970 2,970 — —
$ 1,460,841 $ 1,600,129 $ 312,577 $ 981,675 $ 305,876
28.6 Fair value measurement Set out below is a comparison, by class, of the carrying amounts and fair values of the Company’s financial instruments, other than those with carrying amounts that are reasonable approximations of fair values:
Carrying amount Fair Value
Note 2021 2020 2021 2020
Financial assets
Long-term investments 9 199,670 119,617 199,082 120,938
Financial liabilities
Loans and borrowings 18 1,425,633 1,163,900 1,549,934 1,327,282 The fair value of the financial assets and liabilities is the amount at which the instrument could be exchanged in a current transaction between willing parties, other than in a forced or liquidation sale. The management assessed that the fair values of cash and short-term investments, accounts receivables, account payable and other current liabilities approximate their carrying amounts largely due to the short-term maturities of these instruments. The following methods and assumptions were used to estimate the fair values:
• The fair values of the quoted notes and bonds are based on price quotations at the reporting date Debt obligations, financial assets, and financial liabilities are estimated by discounting future cash flows using the Company’s current incremental borrowing for a similar liability.
• Asset held for sale was determined considering observable quoted prices, in active markets adjusted by the costs to disposal estimated by the Company.
• Derivative financial instruments is valued by the Company, using a Least Square Monte Carlo pricing method by modelling the different triggers under which the notes can be converted. The market data used to calibrate the model are historical volatility measures based on stock prices of the Company obtained from Bloomberg and a zero-coupon The following chart summarizes the Company’s financial instruments measured at fair value, classified according to the valuation method:
Fair value measurement as of reporting date
2021 Quoted Significant Significant
Recurring fair value measurements
Assets
Investment fund 124,726 124,726 — —
Total assets $ 124,726 $ 124,726 $ — $ —
Liabilities
Derivative financial instruments 268,338 — 268,338 —
Total liabilities $ 268,338 $ — $ 268,338 $ —
Fair value measurement as of reporting date
2020 Quoted Significant Significant
Non-recurring fair value measurements
Assets
Asset held for sale 135,542 — 135,542 —
Total assets $ 135,542 $ — $ 135,542 $ —
Recurring fair value measurements
Liabilities
Derivative financial instruments 245,560 — 245,560 —
Total liabilities $ 245,560 $ — $ 245,560 $ —
As of December 31, 2020, The Company approach and the key assumptions used to determine the fair value less costs of disposal of the assets held for sale were as follows:
Unobservable input Value assigned Approach to determining key assumption
Asset held for sale Sales price 145,399 Average of purchase proposals received
Cost of disposal (9,857 ) Estimated based on the Company’s experience with disposal of similar assets.
135,5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29. Subsequent events Stock Grants During the first quarter of 2022, the Compensation Committee of the Company’s Board of Directors approved 3 non-vested Covid -19 During the first quarter of 2022, the Company had 1,300 canceled flights (4% scheduled flights) due to the impact of the increase in positive Covid cases in a group of its employees, mainly driven by the Omicron variant. The COVID-19 The Company has taken proactive actions, focusing on reducing fixed costs, further bolstering the liquidity position, to continue strengthening its long term competitive position and to implement initiatives to further strengthen its network and product in the post COVID-19 Conflict between Russia and Ukraine The conflict between Russia and Ukraine beginning in February 2022 has lead to an increase in fuel costs. Due to the evolving nature of the conflict, the Company can neither predict the duration of the increasing fuel costs nor the extent of its impact on its business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Country of Incorporation Ownership interest
Name 2021 2020
Copa Airlines Panama 99.9 % 99.9 %
AeroRepública Colombia 99.9 % 99.9 %
Oval British Virgin Islands 100 % 100 %
La Nueva Aerolínea Panama 100 % 100 % </t>
        </is>
      </c>
    </row>
    <row r="5">
      <c r="A5" s="4" t="inlineStr">
        <is>
          <t>Current versus non-current classification</t>
        </is>
      </c>
      <c r="B5" s="4" t="inlineStr">
        <is>
          <t>(b) Current versus non-current The Company presents assets and liabilities in the statement of financial position based on current/non-current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t>
        </is>
      </c>
    </row>
    <row r="6">
      <c r="A6" s="4" t="inlineStr">
        <is>
          <t>Foreign currencies</t>
        </is>
      </c>
      <c r="B6" s="4" t="inlineStr">
        <is>
          <t>(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Foreign exchange gains and losses are included in the exchange rate difference line in the consolidated statement of profit or loss for the year.</t>
        </is>
      </c>
    </row>
    <row r="7">
      <c r="A7" s="4" t="inlineStr">
        <is>
          <t>Revenue recognition</t>
        </is>
      </c>
      <c r="B7" s="4" t="inlineStr">
        <is>
          <t xml:space="preserve">(d) Revenue recognition Revenue is recognized when control of the goods or services is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redeemed and ancillaries revenues associated with a passenger’s flight.
• Passenger tickets Passenger revenue from tickets is recognized when transportation is provided rather than when a ticket is sold. The amount of passenger ticket sales, not yet recognized as revenue, is reflected under “Air traffic liability” in the consolidated statement of financial position. Refundable and nonrefundable tickets expire after one year from the date of issuance. In addition, revenue is recognized for tickets that are expected not to be used, the Company performs a monthly liability evaluation using its historical experience with refundable and nonrefundable expired tickets and other facts. A year after the sale is made, actual ticket breakage is removed from “Air Traffic liability” and the provision is reversed. The unused tickets expire after one year, and any revenue associated with tickets sold for future travel is recognized within 12 months. In response to Covid-19, the Company has established a new commercial policy that extended the tickets expiration to certain ticket to June 30, 2022, for those tickets which were scheduled to expire before June 2021. During 2021, the Company calculated a specific breakage for tickets that are expected not to be used based on this new commercial policy, therefore, the Company’s estimates may be subject to variability and may differ from historical averages.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s its “Air traffic liability” when consideration is remitted to those airlines, and recognizes revenue for the net amount representing commission to be retained by the Company for any segments flown by other airlines. Denied boarding compensation made to customers for voluntarily or involuntarily denied boarding reduces revenue when the voucher is issued to the passenger.
• Frequent flyer program The Company’s frequent flyer program objective, is to reward customer loyalty. Members in this program earn miles for travel on Copa Airlines, Star Alliance partners’ airlines and also by purchasing the goods and services of the Company network of non-airline partners and co-branded credit cards. The miles or points earned can be exchanged for flights on Copa or any of other Star Alliance partners’ airlines. Passenger revenue includes flights redeemed under our frequent flyer program.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and geographic region. A statistical model that estimates the percentages of points that will not be redeemed before expiration is used to estimate breakage. The breakage and the fair value of the miles are reviewed at least annually, and any adjustments are reflected on a prospective basis to passenger revenues.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flight, those carriers pay to the Company a per mile rate. The rates paid by them depend on the class of service, the flight length, and the availability of the reward and is included in passenger revenues.
• Ancillaries revenues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is recognized when the Company provides and completes the shipping services as requested by the client and the risks on the merchandise and goods are transferred. Other operating revenue Other operating revenue includes revenue associated with the marketing component of the frequent flyer program. This revenue is comprised of the marketing component of mileage sales to co-branded The Company sells miles to non-airline co-branded The remaining amounts included within other revenue are related to lease income, advertising and vacation-related services. </t>
        </is>
      </c>
    </row>
    <row r="8">
      <c r="A8" s="4" t="inlineStr">
        <is>
          <t>Cash and cash equivalents</t>
        </is>
      </c>
      <c r="B8" s="4" t="inlineStr">
        <is>
          <t xml:space="preserve">(e) Cash and cash equivalents Cash and cash equivalents in the statement of financial position, comprise cash on hand and in banks, money market accounts, and time deposits with original maturities of three months or less from the date of purchase. The Company evaluates the term and conditions relating to its restricted cash to determine where it should be presented, as current assets in cash and cash equivalents or as non-current For the purpose of the consolidated statement of cash flows, cash and cash equivalents consist of cash net of outstanding bank overdrafts, if any. The Company has elected to present the statement of cash flows using the indirect method. </t>
        </is>
      </c>
    </row>
    <row r="9">
      <c r="A9" s="4" t="inlineStr">
        <is>
          <t>Financial instruments</t>
        </is>
      </c>
      <c r="B9" s="4" t="inlineStr">
        <is>
          <t xml:space="preserve">(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accounts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at fair value through OCI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equity instruments) Upon initial recognition, the Company may elect to classify irrevocably its equity investments as equity instruments designated at fair value through OCI when they meet the definition of equity under IAS 32 Financial Instruments: Presentation and are not held for trading instrument-by-instrument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12-month Both, lifetime ECLs and 12-month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accounts receivables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 financial asset is written off when there is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 documents that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and derivative financial instruments.
(ii)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at amortized cost (loans and borrowings)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For hedge accounting purposes, hedges are classified into: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Company will assess whether the hedging relationship meets the hedge effectiveness requirement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Company actually hedges and the quantity of the hedging instrument that the Company actually uses to hedge that quantity of hedged item. As of December 31, 2021 and 2020, the Company does not have financial instruments designated under hedge accounting. </t>
        </is>
      </c>
    </row>
    <row r="10">
      <c r="A10" s="4" t="inlineStr">
        <is>
          <t>Impairment of non—financial assets</t>
        </is>
      </c>
      <c r="B10" s="4" t="inlineStr">
        <is>
          <t>(g) Impairment of non - 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under “Impairment of non-financial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t>
        </is>
      </c>
    </row>
    <row r="11">
      <c r="A11" s="4" t="inlineStr">
        <is>
          <t>Senior convertible notes</t>
        </is>
      </c>
      <c r="B11" s="4" t="inlineStr">
        <is>
          <t xml:space="preserve">(h) Senior convertible notes Senior convertible notes are classified as hybrid instruments that comprise a debt host contract for the interest and principal payments plus a derivative instrument for the conversion option. The initial carrying amount of the non-derivative non-derivative After initial recognition, the debt host contract would be measured at amortized cost and the derivative liability, not being closely related to the debt host contract, would be measured at fair value through profit or loss. </t>
        </is>
      </c>
    </row>
    <row r="12">
      <c r="A12" s="4" t="inlineStr">
        <is>
          <t>Expendable parts and supplies</t>
        </is>
      </c>
      <c r="B12" s="4" t="inlineStr">
        <is>
          <t>(i)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t>
        </is>
      </c>
    </row>
    <row r="13">
      <c r="A13" s="4" t="inlineStr">
        <is>
          <t>Passenger traffic commissions</t>
        </is>
      </c>
      <c r="B13" s="4" t="inlineStr">
        <is>
          <t xml:space="preserve">(j)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 </t>
        </is>
      </c>
    </row>
    <row r="14">
      <c r="A14" s="4" t="inlineStr">
        <is>
          <t>Property and equipment</t>
        </is>
      </c>
      <c r="B14" s="4" t="inlineStr">
        <is>
          <t xml:space="preserve">(k) Property and equipment Property and equipment comprise mainly airframe, engines, and other related flight equipment. All property and equipment are stated at cost, net of accumulated depreciation and accumulated impairment losses, if any. When a major maintenance inspection or overhaul cost is embedded in the initial purchase cost of an aircraft, the Company estimates the carrying amount of the component. These initial built-in The Company recognizes the depreciation on a straight-line basis which for some aircraft components is akin to depreciation based on use, over the estimated useful life of the assets. Depreciation is recognized in the consolidated statement of profit or loss from the date the property, and equipment is installed and ready for use.
Property and equipment Estimate useful life (years) Residual
Flight equipment (*)
Airframe and engines 27 15 %
Major maintenance events 3-16 —
Ramp and miscellaneous
Ground equipment 10 —
Furniture, fixture, equipment and other 5-10 —
Leasehold improvements Lesser of remaining —
(*)   Estimates for Boeing 737-700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are capitalized and depreciated over the shorter of the scheduled usage period to the next major inspection event or the remaining life of lease term (as appropriate), the remaining value of the previously capitalized maintenance or the right-of-use The residual values, useful lives, and methods of depreciation of property and equipment are reviewed at each financial year-end The land owned by the Company is recognized at cost less any accumulated impairment. </t>
        </is>
      </c>
    </row>
    <row r="15">
      <c r="A15" s="4" t="inlineStr">
        <is>
          <t>Leases</t>
        </is>
      </c>
      <c r="B15" s="4" t="inlineStr">
        <is>
          <t>(l) Leases At inception of a contract, the Company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mpany has the right to obtain substantially all of the economic benefits from use of the identified asset; and
• The Company has the right to direct the use of the identified asset. The Company as a lessee At the commencement date, the Company recognizes a ROU and a lease liability. The ROU is measured at cost and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Company incurs the obligation for those costs either at the commencement date or as a consequence of having used the underlying asset during a particular period. The ROU is subsequently depreciated using the straight line method from the commencement date to the earlier of the end of the useful life of the ROU or component, or lease term. The estimated useful life of ROU is determined of the same basis of owned property and equipment. At inception or on reassessment of a contract that contains a lease component, the Company allocates the consideration in the contract to each lease component on the basis of their relative stand-alone prices. The ROU assets are also subject to impairment. Refer to the accounting policies in section (g) impairment of non-financial In this regard, the Company applies the following, by class of underlying asset:
• for the leases of real estate, the Company has elected to separate non-lease
• for aircraft leases, the value of major maintenance inspection or overhaul embedded in the aircraft is recognized as a separated component and is depreciated over the estimated time period until the first maintenance event is performed or the remaining life of lease term (as appropriate) which ever is shorter. The lease liability, is initially measured at the present value of the lease payments that are not paid at that date, discounted using the interest rate implicit in the lease, if that rate can be readily determined or the lessee’s incremental borrowing rate. The lease payments included in the measurement of the lease liability comprise:
• fixed payments (including in-substance
• variable lease payments that depend on an index or a rate, initially measured using the index or rate as at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Variable lease payments that do not depend on an index or a rate are recognized as lease expenses in the period in which the event or condition that triggers the payment occurs, under “Other operating and administrative expenses” in the consolidated statement of profit or loss. The lease liability is measured at amortized cost using the effective interest method. It is remeasured when there is a change in future lease payments arising from a change in an index or a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or is recorded in profit or loss if the carrying amount of ROU has been reduced to zero. Financing arrangements where is certain that the asset will be purchased at the end of the lease term, are “in substance purchases” and not leases, in those cases, the related liability is considered a financial liability under IFRS 9 and the asset, as property and equipment, according to IAS 16. The Company has elected not to recognize ROU and lease liabilities for short-term leases that have a lease term of 12 months or less and leases of low value assets. The Company recognizes the lease payments associated with these leases as an expense on a straight-line basis over the lease term as “Other operating and administrative expenses” in the consolidated statement of profit or loss. The Company as lessor When assets are leased under operating leases, the asset is included in the consolidated statement of financial position according to its nature. Revenue from operating leases is recognized over the lease term on a straight-line basis as part of other operating revenue. Initial direct costs incurred by the Company in negotiating and arranging an operating lease are added to the carrying amount of the leased asset and recognized as an expense over the lease term on the same basis as the related lease income .</t>
        </is>
      </c>
    </row>
    <row r="16">
      <c r="A16" s="4" t="inlineStr">
        <is>
          <t>Intangible assets</t>
        </is>
      </c>
      <c r="B16" s="4" t="inlineStr">
        <is>
          <t>(m)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oodwill acquired in a business combination is, from the acquisition date, allocated to each of the Company’s CGU or group of CGU’s that are expected to benefit from the combination, irrespective of whether other assets or liabilities of the acquiree are assigned to those units. When the recoverable amount of the CGU is less than its carrying amount, an impairment loss is recognized. Impairment losses relating to goodwill cannot be reversed in future periods. Other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the expenditure is reflected in the consolidated statement of profit or loss in the year in which the expenditure is incurred. The useful lives of intangible assets are assessed as either finite or indefinite. Intangible assets with finite lives are amortized over their useful economic life and assessed for impairment whenever there is an indication that the intangible asset may be impaired. The amortization period and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fe is recognized in the consolidated statement of profit or loss as the expense category that is consistent with the function of the intangible assets. Intangible assets with indefinite useful life are not amortized but are tested for impairment at least annually, either individually or at the CGU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profit or loss when the asset is derecognized. The Company’s intangible assets and the policies applied are summarized as follows:
• Licenses and software rights Acquired computer software licenses are capitalized on the basis of the costs incurred to acquire and bring to use the specific software. These costs are amortized using the straight-line method over their estimated useful life (from three to eight years) and the amortization is recognized in the consolidated statement of profit or loss. Costs associated with maintaining computer software programs are recognized as an expense as incurred. Costs that are directly associated with the production of identifiable and unique software products controlled by the Company and that are estimated to generate economic benefits exceeding costs beyond one year, are recognized as intangible assets. Direct costs include the software development employee costs and an appropriate portion of relevant overheads. These costs are amortized using the straight-line method over their estimated useful life (from five fifteen</t>
        </is>
      </c>
    </row>
    <row r="17">
      <c r="A17" s="4" t="inlineStr">
        <is>
          <t>Taxes</t>
        </is>
      </c>
      <c r="B17" s="4" t="inlineStr">
        <is>
          <t xml:space="preserve">(n) Taxes Income tax expense Income tax expense comprises current and deferred tax. It is recognized in profit or loss except when related to the items recognized directly in equity or in other comprehensive income (“OCI”).
• Current income tax The Company pays taxes in the Republic of Panama and in other countries in which it operates, based on regulations in effect in each respective country. Revenue arises principally from foreign operations, and according to the Panamanian Tax Code, these foreign operations are not subject to income tax in Panama. The Panamanian tax code for the airline industry states that tax is based on net income earned for passenger traffic with origin or final destination in the Republic of Panama. The applicable tax rate is currently 25%. Additionally, entities with annual taxable income over one million five hundred thousand dollars, must pay income tax on the greater of:
• Net taxable income calculated by the traditional method, or
• Net taxable income resulting from applying four-point sixty-seven percent (4.67%) to the total taxable income (alternative method “CAIR”). In the event that, due to income tax, the taxpayer incurs in losses or that the effective rate is higher than 25%, the taxpayer may submit a request to the authorities for the non-application Dividends from the Panamanian subsidiaries are separately subject to a 10% withholding tax on the portion attributable to Panamanian sourced income and a 5% withholding tax on the portion attributable to foreign sourced income. The Company is also subject to local tax regulations in each of the other jurisdictions where it operates, the great majority of which are related to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n appropriate.
• Deferred tax Deferred tax is calculated using the liability method on temporary differences between the tax bases of assets and liabilities and their carrying amounts for financial reporting purposes at the reporting dat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initial recognition of an asset or liability in a transaction that is not a business combination and, at the time of the transaction, affects neither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ble entity and the same taxation authority. Ticket taxes The Company is required to charge certain taxes and fees on its passenger tickets. These taxes and fees include transportation taxes, airport passenger facility charges, and certain governmentally imposed airport arrival and departure taxes. These taxes and fees are legal assessments on the customer. Since the Company has a legal obligation to act as a collection agent with respect to these taxes and fees, such amounts are not included in passenger revenue. The Company records a liability when these amounts are collected and derecognizes the liability when payments are made to the applicable government agency or operating carrier. </t>
        </is>
      </c>
    </row>
    <row r="18">
      <c r="A18" s="4" t="inlineStr">
        <is>
          <t>Borrowing costs</t>
        </is>
      </c>
      <c r="B18" s="4" t="inlineStr">
        <is>
          <t xml:space="preserve">(o) Borrowing costs Borrowing costs directly attributable to the acquisition, construction, or production of any qualifying asset, that necessarily takes a substantial period of time to get ready for its intended use or sale, are capitalized as part of the cost of the asset during that period of time. Other borrowing costs are expensed in the period in which they occur. Borrowing costs consist of interest and other costs that an entity incurs in connection with the borrowing of funds. </t>
        </is>
      </c>
    </row>
    <row r="19">
      <c r="A19" s="4" t="inlineStr">
        <is>
          <t>Provisions</t>
        </is>
      </c>
      <c r="B19" s="4" t="inlineStr">
        <is>
          <t xml:space="preserve">(p) Provisions Provisions for costs, including restitution, restructuring and legal claims and assessments are recognized when:
• the Company has a present legal or constructive obligation as a result of past events;
• it is probable that an outflow of resources embodying economic benefits will be required to settle the obligation; and
• the amount of obligation can be reliably estimated. For aircraft leases, the Company is contractually obliged to return the aircraft in a defined condition. The Company accrues a provision for return conditions which are based on the usage of leased aircraft throughout the duration of the lease. Return conditions are based on the net present value of the estimated costs of returning the aircraft and are recognized in the consolidated statement of profit or loss under “Maintenance, materials and repairs”. These costs are reviewed annually and adjustments, if any, are recognized prospectively over the remaining lease term. </t>
        </is>
      </c>
    </row>
    <row r="20">
      <c r="A20" s="4" t="inlineStr">
        <is>
          <t>Employee benefits</t>
        </is>
      </c>
      <c r="B20" s="4" t="inlineStr">
        <is>
          <t>(q) Employee benefits Defined benefit plan The Company sponsors a defined benefit plan, which requires contributions to be made to a separately administered fund. The calculation of the defined benefit obligation is performed annually by a qualified actuary using the projected unit credit actuarial cost method (PUC). Remeasurements of the net defined benefit liability, which comprises actuarial gains and losses, the return on plan assets and the effect of the asset ceiling (if any), are recognized immediately in other comprehensive income. The Company determines the net interest by applying the discount rate to the net defined benefit liability or asset. The Company recognizes the following changes in the net defined benefit obligation in the consolidated statement of profit or loss. Share-based payments Employees (including senior executives) of the Company receive compensation in the form of share-based payment transactions, whereby employees render services as consideration for equity instruments (equity-settled transactions). The cost of equity-settled transactions is recognized, together with a corresponding increase in additional paid in capital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Expense or credit for a period represents the movement in cumulative expense recognized as of the beginning and end of that period and is recognized under “Wages, salaries, benefits and other employees’ expenses” expense in the consolidated statement of profit or loss (note 25). Termination benefits Termination benefits are payable when employment is terminated by the Company before the normal retirement date, or whenever an employee accepts voluntary redundancy in exchange for these benefits. The Company recognizes termination benefits when it is demonstrably committed to either terminating the employment of current employees according to a detailed formal plan without realistic possibility of withdrawal, or providing termination benefits as a result of an offer made to encourage voluntary redundancy.</t>
        </is>
      </c>
    </row>
    <row r="21">
      <c r="A21" s="4" t="inlineStr">
        <is>
          <t>Non-current assets held for sale and discontinued operations</t>
        </is>
      </c>
      <c r="B21" s="4" t="inlineStr">
        <is>
          <t xml:space="preserve">(r) Non-current
The Company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and equipment and intangible assets are not depreciated or amortized once classified as held for sale. If the Company has classified an asset as held for sale, but the criteria for held for sale classification is no longer met, the Company shall cease to classify the asset as held for sale. The Company shall measure a non-current asset that ceases to be classified as held for sale at the lower of:
i) its carrying amount before the asset was classified as held for sale, adjusted for any depreciation, amortization or revaluations that would have been recognized had the asset not been classified as held for sale, and
ii) its recoverable amount at the date of the subsequent decision not to sell or distribute. The recoverable amount of the asset is the higher between its fair value less costs to sell and its value in use. All the financial statements include amounts for continuing operations. Additional disclosures about assets held for sale are provided in note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chedule of Significant Subsidiaries</t>
        </is>
      </c>
      <c r="B4" s="4" t="inlineStr">
        <is>
          <t xml:space="preserve">The following are the significant subsidiaries included in these financial statements:
Country of Incorporation Ownership interest
Name 2021 2020
Copa Airlines Panama 99.9 % 99.9 %
AeroRepública Colombia 99.9 % 99.9 %
Oval British Virgin Islands 100 % 100 %
La Nueva Aerolínea Panama 100 % 100 % </t>
        </is>
      </c>
    </row>
    <row r="5">
      <c r="A5" s="4" t="inlineStr">
        <is>
          <t>Estimated Useful Lives of Assets and Considering Residual Value</t>
        </is>
      </c>
      <c r="B5" s="4" t="inlineStr">
        <is>
          <t xml:space="preserve">Property and equipment Estimate useful life (years) Residual
Flight equipment (*)
Airframe and engines 27 15 %
Major maintenance events 3-16 —
Ramp and miscellaneous
Ground equipment 10 —
Furniture, fixture, equipment and other 5-10 —
Leasehold improvements Lesser of remaining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12 Months Ended</t>
        </is>
      </c>
    </row>
    <row r="2">
      <c r="B2" s="2" t="inlineStr">
        <is>
          <t>Dec. 31, 2021</t>
        </is>
      </c>
    </row>
    <row r="3">
      <c r="A3" s="3" t="inlineStr">
        <is>
          <t>Text block [abstract]</t>
        </is>
      </c>
    </row>
    <row r="4">
      <c r="A4" s="4" t="inlineStr">
        <is>
          <t>Summary of Disaggregated Operating Revenues</t>
        </is>
      </c>
      <c r="B4" s="4" t="inlineStr">
        <is>
          <t>The following table shows disaggregated operating revenues for the years ended as December 31, 2021, 2020 and 2019.
2021 2020 2019
Passenger revenue
Passenger revenue $ 1,388,089 $ 752,050 $ 2,581,179
Miles redeemed 24,301 8,544 31,426
1,412,390 760,594 2,612,605
Cargo and mail revenue 71,577 21,002 62,460
Other operating revenue
Frequent flyer program - marketing services 18,897 15,452 22,170
Other operating revenue 7,067 3,955 10,173
25,964 19,407 32,343
$ 1,509,931 $ 801,003 $ 2,707,408</t>
        </is>
      </c>
    </row>
    <row r="5">
      <c r="A5" s="4" t="inlineStr">
        <is>
          <t>Summary of Changes in Contract Liabilities</t>
        </is>
      </c>
      <c r="B5" s="4" t="inlineStr">
        <is>
          <t>The table below presents the changes in air traffic liability:
2021 2020
Balance at beginning of year $ 470,695 $ 497,374
Sales 1,801,347 887,004
Revenue recognition (1,326,627 ) (700,406 )
Tax recognition (218,624 ) (113,473 )
Reimbursements (129,296 ) (82,910 )
Interline tickets (26,436 ) (15,056 )
Other (13,728 ) (1,838 )
Balance at end of year $ 557,331 $ 470,695
The table below presents the activity of the current and non-current
2021 2020
Balance at beginning of year $ 91,213 $ 80,326
Deferred of revenue 28,202 19,431
Recognition of revenue (24,301 ) (8,544 )
Balance at end of year $ 95,114 $ 91,213
Current 34,719 16,041
Non-current 60,395 75,172
$ 95,114 $ 91,213</t>
        </is>
      </c>
    </row>
    <row r="6">
      <c r="A6" s="4" t="inlineStr">
        <is>
          <t>Operating Revenue by Principal Geographic Area</t>
        </is>
      </c>
      <c r="B6" s="4" t="inlineStr">
        <is>
          <t>Information concerning operating revenue by geographic area for the period ended December 31 is as follows:
2021 2020 2019
North America $ 428,457 $ 233,039 $ 857,002
South America 557,827 281,008 975,530
Central America 475,590 246,727 740,358
Caribbean 22,093 20,822 102,175
$ 1,483,967 $ 781,596 $ 2,675,0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Passenger revenue</t>
        </is>
      </c>
      <c r="B4" s="6" t="n">
        <v>1412390</v>
      </c>
      <c r="C4" s="6" t="n">
        <v>760594</v>
      </c>
      <c r="D4" s="6" t="n">
        <v>2612605</v>
      </c>
    </row>
    <row r="5">
      <c r="A5" s="4" t="inlineStr">
        <is>
          <t>Cargo and mail revenue</t>
        </is>
      </c>
      <c r="B5" s="5" t="n">
        <v>71577</v>
      </c>
      <c r="C5" s="5" t="n">
        <v>21002</v>
      </c>
      <c r="D5" s="5" t="n">
        <v>62460</v>
      </c>
    </row>
    <row r="6">
      <c r="A6" s="4" t="inlineStr">
        <is>
          <t>Other operating revenue</t>
        </is>
      </c>
      <c r="B6" s="5" t="n">
        <v>25964</v>
      </c>
      <c r="C6" s="5" t="n">
        <v>19407</v>
      </c>
      <c r="D6" s="5" t="n">
        <v>32343</v>
      </c>
    </row>
    <row r="7">
      <c r="A7" s="4" t="inlineStr">
        <is>
          <t>Total operating revenue</t>
        </is>
      </c>
      <c r="B7" s="5" t="n">
        <v>1509931</v>
      </c>
      <c r="C7" s="5" t="n">
        <v>801003</v>
      </c>
      <c r="D7" s="5" t="n">
        <v>2707408</v>
      </c>
    </row>
    <row r="8">
      <c r="A8" s="3" t="inlineStr">
        <is>
          <t>Operating expenses</t>
        </is>
      </c>
    </row>
    <row r="9">
      <c r="A9" s="4" t="inlineStr">
        <is>
          <t>Fuel</t>
        </is>
      </c>
      <c r="B9" s="5" t="n">
        <v>383179</v>
      </c>
      <c r="C9" s="5" t="n">
        <v>166723</v>
      </c>
      <c r="D9" s="5" t="n">
        <v>696249</v>
      </c>
    </row>
    <row r="10">
      <c r="A10" s="4" t="inlineStr">
        <is>
          <t>Wages, salaries, benefits and other employees' expenses</t>
        </is>
      </c>
      <c r="B10" s="5" t="n">
        <v>258128</v>
      </c>
      <c r="C10" s="5" t="n">
        <v>256327</v>
      </c>
      <c r="D10" s="5" t="n">
        <v>450439</v>
      </c>
    </row>
    <row r="11">
      <c r="A11" s="4" t="inlineStr">
        <is>
          <t>Passenger servicing</t>
        </is>
      </c>
      <c r="B11" s="5" t="n">
        <v>35869</v>
      </c>
      <c r="C11" s="5" t="n">
        <v>27566</v>
      </c>
      <c r="D11" s="5" t="n">
        <v>102103</v>
      </c>
    </row>
    <row r="12">
      <c r="A12" s="4" t="inlineStr">
        <is>
          <t>Airport facilities and handling charges</t>
        </is>
      </c>
      <c r="B12" s="5" t="n">
        <v>131335</v>
      </c>
      <c r="C12" s="5" t="n">
        <v>59536</v>
      </c>
      <c r="D12" s="5" t="n">
        <v>181959</v>
      </c>
    </row>
    <row r="13">
      <c r="A13" s="4" t="inlineStr">
        <is>
          <t>Sales and distribution</t>
        </is>
      </c>
      <c r="B13" s="5" t="n">
        <v>129877</v>
      </c>
      <c r="C13" s="5" t="n">
        <v>70395</v>
      </c>
      <c r="D13" s="5" t="n">
        <v>210623</v>
      </c>
    </row>
    <row r="14">
      <c r="A14" s="4" t="inlineStr">
        <is>
          <t>Maintenance, materials and repairs</t>
        </is>
      </c>
      <c r="B14" s="5" t="n">
        <v>41888</v>
      </c>
      <c r="C14" s="5" t="n">
        <v>76948</v>
      </c>
      <c r="D14" s="5" t="n">
        <v>127562</v>
      </c>
    </row>
    <row r="15">
      <c r="A15" s="4" t="inlineStr">
        <is>
          <t>Depreciation and amortization</t>
        </is>
      </c>
      <c r="B15" s="5" t="n">
        <v>239946</v>
      </c>
      <c r="C15" s="5" t="n">
        <v>259336</v>
      </c>
      <c r="D15" s="5" t="n">
        <v>282080</v>
      </c>
    </row>
    <row r="16">
      <c r="A16" s="4" t="inlineStr">
        <is>
          <t>(Reversal) impairment of non financial assets</t>
        </is>
      </c>
      <c r="B16" s="5" t="n">
        <v>-5441</v>
      </c>
      <c r="C16" s="5" t="n">
        <v>243097</v>
      </c>
      <c r="D16" s="5" t="n">
        <v>89344</v>
      </c>
    </row>
    <row r="17">
      <c r="A17" s="4" t="inlineStr">
        <is>
          <t>Flight operations</t>
        </is>
      </c>
      <c r="B17" s="5" t="n">
        <v>55766</v>
      </c>
      <c r="C17" s="5" t="n">
        <v>30028</v>
      </c>
      <c r="D17" s="5" t="n">
        <v>102806</v>
      </c>
    </row>
    <row r="18">
      <c r="A18" s="4" t="inlineStr">
        <is>
          <t>Other operating and administrative expenses</t>
        </is>
      </c>
      <c r="B18" s="5" t="n">
        <v>87426</v>
      </c>
      <c r="C18" s="5" t="n">
        <v>71977</v>
      </c>
      <c r="D18" s="5" t="n">
        <v>118090</v>
      </c>
    </row>
    <row r="19">
      <c r="A19" s="4" t="inlineStr">
        <is>
          <t>Total operating expenses</t>
        </is>
      </c>
      <c r="B19" s="5" t="n">
        <v>1357973</v>
      </c>
      <c r="C19" s="5" t="n">
        <v>1261933</v>
      </c>
      <c r="D19" s="5" t="n">
        <v>2361255</v>
      </c>
    </row>
    <row r="20">
      <c r="A20" s="4" t="inlineStr">
        <is>
          <t>Operating profit (loss)</t>
        </is>
      </c>
      <c r="B20" s="5" t="n">
        <v>151958</v>
      </c>
      <c r="C20" s="5" t="n">
        <v>-460930</v>
      </c>
      <c r="D20" s="5" t="n">
        <v>346153</v>
      </c>
    </row>
    <row r="21">
      <c r="A21" s="3" t="inlineStr">
        <is>
          <t>Non-operating (expense) income</t>
        </is>
      </c>
    </row>
    <row r="22">
      <c r="A22" s="4" t="inlineStr">
        <is>
          <t>Finance cost</t>
        </is>
      </c>
      <c r="B22" s="5" t="n">
        <v>-76234</v>
      </c>
      <c r="C22" s="5" t="n">
        <v>-73045</v>
      </c>
      <c r="D22" s="5" t="n">
        <v>-57432</v>
      </c>
    </row>
    <row r="23">
      <c r="A23" s="4" t="inlineStr">
        <is>
          <t>Finance income</t>
        </is>
      </c>
      <c r="B23" s="5" t="n">
        <v>10849</v>
      </c>
      <c r="C23" s="5" t="n">
        <v>19963</v>
      </c>
      <c r="D23" s="5" t="n">
        <v>24405</v>
      </c>
    </row>
    <row r="24">
      <c r="A24" s="4" t="inlineStr">
        <is>
          <t>Loss on foreign currency fluctuations</t>
        </is>
      </c>
      <c r="B24" s="5" t="n">
        <v>-6174</v>
      </c>
      <c r="C24" s="5" t="n">
        <v>-8459</v>
      </c>
      <c r="D24" s="5" t="n">
        <v>-15408</v>
      </c>
    </row>
    <row r="25">
      <c r="A25" s="4" t="inlineStr">
        <is>
          <t>Net change in fair value of derivatives</t>
        </is>
      </c>
      <c r="B25" s="5" t="n">
        <v>-22778</v>
      </c>
      <c r="C25" s="5" t="n">
        <v>-107139</v>
      </c>
      <c r="D25" s="5" t="n">
        <v>0</v>
      </c>
    </row>
    <row r="26">
      <c r="A26" s="4" t="inlineStr">
        <is>
          <t>Other net non-operating expense</t>
        </is>
      </c>
      <c r="B26" s="5" t="n">
        <v>-3291</v>
      </c>
      <c r="C26" s="5" t="n">
        <v>-1169</v>
      </c>
      <c r="D26" s="5" t="n">
        <v>-4279</v>
      </c>
    </row>
    <row r="27">
      <c r="A27" s="4" t="inlineStr">
        <is>
          <t>Total non-operating (expense) income</t>
        </is>
      </c>
      <c r="B27" s="5" t="n">
        <v>-97628</v>
      </c>
      <c r="C27" s="5" t="n">
        <v>-169849</v>
      </c>
      <c r="D27" s="5" t="n">
        <v>-52714</v>
      </c>
    </row>
    <row r="28">
      <c r="A28" s="4" t="inlineStr">
        <is>
          <t>Profit (loss) before taxes</t>
        </is>
      </c>
      <c r="B28" s="5" t="n">
        <v>54330</v>
      </c>
      <c r="C28" s="5" t="n">
        <v>-630779</v>
      </c>
      <c r="D28" s="5" t="n">
        <v>293439</v>
      </c>
    </row>
    <row r="29">
      <c r="A29" s="4" t="inlineStr">
        <is>
          <t>Income tax expense</t>
        </is>
      </c>
      <c r="B29" s="5" t="n">
        <v>-10486</v>
      </c>
      <c r="C29" s="5" t="n">
        <v>23717</v>
      </c>
      <c r="D29" s="5" t="n">
        <v>-46437</v>
      </c>
    </row>
    <row r="30">
      <c r="A30" s="4" t="inlineStr">
        <is>
          <t>Net profit (loss)</t>
        </is>
      </c>
      <c r="B30" s="6" t="n">
        <v>43844</v>
      </c>
      <c r="C30" s="6" t="n">
        <v>-607062</v>
      </c>
      <c r="D30" s="6" t="n">
        <v>247002</v>
      </c>
    </row>
    <row r="31">
      <c r="A31" s="3" t="inlineStr">
        <is>
          <t>Earnings (loss) per share</t>
        </is>
      </c>
    </row>
    <row r="32">
      <c r="A32" s="4" t="inlineStr">
        <is>
          <t>Earnings Per Share Basic And Diluted Per Share</t>
        </is>
      </c>
      <c r="B32" s="7" t="n">
        <v>1.03</v>
      </c>
      <c r="C32" s="7" t="n">
        <v>-14.28</v>
      </c>
      <c r="D32" s="7" t="n">
        <v>5.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chedule of Cash and Cash Equivalents</t>
        </is>
      </c>
      <c r="B4" s="4" t="inlineStr">
        <is>
          <t>2021 2020
Checking and saving accounts $ 210,818 $ 99,286
Time deposits of no more than ninety days — 19,500
Cash on hand 263 279
$ 211,081 $ 119,0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Schedule of Information About Investments</t>
        </is>
      </c>
      <c r="B4" s="4" t="inlineStr">
        <is>
          <t>2021 2020
Current Non Current Total Current Non Current Total
Investment at amortised cost
Time deposits $ 382,000 $ 103,000 $ 485,000 $ 430,000 $ 80,000 $ 510,000
Bonds 300,630 96,966 397,596 341,854 39,796 381,650
682,630 199,966 882,596 771,854 119,796 891,650
Allowance for expected credit losses (1,016 ) (296 ) (1,312 ) (1,038 ) (179 ) (1,217 )
681,614 199,670 881,284 770,816 119,617 890,433
Investment at fair value through profit or loss
Investment funds 124,726 — 124,726 — — —
$ 806,340 $ 199,670 $ 1,006,010 $ 770,816 $ 119,617 $ 890,4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Text block [abstract]</t>
        </is>
      </c>
    </row>
    <row r="4">
      <c r="A4" s="4" t="inlineStr">
        <is>
          <t>Disclosure of Accounts Receivable</t>
        </is>
      </c>
      <c r="B4" s="4" t="inlineStr">
        <is>
          <t>2021 2020
Credit cards $ 48,361 $ 35,882
Cargo and other travel agencies 12,998 10,052
Airlines and clearing house 19,689 6,156
Government 6,060 5,466
Trade receivables from related parties 1,832 1,429
Other 11,075 13,187
100,015 72,172
Allowance for expected credit losses (7,565 ) (6,483 )
$ 92,450 $ 65,689
Current 92,450 64,635
Non-current — 1,054
$ 92,450 $ 65,689</t>
        </is>
      </c>
    </row>
    <row r="5">
      <c r="A5" s="4" t="inlineStr">
        <is>
          <t>Summary of Movements in the Allowance for Impairment in Respect of Account Receivables</t>
        </is>
      </c>
      <c r="B5" s="4" t="inlineStr">
        <is>
          <t>The change in the allowance for expected credit losses in respect of accounts receivable during the year was as follows.
2021 2020 2019
Balance at beginning of years $ (6,483 ) $ (5,579 ) $ (5,057 )
Additions (1,421 ) (1,310 ) (744 )
Write-off 339 406 222
Balance at end of year $ (7,565 ) $ (6,483 ) $ (5,5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dable parts and supplies (Tables)</t>
        </is>
      </c>
      <c r="B1" s="2" t="inlineStr">
        <is>
          <t>12 Months Ended</t>
        </is>
      </c>
    </row>
    <row r="2">
      <c r="B2" s="2" t="inlineStr">
        <is>
          <t>Dec. 31, 2021</t>
        </is>
      </c>
    </row>
    <row r="3">
      <c r="A3" s="3" t="inlineStr">
        <is>
          <t>Text block [abstract]</t>
        </is>
      </c>
    </row>
    <row r="4">
      <c r="A4" s="4" t="inlineStr">
        <is>
          <t>Disclosure of Expendable Parts and Supplies</t>
        </is>
      </c>
      <c r="B4" s="4" t="inlineStr">
        <is>
          <t>2021 2020
Material for repair and maintenance $ 70,929 $ 69,737
Other inventories 4,217 4,920
75,146 74,657
Allowance for obsolescence (368 ) (338 )
$ 74,778 $ 74,3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Tables)</t>
        </is>
      </c>
      <c r="B1" s="2" t="inlineStr">
        <is>
          <t>12 Months Ended</t>
        </is>
      </c>
    </row>
    <row r="2">
      <c r="B2" s="2" t="inlineStr">
        <is>
          <t>Dec. 31, 2021</t>
        </is>
      </c>
    </row>
    <row r="3">
      <c r="A3" s="3" t="inlineStr">
        <is>
          <t>Text block [abstract]</t>
        </is>
      </c>
    </row>
    <row r="4">
      <c r="A4" s="4" t="inlineStr">
        <is>
          <t>Detailed Information about Prepaid Expenses</t>
        </is>
      </c>
      <c r="B4" s="4" t="inlineStr">
        <is>
          <t>2021 2020
Prepaid taxes $ 13,095 $ 10,022
Prepaid commissions 4,822 3,908
Prepaid insurance 522 5,385
Prepaid to supplier 19,436 17,224
$ 37,875 $ 36,539
Current 31,148 30,473
Non-current 6,727 6,066
$ 37,875 $ 36,5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Property and Equipment</t>
        </is>
      </c>
      <c r="B4" s="4" t="inlineStr">
        <is>
          <t>Land Flight Purchase Ramp and miscellaneous Furniture, Leasehold Construction Total
Cost -
Balance at $ 6,301 $ 3,449,527 $ 474,060 $ 53,736 $ 30,918 $ 49,404 $ 14,253 $ 4,078,199
Transfer of pre-delivery — 78,143 (78,143 ) — — — — —
Additions — 109,286 67,357 2,693 2,450 3,269 4,436 189,491
Disposals — (184,685 ) — (102 ) (570 ) (134 ) (340 ) (185,831 )
Assets held for sale — (413,677 ) — — — — — (413,677 )
Reclassifications — — — 10 — 12,752 (12,762 ) —
Balance at December 31, 2019 $ 6,301 $ 3,038,594 $ 463,274 $ 56,337 $ 32,798 $ 65,291 $ 5,587 $ 3,668,182
Transfer of pre-delivery — 49,860 (49,860 ) — — — — —
Additions — 39,492 — 582 221 566 3,204 44,065
Disposals — (34,626 ) — (306 ) (223 ) (780 ) — (35,935 )
Assets held for sale — (554,790 ) — — — — — (554,790 )
Reclassifications — 244 (5,600 ) — — 2,382 (2,626 ) (5,600 )
Balance at December 31, 2020 $ 6,301 $ 2,538,774 $ 407,814 $ 56,613 $ 32,796 $ 67,459 $ 6,165 $ 3,115,922
Transfer of pre-delivery — 284,170 (284,170 ) — — — — —
Additions — 75,080 347,010 525 1,114 290 11,296 435,315
Disposals — (36,351 ) — (3,576 ) (140 ) (3,139 ) — (43,206 )
Reclassifications — 1,028 5,600 — 135 657 (1,877 ) 5,543
Reclassifications from assets — 62,875 — — — — — 62,875
Balance at December 31, 2021 $ 6,301 $ 2,925,576 $ 476,254 $ 53,562 $ 33,905 $ 65,267 $ 15,584 $ 3,576,449
Accumulated depreciation and
Balance at January 1, 2019 $ — $ (1,283,740 ) $ — $ (40,681 ) $ (25,086 ) $ (30,561 ) $ — $ (1,380,068 )
Depreciation for the year — (148,832 ) — (3,292 ) (2,938 ) (5,757 ) — (160,819 )
Disposals — 178,168 — 102 518 — — 178,788
Assets held for sale — 226,319 — — — — — 226,319
Balance at December 31, 2019 $ — $ (1,028,085 ) $ — $ (43,871 ) $ (27,506 ) $ (36,318 ) $ — $ (1,135,780 )
Depreciation for the year — (126,988 ) — (3,121 ) (3,134 ) (5,759 ) — (139,002 )
Disposals — 32,335 — 290 179 295 — 33,099
Impairment — — — — — — (4 ) (4 )
Assets held for sale — 273,251 — — — — — 273,251
Balance at December 31, 2020 $ — $ (849,487 ) $ — $ (46,702 ) $ (30,461 ) $ (41,782 ) $ (4 ) $ (968,436 )
Depreciation for the year — (127,432 ) — (2,576 ) (1,639 ) (4,696 ) — (136,343 )
Disposals — 34,893 — 3,501 137 2,503 — 41,034
Balance at December 31, 2021 $ — $ (942,026 ) $ — $ (45,777 ) $ (31,963 ) $ (43,975 ) $ (4 ) $ (1,063,745 )
Carrying amounts -
At December 31, 2019 $ 6,301 $ 2,010,509 $ 463,274 $ 12,466 $ 5,292 $ 28,973 $ 5,587 $ 2,532,402
At December 31, 2020 $ 6,301 $ 1,689,287 $ 407,814 $ 9,911 $ 2,335 $ 25,677 $ 6,161 $ 2,147,486
At December 31, 2021 $ 6,301 $ 1,983,550 $ 476,254 $ 7,785 $ 1,942 $ 21,292 $ 15,580 $ 2,512,7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Right of use assets</t>
        </is>
      </c>
      <c r="B4" s="4" t="inlineStr">
        <is>
          <t>Right of use assets
Aircraft Real estate Total
Balance at January 1, 2019 $ 333,049 $ 28,944 $ 361,993
Additions 23,162 8,512 31,674
Depreciation expense (95,564 ) (7,260 ) (102,824 )
Balance at December 31, 2019 $ 260,647 $ 30,196 $ 290,843
Additions/(Terminations) 21,706 (1,888 ) 19,818
Impairment (1,541 ) — (1,541 )
Depreciation expense (88,451 ) (6,390 ) (94,841 )
Balance at December 31, 2020 $ 192,361 $ 21,918 $ 214,279
Additions/(Terminations) 29,157 1,085 30,242
Depreciation expense (73,687 ) (4,506 ) (78,193 )
Balance at December 31, 2021 $ 147,831 $ 18,497 $ 166,328</t>
        </is>
      </c>
    </row>
    <row r="5">
      <c r="A5" s="4" t="inlineStr">
        <is>
          <t>Lease liabilities</t>
        </is>
      </c>
      <c r="B5" s="4" t="inlineStr">
        <is>
          <t>Lease liabilities
2021 2020
Current portion of lease liability
Aircraft $ 70,061 $ 77,777
Real estate 3,856 5,828
$ 73,917 $ 83,605
Long-term lease liability
Aircraft $ 86,167 $ 125,216
Real estate 18,567 21,689
$ 104,734 $ 146,905
$ 178,651 $ 230,510</t>
        </is>
      </c>
    </row>
    <row r="6">
      <c r="A6" s="4" t="inlineStr">
        <is>
          <t>Disclosure Of Cash Flows For Leases</t>
        </is>
      </c>
      <c r="B6" s="4" t="inlineStr">
        <is>
          <t>Total cash outflow for leases for the years ended as December 31, 2021 and 2020:
2021 2020
Aircraft $ 81,936 $ 97,353
Real estate 5,862 6,039
$ 87,798 $ 103,392</t>
        </is>
      </c>
    </row>
    <row r="7">
      <c r="A7" s="4" t="inlineStr">
        <is>
          <t>Disclosure Of Lease Expenses</t>
        </is>
      </c>
      <c r="B7" s="4" t="inlineStr">
        <is>
          <t>Amounts recognized in the consolidated statement of profit or loss related to leases:
2021 2020 2019
Depreciation and amortization
Aircraft $ 73,687 $ 88,451 $ 95,564
Real estate 4,506 6,390 7,260
$ 78,193 $ 94,841 $ 102,824
Impairment of non financial assets
Aircraft $ — $ 1,541 $ —
Other operating and administrative expenses
Short-term leases $ 440 $ 90 $ 364
Leases of low-value 279 330 733
Variable lease payments not include in the measurement of lease liabilities 1,352 827 706
Variable lease payments by rental concessions received (1,295 ) (489 ) —
$ 776 $ 758 $ 1,803
Finance cost
Aircraft $ 5,480 $ 8,185 $ 11,221
Real estate 1,326 1,717 2,073
Unwinding of discount and changes in the discount rate 762 832 846
$ 7,568 $ 10,734 $ 14,140
$ 86,537 $ 107,874 $ 118,767</t>
        </is>
      </c>
    </row>
    <row r="8">
      <c r="A8" s="4" t="inlineStr">
        <is>
          <t>Schedule of Future Minimum Lease Receivables under Non-cancellable Leases</t>
        </is>
      </c>
      <c r="B8" s="4" t="inlineStr">
        <is>
          <t>The future minimum lease receivables under non-cancellable
2021 2020
Up to one year $ 2,875 $ 3,000
One to five years — 2,875
Total minimum lease rental receivables $ 2,875 $ 5,8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y (Tables)</t>
        </is>
      </c>
      <c r="B1" s="2" t="inlineStr">
        <is>
          <t>12 Months Ended</t>
        </is>
      </c>
    </row>
    <row r="2">
      <c r="B2" s="2" t="inlineStr">
        <is>
          <t>Dec. 31, 2021</t>
        </is>
      </c>
    </row>
    <row r="3">
      <c r="A3" s="3" t="inlineStr">
        <is>
          <t>Text block [abstract]</t>
        </is>
      </c>
    </row>
    <row r="4">
      <c r="A4" s="4" t="inlineStr">
        <is>
          <t>Summary of Employee Defined Benefit Plan</t>
        </is>
      </c>
      <c r="B4" s="4" t="inlineStr">
        <is>
          <t>2021 2020
Fair value of plan assets $ 27,413 $ 25,783
Defined benefit obligation (34,593 ) (39,466 )
Other employee benefits (490 ) (649 )
$ (35,083 ) $ (40,115 )
Net defined benefit liability $ (7,670 ) $ (14,332 )</t>
        </is>
      </c>
    </row>
    <row r="5">
      <c r="A5" s="4" t="inlineStr">
        <is>
          <t>Summary of Components of Net Benefit Expense</t>
        </is>
      </c>
      <c r="B5" s="4" t="inlineStr">
        <is>
          <t>Year ended December 31, 2021 Defined benefit Fair value of Defined benefit
Current service cost $ 3,272 $ — $ 3,272
Interest cost on net benefit obligation 721 (472 ) 249
Past service cost 191 — 191
Net periodic benefit cost (income) $ 4,184 $ (472 ) $ 3,712
Year ended December 31, Defined benefit Fair value of Defined benefit
Current service cost 2,393 $ — $ 2,393
Interest cost on net benefit obligation 706 (731 ) (25 )
Past service cost 457 — 457
Curtailment / Settlement (2,026 ) — (2,026 )
Net periodic benefit cost (income) $ 1,530 $ (731 ) $ 799
Year ended December 31, Defined benefit Fair value of Defined benefit
Current service cost 2,192 — 2,192
Interest cost on net benefit obligation 887 (979 ) (92 )
Net periodic benefit cost (income) $ 3,079 $ (979 ) $ 2,100</t>
        </is>
      </c>
    </row>
    <row r="6">
      <c r="A6" s="4" t="inlineStr">
        <is>
          <t>Summary of Reconciliation of Net Employee Defined Benefit Liabilities</t>
        </is>
      </c>
      <c r="B6" s="4" t="inlineStr">
        <is>
          <t>The following table shows reconciliation from the opening balance to the closing balances for net employee defined benefit liabilities and its components:
Defined benefit obligation Fair value of assets Other employee benefits liability Net defined assets (liability)
At January 1, 2019 $ (22,568 ) $ 28,339 $ (680 ) $ 5,091
Current service cost (2,192 ) — — (2,192 )
Interest (cost) income (887 ) 979 — 92
Experience gain (loss) (1,681 ) — — (1,681 )
Return on plan assets — 138 — 138
Actuarial changes arising from changes in financial assumptions (1,874 ) — — (1,874 )
Employer contributions — 1,903 — 1,903
Benefits paid 1,007 (1,086 ) — (79 )
Others — (1,187 ) 38 (1,149 )
As of December 31, 2019 $ (28,195 ) $ 29,086 $ (642 ) $ 249
Current service cost (2,393 ) — — (2,393 )
Interest (cost) income (706 ) 731 — 25
Past service cost (457 ) — — (457 )
Curtailment / Settlement 2,026 — — 2,026
Return on plan assets — 374 — 374
Experience gain (loss) (4,001 ) — — (4,001 )
Actuarial changes arising from changes in demographic assumptions (11,285 ) — — (11,285 )
Actuarial changes arising from changes in financial assumptions (1,028 ) — — (1,028 )
Employer contributions — 1,709 — 1,709
Benefits paid 6,573 (6,117 ) — 456
Others — — (7 ) (7 )
As of December 31, 2020 $ (39,466 ) $ 25,783 $ (649 ) $ (14,332 )
Current service cost (3,272 ) — — (3,272 )
Interest (cost) income (721 ) 472 — (249 )
Past service cost (191 ) — — (191 )
Return on plan assets — 416 — 416
Experience gain (loss) 602 — — 602
Actuarial changes arising from changes in financial assumptions 4,411 — — 4,411
Employer contributions — 2,565 — 2,565
Benefits paid 1,622 (1,102 ) — 520
Adjustments 2,422 — — 2,422
Others — (721 ) 159 (562 )
As of December 31, 2021 $ (34,593 ) $ 27,413 $ (490 ) $ (7,670 )</t>
        </is>
      </c>
    </row>
    <row r="7">
      <c r="A7" s="4" t="inlineStr">
        <is>
          <t>Summary of Sensitivity Analysis for Actuarial Assumptions</t>
        </is>
      </c>
      <c r="B7" s="4" t="inlineStr">
        <is>
          <t xml:space="preserve">The following were the principal actuarial assumptions at the reporting date:
2021 2020 2019
Economic assumptions -
Discount rate 2.9% 2.0% 2.5%
Compensation - salary increase 4.0% 4.0% 4.0%
Demographic assumptions -
Mortality Panama expirence RP - 2000 no collar
Termination 2003 SoA pension plan 13% all ages
Retirement
Males 62 years
Females 57 years </t>
        </is>
      </c>
    </row>
    <row r="8">
      <c r="A8" s="4" t="inlineStr">
        <is>
          <t>Summary of Additional Information about Sensitivity Analysis for Actuarial Assumptions</t>
        </is>
      </c>
      <c r="B8" s="4" t="inlineStr">
        <is>
          <t xml:space="preserve">Reasonably possible changes at the reporting date to one of the relevant actuarial assumptions, holding other assumptions constant, would have affected the defined benefit obligation by the amount shown below:
December, 31 2021 December, 31 2020 December, 31 2019
Increase Decrease Increase Decrease Increase Decrease
Discount rate (0.5% movement) $ 1,876 $ (2,056 ) $ 2,318 $ (2,554 ) $ 709 $ (751 ) </t>
        </is>
      </c>
    </row>
    <row r="9">
      <c r="A9" s="4" t="inlineStr">
        <is>
          <t>Summary of Expected Contribution Payments to Defined Benefit Plan</t>
        </is>
      </c>
      <c r="B9" s="4" t="inlineStr">
        <is>
          <t>The following payments are expected contributions to the defined benefit plan in future years:
2021 2020
Up to one year $ 2,202 $ 2,299
One to five years 8,853 8,777
Over five years 13,271 14,112
Total expected payments $ 24,326 $ 25,1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Reconciliation of Changes in Intangible Assets and Goodwill</t>
        </is>
      </c>
      <c r="B4" s="4" t="inlineStr">
        <is>
          <t>Other intangibles assets
Goodwill License and software rights Intangible Total
Cost -
Balance at January 1, 2019 $ 20,380 $ 94,124 $ 41,632 $ 156,136
Additions — 8,503 16,962 25,465
Disposals — (86 ) — (86 )
Reclassifications — 40,660 (40,660 ) —
Balance at December 31, 2019 $ 20,380 $ 143,201 $ 17,934 $ 181,515
Additions — 4,378 12,041 16,419
Disposals — (5,546 ) — (5,546 )
Reclassifications — 13,975 (13,975 ) —
Balance at December 31, 2020 $ 20,380 $ 156,008 $ 16,000 $ 192,388
Additions — 1,694 9,897 11,591
Reclassifications — 14,495 (14,495 ) —
Balance at December 31, 2021 $ 20,380 $ 172,197 $ 11,402 $ 203,979
Accumulated amortization and impairment -
Balance at January 1, 2019 $ — $ (54,968 ) $ — $ (54,968 )
Amortization for the year — (18,437 ) — (18,437 )
Disposals — 6 — 6
Balance at December 31, 2019 $ — $ (73,399 ) $ — $ (73,399 )
Amortization for the year — (25,493 ) — (25,493 )
Impairment — — (1,020 ) (1,020 )
Disposals — 3,092 — 3,092
Balance at December 31, 2020 $ — $ (95,800 ) $ (1,020 ) $ (96,820 )
Amortization for the year — (25,410 ) — (25,410 )
Balance at December 31, 2021 $ — $ (121,210 ) $ (1,020 ) $ (122,230 )
Carrying amounts -
At December 31, 2019 $ 20,380 $ 69,802 $ 17,934 $ 108,116
At December 31, 2020 $ 20,380 $ 60,208 $ 14,980 $ 95,568
At December 31, 2021 $ 20,380 $ 50,987 $ 10,382 $ 81,7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row>
    <row r="4">
      <c r="A4" s="4" t="inlineStr">
        <is>
          <t>Summary of Other Assets</t>
        </is>
      </c>
      <c r="B4" s="4" t="inlineStr">
        <is>
          <t>2021 2020
Current -
Interest receivable $ 4,791 $ 6,457
Other 1,263 1,348
6,054 7,805
Non-current
Guarantee deposits 3,296 3,010
Deposits for litigation 7,590 8,126
Other 3,212 3,212
14,098 14,348
$ 20,152 $ 22,1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profit (loss)</t>
        </is>
      </c>
      <c r="B4" s="6" t="n">
        <v>43844</v>
      </c>
      <c r="C4" s="6" t="n">
        <v>-607062</v>
      </c>
      <c r="D4" s="6" t="n">
        <v>247002</v>
      </c>
    </row>
    <row r="5">
      <c r="A5" s="3" t="inlineStr">
        <is>
          <t>Other comprehensive loss not to be reclassified to profit or loss in subsequent periods - Remeasurement of actuarial income (loss), net of amortization</t>
        </is>
      </c>
    </row>
    <row r="6">
      <c r="A6" s="4" t="inlineStr">
        <is>
          <t>Remeasurement of actuarial income (loss), net of amortization</t>
        </is>
      </c>
      <c r="B6" s="5" t="n">
        <v>5412</v>
      </c>
      <c r="C6" s="5" t="n">
        <v>-15454</v>
      </c>
      <c r="D6" s="5" t="n">
        <v>-4401</v>
      </c>
    </row>
    <row r="7">
      <c r="A7" s="4" t="inlineStr">
        <is>
          <t>Total comprehensive income (loss) for the year</t>
        </is>
      </c>
      <c r="B7" s="6" t="n">
        <v>49256</v>
      </c>
      <c r="C7" s="6" t="n">
        <v>-622516</v>
      </c>
      <c r="D7" s="6" t="n">
        <v>2426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and borrowings (Tables)</t>
        </is>
      </c>
      <c r="B1" s="2" t="inlineStr">
        <is>
          <t>12 Months Ended</t>
        </is>
      </c>
    </row>
    <row r="2">
      <c r="B2" s="2" t="inlineStr">
        <is>
          <t>Dec. 31, 2021</t>
        </is>
      </c>
    </row>
    <row r="3">
      <c r="A3" s="3" t="inlineStr">
        <is>
          <t>Text block [abstract]</t>
        </is>
      </c>
    </row>
    <row r="4">
      <c r="A4" s="4" t="inlineStr">
        <is>
          <t>Summary of Loans and borrowings</t>
        </is>
      </c>
      <c r="B4" s="4" t="inlineStr">
        <is>
          <t>2021
Due Effective rates Carrying
Long term fixed rate debt 2033 0.97% to 3.70% 896,607
Long term variable rate debt 2029 0.31% to 1.47% 235,632
Loan payable 2022 50,014
Senior convertible notes 2025 14.68% 243,380
1,425,633
Current maturities (196,602 )
Loans and borrowings long-term $ 1,229,031
2020
Due Effective rates Carrying
Long-term fixed rate debt 2029 1.49% to 4.45% 663,293
Long-term variable rate debt 2029 0.42% to 1.66% 279,778
Senior convertible notes 2025 14.68% 220,829
1,163,900
Current maturities (127,946 )
Loans and borrowings long-term $ 1,035,954</t>
        </is>
      </c>
    </row>
    <row r="5">
      <c r="A5" s="4" t="inlineStr">
        <is>
          <t>Summary of Maturities of Loans and borrowings</t>
        </is>
      </c>
      <c r="B5" s="4" t="inlineStr">
        <is>
          <t>Maturities of the loans and borrowings for the next five years are as follows:
Year ending December 31,
2022 196,602
2023 121,829
2024 186,329
2025 426,577
2026 79,810
Thereafter 414,486
$ 1,425,633</t>
        </is>
      </c>
    </row>
    <row r="6">
      <c r="A6" s="4" t="inlineStr">
        <is>
          <t>Summary of Senior convertible notes</t>
        </is>
      </c>
      <c r="B6" s="4" t="inlineStr">
        <is>
          <t>The net proceeds from the offering, after deducting the initial purchasers’ discounts, commissions and other transaction costs is as follows:
Nominal issue Cost assigned to Net funding
Date
April 30, 2020 $ 350,000 $ (7,102 ) $ 342,898</t>
        </is>
      </c>
    </row>
    <row r="7">
      <c r="A7" s="4" t="inlineStr">
        <is>
          <t>Summary of Finance Cost and Income</t>
        </is>
      </c>
      <c r="B7" s="4" t="inlineStr">
        <is>
          <t>The detail of finance cost and income is as follows:
2021 2020 2019
Finance income -
Interest income on short-term bank deposits $ 211 $ 543 $ 1,432
Interest income on investment 10,638 19,420 22,973
$ 10,849 $ 19,963 $ 24,405
Finance cost -
Interests expense on bank loans $ (26,817 ) $ (29,711 ) $ (36,676 )
Interests expense on senior convertible notes (38,301 ) (23,571 ) —
Interest on factoring (1,365 ) (256 ) (1,316 )
Interest on lease liabilities (see note 14) (7,568 ) (10,734 ) (14,140 )
Other finace cost (2,183 ) (8,773 ) (5,300 )
$ (76,234 ) $ (73,045 ) $ (57,432 )</t>
        </is>
      </c>
    </row>
    <row r="8">
      <c r="A8" s="4" t="inlineStr">
        <is>
          <t>Changes in Liabilities Arising from Financing Activities</t>
        </is>
      </c>
      <c r="B8" s="4" t="inlineStr">
        <is>
          <t>Changes in liabilities arising from financing activities:
Non-cash
2020 Cash flows Foreign Leases Concession Covid-19 Other 2021
Loans and borrowings $ 1,163,900 $ 210,045 $ — $ — $ — $ 51,688 $ 1,425,633
Lease liability 230,510 (80,992 ) (348 ) 30,776 (1,295 ) — 178,651
Total liabilities from financing activities $ 1,394,410 $ 129,053 $ (348 ) $ 30,776 $ (1,295 ) $ 51,688 $ 1,604,284
Non-cash
2019 Cash flows Foreign Leases Concession Covid-19 Other 2020
Loans and borrowings $ 1,060,765 $ 220,812 $ — $ — $ — $ (117,677 ) $ 1,163,900
Lease liability 304,564 (93,213 ) (347 ) 19,995 (489 ) — 230,510
Dividends payable — (33,990 ) — — — — (33,990 )
Total liabilities from financing activities $ 1,365,329 $ 93,609 $ (347 ) $ 19,995 $ (489 ) $ (117,677 ) $ 1,360,4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other payables and financial liabilities (Tables)</t>
        </is>
      </c>
      <c r="B1" s="2" t="inlineStr">
        <is>
          <t>12 Months Ended</t>
        </is>
      </c>
    </row>
    <row r="2">
      <c r="B2" s="2" t="inlineStr">
        <is>
          <t>Dec. 31, 2021</t>
        </is>
      </c>
    </row>
    <row r="3">
      <c r="A3" s="3" t="inlineStr">
        <is>
          <t>Text block [abstract]</t>
        </is>
      </c>
    </row>
    <row r="4">
      <c r="A4" s="4" t="inlineStr">
        <is>
          <t>Summary of Trade, Other Payables and Financial Liabilities</t>
        </is>
      </c>
      <c r="B4" s="4" t="inlineStr">
        <is>
          <t>2021 2020
Account payables $ 112,596 $ 63,461
Account payables to related parties 7,948 2,970
120,544 66,431
Others 786 252
$ 121,330 $ 66,68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payable (Tables)</t>
        </is>
      </c>
      <c r="B1" s="2" t="inlineStr">
        <is>
          <t>12 Months Ended</t>
        </is>
      </c>
    </row>
    <row r="2">
      <c r="B2" s="2" t="inlineStr">
        <is>
          <t>Dec. 31, 2021</t>
        </is>
      </c>
    </row>
    <row r="3">
      <c r="A3" s="3" t="inlineStr">
        <is>
          <t>Text block [abstract]</t>
        </is>
      </c>
    </row>
    <row r="4">
      <c r="A4" s="4" t="inlineStr">
        <is>
          <t>Summary of Accrued Expenses Payable</t>
        </is>
      </c>
      <c r="B4" s="4" t="inlineStr">
        <is>
          <t>2021 2020
Accruals and estimations $ 4,290 $ 23,589
Labor related provisions 23,163 6,541
Liability for social security contributions 5,043 3,275
Other 271 590
$ 32,767 $ 33,9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1</t>
        </is>
      </c>
    </row>
    <row r="3">
      <c r="A3" s="3" t="inlineStr">
        <is>
          <t>Text block [abstract]</t>
        </is>
      </c>
    </row>
    <row r="4">
      <c r="A4" s="4" t="inlineStr">
        <is>
          <t>Summary of Other Long-term Liabilities</t>
        </is>
      </c>
      <c r="B4" s="4" t="inlineStr">
        <is>
          <t>Provision Provision for Dismantling Other long-term
for litigations return condition provision liabilities Total
Balance at January 1, 2021 $ 9,922 $ 182,838 $ 24,981 $ 22,173 $ 239,914
Increases 77 18,949 — 300 19,326
Used — (3,766 ) (784 ) (2,226 ) (6,776 )
Adjustment — (39,217 ) (319 ) — (39,536 )
Effect of movements in exchange rates (750 ) — — — (750 )
Unused amounts reversed (197 ) (1,448 ) (216 ) (2,159 ) (4,020 )
Unwinding of discount and changes in the discount rate — 2,183 762 — 2,945
Balance at December 31, 2021 $ 9,052 $ 159,539 $ 24,424 $ 18,088 $ 211,103
Current — — — 4,290 4,290
Non-current 9,052 159,539 24,424 13,798 206,813
$ 9,052 $ 159,539 $ 24,424 $ 18,088 $ 211,1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Income Tax Expense</t>
        </is>
      </c>
      <c r="B4" s="4" t="inlineStr">
        <is>
          <t>2021 2020 2019
Current taxes expense -
Current period $ (8,892 ) $ (14,032 ) $ (55,847 )
Adjustment for prior period 2,397 162 693
$ (6,495 ) $ (13,870 ) $ (55,154 )
Deferred taxes expenses -
Origination and reversal of temporary differences (3,991 ) 37,587 8,717
Total income tax $ (10,486 ) $ 23,717 $ (46,437 )</t>
        </is>
      </c>
    </row>
    <row r="5">
      <c r="A5" s="4" t="inlineStr">
        <is>
          <t>Summary of Balances of Deferred Taxes</t>
        </is>
      </c>
      <c r="B5" s="4" t="inlineStr">
        <is>
          <t>The balances of deferred taxes are as follows:
Statement Statement of
of financial position profit or loss
2021 2020 2021 2020 2019
Deferred tax liabilities
Maintenance deposits $ (17,918 ) $ (23,891 ) $ (5,973 ) $ (5,972 ) $ —
Prepaid dividend tax (2,003 ) — 2,003 (7,403 ) (1,456 )
Property and equipment 1,502 2,108 606 (5,004 ) (4,500 )
Other (1,879 ) (1,500 ) 379 (3,190 ) (1 )
Set off tax 1,516 1,093 (423 ) 362 414
$ (18,782 ) $ (22,190 ) $ (3,408 ) $ (21,207 ) $ (5,543 )
Deferred tax assets
Provision for return conditions $ 8,564 $ 12,665 $ 4,101 $ (2,570 ) $ (2,959 )
Air traffic liability 2,462 2,486 24 (447 ) (247 )
Other provisions 2,109 624 (1,485 ) 6,202 (2,139 )
Tax loss 16,577 20,913 4,336 (19,203 ) 2,585
Set off tax (1,516 ) (1,093 ) 423 (362 ) (414 )
$ 28,196 $ 35,595 $ 7,399 $ (16,380 ) $ (3,174 )
$ 9,414 $ 13,405 $ 3,991 $ (37,587 ) $ (8,717 )</t>
        </is>
      </c>
    </row>
    <row r="6">
      <c r="A6" s="4" t="inlineStr">
        <is>
          <t>Summary of Reconciliation of Effective Tax Rate</t>
        </is>
      </c>
      <c r="B6" s="4" t="inlineStr">
        <is>
          <t xml:space="preserve"> Reconciliation of the effective tax rate is as follows:
Tax rate 2021 Tax rate 2020 Tax rate 2019
Net profit (loss) $ 43,844 $ (607,062 ) $ 247,002
Total income tax expense 10,486 (23,717 ) 46,437
Profit excluding income tax 54,330 (630,779 ) 293,439
Income taxes at Panamanian statutory rates 25.0 % 13,583 25.0 % (157,695 ) 25.0 % 73,360
Stations - Taxable / Panama 15.4 % 8,379 (13.2 %) 83,071 (13.7 %) (40,205 )
Stations - Taxable / Non Panama 10.3 % 5,605 (1.5 %) 9,850 2.4 % 7,043
Stations - Non Taxable / Non Panama (27.0 %) (14,684 ) (5.3 %) 33,728 (4.9 %) (14,444 )
Dividend tax 0.0 % — (1.2 %) 7,491 7.2 % 21,376
(Over) under provided in prior periods (4.4 %) (2,397 ) 0.0 % (162 ) (0.2 %) (693 )
Provision for income taxes (19.3 %) $ 10,486 3.8 % $ (23,717 ) 15.8 % $ 46,4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s and transactions with related parties (Tables)</t>
        </is>
      </c>
      <c r="B1" s="2" t="inlineStr">
        <is>
          <t>12 Months Ended</t>
        </is>
      </c>
    </row>
    <row r="2">
      <c r="B2" s="2" t="inlineStr">
        <is>
          <t>Dec. 31, 2021</t>
        </is>
      </c>
    </row>
    <row r="3">
      <c r="A3" s="3" t="inlineStr">
        <is>
          <t>Text block [abstract]</t>
        </is>
      </c>
    </row>
    <row r="4">
      <c r="A4" s="4" t="inlineStr">
        <is>
          <t>Summary of Accounts and Transactions with Related Parties</t>
        </is>
      </c>
      <c r="B4" s="4" t="inlineStr">
        <is>
          <t>2021 2020
Account receivable -
Banco General, S.A. $ 1,589 $ 1,231
Panama Air Cargo Terminal 217 186
Petróleos Delta, S.A. 26 12
$ 1,832 $ 1,429
Account payable -
Petróleos Delta, S.A. $ 7,677 $ 2,476
Assa Compañía de Seguros, S.A. 196 358
Desarrollos Inmobiliarios del Este, S.A. 37 51
Panama Air Cargo Terminal 11 40
Galindo, Arias &amp; López 17 36
Motta Internacional, S.A. 7 —
Millicom Tigo Panamá, S.A. 3 9
$ 7,948 $ 2,970</t>
        </is>
      </c>
    </row>
    <row r="5">
      <c r="A5" s="4" t="inlineStr">
        <is>
          <t>Summary of Related Party Transactions</t>
        </is>
      </c>
      <c r="B5" s="4" t="inlineStr">
        <is>
          <t xml:space="preserve">Transactions with related parties for the year ended December 31 are as follows:
Amount of Amount of Amount of
Related party Transaction 2021 2020 2019
Petróleos Delta, S.A. Purchase of jet fuel $ 190,628 $ 102,702 $ 376,765
ASSA Compañía de Seguros, S.A. Insurance 9,713 7,147 11,215
Desarrollo Inmobiliario del Este, S.A. Property leasing 3,384 3,301 4,017
Profuturo Administradora de Fondos de Pensión y Cesantía Payments 2,565 2,839 5,145
Panama Air Cargo Terminal Handling 3,193 2,037 3,522
Motta International Purchase 108 550 1,854
Millicom Tigo Panamá, S.A. Communications 568 703 1,396
Galindo, Arias &amp; López Legal services 170 236 309
GBM International, Inc. Technological support 102 146 240
Global Brands, S.A. Purchase 31 31 108
Televisora Nacional, S.A. Communications — 13 —
Banco General, S.A. Interest income $ (1,546 ) $ (2,657 ) $ (4,181 ) </t>
        </is>
      </c>
    </row>
    <row r="6">
      <c r="A6" s="4" t="inlineStr">
        <is>
          <t>Summary of Key Management Personnel Compensation</t>
        </is>
      </c>
      <c r="B6" s="4" t="inlineStr">
        <is>
          <t>Key management personnel compensation is as follows:
2021 2020 2019
Short-term employee benefits $ 2,748 $ 3,177 $ 4,969
Post-employment pension 53 61 95
Share-based payments 1,083 2,362 3,246
$ 3,884 $ 5,600 $ 8,3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Share Repurchase Program</t>
        </is>
      </c>
      <c r="B4" s="4" t="inlineStr">
        <is>
          <t>A summary of the repurchased shares for the Company as of December 31, 2021 is as follows:
Shares Cash paid
2014 182,592 $ 18,506
2015 2,127,900 117,882
2021 559,025 40,514
2,869,517 $ 176,9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Terms and Conditions, Relating to the Grants of the Non-vested Stock Award under the Equity Compensation Plan</t>
        </is>
      </c>
      <c r="B4" s="4" t="inlineStr">
        <is>
          <t>A summary of the terms and conditions, properly approved by the Compensation Committee of our Board of Directors, relating to the grants of the non-vested
Grant date Number of instruments Vesting conditions Contractual
February, 2016 147,000 15% first three anniversaries 5 years
February, 2016 63,000 Fifth anniversary 5 years
February, 2018 21,556 7% first month 3 years
February, 2018 14,379 33% first three anniversaries 3 years
February, 2018 1,316 15% first three anniversaries 5 years
July, 2018 6,104 Third anniversary 3 years
February, 2019 15,951 1% first month 3 years
June, 2019 9,256 33% first three anniversaries 3 years
June, 2019 977 33% first three anniversaries 3 years
August, 2019 1,039 33% first three anniversaries 3 years
December, 2019 1,724 100% first anniversary 1 year
February, 2020 24,650 1% first month 33% first three anniversaries 3 years
December, 2020 3,551 100% first anniversary 1 year
February, 2021 32,852 20% first five anniversaries 5 years
February, 2021 103,802 33% first three anniversaries 3 years
April, 2021 1,145 33% first three anniversaries 3 years</t>
        </is>
      </c>
    </row>
    <row r="5">
      <c r="A5" s="4" t="inlineStr">
        <is>
          <t>Summary of Non-vested Stock Award Activity</t>
        </is>
      </c>
      <c r="B5" s="4" t="inlineStr">
        <is>
          <t>A summary of the non-vested
2021 2020 2019
Non-vested 153,921 211,205 271,904
Granted 137,799 28,201 28,947
Vested (132,880 ) (83,409 ) (80,170 )
Forfeited (1,017 ) (2,076 ) (9,476 )
Non-vested 157,823 153,921 211,20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chedule of Computation of the Income (Loss) and Share Data Used in the Basic and Diluted Earnings Per Share</t>
        </is>
      </c>
      <c r="B4" s="4" t="inlineStr">
        <is>
          <t>The computation of the income (losses) and share data used in the basic and diluted (loss) earnings per share is as follows:
2021 2020 2019
Basic earnings per share—
Net profit (loss) $ 43,844 $ (607,062 ) $ 247,002
Weighted-average shares outstanding 42,439 42,338 42,258
Non-vested 162 170 225
42,601 42,508 42,483
1.03 (14.28 ) 5.8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Schedule of Firm Commitment to Purchase Asset</t>
        </is>
      </c>
      <c r="B4" s="4" t="inlineStr">
        <is>
          <t>The aircraft and engines contractual obligations net of discounts and pre-delivery
Year ending December 31,
2022 242,602
2023 379,985
2024 707,197
2025 517,339
2026 417,853
Thereafter 842,125
$ 3,107,1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3" customWidth="1" min="2" max="2"/>
    <col width="36" customWidth="1" min="3" max="3"/>
    <col width="24" customWidth="1" min="4" max="4"/>
    <col width="27" customWidth="1" min="5" max="5"/>
    <col width="55" customWidth="1" min="6" max="6"/>
    <col width="30" customWidth="1" min="7" max="7"/>
    <col width="30" customWidth="1" min="8" max="8"/>
  </cols>
  <sheetData>
    <row r="1">
      <c r="A1" s="1" t="inlineStr">
        <is>
          <t>Consolidated statement of changes in equity - USD ($) $ in Thousands</t>
        </is>
      </c>
      <c r="B1" s="2" t="inlineStr">
        <is>
          <t>Total</t>
        </is>
      </c>
      <c r="C1" s="2" t="inlineStr">
        <is>
          <t>Additional paid in capital [member]</t>
        </is>
      </c>
      <c r="D1" s="2" t="inlineStr">
        <is>
          <t>Treasury stock [member]</t>
        </is>
      </c>
      <c r="E1" s="2" t="inlineStr">
        <is>
          <t>Retained earnings [member]</t>
        </is>
      </c>
      <c r="F1" s="2" t="inlineStr">
        <is>
          <t>Accumulated other comprehensive income (loss) [member]</t>
        </is>
      </c>
      <c r="G1" s="2" t="inlineStr">
        <is>
          <t>Class A common stock [member]</t>
        </is>
      </c>
      <c r="H1" s="2" t="inlineStr">
        <is>
          <t>Class B common stock [member]</t>
        </is>
      </c>
    </row>
    <row r="2">
      <c r="A2" s="4" t="inlineStr">
        <is>
          <t>Beginning balance (Previously stated [member]) at Dec. 31, 2018</t>
        </is>
      </c>
      <c r="B2" s="6" t="n">
        <v>1796594</v>
      </c>
      <c r="C2" s="6" t="n">
        <v>80041</v>
      </c>
      <c r="D2" s="6" t="n">
        <v>-136388</v>
      </c>
      <c r="E2" s="6" t="n">
        <v>1828615</v>
      </c>
      <c r="F2" s="6" t="n">
        <v>-4227</v>
      </c>
      <c r="G2" s="6" t="n">
        <v>21087</v>
      </c>
      <c r="H2" s="6" t="n">
        <v>7466</v>
      </c>
    </row>
    <row r="3">
      <c r="A3" s="4" t="inlineStr">
        <is>
          <t>Beginning balance, shares (Previously stated [member]) at Dec. 31, 2018</t>
        </is>
      </c>
      <c r="G3" s="5" t="n">
        <v>31257686</v>
      </c>
      <c r="H3" s="5" t="n">
        <v>10938125</v>
      </c>
    </row>
    <row r="4">
      <c r="A4" s="4" t="inlineStr">
        <is>
          <t>Net profit (loss)</t>
        </is>
      </c>
      <c r="B4" s="5" t="n">
        <v>247002</v>
      </c>
      <c r="E4" s="5" t="n">
        <v>247002</v>
      </c>
    </row>
    <row r="5">
      <c r="A5" s="4" t="inlineStr">
        <is>
          <t>Other comprehensive income (loss)</t>
        </is>
      </c>
      <c r="B5" s="5" t="n">
        <v>-4401</v>
      </c>
      <c r="F5" s="5" t="n">
        <v>-4401</v>
      </c>
    </row>
    <row r="6">
      <c r="A6" s="4" t="inlineStr">
        <is>
          <t>Issuance of stock for employee awards</t>
        </is>
      </c>
      <c r="C6" s="5" t="n">
        <v>-55</v>
      </c>
      <c r="G6" s="6" t="n">
        <v>55</v>
      </c>
    </row>
    <row r="7">
      <c r="A7" s="4" t="inlineStr">
        <is>
          <t>Issuance of stock for employee awards, shares</t>
        </is>
      </c>
      <c r="G7" s="5" t="n">
        <v>80170</v>
      </c>
    </row>
    <row r="8">
      <c r="A8" s="4" t="inlineStr">
        <is>
          <t>Share-based compensation expense</t>
        </is>
      </c>
      <c r="B8" s="5" t="n">
        <v>6149</v>
      </c>
      <c r="C8" s="5" t="n">
        <v>6149</v>
      </c>
    </row>
    <row r="9">
      <c r="A9" s="4" t="inlineStr">
        <is>
          <t>Dividends paid</t>
        </is>
      </c>
      <c r="B9" s="5" t="n">
        <v>-110438</v>
      </c>
      <c r="E9" s="5" t="n">
        <v>-110438</v>
      </c>
    </row>
    <row r="10">
      <c r="A10" s="4" t="inlineStr">
        <is>
          <t>Repurchase of treasury shares</t>
        </is>
      </c>
      <c r="B10" s="5" t="n">
        <v>0</v>
      </c>
    </row>
    <row r="11">
      <c r="A11" s="4" t="inlineStr">
        <is>
          <t>Ending balance at Dec. 31, 2019</t>
        </is>
      </c>
      <c r="B11" s="5" t="n">
        <v>1934906</v>
      </c>
      <c r="C11" s="5" t="n">
        <v>86135</v>
      </c>
      <c r="D11" s="5" t="n">
        <v>-136388</v>
      </c>
      <c r="E11" s="5" t="n">
        <v>1965179</v>
      </c>
      <c r="F11" s="5" t="n">
        <v>-8628</v>
      </c>
      <c r="G11" s="6" t="n">
        <v>21142</v>
      </c>
      <c r="H11" s="6" t="n">
        <v>7466</v>
      </c>
    </row>
    <row r="12">
      <c r="A12" s="4" t="inlineStr">
        <is>
          <t>Ending balance, shares at Dec. 31, 2019</t>
        </is>
      </c>
      <c r="G12" s="5" t="n">
        <v>31337856</v>
      </c>
      <c r="H12" s="5" t="n">
        <v>10938125</v>
      </c>
    </row>
    <row r="13">
      <c r="A13" s="4" t="inlineStr">
        <is>
          <t>Net profit (loss)</t>
        </is>
      </c>
      <c r="B13" s="5" t="n">
        <v>-607062</v>
      </c>
      <c r="E13" s="5" t="n">
        <v>-607062</v>
      </c>
    </row>
    <row r="14">
      <c r="A14" s="4" t="inlineStr">
        <is>
          <t>Other comprehensive income (loss)</t>
        </is>
      </c>
      <c r="B14" s="5" t="n">
        <v>-15454</v>
      </c>
      <c r="F14" s="5" t="n">
        <v>-15454</v>
      </c>
    </row>
    <row r="15">
      <c r="A15" s="4" t="inlineStr">
        <is>
          <t>Issuance of stock for employee awards</t>
        </is>
      </c>
      <c r="C15" s="5" t="n">
        <v>-57</v>
      </c>
      <c r="G15" s="6" t="n">
        <v>57</v>
      </c>
    </row>
    <row r="16">
      <c r="A16" s="4" t="inlineStr">
        <is>
          <t>Issuance of stock for employee awards, shares</t>
        </is>
      </c>
      <c r="G16" s="5" t="n">
        <v>83409</v>
      </c>
    </row>
    <row r="17">
      <c r="A17" s="4" t="inlineStr">
        <is>
          <t>Share-based compensation expense</t>
        </is>
      </c>
      <c r="B17" s="5" t="n">
        <v>5263</v>
      </c>
      <c r="C17" s="5" t="n">
        <v>5263</v>
      </c>
    </row>
    <row r="18">
      <c r="A18" s="4" t="inlineStr">
        <is>
          <t>Dividends paid</t>
        </is>
      </c>
      <c r="B18" s="5" t="n">
        <v>-33990</v>
      </c>
      <c r="E18" s="5" t="n">
        <v>-33990</v>
      </c>
    </row>
    <row r="19">
      <c r="A19" s="4" t="inlineStr">
        <is>
          <t>Other</t>
        </is>
      </c>
      <c r="B19" s="5" t="n">
        <v>-105</v>
      </c>
      <c r="E19" s="5" t="n">
        <v>-105</v>
      </c>
    </row>
    <row r="20">
      <c r="A20" s="4" t="inlineStr">
        <is>
          <t>Repurchase of treasury shares</t>
        </is>
      </c>
      <c r="B20" s="5" t="n">
        <v>0</v>
      </c>
    </row>
    <row r="21">
      <c r="A21" s="4" t="inlineStr">
        <is>
          <t>Ending balance at Dec. 31, 2020</t>
        </is>
      </c>
      <c r="B21" s="5" t="n">
        <v>1283558</v>
      </c>
      <c r="C21" s="5" t="n">
        <v>91341</v>
      </c>
      <c r="D21" s="5" t="n">
        <v>-136388</v>
      </c>
      <c r="E21" s="5" t="n">
        <v>1324022</v>
      </c>
      <c r="F21" s="5" t="n">
        <v>-24082</v>
      </c>
      <c r="G21" s="6" t="n">
        <v>21199</v>
      </c>
      <c r="H21" s="6" t="n">
        <v>7466</v>
      </c>
    </row>
    <row r="22">
      <c r="A22" s="4" t="inlineStr">
        <is>
          <t>Ending balance, shares at Dec. 31, 2020</t>
        </is>
      </c>
      <c r="G22" s="5" t="n">
        <v>31421265</v>
      </c>
      <c r="H22" s="5" t="n">
        <v>10938125</v>
      </c>
    </row>
    <row r="23">
      <c r="A23" s="4" t="inlineStr">
        <is>
          <t>Net profit (loss)</t>
        </is>
      </c>
      <c r="B23" s="5" t="n">
        <v>43844</v>
      </c>
      <c r="E23" s="5" t="n">
        <v>43844</v>
      </c>
    </row>
    <row r="24">
      <c r="A24" s="4" t="inlineStr">
        <is>
          <t>Other comprehensive income (loss)</t>
        </is>
      </c>
      <c r="B24" s="5" t="n">
        <v>5412</v>
      </c>
      <c r="F24" s="5" t="n">
        <v>5412</v>
      </c>
    </row>
    <row r="25">
      <c r="A25" s="4" t="inlineStr">
        <is>
          <t>Issuance of stock for employee awards</t>
        </is>
      </c>
      <c r="C25" s="5" t="n">
        <v>-90</v>
      </c>
      <c r="G25" s="6" t="n">
        <v>90</v>
      </c>
    </row>
    <row r="26">
      <c r="A26" s="4" t="inlineStr">
        <is>
          <t>Issuance of stock for employee awards, shares</t>
        </is>
      </c>
      <c r="G26" s="5" t="n">
        <v>132880</v>
      </c>
    </row>
    <row r="27">
      <c r="A27" s="4" t="inlineStr">
        <is>
          <t>Share-based compensation expense</t>
        </is>
      </c>
      <c r="B27" s="5" t="n">
        <v>7097</v>
      </c>
      <c r="C27" s="5" t="n">
        <v>7097</v>
      </c>
    </row>
    <row r="28">
      <c r="A28" s="4" t="inlineStr">
        <is>
          <t>Repurchase of treasury shares</t>
        </is>
      </c>
      <c r="B28" s="5" t="n">
        <v>-40514</v>
      </c>
      <c r="D28" s="5" t="n">
        <v>-40514</v>
      </c>
      <c r="G28" s="6" t="n">
        <v>-559025</v>
      </c>
    </row>
    <row r="29">
      <c r="A29" s="4" t="inlineStr">
        <is>
          <t>Ending balance at Dec. 31, 2021</t>
        </is>
      </c>
      <c r="B29" s="6" t="n">
        <v>1299397</v>
      </c>
      <c r="C29" s="6" t="n">
        <v>98348</v>
      </c>
      <c r="D29" s="6" t="n">
        <v>-176902</v>
      </c>
      <c r="E29" s="6" t="n">
        <v>1367866</v>
      </c>
      <c r="F29" s="6" t="n">
        <v>-18670</v>
      </c>
      <c r="G29" s="6" t="n">
        <v>21289</v>
      </c>
      <c r="H29" s="6" t="n">
        <v>7466</v>
      </c>
    </row>
    <row r="30">
      <c r="A30" s="4" t="inlineStr">
        <is>
          <t>Ending balance, shares at Dec. 31, 2021</t>
        </is>
      </c>
      <c r="G30" s="5" t="n">
        <v>30995120</v>
      </c>
      <c r="H30" s="5" t="n">
        <v>1093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amp;#8212;Risk management and fair value (Tables)</t>
        </is>
      </c>
      <c r="B1" s="2" t="inlineStr">
        <is>
          <t>12 Months Ended</t>
        </is>
      </c>
    </row>
    <row r="2">
      <c r="B2" s="2" t="inlineStr">
        <is>
          <t>Dec. 31, 2021</t>
        </is>
      </c>
    </row>
    <row r="3">
      <c r="A3" s="3" t="inlineStr">
        <is>
          <t>Text block [abstract]</t>
        </is>
      </c>
    </row>
    <row r="4">
      <c r="A4" s="4" t="inlineStr">
        <is>
          <t>Summary of Foreign Currency Risk Exposure</t>
        </is>
      </c>
      <c r="B4" s="4" t="inlineStr">
        <is>
          <t>The following chart summarizes the Company’s foreign currency risk exposure (assets and liabilities denominated in foreign currency) as of December 31:
2021 2020
Assets
Cash and cash equivalents $ 10,848 $ 12,322
Accounts receivable, net 50,103 27,670
Other assets 17,811 18,942
Total assets $ 78,762 $ 58,934
Liabilities
Accounts payable 35,948 20,142
Taxes payable 25,827 13,757
Other liabilities 12,239 11,387
Total liabilities $ 74,014 $ 45,286
Net position $ 4,748 $ 13,648</t>
        </is>
      </c>
    </row>
    <row r="5">
      <c r="A5" s="4" t="inlineStr">
        <is>
          <t>Movement in Allowance for Impairment for Short and Long-term Investments at Amortized Cost</t>
        </is>
      </c>
      <c r="B5" s="4" t="inlineStr">
        <is>
          <t>The movement in the allowance for impairment for short and long-term investments at amortized cost for the year ended December 31 was as follows:
2021 2020
Balance at beginning of year $ (1,217 ) $ (957 )
(Additions)/Reversal (95 ) (260 )
Balance at end of year $ (1,312 ) $ (1,217 )</t>
        </is>
      </c>
    </row>
    <row r="6">
      <c r="A6" s="4" t="inlineStr">
        <is>
          <t>Summary of Credit Risk Exposure on Trade Receivables using Provision Matrix</t>
        </is>
      </c>
      <c r="B6" s="4" t="inlineStr">
        <is>
          <t xml:space="preserve">Set out below is the information about the credit risk exposure on the Company’s trade receivables using a provision matrix as of December 31:
2021
Days past due
Total Current &lt;30 30-60 60-90 &gt;90
Expected credit loss rate 0.0 % 3.2 % 3.4 % 13.5 % 51.2 %
Gross carrying amount $ 100,015 $ 77,995 $ 3,157 $ 4,080 $ 658 $ 14,125
Expected credit loss $ 7,565 $ 9 $ 100 $ 139 $ 89 $ 7,228
2020
Days past due
Total Current &lt;30 30-60 60-90 &gt;90
Expected credit loss rate 0.0 % 0.1 % 2.5 % 3.7 % 41.5 %
Gross carrying amount $ 72,172 $ 50,180 $ 3,554 $ 1,867 $ 1,228 $ 15,343
Expected credit loss $ 6,483 $ 20 $ 3 $ 46 $ 46 $ 6,368 </t>
        </is>
      </c>
    </row>
    <row r="7">
      <c r="A7" s="4" t="inlineStr">
        <is>
          <t>Summary of Financial Liabilities According to Maturity Date</t>
        </is>
      </c>
      <c r="B7" s="4" t="inlineStr">
        <is>
          <t xml:space="preserve">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21
Note Carrying Contractual Less than Between 1 More than
Non-derivative
Loans and borrowings 18 $ 1,425,633 $ 1,549,887 $ 228,272 $ 895,620 $ 425,995
Lease liabitity 14 178,651 217,526 89,413 123,434 4,679
Account payable 19 112,596 112,596 112,596 — —
Account payable to related parties 19 7,948 7,948 7,948 — —
$ 1,724,828 $ 1,887,957 $ 438,229 $ 1,019,054 $ 430,674 December 31, 2020
Note Carrying Contractual Less than Between 1 More than
Non-derivative
Loans and borrowings 18 $ 1,163,900 $ 1,287,203 $ 155,902 $ 834,145 $ 297,156
Lease liabitity 14 230,510 246,495 90,244 147,530 8,720
Account payable 19 63,461 63,461 63,461 — —
Account payable to related parties 19 2,970 2,970 2,970 — —
$ 1,460,841 $ 1,600,129 $ 312,577 $ 981,675 $ 305,876 </t>
        </is>
      </c>
    </row>
    <row r="8">
      <c r="A8" s="4" t="inlineStr">
        <is>
          <t>Summary of Carrying Amount and Fair Values of Financial Assets and Financial Liabilities</t>
        </is>
      </c>
      <c r="B8" s="4" t="inlineStr">
        <is>
          <t xml:space="preserve">28.6 Fair value measurement Set out below is a comparison, by class, of the carrying amounts and fair values of the Company’s financial instruments, other than those with carrying amounts that are reasonable approximations of fair values:
Carrying amount Fair Value
Note 2021 2020 2021 2020
Financial assets
Long-term investments 9 199,670 119,617 199,082 120,938
Financial liabilities
Loans and borrowings 18 1,425,633 1,163,900 1,549,934 1,327,282 </t>
        </is>
      </c>
    </row>
    <row r="9">
      <c r="A9" s="4" t="inlineStr">
        <is>
          <t>Summary of Company's financial instruments measured at fair value</t>
        </is>
      </c>
      <c r="B9" s="4" t="inlineStr">
        <is>
          <t>The following chart summarizes the Company’s financial instruments measured at fair value, classified according to the valuation method:
Fair value measurement as of reporting date
2021 Quoted Significant Significant
Recurring fair value measurements
Assets
Investment fund 124,726 124,726 — —
Total assets $ 124,726 $ 124,726 $ — $ —
Liabilities
Derivative financial instruments 268,338 — 268,338 —
Total liabilities $ 268,338 $ — $ 268,338 $ —
Fair value measurement as of reporting date
2020 Quoted Significant Significant
Non-recurring fair value measurements
Assets
Asset held for sale 135,542 — 135,542 —
Total assets $ 135,542 $ — $ 135,542 $ —
Recurring fair value measurements
Liabilities
Derivative financial instruments 245,560 — 245,560 —
Total liabilities $ 245,560 $ — $ 245,560 $ —</t>
        </is>
      </c>
    </row>
    <row r="10">
      <c r="A10" s="4" t="inlineStr">
        <is>
          <t>Summary of key Assumptions used to Determine the Fair Value of Assets Held For Sale</t>
        </is>
      </c>
      <c r="B10" s="4" t="inlineStr">
        <is>
          <t>As of December 31, 2020, The Company approach and the key assumptions used to determine the fair value less costs of disposal of the assets held for sale were as follows:
Unobservable input Value assigned Approach to determining key assumption
Asset held for sale Sales price 145,399 Average of purchase proposals received
Cost of disposal (9,857 ) Estimated based on the Company’s experience with disposal of similar assets.
135,54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26" customWidth="1" min="5" max="5"/>
    <col width="21" customWidth="1" min="6" max="6"/>
    <col width="22" customWidth="1" min="7" max="7"/>
    <col width="41" customWidth="1" min="8" max="8"/>
  </cols>
  <sheetData>
    <row r="1">
      <c r="A1" s="1" t="inlineStr">
        <is>
          <t>Corporate Information - Additional Information (Detail)</t>
        </is>
      </c>
      <c r="B1" s="2" t="inlineStr">
        <is>
          <t>1 Months Ended</t>
        </is>
      </c>
      <c r="C1" s="2" t="inlineStr">
        <is>
          <t>12 Months Ended</t>
        </is>
      </c>
    </row>
    <row r="2">
      <c r="B2" s="2" t="inlineStr">
        <is>
          <t>May 31, 2021</t>
        </is>
      </c>
      <c r="C2" s="2" t="inlineStr">
        <is>
          <t>Dec. 31, 2021</t>
        </is>
      </c>
      <c r="D2" s="2" t="inlineStr">
        <is>
          <t>Dec. 31, 2021Flights</t>
        </is>
      </c>
      <c r="E2" s="2" t="inlineStr">
        <is>
          <t>Dec. 31, 2021Destinations</t>
        </is>
      </c>
      <c r="F2" s="2" t="inlineStr">
        <is>
          <t>Dec. 31, 2021Country</t>
        </is>
      </c>
      <c r="G2" s="2" t="inlineStr">
        <is>
          <t>Dec. 31, 2021Aircraft</t>
        </is>
      </c>
      <c r="H2" s="2" t="inlineStr">
        <is>
          <t>Dec. 31, 2020AirlinesCountryDestinations</t>
        </is>
      </c>
    </row>
    <row r="3">
      <c r="A3" s="3" t="inlineStr">
        <is>
          <t>Parent company information [line items]</t>
        </is>
      </c>
    </row>
    <row r="4">
      <c r="A4" s="4" t="inlineStr">
        <is>
          <t>Number of Aircrafts, Operated</t>
        </is>
      </c>
      <c r="D4" s="5" t="n">
        <v>204</v>
      </c>
      <c r="G4" s="5" t="n">
        <v>91</v>
      </c>
    </row>
    <row r="5">
      <c r="A5" s="4" t="inlineStr">
        <is>
          <t>Number of Airline Destinations | Destinations</t>
        </is>
      </c>
      <c r="E5" s="5" t="n">
        <v>69</v>
      </c>
    </row>
    <row r="6">
      <c r="A6" s="4" t="inlineStr">
        <is>
          <t>Number of Airline Destination Countries | Country</t>
        </is>
      </c>
      <c r="F6" s="5" t="n">
        <v>29</v>
      </c>
    </row>
    <row r="7">
      <c r="A7" s="4" t="inlineStr">
        <is>
          <t>Increase in Number of International Airline Destinations | Destinations</t>
        </is>
      </c>
      <c r="E7" s="5" t="n">
        <v>150</v>
      </c>
    </row>
    <row r="8">
      <c r="A8" s="4" t="inlineStr">
        <is>
          <t>Commercial alliance renewed</t>
        </is>
      </c>
      <c r="B8" s="4" t="inlineStr">
        <is>
          <t>five years</t>
        </is>
      </c>
    </row>
    <row r="9">
      <c r="A9" s="4" t="inlineStr">
        <is>
          <t>Property Plant and Equipment Aircraft Useful Life</t>
        </is>
      </c>
      <c r="C9" s="4" t="inlineStr">
        <is>
          <t>9 years 1 month 6 days</t>
        </is>
      </c>
    </row>
    <row r="10">
      <c r="A10" s="4" t="inlineStr">
        <is>
          <t>Boeing 737-800 [member]</t>
        </is>
      </c>
    </row>
    <row r="11">
      <c r="A11" s="3" t="inlineStr">
        <is>
          <t>Parent company information [line items]</t>
        </is>
      </c>
    </row>
    <row r="12">
      <c r="A12" s="4" t="inlineStr">
        <is>
          <t>Number of Aircrafts, Operated | Aircraft</t>
        </is>
      </c>
      <c r="G12" s="5" t="n">
        <v>68</v>
      </c>
    </row>
    <row r="13">
      <c r="A13" s="4" t="inlineStr">
        <is>
          <t>Boeing 737-700 [member]</t>
        </is>
      </c>
    </row>
    <row r="14">
      <c r="A14" s="3" t="inlineStr">
        <is>
          <t>Parent company information [line items]</t>
        </is>
      </c>
    </row>
    <row r="15">
      <c r="A15" s="4" t="inlineStr">
        <is>
          <t>Number of Aircrafts, Operated | Aircraft</t>
        </is>
      </c>
      <c r="G15" s="5" t="n">
        <v>9</v>
      </c>
    </row>
    <row r="16">
      <c r="A16" s="4" t="inlineStr">
        <is>
          <t>Boeing 737-MAX [Member]</t>
        </is>
      </c>
    </row>
    <row r="17">
      <c r="A17" s="3" t="inlineStr">
        <is>
          <t>Parent company information [line items]</t>
        </is>
      </c>
    </row>
    <row r="18">
      <c r="A18" s="4" t="inlineStr">
        <is>
          <t>Number of Aircrafts, Operated | Aircraft</t>
        </is>
      </c>
      <c r="G18" s="5" t="n">
        <v>14</v>
      </c>
    </row>
    <row r="19">
      <c r="A19" s="4" t="inlineStr">
        <is>
          <t>ConnectMiles [member] | Star Alliance Airlines [member]</t>
        </is>
      </c>
    </row>
    <row r="20">
      <c r="A20" s="3" t="inlineStr">
        <is>
          <t>Parent company information [line items]</t>
        </is>
      </c>
    </row>
    <row r="21">
      <c r="A21" s="4" t="inlineStr">
        <is>
          <t>Number of destinations | Destinations</t>
        </is>
      </c>
      <c r="H21" s="5" t="n">
        <v>1300</v>
      </c>
    </row>
    <row r="22">
      <c r="A22" s="4" t="inlineStr">
        <is>
          <t>Number of countries | Country</t>
        </is>
      </c>
      <c r="H22" s="5" t="n">
        <v>195</v>
      </c>
    </row>
    <row r="23">
      <c r="A23" s="4" t="inlineStr">
        <is>
          <t>ConnectMiles [member] | Star Alliance Airlines [member] | Bottom of range [member]</t>
        </is>
      </c>
    </row>
    <row r="24">
      <c r="A24" s="3" t="inlineStr">
        <is>
          <t>Parent company information [line items]</t>
        </is>
      </c>
    </row>
    <row r="25">
      <c r="A25" s="4" t="inlineStr">
        <is>
          <t>Number of airlines | Airlines</t>
        </is>
      </c>
      <c r="H25" s="5" t="n">
        <v>26</v>
      </c>
    </row>
  </sheetData>
  <mergeCells count="2">
    <mergeCell ref="A1:A2"/>
    <mergeCell ref="C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Basis of preparation - Additional Information (Detail) $ in Millions</t>
        </is>
      </c>
      <c r="B1" s="2" t="inlineStr">
        <is>
          <t>Dec. 31, 2021USD ($)</t>
        </is>
      </c>
    </row>
    <row r="2">
      <c r="A2" s="3" t="inlineStr">
        <is>
          <t>Disclosure of Basis of Preparation of Financial Statements [Abstract]</t>
        </is>
      </c>
    </row>
    <row r="3">
      <c r="A3" s="4" t="inlineStr">
        <is>
          <t>Cash</t>
        </is>
      </c>
      <c r="B3" s="6" t="n">
        <v>1500</v>
      </c>
    </row>
    <row r="4">
      <c r="A4" s="4" t="inlineStr">
        <is>
          <t>Cash, Short Term and Long Term Investments</t>
        </is>
      </c>
      <c r="B4" s="5" t="n">
        <v>1200</v>
      </c>
    </row>
    <row r="5">
      <c r="A5" s="4" t="inlineStr">
        <is>
          <t>Undrawn Borrowing Facilities</t>
        </is>
      </c>
      <c r="B5" s="6" t="n">
        <v>2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ignificant Subsidiaries (Detail)</t>
        </is>
      </c>
      <c r="B1" s="2" t="inlineStr">
        <is>
          <t>12 Months Ended</t>
        </is>
      </c>
    </row>
    <row r="2">
      <c r="B2" s="2" t="inlineStr">
        <is>
          <t>Dec. 31, 2021</t>
        </is>
      </c>
      <c r="C2" s="2" t="inlineStr">
        <is>
          <t>Dec. 31, 2020</t>
        </is>
      </c>
    </row>
    <row r="3">
      <c r="A3" s="4" t="inlineStr">
        <is>
          <t>Panama [member] | Copa Airlines [member]</t>
        </is>
      </c>
    </row>
    <row r="4">
      <c r="A4" s="3" t="inlineStr">
        <is>
          <t>Disclosure of information about unconsolidated subsidiaries [line items]</t>
        </is>
      </c>
    </row>
    <row r="5">
      <c r="A5" s="4" t="inlineStr">
        <is>
          <t>Ownership interest</t>
        </is>
      </c>
      <c r="B5" s="4" t="inlineStr">
        <is>
          <t>99.90%</t>
        </is>
      </c>
      <c r="C5" s="4" t="inlineStr">
        <is>
          <t>99.90%</t>
        </is>
      </c>
    </row>
    <row r="6">
      <c r="A6" s="4" t="inlineStr">
        <is>
          <t>Panama [member] | La Nueva Aerolnea [Member]</t>
        </is>
      </c>
    </row>
    <row r="7">
      <c r="A7" s="3" t="inlineStr">
        <is>
          <t>Disclosure of information about unconsolidated subsidiaries [line items]</t>
        </is>
      </c>
    </row>
    <row r="8">
      <c r="A8" s="4" t="inlineStr">
        <is>
          <t>Ownership interest</t>
        </is>
      </c>
      <c r="B8" s="4" t="inlineStr">
        <is>
          <t>100.00%</t>
        </is>
      </c>
      <c r="C8" s="4" t="inlineStr">
        <is>
          <t>100.00%</t>
        </is>
      </c>
    </row>
    <row r="9">
      <c r="A9" s="4" t="inlineStr">
        <is>
          <t>Colombia [member] | Copa Colombia [member]</t>
        </is>
      </c>
    </row>
    <row r="10">
      <c r="A10" s="3" t="inlineStr">
        <is>
          <t>Disclosure of information about unconsolidated subsidiaries [line items]</t>
        </is>
      </c>
    </row>
    <row r="11">
      <c r="A11" s="4" t="inlineStr">
        <is>
          <t>Ownership interest</t>
        </is>
      </c>
      <c r="B11" s="4" t="inlineStr">
        <is>
          <t>99.90%</t>
        </is>
      </c>
      <c r="C11" s="4" t="inlineStr">
        <is>
          <t>99.90%</t>
        </is>
      </c>
    </row>
    <row r="12">
      <c r="A12" s="4" t="inlineStr">
        <is>
          <t>British Virgin Islands [member] | Oval [member]</t>
        </is>
      </c>
    </row>
    <row r="13">
      <c r="A13" s="3" t="inlineStr">
        <is>
          <t>Disclosure of information about unconsolidated subsidiaries [line items]</t>
        </is>
      </c>
    </row>
    <row r="14">
      <c r="A14" s="4" t="inlineStr">
        <is>
          <t>Ownership interest</t>
        </is>
      </c>
      <c r="B14" s="4" t="inlineStr">
        <is>
          <t>100.00%</t>
        </is>
      </c>
      <c r="C14" s="4" t="inlineStr">
        <is>
          <t>10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ignificant Accounting Policies - Additional Information (Detail)</t>
        </is>
      </c>
      <c r="B1" s="2" t="inlineStr">
        <is>
          <t>12 Months Ended</t>
        </is>
      </c>
    </row>
    <row r="2">
      <c r="B2" s="2" t="inlineStr">
        <is>
          <t>Dec. 31, 2021</t>
        </is>
      </c>
      <c r="C2" s="2" t="inlineStr">
        <is>
          <t>Dec. 31, 2020</t>
        </is>
      </c>
      <c r="D2" s="2" t="inlineStr">
        <is>
          <t>Dec. 31, 2019</t>
        </is>
      </c>
    </row>
    <row r="3">
      <c r="A3" s="3" t="inlineStr">
        <is>
          <t>Disclosure of summary of significant accounting policies [line items]</t>
        </is>
      </c>
    </row>
    <row r="4">
      <c r="A4" s="4" t="inlineStr">
        <is>
          <t>Applicable tax rate</t>
        </is>
      </c>
      <c r="B4" s="4" t="inlineStr">
        <is>
          <t>25.00%</t>
        </is>
      </c>
      <c r="C4" s="4" t="inlineStr">
        <is>
          <t>25.00%</t>
        </is>
      </c>
      <c r="D4" s="4" t="inlineStr">
        <is>
          <t>25.00%</t>
        </is>
      </c>
    </row>
    <row r="5">
      <c r="A5" s="4" t="inlineStr">
        <is>
          <t>Description of disposal of business available for sale</t>
        </is>
      </c>
      <c r="B5" s="4" t="inlineStr">
        <is>
          <t>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t>
        </is>
      </c>
    </row>
    <row r="6">
      <c r="A6" s="4" t="inlineStr">
        <is>
          <t>Extension Of Ticket Expiry</t>
        </is>
      </c>
      <c r="B6" s="4" t="inlineStr">
        <is>
          <t>extended the tickets expiration to certain ticket to June 30, 2022, for those tickets which were scheduled to expire before June 2021.</t>
        </is>
      </c>
    </row>
    <row r="7">
      <c r="A7" s="4" t="inlineStr">
        <is>
          <t>CAIR [Member]</t>
        </is>
      </c>
    </row>
    <row r="8">
      <c r="A8" s="3" t="inlineStr">
        <is>
          <t>Disclosure of summary of significant accounting policies [line items]</t>
        </is>
      </c>
    </row>
    <row r="9">
      <c r="A9" s="4" t="inlineStr">
        <is>
          <t>Effective Income Tax Rate</t>
        </is>
      </c>
      <c r="B9" s="4" t="inlineStr">
        <is>
          <t>4.67%</t>
        </is>
      </c>
    </row>
    <row r="10">
      <c r="A10" s="4" t="inlineStr">
        <is>
          <t>Panama [member]</t>
        </is>
      </c>
    </row>
    <row r="11">
      <c r="A11" s="3" t="inlineStr">
        <is>
          <t>Disclosure of summary of significant accounting policies [line items]</t>
        </is>
      </c>
    </row>
    <row r="12">
      <c r="A12" s="4" t="inlineStr">
        <is>
          <t>Applicable tax rate</t>
        </is>
      </c>
      <c r="B12" s="4" t="inlineStr">
        <is>
          <t>25.00%</t>
        </is>
      </c>
    </row>
    <row r="13">
      <c r="A13" s="4" t="inlineStr">
        <is>
          <t>Dividends Tax Rate, Panamanian source income</t>
        </is>
      </c>
      <c r="B13" s="4" t="inlineStr">
        <is>
          <t>10.00%</t>
        </is>
      </c>
    </row>
    <row r="14">
      <c r="A14" s="4" t="inlineStr">
        <is>
          <t>Dividends Tax Rate, foreign source income</t>
        </is>
      </c>
      <c r="B14" s="4" t="inlineStr">
        <is>
          <t>5.00%</t>
        </is>
      </c>
    </row>
    <row r="15">
      <c r="A15" s="4" t="inlineStr">
        <is>
          <t>Bottom of range [member] | Computer software licenses [member]</t>
        </is>
      </c>
    </row>
    <row r="16">
      <c r="A16" s="3" t="inlineStr">
        <is>
          <t>Disclosure of summary of significant accounting policies [line items]</t>
        </is>
      </c>
    </row>
    <row r="17">
      <c r="A17" s="4" t="inlineStr">
        <is>
          <t>Estimated useful lives</t>
        </is>
      </c>
      <c r="B17" s="4" t="inlineStr">
        <is>
          <t>3 years</t>
        </is>
      </c>
    </row>
    <row r="18">
      <c r="A18" s="4" t="inlineStr">
        <is>
          <t>Bottom of range [member] | Software development [member]</t>
        </is>
      </c>
    </row>
    <row r="19">
      <c r="A19" s="3" t="inlineStr">
        <is>
          <t>Disclosure of summary of significant accounting policies [line items]</t>
        </is>
      </c>
    </row>
    <row r="20">
      <c r="A20" s="4" t="inlineStr">
        <is>
          <t>Estimated useful lives</t>
        </is>
      </c>
      <c r="B20" s="4" t="inlineStr">
        <is>
          <t>5 years</t>
        </is>
      </c>
    </row>
    <row r="21">
      <c r="A21" s="4" t="inlineStr">
        <is>
          <t>Top of range [member] | Computer software licenses [member]</t>
        </is>
      </c>
    </row>
    <row r="22">
      <c r="A22" s="3" t="inlineStr">
        <is>
          <t>Disclosure of summary of significant accounting policies [line items]</t>
        </is>
      </c>
    </row>
    <row r="23">
      <c r="A23" s="4" t="inlineStr">
        <is>
          <t>Estimated useful lives</t>
        </is>
      </c>
      <c r="B23" s="4" t="inlineStr">
        <is>
          <t>8 years</t>
        </is>
      </c>
    </row>
    <row r="24">
      <c r="A24" s="4" t="inlineStr">
        <is>
          <t>Top of range [member] | Software development [member]</t>
        </is>
      </c>
    </row>
    <row r="25">
      <c r="A25" s="3" t="inlineStr">
        <is>
          <t>Disclosure of summary of significant accounting policies [line items]</t>
        </is>
      </c>
    </row>
    <row r="26">
      <c r="A26" s="4" t="inlineStr">
        <is>
          <t>Estimated useful lives</t>
        </is>
      </c>
      <c r="B26" s="4" t="inlineStr">
        <is>
          <t>1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Estimated Useful Lives of Assets and Considering Residual Value (Detail)</t>
        </is>
      </c>
      <c r="B1" s="2" t="inlineStr">
        <is>
          <t>12 Months Ended</t>
        </is>
      </c>
    </row>
    <row r="2">
      <c r="B2" s="2" t="inlineStr">
        <is>
          <t>Dec. 31, 2021</t>
        </is>
      </c>
    </row>
    <row r="3">
      <c r="A3" s="3" t="inlineStr">
        <is>
          <t>Disclosure of detailed information about property, plant and equipment [line items]</t>
        </is>
      </c>
    </row>
    <row r="4">
      <c r="A4" s="4" t="inlineStr">
        <is>
          <t>Residual Value</t>
        </is>
      </c>
      <c r="B4" s="4" t="inlineStr">
        <is>
          <t>15.00%</t>
        </is>
      </c>
    </row>
    <row r="5">
      <c r="A5" s="4" t="inlineStr">
        <is>
          <t>Airframe and engines [member]</t>
        </is>
      </c>
    </row>
    <row r="6">
      <c r="A6" s="3" t="inlineStr">
        <is>
          <t>Disclosure of detailed information about property, plant and equipment [line items]</t>
        </is>
      </c>
    </row>
    <row r="7">
      <c r="A7" s="4" t="inlineStr">
        <is>
          <t>Estimated useful life (years)</t>
        </is>
      </c>
      <c r="B7" s="4" t="inlineStr">
        <is>
          <t>27 years</t>
        </is>
      </c>
    </row>
    <row r="8">
      <c r="A8" s="4" t="inlineStr">
        <is>
          <t>Residual Value</t>
        </is>
      </c>
      <c r="B8" s="4" t="inlineStr">
        <is>
          <t>15.00%</t>
        </is>
      </c>
    </row>
    <row r="9">
      <c r="A9" s="4" t="inlineStr">
        <is>
          <t>Major maintenance events [member] | Bottom of range [member]</t>
        </is>
      </c>
    </row>
    <row r="10">
      <c r="A10" s="3" t="inlineStr">
        <is>
          <t>Disclosure of detailed information about property, plant and equipment [line items]</t>
        </is>
      </c>
    </row>
    <row r="11">
      <c r="A11" s="4" t="inlineStr">
        <is>
          <t>Estimated useful life (years)</t>
        </is>
      </c>
      <c r="B11" s="4" t="inlineStr">
        <is>
          <t>3 years</t>
        </is>
      </c>
    </row>
    <row r="12">
      <c r="A12" s="4" t="inlineStr">
        <is>
          <t>Major maintenance events [member] | Top of range [member]</t>
        </is>
      </c>
    </row>
    <row r="13">
      <c r="A13" s="3" t="inlineStr">
        <is>
          <t>Disclosure of detailed information about property, plant and equipment [line items]</t>
        </is>
      </c>
    </row>
    <row r="14">
      <c r="A14" s="4" t="inlineStr">
        <is>
          <t>Estimated useful life (years)</t>
        </is>
      </c>
      <c r="B14" s="4" t="inlineStr">
        <is>
          <t>16 years</t>
        </is>
      </c>
    </row>
    <row r="15">
      <c r="A15" s="4" t="inlineStr">
        <is>
          <t>Ground equipment [member]</t>
        </is>
      </c>
    </row>
    <row r="16">
      <c r="A16" s="3" t="inlineStr">
        <is>
          <t>Disclosure of detailed information about property, plant and equipment [line items]</t>
        </is>
      </c>
    </row>
    <row r="17">
      <c r="A17" s="4" t="inlineStr">
        <is>
          <t>Estimated useful life (years)</t>
        </is>
      </c>
      <c r="B17" s="4" t="inlineStr">
        <is>
          <t>10 years</t>
        </is>
      </c>
    </row>
    <row r="18">
      <c r="A18" s="4" t="inlineStr">
        <is>
          <t>Furniture, fixture, equipment and other [member] | Bottom of range [member]</t>
        </is>
      </c>
    </row>
    <row r="19">
      <c r="A19" s="3" t="inlineStr">
        <is>
          <t>Disclosure of detailed information about property, plant and equipment [line items]</t>
        </is>
      </c>
    </row>
    <row r="20">
      <c r="A20" s="4" t="inlineStr">
        <is>
          <t>Estimated useful life (years)</t>
        </is>
      </c>
      <c r="B20" s="4" t="inlineStr">
        <is>
          <t>5 years</t>
        </is>
      </c>
    </row>
    <row r="21">
      <c r="A21" s="4" t="inlineStr">
        <is>
          <t>Furniture, fixture, equipment and other [member] | Top of range [member]</t>
        </is>
      </c>
    </row>
    <row r="22">
      <c r="A22" s="3" t="inlineStr">
        <is>
          <t>Disclosure of detailed information about property, plant and equipment [line items]</t>
        </is>
      </c>
    </row>
    <row r="23">
      <c r="A23" s="4" t="inlineStr">
        <is>
          <t>Estimated useful life (years)</t>
        </is>
      </c>
      <c r="B23" s="4" t="inlineStr">
        <is>
          <t>10 years</t>
        </is>
      </c>
    </row>
    <row r="24">
      <c r="A24" s="4" t="inlineStr">
        <is>
          <t>Leasehold improvements [member]</t>
        </is>
      </c>
    </row>
    <row r="25">
      <c r="A25" s="3" t="inlineStr">
        <is>
          <t>Disclosure of detailed information about property, plant and equipment [line items]</t>
        </is>
      </c>
    </row>
    <row r="26">
      <c r="A26" s="4" t="inlineStr">
        <is>
          <t>Estimated useful lives</t>
        </is>
      </c>
      <c r="B26" s="4" t="inlineStr">
        <is>
          <t>Lesser of remaining lease term and estimated useful life of the leasehold improv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 Additional Information (Detail)</t>
        </is>
      </c>
      <c r="B1" s="2" t="inlineStr">
        <is>
          <t>12 Months Ended</t>
        </is>
      </c>
    </row>
    <row r="2">
      <c r="B2" s="2" t="inlineStr">
        <is>
          <t>Dec. 31, 2021IntegerAircraft</t>
        </is>
      </c>
    </row>
    <row r="3">
      <c r="A3" s="3" t="inlineStr">
        <is>
          <t>Disclosure of voluntary change in accounting policy [line items]</t>
        </is>
      </c>
    </row>
    <row r="4">
      <c r="A4" s="4" t="inlineStr">
        <is>
          <t>Salvage value assets rate</t>
        </is>
      </c>
      <c r="B4" s="4" t="inlineStr">
        <is>
          <t>15.00%</t>
        </is>
      </c>
    </row>
    <row r="5">
      <c r="A5" s="4" t="inlineStr">
        <is>
          <t>Extension Of Ticket Expiry</t>
        </is>
      </c>
      <c r="B5" s="4" t="inlineStr">
        <is>
          <t>extended the tickets expiration to certain ticket to June 30, 2022, for those tickets which were scheduled to expire before June 2021.</t>
        </is>
      </c>
    </row>
    <row r="6">
      <c r="A6" s="4" t="inlineStr">
        <is>
          <t>Boeing 737-700 [member]</t>
        </is>
      </c>
    </row>
    <row r="7">
      <c r="A7" s="3" t="inlineStr">
        <is>
          <t>Disclosure of voluntary change in accounting policy [line items]</t>
        </is>
      </c>
    </row>
    <row r="8">
      <c r="A8" s="4" t="inlineStr">
        <is>
          <t>Number Of Aircraft Sold | Aircraft</t>
        </is>
      </c>
      <c r="B8" s="5" t="n">
        <v>3</v>
      </c>
    </row>
    <row r="9">
      <c r="A9" s="4" t="inlineStr">
        <is>
          <t>Number Of Aircraft Operated | Integer</t>
        </is>
      </c>
      <c r="B9" s="5" t="n">
        <v>11</v>
      </c>
    </row>
    <row r="10">
      <c r="A10" s="4" t="inlineStr">
        <is>
          <t>Useful life of aircraft</t>
        </is>
      </c>
      <c r="B10"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ummary of Disaggregated Operating Revenues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Other operating revenue</t>
        </is>
      </c>
      <c r="B4" s="6" t="n">
        <v>25964</v>
      </c>
      <c r="C4" s="6" t="n">
        <v>19407</v>
      </c>
      <c r="D4" s="6" t="n">
        <v>32343</v>
      </c>
    </row>
    <row r="5">
      <c r="A5" s="4" t="inlineStr">
        <is>
          <t>Total operating revenue</t>
        </is>
      </c>
      <c r="B5" s="5" t="n">
        <v>1509931</v>
      </c>
      <c r="C5" s="5" t="n">
        <v>801003</v>
      </c>
      <c r="D5" s="5" t="n">
        <v>2707408</v>
      </c>
    </row>
    <row r="6">
      <c r="A6" s="4" t="inlineStr">
        <is>
          <t>Passenger revenue excluding miles redeemed [member]</t>
        </is>
      </c>
    </row>
    <row r="7">
      <c r="A7" s="3" t="inlineStr">
        <is>
          <t>Disclosure of disaggregation of revenue from contracts with customers [line items]</t>
        </is>
      </c>
    </row>
    <row r="8">
      <c r="A8" s="4" t="inlineStr">
        <is>
          <t>Revenue</t>
        </is>
      </c>
      <c r="B8" s="5" t="n">
        <v>1388089</v>
      </c>
      <c r="C8" s="5" t="n">
        <v>752050</v>
      </c>
      <c r="D8" s="5" t="n">
        <v>2581179</v>
      </c>
    </row>
    <row r="9">
      <c r="A9" s="4" t="inlineStr">
        <is>
          <t>Miles redeemed [member]</t>
        </is>
      </c>
    </row>
    <row r="10">
      <c r="A10" s="3" t="inlineStr">
        <is>
          <t>Disclosure of disaggregation of revenue from contracts with customers [line items]</t>
        </is>
      </c>
    </row>
    <row r="11">
      <c r="A11" s="4" t="inlineStr">
        <is>
          <t>Revenue</t>
        </is>
      </c>
      <c r="B11" s="5" t="n">
        <v>24301</v>
      </c>
      <c r="C11" s="5" t="n">
        <v>8544</v>
      </c>
      <c r="D11" s="5" t="n">
        <v>31426</v>
      </c>
    </row>
    <row r="12">
      <c r="A12" s="4" t="inlineStr">
        <is>
          <t>Passenger revenue [member]</t>
        </is>
      </c>
    </row>
    <row r="13">
      <c r="A13" s="3" t="inlineStr">
        <is>
          <t>Disclosure of disaggregation of revenue from contracts with customers [line items]</t>
        </is>
      </c>
    </row>
    <row r="14">
      <c r="A14" s="4" t="inlineStr">
        <is>
          <t>Revenue</t>
        </is>
      </c>
      <c r="B14" s="5" t="n">
        <v>1412390</v>
      </c>
      <c r="C14" s="5" t="n">
        <v>760594</v>
      </c>
      <c r="D14" s="5" t="n">
        <v>2612605</v>
      </c>
    </row>
    <row r="15">
      <c r="A15" s="4" t="inlineStr">
        <is>
          <t>Cargo and mail revenue [member]</t>
        </is>
      </c>
    </row>
    <row r="16">
      <c r="A16" s="3" t="inlineStr">
        <is>
          <t>Disclosure of disaggregation of revenue from contracts with customers [line items]</t>
        </is>
      </c>
    </row>
    <row r="17">
      <c r="A17" s="4" t="inlineStr">
        <is>
          <t>Revenue</t>
        </is>
      </c>
      <c r="B17" s="5" t="n">
        <v>71577</v>
      </c>
      <c r="C17" s="5" t="n">
        <v>21002</v>
      </c>
      <c r="D17" s="5" t="n">
        <v>62460</v>
      </c>
    </row>
    <row r="18">
      <c r="A18" s="4" t="inlineStr">
        <is>
          <t>Frequent flyer program - marketing services revenue [member]</t>
        </is>
      </c>
    </row>
    <row r="19">
      <c r="A19" s="3" t="inlineStr">
        <is>
          <t>Disclosure of disaggregation of revenue from contracts with customers [line items]</t>
        </is>
      </c>
    </row>
    <row r="20">
      <c r="A20" s="4" t="inlineStr">
        <is>
          <t>Other operating revenue</t>
        </is>
      </c>
      <c r="B20" s="5" t="n">
        <v>18897</v>
      </c>
      <c r="C20" s="5" t="n">
        <v>15452</v>
      </c>
      <c r="D20" s="5" t="n">
        <v>22170</v>
      </c>
    </row>
    <row r="21">
      <c r="A21" s="4" t="inlineStr">
        <is>
          <t>Other operating revenues [member]</t>
        </is>
      </c>
    </row>
    <row r="22">
      <c r="A22" s="3" t="inlineStr">
        <is>
          <t>Disclosure of disaggregation of revenue from contracts with customers [line items]</t>
        </is>
      </c>
    </row>
    <row r="23">
      <c r="A23" s="4" t="inlineStr">
        <is>
          <t>Other operating revenue</t>
        </is>
      </c>
      <c r="B23" s="6" t="n">
        <v>7067</v>
      </c>
      <c r="C23" s="6" t="n">
        <v>3955</v>
      </c>
      <c r="D23" s="6" t="n">
        <v>101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Summary of Changes in Contract Liabilities (Detail) - USD ($) $ in Thousands</t>
        </is>
      </c>
      <c r="B1" s="2" t="inlineStr">
        <is>
          <t>12 Months Ended</t>
        </is>
      </c>
    </row>
    <row r="2">
      <c r="B2" s="2" t="inlineStr">
        <is>
          <t>Dec. 31, 2021</t>
        </is>
      </c>
      <c r="C2" s="2" t="inlineStr">
        <is>
          <t>Dec. 31, 2020</t>
        </is>
      </c>
    </row>
    <row r="3">
      <c r="A3" s="4" t="inlineStr">
        <is>
          <t>Air traffic liability [member]</t>
        </is>
      </c>
    </row>
    <row r="4">
      <c r="A4" s="3" t="inlineStr">
        <is>
          <t>Disclosure of changes in contact liabilities [line items]</t>
        </is>
      </c>
    </row>
    <row r="5">
      <c r="A5" s="4" t="inlineStr">
        <is>
          <t>Balance at beginning of year</t>
        </is>
      </c>
      <c r="B5" s="6" t="n">
        <v>470695</v>
      </c>
      <c r="C5" s="6" t="n">
        <v>497374</v>
      </c>
    </row>
    <row r="6">
      <c r="A6" s="4" t="inlineStr">
        <is>
          <t>Sales</t>
        </is>
      </c>
      <c r="B6" s="5" t="n">
        <v>1801347</v>
      </c>
      <c r="C6" s="5" t="n">
        <v>887004</v>
      </c>
    </row>
    <row r="7">
      <c r="A7" s="4" t="inlineStr">
        <is>
          <t>Revenue recognition</t>
        </is>
      </c>
      <c r="B7" s="5" t="n">
        <v>-1326627</v>
      </c>
      <c r="C7" s="5" t="n">
        <v>-700406</v>
      </c>
    </row>
    <row r="8">
      <c r="A8" s="4" t="inlineStr">
        <is>
          <t>Tax recognition</t>
        </is>
      </c>
      <c r="B8" s="5" t="n">
        <v>-218624</v>
      </c>
      <c r="C8" s="5" t="n">
        <v>-113473</v>
      </c>
    </row>
    <row r="9">
      <c r="A9" s="4" t="inlineStr">
        <is>
          <t>Reimbursements</t>
        </is>
      </c>
      <c r="B9" s="5" t="n">
        <v>-129296</v>
      </c>
      <c r="C9" s="5" t="n">
        <v>-82910</v>
      </c>
    </row>
    <row r="10">
      <c r="A10" s="4" t="inlineStr">
        <is>
          <t>Interline tickets</t>
        </is>
      </c>
      <c r="B10" s="5" t="n">
        <v>-26436</v>
      </c>
      <c r="C10" s="5" t="n">
        <v>-15056</v>
      </c>
    </row>
    <row r="11">
      <c r="A11" s="4" t="inlineStr">
        <is>
          <t>Other</t>
        </is>
      </c>
      <c r="B11" s="5" t="n">
        <v>-13728</v>
      </c>
      <c r="C11" s="5" t="n">
        <v>-1838</v>
      </c>
    </row>
    <row r="12">
      <c r="A12" s="4" t="inlineStr">
        <is>
          <t>Balance at end of year</t>
        </is>
      </c>
      <c r="B12" s="5" t="n">
        <v>557331</v>
      </c>
      <c r="C12" s="5" t="n">
        <v>470695</v>
      </c>
    </row>
    <row r="13">
      <c r="A13" s="4" t="inlineStr">
        <is>
          <t>Frequent flyer liability [member]</t>
        </is>
      </c>
    </row>
    <row r="14">
      <c r="A14" s="3" t="inlineStr">
        <is>
          <t>Disclosure of changes in contact liabilities [line items]</t>
        </is>
      </c>
    </row>
    <row r="15">
      <c r="A15" s="4" t="inlineStr">
        <is>
          <t>Balance at beginning of year</t>
        </is>
      </c>
      <c r="B15" s="5" t="n">
        <v>91213</v>
      </c>
      <c r="C15" s="5" t="n">
        <v>80326</v>
      </c>
    </row>
    <row r="16">
      <c r="A16" s="4" t="inlineStr">
        <is>
          <t>Deferred of revenue</t>
        </is>
      </c>
      <c r="B16" s="5" t="n">
        <v>28202</v>
      </c>
      <c r="C16" s="5" t="n">
        <v>19431</v>
      </c>
    </row>
    <row r="17">
      <c r="A17" s="4" t="inlineStr">
        <is>
          <t>Revenue recognition</t>
        </is>
      </c>
      <c r="B17" s="5" t="n">
        <v>-24301</v>
      </c>
      <c r="C17" s="5" t="n">
        <v>-8544</v>
      </c>
    </row>
    <row r="18">
      <c r="A18" s="4" t="inlineStr">
        <is>
          <t>Balance at end of year</t>
        </is>
      </c>
      <c r="B18" s="5" t="n">
        <v>95114</v>
      </c>
      <c r="C18" s="5" t="n">
        <v>91213</v>
      </c>
    </row>
    <row r="19">
      <c r="A19" s="4" t="inlineStr">
        <is>
          <t>Current</t>
        </is>
      </c>
      <c r="B19" s="5" t="n">
        <v>34719</v>
      </c>
      <c r="C19" s="5" t="n">
        <v>16041</v>
      </c>
    </row>
    <row r="20">
      <c r="A20" s="4" t="inlineStr">
        <is>
          <t>Non-current</t>
        </is>
      </c>
      <c r="B20" s="6" t="n">
        <v>60395</v>
      </c>
      <c r="C20" s="6" t="n">
        <v>751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from Contract with Customers - Additional Information (Detail)</t>
        </is>
      </c>
      <c r="B1" s="2" t="inlineStr">
        <is>
          <t>12 Months Ended</t>
        </is>
      </c>
    </row>
    <row r="2">
      <c r="B2" s="2" t="inlineStr">
        <is>
          <t>Dec. 31, 2021Segment</t>
        </is>
      </c>
    </row>
    <row r="3">
      <c r="A3" s="3" t="inlineStr">
        <is>
          <t>Disclosure of operating segments [abstract]</t>
        </is>
      </c>
    </row>
    <row r="4">
      <c r="A4" s="4" t="inlineStr">
        <is>
          <t>Number of operating segment</t>
        </is>
      </c>
      <c r="B4" s="5" t="n">
        <v>1</v>
      </c>
    </row>
    <row r="5">
      <c r="A5" s="4" t="inlineStr">
        <is>
          <t>Extension Of Ticket Expiry</t>
        </is>
      </c>
      <c r="B5" s="4" t="inlineStr">
        <is>
          <t>extended the tickets expiration to certain ticket to June 30, 2022, for those tickets which were scheduled to expire before June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profit (loss)</t>
        </is>
      </c>
      <c r="B4" s="6" t="n">
        <v>43844</v>
      </c>
      <c r="C4" s="6" t="n">
        <v>-607062</v>
      </c>
      <c r="D4" s="6" t="n">
        <v>247002</v>
      </c>
    </row>
    <row r="5">
      <c r="A5" s="3" t="inlineStr">
        <is>
          <t>Adjustments for:</t>
        </is>
      </c>
    </row>
    <row r="6">
      <c r="A6" s="4" t="inlineStr">
        <is>
          <t>Income tax expense</t>
        </is>
      </c>
      <c r="B6" s="5" t="n">
        <v>10846</v>
      </c>
      <c r="C6" s="5" t="n">
        <v>-23717</v>
      </c>
      <c r="D6" s="5" t="n">
        <v>46437</v>
      </c>
    </row>
    <row r="7">
      <c r="A7" s="4" t="inlineStr">
        <is>
          <t>Finance cost</t>
        </is>
      </c>
      <c r="B7" s="5" t="n">
        <v>76234</v>
      </c>
      <c r="C7" s="5" t="n">
        <v>73045</v>
      </c>
      <c r="D7" s="5" t="n">
        <v>57432</v>
      </c>
    </row>
    <row r="8">
      <c r="A8" s="4" t="inlineStr">
        <is>
          <t>Finance income</t>
        </is>
      </c>
      <c r="B8" s="5" t="n">
        <v>-10849</v>
      </c>
      <c r="C8" s="5" t="n">
        <v>-19963</v>
      </c>
      <c r="D8" s="5" t="n">
        <v>-24405</v>
      </c>
    </row>
    <row r="9">
      <c r="A9" s="4" t="inlineStr">
        <is>
          <t>Depreciation and amortization</t>
        </is>
      </c>
      <c r="B9" s="5" t="n">
        <v>239946</v>
      </c>
      <c r="C9" s="5" t="n">
        <v>259336</v>
      </c>
      <c r="D9" s="5" t="n">
        <v>282080</v>
      </c>
    </row>
    <row r="10">
      <c r="A10" s="4" t="inlineStr">
        <is>
          <t>(Reversal) impairment of non finacial assets</t>
        </is>
      </c>
      <c r="B10" s="5" t="n">
        <v>-5441</v>
      </c>
      <c r="C10" s="5" t="n">
        <v>243097</v>
      </c>
      <c r="D10" s="5" t="n">
        <v>89344</v>
      </c>
    </row>
    <row r="11">
      <c r="A11" s="4" t="inlineStr">
        <is>
          <t>Disposal of non financial assets</t>
        </is>
      </c>
      <c r="B11" s="5" t="n">
        <v>4260</v>
      </c>
      <c r="C11" s="5" t="n">
        <v>4635</v>
      </c>
      <c r="D11" s="5" t="n">
        <v>3850</v>
      </c>
    </row>
    <row r="12">
      <c r="A12" s="4" t="inlineStr">
        <is>
          <t>Impairment of financial assets</t>
        </is>
      </c>
      <c r="B12" s="5" t="n">
        <v>1516</v>
      </c>
      <c r="C12" s="5" t="n">
        <v>1570</v>
      </c>
      <c r="D12" s="5" t="n">
        <v>483</v>
      </c>
    </row>
    <row r="13">
      <c r="A13" s="4" t="inlineStr">
        <is>
          <t>Allowance for obsolescence of expendable parts and supplies</t>
        </is>
      </c>
      <c r="B13" s="5" t="n">
        <v>30</v>
      </c>
      <c r="C13" s="5" t="n">
        <v>47</v>
      </c>
      <c r="D13" s="5" t="n">
        <v>164</v>
      </c>
    </row>
    <row r="14">
      <c r="A14" s="4" t="inlineStr">
        <is>
          <t>Share-based compensation expense</t>
        </is>
      </c>
      <c r="B14" s="5" t="n">
        <v>7097</v>
      </c>
      <c r="C14" s="5" t="n">
        <v>5263</v>
      </c>
      <c r="D14" s="5" t="n">
        <v>6149</v>
      </c>
    </row>
    <row r="15">
      <c r="A15" s="4" t="inlineStr">
        <is>
          <t>Net change in fair value of derivatives</t>
        </is>
      </c>
      <c r="B15" s="5" t="n">
        <v>22778</v>
      </c>
      <c r="C15" s="5" t="n">
        <v>107139</v>
      </c>
      <c r="D15" s="5" t="n">
        <v>0</v>
      </c>
    </row>
    <row r="16">
      <c r="A16" s="4" t="inlineStr">
        <is>
          <t>Unrealized loss on investment</t>
        </is>
      </c>
      <c r="B16" s="5" t="n">
        <v>274</v>
      </c>
      <c r="C16" s="5" t="n">
        <v>0</v>
      </c>
      <c r="D16" s="5" t="n">
        <v>0</v>
      </c>
    </row>
    <row r="17">
      <c r="A17" s="4" t="inlineStr">
        <is>
          <t>Net foreign exchange differences</t>
        </is>
      </c>
      <c r="B17" s="5" t="n">
        <v>44853</v>
      </c>
      <c r="C17" s="5" t="n">
        <v>44328</v>
      </c>
      <c r="D17" s="5" t="n">
        <v>45086</v>
      </c>
    </row>
    <row r="18">
      <c r="A18" s="3" t="inlineStr">
        <is>
          <t>Change in:</t>
        </is>
      </c>
    </row>
    <row r="19">
      <c r="A19" s="4" t="inlineStr">
        <is>
          <t>Accounts receivable</t>
        </is>
      </c>
      <c r="B19" s="5" t="n">
        <v>-35645</v>
      </c>
      <c r="C19" s="5" t="n">
        <v>71625</v>
      </c>
      <c r="D19" s="5" t="n">
        <v>-17054</v>
      </c>
    </row>
    <row r="20">
      <c r="A20" s="4" t="inlineStr">
        <is>
          <t>Accounts receivable from related parties</t>
        </is>
      </c>
      <c r="B20" s="5" t="n">
        <v>-403</v>
      </c>
      <c r="C20" s="5" t="n">
        <v>-1282</v>
      </c>
      <c r="D20" s="5" t="n">
        <v>76</v>
      </c>
    </row>
    <row r="21">
      <c r="A21" s="4" t="inlineStr">
        <is>
          <t>Other current assets</t>
        </is>
      </c>
      <c r="B21" s="5" t="n">
        <v>-4599</v>
      </c>
      <c r="C21" s="5" t="n">
        <v>11148</v>
      </c>
      <c r="D21" s="5" t="n">
        <v>15653</v>
      </c>
    </row>
    <row r="22">
      <c r="A22" s="4" t="inlineStr">
        <is>
          <t>Other assets</t>
        </is>
      </c>
      <c r="B22" s="5" t="n">
        <v>-6786</v>
      </c>
      <c r="C22" s="5" t="n">
        <v>8895</v>
      </c>
      <c r="D22" s="5" t="n">
        <v>20678</v>
      </c>
    </row>
    <row r="23">
      <c r="A23" s="4" t="inlineStr">
        <is>
          <t>Accounts payable</t>
        </is>
      </c>
      <c r="B23" s="5" t="n">
        <v>49285</v>
      </c>
      <c r="C23" s="5" t="n">
        <v>-55718</v>
      </c>
      <c r="D23" s="5" t="n">
        <v>-2984</v>
      </c>
    </row>
    <row r="24">
      <c r="A24" s="4" t="inlineStr">
        <is>
          <t>Accounts payable from related parties</t>
        </is>
      </c>
      <c r="B24" s="5" t="n">
        <v>4978</v>
      </c>
      <c r="C24" s="5" t="n">
        <v>-11116</v>
      </c>
      <c r="D24" s="5" t="n">
        <v>-587</v>
      </c>
    </row>
    <row r="25">
      <c r="A25" s="4" t="inlineStr">
        <is>
          <t>Air traffic liability</t>
        </is>
      </c>
      <c r="B25" s="5" t="n">
        <v>86636</v>
      </c>
      <c r="C25" s="5" t="n">
        <v>-26679</v>
      </c>
      <c r="D25" s="5" t="n">
        <v>25698</v>
      </c>
    </row>
    <row r="26">
      <c r="A26" s="4" t="inlineStr">
        <is>
          <t>Frequent flyer deferred revenue</t>
        </is>
      </c>
      <c r="B26" s="5" t="n">
        <v>3901</v>
      </c>
      <c r="C26" s="5" t="n">
        <v>10887</v>
      </c>
      <c r="D26" s="5" t="n">
        <v>12512</v>
      </c>
    </row>
    <row r="27">
      <c r="A27" s="4" t="inlineStr">
        <is>
          <t>Other liability</t>
        </is>
      </c>
      <c r="B27" s="5" t="n">
        <v>6450</v>
      </c>
      <c r="C27" s="5" t="n">
        <v>-36975</v>
      </c>
      <c r="D27" s="5" t="n">
        <v>48400</v>
      </c>
    </row>
    <row r="28">
      <c r="A28" s="4" t="inlineStr">
        <is>
          <t>Cash from operating activities</t>
        </is>
      </c>
      <c r="B28" s="5" t="n">
        <v>538845</v>
      </c>
      <c r="C28" s="5" t="n">
        <v>58503</v>
      </c>
      <c r="D28" s="5" t="n">
        <v>856014</v>
      </c>
    </row>
    <row r="29">
      <c r="A29" s="4" t="inlineStr">
        <is>
          <t>Income tax paid</t>
        </is>
      </c>
      <c r="B29" s="5" t="n">
        <v>-3904</v>
      </c>
      <c r="C29" s="5" t="n">
        <v>-37631</v>
      </c>
      <c r="D29" s="5" t="n">
        <v>-42999</v>
      </c>
    </row>
    <row r="30">
      <c r="A30" s="4" t="inlineStr">
        <is>
          <t>Interest paid</t>
        </is>
      </c>
      <c r="B30" s="5" t="n">
        <v>-40170</v>
      </c>
      <c r="C30" s="5" t="n">
        <v>-41938</v>
      </c>
      <c r="D30" s="5" t="n">
        <v>-52234</v>
      </c>
    </row>
    <row r="31">
      <c r="A31" s="4" t="inlineStr">
        <is>
          <t>Interest received</t>
        </is>
      </c>
      <c r="B31" s="5" t="n">
        <v>12514</v>
      </c>
      <c r="C31" s="5" t="n">
        <v>26343</v>
      </c>
      <c r="D31" s="5" t="n">
        <v>24102</v>
      </c>
    </row>
    <row r="32">
      <c r="A32" s="4" t="inlineStr">
        <is>
          <t>Net cash from operating activities</t>
        </is>
      </c>
      <c r="B32" s="5" t="n">
        <v>507285</v>
      </c>
      <c r="C32" s="5" t="n">
        <v>5277</v>
      </c>
      <c r="D32" s="5" t="n">
        <v>784883</v>
      </c>
    </row>
    <row r="33">
      <c r="A33" s="3" t="inlineStr">
        <is>
          <t>Investing activities</t>
        </is>
      </c>
    </row>
    <row r="34">
      <c r="A34" s="4" t="inlineStr">
        <is>
          <t>Acquisition of investments</t>
        </is>
      </c>
      <c r="B34" s="5" t="n">
        <v>-1117214</v>
      </c>
      <c r="C34" s="5" t="n">
        <v>-904570</v>
      </c>
      <c r="D34" s="5" t="n">
        <v>-711045</v>
      </c>
    </row>
    <row r="35">
      <c r="A35" s="4" t="inlineStr">
        <is>
          <t>Proceeds from redemption of investments</t>
        </is>
      </c>
      <c r="B35" s="5" t="n">
        <v>1001268</v>
      </c>
      <c r="C35" s="5" t="n">
        <v>840627</v>
      </c>
      <c r="D35" s="5" t="n">
        <v>589602</v>
      </c>
    </row>
    <row r="36">
      <c r="A36" s="4" t="inlineStr">
        <is>
          <t>Advance payments on aircraft purchase contracts and other</t>
        </is>
      </c>
      <c r="B36" s="5" t="n">
        <v>-276939</v>
      </c>
      <c r="C36" s="5" t="n">
        <v>0</v>
      </c>
      <c r="D36" s="5" t="n">
        <v>-75428</v>
      </c>
    </row>
    <row r="37">
      <c r="A37" s="4" t="inlineStr">
        <is>
          <t>Reimbursement of advance payments on aircraft purchase contracts</t>
        </is>
      </c>
      <c r="B37" s="5" t="n">
        <v>70800</v>
      </c>
      <c r="C37" s="5" t="n">
        <v>0</v>
      </c>
      <c r="D37" s="5" t="n">
        <v>48262</v>
      </c>
    </row>
    <row r="38">
      <c r="A38" s="4" t="inlineStr">
        <is>
          <t>Acquisition of property and equipment</t>
        </is>
      </c>
      <c r="B38" s="5" t="n">
        <v>-206795</v>
      </c>
      <c r="C38" s="5" t="n">
        <v>-44065</v>
      </c>
      <c r="D38" s="5" t="n">
        <v>-62397</v>
      </c>
    </row>
    <row r="39">
      <c r="A39" s="4" t="inlineStr">
        <is>
          <t>Proceeds from sale of property and equipment</t>
        </is>
      </c>
      <c r="B39" s="5" t="n">
        <v>81336</v>
      </c>
      <c r="C39" s="5" t="n">
        <v>30666</v>
      </c>
      <c r="D39" s="5" t="n">
        <v>43603</v>
      </c>
    </row>
    <row r="40">
      <c r="A40" s="4" t="inlineStr">
        <is>
          <t>Acquisition of intangible assets</t>
        </is>
      </c>
      <c r="B40" s="5" t="n">
        <v>-11591</v>
      </c>
      <c r="C40" s="5" t="n">
        <v>-16419</v>
      </c>
      <c r="D40" s="5" t="n">
        <v>-25465</v>
      </c>
    </row>
    <row r="41">
      <c r="A41" s="4" t="inlineStr">
        <is>
          <t>Net cash used in investing activities</t>
        </is>
      </c>
      <c r="B41" s="5" t="n">
        <v>-459135</v>
      </c>
      <c r="C41" s="5" t="n">
        <v>-93761</v>
      </c>
      <c r="D41" s="5" t="n">
        <v>-192868</v>
      </c>
    </row>
    <row r="42">
      <c r="A42" s="3" t="inlineStr">
        <is>
          <t>Financing activities</t>
        </is>
      </c>
    </row>
    <row r="43">
      <c r="A43" s="4" t="inlineStr">
        <is>
          <t>Proceeds from issue of convertible notes, net of costs</t>
        </is>
      </c>
      <c r="B43" s="5" t="n">
        <v>0</v>
      </c>
      <c r="C43" s="5" t="n">
        <v>342898</v>
      </c>
      <c r="D43" s="5" t="n">
        <v>0</v>
      </c>
    </row>
    <row r="44">
      <c r="A44" s="4" t="inlineStr">
        <is>
          <t>Proceeds from new borrowings</t>
        </is>
      </c>
      <c r="B44" s="5" t="n">
        <v>352278</v>
      </c>
      <c r="C44" s="5" t="n">
        <v>145000</v>
      </c>
      <c r="D44" s="5" t="n">
        <v>95000</v>
      </c>
    </row>
    <row r="45">
      <c r="A45" s="4" t="inlineStr">
        <is>
          <t>Payments on loans and borrowings</t>
        </is>
      </c>
      <c r="B45" s="5" t="n">
        <v>-142233</v>
      </c>
      <c r="C45" s="5" t="n">
        <v>-267086</v>
      </c>
      <c r="D45" s="5" t="n">
        <v>-426827</v>
      </c>
    </row>
    <row r="46">
      <c r="A46" s="4" t="inlineStr">
        <is>
          <t>Payment of lease liability</t>
        </is>
      </c>
      <c r="B46" s="5" t="n">
        <v>-80992</v>
      </c>
      <c r="C46" s="5" t="n">
        <v>-93213</v>
      </c>
      <c r="D46" s="5" t="n">
        <v>-103069</v>
      </c>
    </row>
    <row r="47">
      <c r="A47" s="4" t="inlineStr">
        <is>
          <t>Repurchase of treasury shares</t>
        </is>
      </c>
      <c r="B47" s="5" t="n">
        <v>-40514</v>
      </c>
      <c r="C47" s="5" t="n">
        <v>0</v>
      </c>
      <c r="D47" s="5" t="n">
        <v>0</v>
      </c>
    </row>
    <row r="48">
      <c r="A48" s="4" t="inlineStr">
        <is>
          <t>Dividends paid</t>
        </is>
      </c>
      <c r="B48" s="5" t="n">
        <v>0</v>
      </c>
      <c r="C48" s="5" t="n">
        <v>-33990</v>
      </c>
      <c r="D48" s="5" t="n">
        <v>-110438</v>
      </c>
    </row>
    <row r="49">
      <c r="A49" s="4" t="inlineStr">
        <is>
          <t>Net cash from (used) in financing activities</t>
        </is>
      </c>
      <c r="B49" s="5" t="n">
        <v>88539</v>
      </c>
      <c r="C49" s="5" t="n">
        <v>93609</v>
      </c>
      <c r="D49" s="5" t="n">
        <v>-545334</v>
      </c>
    </row>
    <row r="50">
      <c r="A50" s="4" t="inlineStr">
        <is>
          <t>Net increase in cash and cash equivalents</t>
        </is>
      </c>
      <c r="B50" s="5" t="n">
        <v>136689</v>
      </c>
      <c r="C50" s="5" t="n">
        <v>5125</v>
      </c>
      <c r="D50" s="5" t="n">
        <v>46681</v>
      </c>
    </row>
    <row r="51">
      <c r="A51" s="4" t="inlineStr">
        <is>
          <t>Cash and cash equivalent at Beginning value</t>
        </is>
      </c>
      <c r="B51" s="5" t="n">
        <v>119065</v>
      </c>
      <c r="C51" s="5" t="n">
        <v>158732</v>
      </c>
      <c r="D51" s="5" t="n">
        <v>156158</v>
      </c>
    </row>
    <row r="52">
      <c r="A52" s="4" t="inlineStr">
        <is>
          <t>Effect of exchange rate change on cash</t>
        </is>
      </c>
      <c r="B52" s="5" t="n">
        <v>-44673</v>
      </c>
      <c r="C52" s="5" t="n">
        <v>-44792</v>
      </c>
      <c r="D52" s="5" t="n">
        <v>-44107</v>
      </c>
    </row>
    <row r="53">
      <c r="A53" s="4" t="inlineStr">
        <is>
          <t>Cash and cash equivalent at Ending balance</t>
        </is>
      </c>
      <c r="B53" s="6" t="n">
        <v>211081</v>
      </c>
      <c r="C53" s="6" t="n">
        <v>119065</v>
      </c>
      <c r="D53" s="6" t="n">
        <v>1587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Operating Revenue by Principal Geographic Area (Detail)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Passenger, Cargo and Mail Revenue</t>
        </is>
      </c>
      <c r="B4" s="6" t="n">
        <v>1483967</v>
      </c>
      <c r="C4" s="6" t="n">
        <v>781596</v>
      </c>
      <c r="D4" s="6" t="n">
        <v>2675065</v>
      </c>
    </row>
    <row r="5">
      <c r="A5" s="4" t="inlineStr">
        <is>
          <t>North America [member]</t>
        </is>
      </c>
    </row>
    <row r="6">
      <c r="A6" s="3" t="inlineStr">
        <is>
          <t>Disclosure of geographical areas [line items]</t>
        </is>
      </c>
    </row>
    <row r="7">
      <c r="A7" s="4" t="inlineStr">
        <is>
          <t>Passenger, Cargo and Mail Revenue</t>
        </is>
      </c>
      <c r="B7" s="5" t="n">
        <v>428457</v>
      </c>
      <c r="C7" s="5" t="n">
        <v>233039</v>
      </c>
      <c r="D7" s="5" t="n">
        <v>857002</v>
      </c>
    </row>
    <row r="8">
      <c r="A8" s="4" t="inlineStr">
        <is>
          <t>South America [Member]</t>
        </is>
      </c>
    </row>
    <row r="9">
      <c r="A9" s="3" t="inlineStr">
        <is>
          <t>Disclosure of geographical areas [line items]</t>
        </is>
      </c>
    </row>
    <row r="10">
      <c r="A10" s="4" t="inlineStr">
        <is>
          <t>Passenger, Cargo and Mail Revenue</t>
        </is>
      </c>
      <c r="B10" s="5" t="n">
        <v>557827</v>
      </c>
      <c r="C10" s="5" t="n">
        <v>281008</v>
      </c>
      <c r="D10" s="5" t="n">
        <v>975530</v>
      </c>
    </row>
    <row r="11">
      <c r="A11" s="4" t="inlineStr">
        <is>
          <t>Central America [Member]</t>
        </is>
      </c>
    </row>
    <row r="12">
      <c r="A12" s="3" t="inlineStr">
        <is>
          <t>Disclosure of geographical areas [line items]</t>
        </is>
      </c>
    </row>
    <row r="13">
      <c r="A13" s="4" t="inlineStr">
        <is>
          <t>Passenger, Cargo and Mail Revenue</t>
        </is>
      </c>
      <c r="B13" s="5" t="n">
        <v>475590</v>
      </c>
      <c r="C13" s="5" t="n">
        <v>246727</v>
      </c>
      <c r="D13" s="5" t="n">
        <v>740358</v>
      </c>
    </row>
    <row r="14">
      <c r="A14" s="4" t="inlineStr">
        <is>
          <t>Carribean [Member]</t>
        </is>
      </c>
    </row>
    <row r="15">
      <c r="A15" s="3" t="inlineStr">
        <is>
          <t>Disclosure of geographical areas [line items]</t>
        </is>
      </c>
    </row>
    <row r="16">
      <c r="A16" s="4" t="inlineStr">
        <is>
          <t>Passenger, Cargo and Mail Revenue</t>
        </is>
      </c>
      <c r="B16" s="6" t="n">
        <v>22093</v>
      </c>
      <c r="C16" s="6" t="n">
        <v>20822</v>
      </c>
      <c r="D16" s="6" t="n">
        <v>1021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hecking and saving accounts</t>
        </is>
      </c>
      <c r="B3" s="6" t="n">
        <v>210818</v>
      </c>
      <c r="C3" s="6" t="n">
        <v>99286</v>
      </c>
    </row>
    <row r="4">
      <c r="A4" s="4" t="inlineStr">
        <is>
          <t>Time deposits of no more than ninety days</t>
        </is>
      </c>
      <c r="B4" s="5" t="n">
        <v>0</v>
      </c>
      <c r="C4" s="5" t="n">
        <v>19500</v>
      </c>
    </row>
    <row r="5">
      <c r="A5" s="4" t="inlineStr">
        <is>
          <t>Cash on hand</t>
        </is>
      </c>
      <c r="B5" s="5" t="n">
        <v>263</v>
      </c>
      <c r="C5" s="5" t="n">
        <v>279</v>
      </c>
    </row>
    <row r="6">
      <c r="A6" s="4" t="inlineStr">
        <is>
          <t>Cash and cash equivalents</t>
        </is>
      </c>
      <c r="B6" s="6" t="n">
        <v>211081</v>
      </c>
      <c r="C6" s="6" t="n">
        <v>119065</v>
      </c>
      <c r="D6" s="6" t="n">
        <v>158732</v>
      </c>
      <c r="E6" s="6" t="n">
        <v>1561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 - USD ($) $ in Millions</t>
        </is>
      </c>
      <c r="B1" s="2" t="inlineStr">
        <is>
          <t>12 Months Ended</t>
        </is>
      </c>
    </row>
    <row r="2">
      <c r="B2" s="2" t="inlineStr">
        <is>
          <t>Dec. 31, 2021</t>
        </is>
      </c>
      <c r="C2" s="2" t="inlineStr">
        <is>
          <t>Dec. 31, 2020</t>
        </is>
      </c>
    </row>
    <row r="3">
      <c r="A3" s="3" t="inlineStr">
        <is>
          <t>Disclosure of cash and cash equivalents [line items]</t>
        </is>
      </c>
    </row>
    <row r="4">
      <c r="A4" s="4" t="inlineStr">
        <is>
          <t>Collateral pledged</t>
        </is>
      </c>
      <c r="B4" s="8" t="n">
        <v>12.9</v>
      </c>
      <c r="C4" s="8" t="n">
        <v>5.9</v>
      </c>
    </row>
    <row r="5">
      <c r="A5" s="4" t="inlineStr">
        <is>
          <t>Bottom of range [member]</t>
        </is>
      </c>
    </row>
    <row r="6">
      <c r="A6" s="3" t="inlineStr">
        <is>
          <t>Disclosure of cash and cash equivalents [line items]</t>
        </is>
      </c>
    </row>
    <row r="7">
      <c r="A7" s="4" t="inlineStr">
        <is>
          <t>Time deposits interest rate</t>
        </is>
      </c>
      <c r="B7" s="4" t="inlineStr">
        <is>
          <t>0.24%</t>
        </is>
      </c>
      <c r="C7" s="4" t="inlineStr">
        <is>
          <t>0.24%</t>
        </is>
      </c>
    </row>
    <row r="8">
      <c r="A8" s="4" t="inlineStr">
        <is>
          <t>Top of range [member]</t>
        </is>
      </c>
    </row>
    <row r="9">
      <c r="A9" s="3" t="inlineStr">
        <is>
          <t>Disclosure of cash and cash equivalents [line items]</t>
        </is>
      </c>
    </row>
    <row r="10">
      <c r="A10" s="4" t="inlineStr">
        <is>
          <t>Time deposits interest rate</t>
        </is>
      </c>
      <c r="B10" s="4" t="inlineStr">
        <is>
          <t>0.40%</t>
        </is>
      </c>
      <c r="C10" s="4" t="inlineStr">
        <is>
          <t>0.3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Detail) - USD ($) $ in Thousands</t>
        </is>
      </c>
      <c r="B1" s="2" t="inlineStr">
        <is>
          <t>Dec. 31, 2021</t>
        </is>
      </c>
      <c r="C1" s="2" t="inlineStr">
        <is>
          <t>Dec. 31, 2020</t>
        </is>
      </c>
    </row>
    <row r="2">
      <c r="A2" s="3" t="inlineStr">
        <is>
          <t>Disclosure of detailed information about financial assets [line items]</t>
        </is>
      </c>
    </row>
    <row r="3">
      <c r="A3" s="4" t="inlineStr">
        <is>
          <t>Current</t>
        </is>
      </c>
      <c r="B3" s="6" t="n">
        <v>806340</v>
      </c>
      <c r="C3" s="6" t="n">
        <v>770816</v>
      </c>
    </row>
    <row r="4">
      <c r="A4" s="4" t="inlineStr">
        <is>
          <t>Non Current</t>
        </is>
      </c>
      <c r="B4" s="5" t="n">
        <v>199670</v>
      </c>
      <c r="C4" s="5" t="n">
        <v>119617</v>
      </c>
    </row>
    <row r="5">
      <c r="A5" s="4" t="inlineStr">
        <is>
          <t>Total</t>
        </is>
      </c>
      <c r="B5" s="5" t="n">
        <v>1006010</v>
      </c>
      <c r="C5" s="5" t="n">
        <v>890433</v>
      </c>
    </row>
    <row r="6">
      <c r="A6" s="4" t="inlineStr">
        <is>
          <t>Financial assets at amortised cost, category [member]</t>
        </is>
      </c>
    </row>
    <row r="7">
      <c r="A7" s="3" t="inlineStr">
        <is>
          <t>Disclosure of detailed information about financial assets [line items]</t>
        </is>
      </c>
    </row>
    <row r="8">
      <c r="A8" s="4" t="inlineStr">
        <is>
          <t>Current</t>
        </is>
      </c>
      <c r="B8" s="5" t="n">
        <v>681614</v>
      </c>
      <c r="C8" s="5" t="n">
        <v>770816</v>
      </c>
    </row>
    <row r="9">
      <c r="A9" s="4" t="inlineStr">
        <is>
          <t>Non Current</t>
        </is>
      </c>
      <c r="B9" s="5" t="n">
        <v>199670</v>
      </c>
      <c r="C9" s="5" t="n">
        <v>119617</v>
      </c>
    </row>
    <row r="10">
      <c r="A10" s="4" t="inlineStr">
        <is>
          <t>Total</t>
        </is>
      </c>
      <c r="B10" s="5" t="n">
        <v>881284</v>
      </c>
      <c r="C10" s="5" t="n">
        <v>890433</v>
      </c>
    </row>
    <row r="11">
      <c r="A11" s="4" t="inlineStr">
        <is>
          <t>Time deposits [member]</t>
        </is>
      </c>
    </row>
    <row r="12">
      <c r="A12" s="3" t="inlineStr">
        <is>
          <t>Disclosure of detailed information about financial assets [line items]</t>
        </is>
      </c>
    </row>
    <row r="13">
      <c r="A13" s="4" t="inlineStr">
        <is>
          <t>Current</t>
        </is>
      </c>
      <c r="B13" s="5" t="n">
        <v>382000</v>
      </c>
      <c r="C13" s="5" t="n">
        <v>430000</v>
      </c>
    </row>
    <row r="14">
      <c r="A14" s="4" t="inlineStr">
        <is>
          <t>Non Current</t>
        </is>
      </c>
      <c r="B14" s="5" t="n">
        <v>103000</v>
      </c>
      <c r="C14" s="5" t="n">
        <v>80000</v>
      </c>
    </row>
    <row r="15">
      <c r="A15" s="4" t="inlineStr">
        <is>
          <t>Total</t>
        </is>
      </c>
      <c r="B15" s="5" t="n">
        <v>485000</v>
      </c>
      <c r="C15" s="5" t="n">
        <v>510000</v>
      </c>
    </row>
    <row r="16">
      <c r="A16" s="4" t="inlineStr">
        <is>
          <t>Bonds [member]</t>
        </is>
      </c>
    </row>
    <row r="17">
      <c r="A17" s="3" t="inlineStr">
        <is>
          <t>Disclosure of detailed information about financial assets [line items]</t>
        </is>
      </c>
    </row>
    <row r="18">
      <c r="A18" s="4" t="inlineStr">
        <is>
          <t>Current</t>
        </is>
      </c>
      <c r="B18" s="5" t="n">
        <v>300630</v>
      </c>
      <c r="C18" s="5" t="n">
        <v>341854</v>
      </c>
    </row>
    <row r="19">
      <c r="A19" s="4" t="inlineStr">
        <is>
          <t>Non Current</t>
        </is>
      </c>
      <c r="B19" s="5" t="n">
        <v>96966</v>
      </c>
      <c r="C19" s="5" t="n">
        <v>39796</v>
      </c>
    </row>
    <row r="20">
      <c r="A20" s="4" t="inlineStr">
        <is>
          <t>Total</t>
        </is>
      </c>
      <c r="B20" s="5" t="n">
        <v>397596</v>
      </c>
      <c r="C20" s="5" t="n">
        <v>381650</v>
      </c>
    </row>
    <row r="21">
      <c r="A21" s="4" t="inlineStr">
        <is>
          <t>Time deposits and bonds [member]</t>
        </is>
      </c>
    </row>
    <row r="22">
      <c r="A22" s="3" t="inlineStr">
        <is>
          <t>Disclosure of detailed information about financial assets [line items]</t>
        </is>
      </c>
    </row>
    <row r="23">
      <c r="A23" s="4" t="inlineStr">
        <is>
          <t>Current</t>
        </is>
      </c>
      <c r="B23" s="5" t="n">
        <v>682630</v>
      </c>
      <c r="C23" s="5" t="n">
        <v>771854</v>
      </c>
    </row>
    <row r="24">
      <c r="A24" s="4" t="inlineStr">
        <is>
          <t>Non Current</t>
        </is>
      </c>
      <c r="B24" s="5" t="n">
        <v>199966</v>
      </c>
      <c r="C24" s="5" t="n">
        <v>119796</v>
      </c>
    </row>
    <row r="25">
      <c r="A25" s="4" t="inlineStr">
        <is>
          <t>Total</t>
        </is>
      </c>
      <c r="B25" s="5" t="n">
        <v>882596</v>
      </c>
      <c r="C25" s="5" t="n">
        <v>891650</v>
      </c>
    </row>
    <row r="26">
      <c r="A26" s="4" t="inlineStr">
        <is>
          <t>Investment funds [member]</t>
        </is>
      </c>
    </row>
    <row r="27">
      <c r="A27" s="3" t="inlineStr">
        <is>
          <t>Disclosure of detailed information about financial assets [line items]</t>
        </is>
      </c>
    </row>
    <row r="28">
      <c r="A28" s="4" t="inlineStr">
        <is>
          <t>Current</t>
        </is>
      </c>
      <c r="B28" s="5" t="n">
        <v>124726</v>
      </c>
      <c r="C28" s="5" t="n">
        <v>0</v>
      </c>
    </row>
    <row r="29">
      <c r="A29" s="4" t="inlineStr">
        <is>
          <t>Non Current</t>
        </is>
      </c>
      <c r="B29" s="5" t="n">
        <v>0</v>
      </c>
      <c r="C29" s="5" t="n">
        <v>0</v>
      </c>
    </row>
    <row r="30">
      <c r="A30" s="4" t="inlineStr">
        <is>
          <t>Total</t>
        </is>
      </c>
      <c r="B30" s="5" t="n">
        <v>124726</v>
      </c>
      <c r="C30" s="5" t="n">
        <v>0</v>
      </c>
    </row>
    <row r="31">
      <c r="A31" s="4" t="inlineStr">
        <is>
          <t>Allowance for credit losses [member]</t>
        </is>
      </c>
    </row>
    <row r="32">
      <c r="A32" s="3" t="inlineStr">
        <is>
          <t>Disclosure of detailed information about financial assets [line items]</t>
        </is>
      </c>
    </row>
    <row r="33">
      <c r="A33" s="4" t="inlineStr">
        <is>
          <t>Allowance for expected credit losses</t>
        </is>
      </c>
      <c r="B33" s="5" t="n">
        <v>-1312</v>
      </c>
      <c r="C33" s="5" t="n">
        <v>-1217</v>
      </c>
    </row>
    <row r="34">
      <c r="A34" s="4" t="inlineStr">
        <is>
          <t>Allowance for credit losses [member] | Current [member]</t>
        </is>
      </c>
    </row>
    <row r="35">
      <c r="A35" s="3" t="inlineStr">
        <is>
          <t>Disclosure of detailed information about financial assets [line items]</t>
        </is>
      </c>
    </row>
    <row r="36">
      <c r="A36" s="4" t="inlineStr">
        <is>
          <t>Allowance for expected credit losses</t>
        </is>
      </c>
      <c r="B36" s="5" t="n">
        <v>-1016</v>
      </c>
      <c r="C36" s="5" t="n">
        <v>-1038</v>
      </c>
    </row>
    <row r="37">
      <c r="A37" s="4" t="inlineStr">
        <is>
          <t>Allowance for credit losses [member] | Non Current [Member]</t>
        </is>
      </c>
    </row>
    <row r="38">
      <c r="A38" s="3" t="inlineStr">
        <is>
          <t>Disclosure of detailed information about financial assets [line items]</t>
        </is>
      </c>
    </row>
    <row r="39">
      <c r="A39" s="4" t="inlineStr">
        <is>
          <t>Allowance for expected credit losses</t>
        </is>
      </c>
      <c r="B39" s="6" t="n">
        <v>-296</v>
      </c>
      <c r="C39" s="6" t="n">
        <v>-1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 - USD ($)</t>
        </is>
      </c>
      <c r="B1" s="2" t="inlineStr">
        <is>
          <t>12 Months Ended</t>
        </is>
      </c>
    </row>
    <row r="2">
      <c r="B2" s="2" t="inlineStr">
        <is>
          <t>Dec. 31, 2021</t>
        </is>
      </c>
      <c r="C2" s="2" t="inlineStr">
        <is>
          <t>Dec. 31, 2020</t>
        </is>
      </c>
    </row>
    <row r="3">
      <c r="A3" s="4" t="inlineStr">
        <is>
          <t>Financial assets at fair value through profit or loss, category [member]</t>
        </is>
      </c>
    </row>
    <row r="4">
      <c r="A4" s="3" t="inlineStr">
        <is>
          <t>Disclosure of detailed information about investment property [line items]</t>
        </is>
      </c>
    </row>
    <row r="5">
      <c r="A5" s="4" t="inlineStr">
        <is>
          <t>Other Non-Operating Expense</t>
        </is>
      </c>
      <c r="B5" s="6" t="n">
        <v>300000</v>
      </c>
    </row>
    <row r="6">
      <c r="A6" s="4" t="inlineStr">
        <is>
          <t>Currency risk [member]</t>
        </is>
      </c>
    </row>
    <row r="7">
      <c r="A7" s="3" t="inlineStr">
        <is>
          <t>Disclosure of detailed information about investment property [line items]</t>
        </is>
      </c>
    </row>
    <row r="8">
      <c r="A8" s="4" t="inlineStr">
        <is>
          <t>Risk exposure associated with instruments</t>
        </is>
      </c>
      <c r="B8" s="5" t="n">
        <v>0</v>
      </c>
    </row>
    <row r="9">
      <c r="A9" s="4" t="inlineStr">
        <is>
          <t>Other price risk [member]</t>
        </is>
      </c>
    </row>
    <row r="10">
      <c r="A10" s="3" t="inlineStr">
        <is>
          <t>Disclosure of detailed information about investment property [line items]</t>
        </is>
      </c>
    </row>
    <row r="11">
      <c r="A11" s="4" t="inlineStr">
        <is>
          <t>Risk exposure associated with instruments</t>
        </is>
      </c>
      <c r="B11" s="6" t="n">
        <v>0</v>
      </c>
    </row>
    <row r="12">
      <c r="A12" s="4" t="inlineStr">
        <is>
          <t>Bottom of range [member] | Time deposits denominated with a contractual maturity of less than 365 days [member]</t>
        </is>
      </c>
    </row>
    <row r="13">
      <c r="A13" s="3" t="inlineStr">
        <is>
          <t>Disclosure of detailed information about investment property [line items]</t>
        </is>
      </c>
    </row>
    <row r="14">
      <c r="A14" s="4" t="inlineStr">
        <is>
          <t>Interest rates on time deposits</t>
        </is>
      </c>
      <c r="B14" s="4" t="inlineStr">
        <is>
          <t>0.22%</t>
        </is>
      </c>
      <c r="C14" s="4" t="inlineStr">
        <is>
          <t>0.27%</t>
        </is>
      </c>
    </row>
    <row r="15">
      <c r="A15" s="4" t="inlineStr">
        <is>
          <t>Bottom of range [member] | Time deposits with a contractual maturity of more than 365 days [member]</t>
        </is>
      </c>
    </row>
    <row r="16">
      <c r="A16" s="3" t="inlineStr">
        <is>
          <t>Disclosure of detailed information about investment property [line items]</t>
        </is>
      </c>
    </row>
    <row r="17">
      <c r="A17" s="4" t="inlineStr">
        <is>
          <t>Interest rates on time deposits</t>
        </is>
      </c>
      <c r="B17" s="4" t="inlineStr">
        <is>
          <t>0.60%</t>
        </is>
      </c>
      <c r="C17" s="4" t="inlineStr">
        <is>
          <t>1.20%</t>
        </is>
      </c>
    </row>
    <row r="18">
      <c r="A18" s="4" t="inlineStr">
        <is>
          <t>Top of range [member] | Time deposits denominated with a contractual maturity of less than 365 days [member]</t>
        </is>
      </c>
    </row>
    <row r="19">
      <c r="A19" s="3" t="inlineStr">
        <is>
          <t>Disclosure of detailed information about investment property [line items]</t>
        </is>
      </c>
    </row>
    <row r="20">
      <c r="A20" s="4" t="inlineStr">
        <is>
          <t>Interest rates on time deposits</t>
        </is>
      </c>
      <c r="B20" s="4" t="inlineStr">
        <is>
          <t>4.25%</t>
        </is>
      </c>
      <c r="C20" s="4" t="inlineStr">
        <is>
          <t>4.38%</t>
        </is>
      </c>
    </row>
    <row r="21">
      <c r="A21" s="4" t="inlineStr">
        <is>
          <t>Top of range [member] | Time deposits with a contractual maturity of more than 365 days [member]</t>
        </is>
      </c>
    </row>
    <row r="22">
      <c r="A22" s="3" t="inlineStr">
        <is>
          <t>Disclosure of detailed information about investment property [line items]</t>
        </is>
      </c>
    </row>
    <row r="23">
      <c r="A23" s="4" t="inlineStr">
        <is>
          <t>Interest rates on time deposits</t>
        </is>
      </c>
      <c r="B23" s="4" t="inlineStr">
        <is>
          <t>2.41%</t>
        </is>
      </c>
      <c r="C23" s="4" t="inlineStr">
        <is>
          <t>4.25%</t>
        </is>
      </c>
    </row>
    <row r="24">
      <c r="A24" s="4" t="inlineStr">
        <is>
          <t>Bottom of range Bonds with semiannual interest payment [member]</t>
        </is>
      </c>
    </row>
    <row r="25">
      <c r="A25" s="3" t="inlineStr">
        <is>
          <t>Disclosure of detailed information about investment property [line items]</t>
        </is>
      </c>
    </row>
    <row r="26">
      <c r="A26" s="4" t="inlineStr">
        <is>
          <t>Semiannual interest payment, interest rates</t>
        </is>
      </c>
      <c r="B26" s="4" t="inlineStr">
        <is>
          <t>0.15%</t>
        </is>
      </c>
      <c r="C26" s="4" t="inlineStr">
        <is>
          <t>0.21%</t>
        </is>
      </c>
    </row>
    <row r="27">
      <c r="A27" s="4" t="inlineStr">
        <is>
          <t>Top of range Bonds with semiannual interest payment [member]</t>
        </is>
      </c>
    </row>
    <row r="28">
      <c r="A28" s="3" t="inlineStr">
        <is>
          <t>Disclosure of detailed information about investment property [line items]</t>
        </is>
      </c>
    </row>
    <row r="29">
      <c r="A29" s="4" t="inlineStr">
        <is>
          <t>Semiannual interest payment, interest rates</t>
        </is>
      </c>
      <c r="B29" s="4" t="inlineStr">
        <is>
          <t>5.75%</t>
        </is>
      </c>
      <c r="C29" s="4" t="inlineStr">
        <is>
          <t>3.32%</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Accounts Receivable (Detail) - USD ($) $ in Thousands</t>
        </is>
      </c>
      <c r="B1" s="2" t="inlineStr">
        <is>
          <t>Dec. 31, 2021</t>
        </is>
      </c>
      <c r="C1" s="2" t="inlineStr">
        <is>
          <t>Dec. 31, 2020</t>
        </is>
      </c>
    </row>
    <row r="2">
      <c r="A2" s="3" t="inlineStr">
        <is>
          <t>Disclosure of accounts receivables [abstract]</t>
        </is>
      </c>
    </row>
    <row r="3">
      <c r="A3" s="4" t="inlineStr">
        <is>
          <t>Credit cards</t>
        </is>
      </c>
      <c r="B3" s="6" t="n">
        <v>48361</v>
      </c>
      <c r="C3" s="6" t="n">
        <v>35882</v>
      </c>
    </row>
    <row r="4">
      <c r="A4" s="4" t="inlineStr">
        <is>
          <t>Cargo and other travel agencies</t>
        </is>
      </c>
      <c r="B4" s="5" t="n">
        <v>12998</v>
      </c>
      <c r="C4" s="5" t="n">
        <v>10052</v>
      </c>
    </row>
    <row r="5">
      <c r="A5" s="4" t="inlineStr">
        <is>
          <t>Airlines and clearing house</t>
        </is>
      </c>
      <c r="B5" s="5" t="n">
        <v>19689</v>
      </c>
      <c r="C5" s="5" t="n">
        <v>6156</v>
      </c>
    </row>
    <row r="6">
      <c r="A6" s="4" t="inlineStr">
        <is>
          <t>Government</t>
        </is>
      </c>
      <c r="B6" s="5" t="n">
        <v>6060</v>
      </c>
      <c r="C6" s="5" t="n">
        <v>5466</v>
      </c>
    </row>
    <row r="7">
      <c r="A7" s="4" t="inlineStr">
        <is>
          <t>Trade receivables from related parties</t>
        </is>
      </c>
      <c r="B7" s="5" t="n">
        <v>1832</v>
      </c>
      <c r="C7" s="5" t="n">
        <v>1429</v>
      </c>
    </row>
    <row r="8">
      <c r="A8" s="4" t="inlineStr">
        <is>
          <t>Other</t>
        </is>
      </c>
      <c r="B8" s="5" t="n">
        <v>11075</v>
      </c>
      <c r="C8" s="5" t="n">
        <v>13187</v>
      </c>
    </row>
    <row r="9">
      <c r="A9" s="4" t="inlineStr">
        <is>
          <t>Total accounts receivable</t>
        </is>
      </c>
      <c r="B9" s="5" t="n">
        <v>100015</v>
      </c>
      <c r="C9" s="5" t="n">
        <v>72172</v>
      </c>
    </row>
    <row r="10">
      <c r="A10" s="4" t="inlineStr">
        <is>
          <t>Allowance for expected credit losses</t>
        </is>
      </c>
      <c r="B10" s="5" t="n">
        <v>-7565</v>
      </c>
      <c r="C10" s="5" t="n">
        <v>-6483</v>
      </c>
    </row>
    <row r="11">
      <c r="A11" s="4" t="inlineStr">
        <is>
          <t>Trade and other receivables</t>
        </is>
      </c>
      <c r="B11" s="5" t="n">
        <v>92450</v>
      </c>
      <c r="C11" s="5" t="n">
        <v>65689</v>
      </c>
    </row>
    <row r="12">
      <c r="A12" s="3" t="inlineStr">
        <is>
          <t>Trade and other receivables current and non - current</t>
        </is>
      </c>
    </row>
    <row r="13">
      <c r="A13" s="4" t="inlineStr">
        <is>
          <t>Current</t>
        </is>
      </c>
      <c r="B13" s="5" t="n">
        <v>92450</v>
      </c>
      <c r="C13" s="5" t="n">
        <v>64635</v>
      </c>
    </row>
    <row r="14">
      <c r="A14" s="4" t="inlineStr">
        <is>
          <t>Non - current</t>
        </is>
      </c>
      <c r="B14" s="5" t="n">
        <v>0</v>
      </c>
      <c r="C14" s="5" t="n">
        <v>1054</v>
      </c>
    </row>
    <row r="15">
      <c r="A15" s="4" t="inlineStr">
        <is>
          <t>Trade and other receivables</t>
        </is>
      </c>
      <c r="B15" s="6" t="n">
        <v>92450</v>
      </c>
      <c r="C15" s="6" t="n">
        <v>656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Accounts Receivable - Additional Information (Detail)</t>
        </is>
      </c>
      <c r="B1" s="2" t="inlineStr">
        <is>
          <t>12 Months Ended</t>
        </is>
      </c>
    </row>
    <row r="2">
      <c r="B2" s="2" t="inlineStr">
        <is>
          <t>Dec. 31, 2021</t>
        </is>
      </c>
    </row>
    <row r="3">
      <c r="A3" s="4" t="inlineStr">
        <is>
          <t>Bottom of range [member]</t>
        </is>
      </c>
    </row>
    <row r="4">
      <c r="A4" s="3" t="inlineStr">
        <is>
          <t>Disclosure of accounts receivable [line items]</t>
        </is>
      </c>
    </row>
    <row r="5">
      <c r="A5" s="4" t="inlineStr">
        <is>
          <t>Trade receivable term</t>
        </is>
      </c>
      <c r="B5" s="4" t="inlineStr">
        <is>
          <t>30 days</t>
        </is>
      </c>
    </row>
    <row r="6">
      <c r="A6" s="4" t="inlineStr">
        <is>
          <t>Top of range [member]</t>
        </is>
      </c>
    </row>
    <row r="7">
      <c r="A7" s="3" t="inlineStr">
        <is>
          <t>Disclosure of accounts receivable [line items]</t>
        </is>
      </c>
    </row>
    <row r="8">
      <c r="A8" s="4" t="inlineStr">
        <is>
          <t>Trade receivable term</t>
        </is>
      </c>
      <c r="B8"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Movements in the Allowance for Impairment in Respect of Account Receivables (Detail) - USD ($) $ in Thousands</t>
        </is>
      </c>
      <c r="B1" s="2" t="inlineStr">
        <is>
          <t>12 Months Ended</t>
        </is>
      </c>
    </row>
    <row r="2">
      <c r="B2" s="2" t="inlineStr">
        <is>
          <t>Dec. 31, 2021</t>
        </is>
      </c>
      <c r="C2" s="2" t="inlineStr">
        <is>
          <t>Dec. 31, 2020</t>
        </is>
      </c>
      <c r="D2" s="2" t="inlineStr">
        <is>
          <t>Dec. 31, 2019</t>
        </is>
      </c>
    </row>
    <row r="3">
      <c r="A3" s="3" t="inlineStr">
        <is>
          <t>Disclosure of accounts receivables [abstract]</t>
        </is>
      </c>
    </row>
    <row r="4">
      <c r="A4" s="4" t="inlineStr">
        <is>
          <t>Beginning balance</t>
        </is>
      </c>
      <c r="B4" s="6" t="n">
        <v>-6483</v>
      </c>
      <c r="C4" s="6" t="n">
        <v>-5579</v>
      </c>
      <c r="D4" s="6" t="n">
        <v>-5057</v>
      </c>
    </row>
    <row r="5">
      <c r="A5" s="4" t="inlineStr">
        <is>
          <t>Additions</t>
        </is>
      </c>
      <c r="B5" s="5" t="n">
        <v>-1421</v>
      </c>
      <c r="C5" s="5" t="n">
        <v>-1310</v>
      </c>
      <c r="D5" s="5" t="n">
        <v>-744</v>
      </c>
    </row>
    <row r="6">
      <c r="A6" s="4" t="inlineStr">
        <is>
          <t>Write-off</t>
        </is>
      </c>
      <c r="B6" s="5" t="n">
        <v>339</v>
      </c>
      <c r="C6" s="5" t="n">
        <v>406</v>
      </c>
      <c r="D6" s="5" t="n">
        <v>222</v>
      </c>
    </row>
    <row r="7">
      <c r="A7" s="4" t="inlineStr">
        <is>
          <t>Ending balance</t>
        </is>
      </c>
      <c r="B7" s="6" t="n">
        <v>-7565</v>
      </c>
      <c r="C7" s="6" t="n">
        <v>-6483</v>
      </c>
      <c r="D7" s="6" t="n">
        <v>-55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dable Parts and Supplies - Disclosure of Expendable Parts and Supplies (Detail) - USD ($) $ in Thousands</t>
        </is>
      </c>
      <c r="B1" s="2" t="inlineStr">
        <is>
          <t>Dec. 31, 2021</t>
        </is>
      </c>
      <c r="C1" s="2" t="inlineStr">
        <is>
          <t>Dec. 31, 2020</t>
        </is>
      </c>
    </row>
    <row r="2">
      <c r="A2" s="3" t="inlineStr">
        <is>
          <t>Classes of current inventories [abstract]</t>
        </is>
      </c>
    </row>
    <row r="3">
      <c r="A3" s="4" t="inlineStr">
        <is>
          <t>Material for repair and maintenance</t>
        </is>
      </c>
      <c r="B3" s="6" t="n">
        <v>70929</v>
      </c>
      <c r="C3" s="6" t="n">
        <v>69737</v>
      </c>
    </row>
    <row r="4">
      <c r="A4" s="4" t="inlineStr">
        <is>
          <t>Other inventories</t>
        </is>
      </c>
      <c r="B4" s="5" t="n">
        <v>4217</v>
      </c>
      <c r="C4" s="5" t="n">
        <v>4920</v>
      </c>
    </row>
    <row r="5">
      <c r="A5" s="4" t="inlineStr">
        <is>
          <t>Expendable parts and supplies, gross</t>
        </is>
      </c>
      <c r="B5" s="5" t="n">
        <v>75146</v>
      </c>
      <c r="C5" s="5" t="n">
        <v>74657</v>
      </c>
    </row>
    <row r="6">
      <c r="A6" s="4" t="inlineStr">
        <is>
          <t>Allowance for obsolescence</t>
        </is>
      </c>
      <c r="B6" s="5" t="n">
        <v>-368</v>
      </c>
      <c r="C6" s="5" t="n">
        <v>-338</v>
      </c>
    </row>
    <row r="7">
      <c r="A7" s="4" t="inlineStr">
        <is>
          <t>Expendable parts and supplies</t>
        </is>
      </c>
      <c r="B7" s="6" t="n">
        <v>74778</v>
      </c>
      <c r="C7" s="6" t="n">
        <v>743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dable Parts and Supplies - Additional Information (Detail) - USD ($) $ in Millions</t>
        </is>
      </c>
      <c r="B1" s="2" t="inlineStr">
        <is>
          <t>12 Months Ended</t>
        </is>
      </c>
    </row>
    <row r="2">
      <c r="B2" s="2" t="inlineStr">
        <is>
          <t>Dec. 31, 2021</t>
        </is>
      </c>
      <c r="C2" s="2" t="inlineStr">
        <is>
          <t>Dec. 31, 2020</t>
        </is>
      </c>
      <c r="D2" s="2" t="inlineStr">
        <is>
          <t>Dec. 31, 2019</t>
        </is>
      </c>
    </row>
    <row r="3">
      <c r="A3" s="3" t="inlineStr">
        <is>
          <t>Classes of current inventories [abstract]</t>
        </is>
      </c>
    </row>
    <row r="4">
      <c r="A4" s="4" t="inlineStr">
        <is>
          <t>Expendable parts and supplies expense</t>
        </is>
      </c>
      <c r="B4" s="6" t="n">
        <v>22</v>
      </c>
      <c r="C4" s="8" t="n">
        <v>12.7</v>
      </c>
      <c r="D4" s="8" t="n">
        <v>3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Copa Holdings, S. A. (“the Company”) was incorporated according to the laws of the Republic of Panama on May 6, 1988 with an indefinite duration. The Company is a public company listed in the New York Stock Exchange (NYSE) under the symbol CPA since December 14, 2005. The address of its registered office is Boulevard Costa del Este, Avenida Principal y Avenida de la Rotonda, Urbanización Costa del Este, Complejo Business Park, Torre Norte, Parque Lefevre, Panama City, Republic of Panama. These consolidated financial statements comprise the Company and its subsidiaries: Compañía Panameña de Aviación, S. A. (“Copa Airlines”), Oval Financial Leasing, Ltd. (“OVAL”), AeroRepública, S. A. (“AeroRepública”) and, La Nueva Aerolínea, S.A.
• Copa Airlines: the Company’s core operation is incorporated according to the laws of the Republic of Panama and provides international air transportation for passengers, cargo and mail, operating from its Panama City hub in the Republic of Panama.
• AeroRepública: is a Colombian air carrier, incorporated according to the laws of the Republic of Colombia which provides domestic and international air transportation for passengers, cargo, and mail. AeroRepública operates “Wingo” a brand under a low-cost
• OVAL: incorporated according to the laws of the British Virgin Islands, it controls the special-purpose entities that have a beneficial interest in the majority of the Company’s fleet, which is leased to either Copa Airlines or AeroRepública.
• La Nueva Aerolínea, S.A. is a Panamanian air carrier, incorporated according to the laws of the Republic of Panama and will provide international air transportation for passengers, cargo and mail, operating from the Republic of Panama. La Nueva Aerolínea, S.A. will operate under “Wingo’s” brand, low-cost The Company currently offers approximately 204 daily scheduled flights to 69 destinations in 29 countries in North, Central and South America and the Caribbean, mainly from its Panama City Hub. Additionally, the Company provides passengers with access to flights to more than 150 international destinations through codeshare agreements. The Company is part of Star Alliance, the leading global airline network since June 2012. The Company has a broad commercial alliance with United Airlines Holdings, Inc. (“United”), which was renewed during May 2021, for another five years. This Alliance includes an extensive and expanding code-sharing and technology cooperation. Copa Airlines has the loyalty program “ConnectMiles”, designed to strengthen the relationship with its frequent flyers and provide exclusive attention. ConnectMiles members are eligible to earn and redeem miles to any of Star Alliance’s 1,300 (unaudited) destinations in 195 countries (unaudited) within 26 airlines members (unaudited). As of December 31, 2021, the Company operates a fleet of 91 aircraft with an average age of 9.1 years, and consists of 68 Boeing 737-800 737-700 737-MAX The consolidated financial statements for the year ended December 31, 2021 have been authorized for issuance by the Company’s Chief Executive Officer and Chief Financial Officer on April 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Detailed Information about Prepaid Expenses (Detail) - USD ($) $ in Thousands</t>
        </is>
      </c>
      <c r="B1" s="2" t="inlineStr">
        <is>
          <t>Dec. 31, 2021</t>
        </is>
      </c>
      <c r="C1" s="2" t="inlineStr">
        <is>
          <t>Dec. 31, 2020</t>
        </is>
      </c>
    </row>
    <row r="2">
      <c r="A2" s="3" t="inlineStr">
        <is>
          <t>Current prepayments [abstract]</t>
        </is>
      </c>
    </row>
    <row r="3">
      <c r="A3" s="4" t="inlineStr">
        <is>
          <t>Prepaid taxes</t>
        </is>
      </c>
      <c r="B3" s="6" t="n">
        <v>13095</v>
      </c>
      <c r="C3" s="6" t="n">
        <v>10022</v>
      </c>
    </row>
    <row r="4">
      <c r="A4" s="4" t="inlineStr">
        <is>
          <t>Prepaid commissions</t>
        </is>
      </c>
      <c r="B4" s="5" t="n">
        <v>4822</v>
      </c>
      <c r="C4" s="5" t="n">
        <v>3908</v>
      </c>
    </row>
    <row r="5">
      <c r="A5" s="4" t="inlineStr">
        <is>
          <t>Prepaid insurance</t>
        </is>
      </c>
      <c r="B5" s="5" t="n">
        <v>522</v>
      </c>
      <c r="C5" s="5" t="n">
        <v>5385</v>
      </c>
    </row>
    <row r="6">
      <c r="A6" s="4" t="inlineStr">
        <is>
          <t>Prepaid to supplier</t>
        </is>
      </c>
      <c r="B6" s="5" t="n">
        <v>19436</v>
      </c>
      <c r="C6" s="5" t="n">
        <v>17224</v>
      </c>
    </row>
    <row r="7">
      <c r="A7" s="4" t="inlineStr">
        <is>
          <t>Total prepaid expenses</t>
        </is>
      </c>
      <c r="B7" s="5" t="n">
        <v>37875</v>
      </c>
      <c r="C7" s="5" t="n">
        <v>36539</v>
      </c>
    </row>
    <row r="8">
      <c r="A8" s="4" t="inlineStr">
        <is>
          <t>Current</t>
        </is>
      </c>
      <c r="B8" s="5" t="n">
        <v>31148</v>
      </c>
      <c r="C8" s="5" t="n">
        <v>30473</v>
      </c>
    </row>
    <row r="9">
      <c r="A9" s="4" t="inlineStr">
        <is>
          <t>Non-current</t>
        </is>
      </c>
      <c r="B9" s="5" t="n">
        <v>6727</v>
      </c>
      <c r="C9" s="5" t="n">
        <v>6066</v>
      </c>
    </row>
    <row r="10">
      <c r="A10" s="4" t="inlineStr">
        <is>
          <t>Prepaid expenses</t>
        </is>
      </c>
      <c r="B10" s="6" t="n">
        <v>37875</v>
      </c>
      <c r="C10" s="6" t="n">
        <v>365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paid Expenses - Additional Information (Detail) - USD ($) $ in Millions</t>
        </is>
      </c>
      <c r="B1" s="2" t="inlineStr">
        <is>
          <t>12 Months Ended</t>
        </is>
      </c>
    </row>
    <row r="2">
      <c r="B2" s="2" t="inlineStr">
        <is>
          <t>Dec. 31, 2021</t>
        </is>
      </c>
      <c r="C2" s="2" t="inlineStr">
        <is>
          <t>Dec. 31, 2020</t>
        </is>
      </c>
    </row>
    <row r="3">
      <c r="A3" s="3" t="inlineStr">
        <is>
          <t>Prepaid expenses [line items]</t>
        </is>
      </c>
    </row>
    <row r="4">
      <c r="A4" s="4" t="inlineStr">
        <is>
          <t>Tax advance of VAT and withholdings taxes</t>
        </is>
      </c>
      <c r="B4" s="8" t="n">
        <v>6.4</v>
      </c>
      <c r="C4" s="6" t="n">
        <v>4</v>
      </c>
    </row>
    <row r="5">
      <c r="A5" s="4" t="inlineStr">
        <is>
          <t>Tax credits</t>
        </is>
      </c>
      <c r="B5" s="8" t="n">
        <v>5.2</v>
      </c>
      <c r="C5" s="8" t="n">
        <v>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Summary of Property and Equipment (Detail) - USD ($) $ in Thousand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sclosure of detailed information about property, plant and equipment [line items]</t>
        </is>
      </c>
    </row>
    <row r="4">
      <c r="A4" s="4" t="inlineStr">
        <is>
          <t>Beginning balance</t>
        </is>
      </c>
      <c r="C4" s="6" t="n">
        <v>2147486</v>
      </c>
      <c r="D4" s="6" t="n">
        <v>2532402</v>
      </c>
    </row>
    <row r="5">
      <c r="A5" s="4" t="inlineStr">
        <is>
          <t>Ending balance</t>
        </is>
      </c>
      <c r="B5" s="6" t="n">
        <v>2532402</v>
      </c>
      <c r="C5" s="5" t="n">
        <v>2512704</v>
      </c>
      <c r="D5" s="5" t="n">
        <v>2147486</v>
      </c>
      <c r="E5" s="6" t="n">
        <v>2532402</v>
      </c>
    </row>
    <row r="6">
      <c r="A6" s="4" t="inlineStr">
        <is>
          <t>Gross carrying amount [member]</t>
        </is>
      </c>
    </row>
    <row r="7">
      <c r="A7" s="3" t="inlineStr">
        <is>
          <t>Disclosure of detailed information about property, plant and equipment [line items]</t>
        </is>
      </c>
    </row>
    <row r="8">
      <c r="A8" s="4" t="inlineStr">
        <is>
          <t>Beginning balance</t>
        </is>
      </c>
      <c r="B8" s="5" t="n">
        <v>4078199</v>
      </c>
      <c r="C8" s="5" t="n">
        <v>3115922</v>
      </c>
      <c r="D8" s="5" t="n">
        <v>3668182</v>
      </c>
    </row>
    <row r="9">
      <c r="A9" s="4" t="inlineStr">
        <is>
          <t>Additions</t>
        </is>
      </c>
      <c r="B9" s="5" t="n">
        <v>189491</v>
      </c>
      <c r="C9" s="5" t="n">
        <v>435315</v>
      </c>
      <c r="D9" s="5" t="n">
        <v>44065</v>
      </c>
    </row>
    <row r="10">
      <c r="A10" s="4" t="inlineStr">
        <is>
          <t>Disposals</t>
        </is>
      </c>
      <c r="B10" s="5" t="n">
        <v>-185831</v>
      </c>
      <c r="C10" s="5" t="n">
        <v>-43206</v>
      </c>
      <c r="D10" s="5" t="n">
        <v>-35935</v>
      </c>
    </row>
    <row r="11">
      <c r="A11" s="4" t="inlineStr">
        <is>
          <t>Assets held for sale</t>
        </is>
      </c>
      <c r="B11" s="5" t="n">
        <v>-413677</v>
      </c>
      <c r="D11" s="5" t="n">
        <v>-554790</v>
      </c>
    </row>
    <row r="12">
      <c r="A12" s="4" t="inlineStr">
        <is>
          <t>Reclassifications</t>
        </is>
      </c>
      <c r="C12" s="5" t="n">
        <v>5543</v>
      </c>
      <c r="D12" s="5" t="n">
        <v>-5600</v>
      </c>
    </row>
    <row r="13">
      <c r="A13" s="4" t="inlineStr">
        <is>
          <t>Reclassifications from assets held for sale</t>
        </is>
      </c>
      <c r="C13" s="5" t="n">
        <v>62875</v>
      </c>
    </row>
    <row r="14">
      <c r="A14" s="4" t="inlineStr">
        <is>
          <t>Ending balance</t>
        </is>
      </c>
      <c r="B14" s="5" t="n">
        <v>3668182</v>
      </c>
      <c r="C14" s="5" t="n">
        <v>3576449</v>
      </c>
      <c r="D14" s="5" t="n">
        <v>3115922</v>
      </c>
      <c r="E14" s="5" t="n">
        <v>3668182</v>
      </c>
    </row>
    <row r="15">
      <c r="A15" s="4" t="inlineStr">
        <is>
          <t>Accumulated depreciation and impairment [member]</t>
        </is>
      </c>
    </row>
    <row r="16">
      <c r="A16" s="3" t="inlineStr">
        <is>
          <t>Disclosure of detailed information about property, plant and equipment [line items]</t>
        </is>
      </c>
    </row>
    <row r="17">
      <c r="A17" s="4" t="inlineStr">
        <is>
          <t>Beginning balance</t>
        </is>
      </c>
      <c r="B17" s="5" t="n">
        <v>-1380068</v>
      </c>
      <c r="C17" s="5" t="n">
        <v>-968436</v>
      </c>
      <c r="D17" s="5" t="n">
        <v>-1135780</v>
      </c>
    </row>
    <row r="18">
      <c r="A18" s="4" t="inlineStr">
        <is>
          <t>Depreciation for the year</t>
        </is>
      </c>
      <c r="B18" s="5" t="n">
        <v>-160819</v>
      </c>
      <c r="C18" s="5" t="n">
        <v>-136343</v>
      </c>
      <c r="D18" s="5" t="n">
        <v>-139002</v>
      </c>
    </row>
    <row r="19">
      <c r="A19" s="4" t="inlineStr">
        <is>
          <t>Disposals</t>
        </is>
      </c>
      <c r="B19" s="5" t="n">
        <v>178788</v>
      </c>
      <c r="C19" s="5" t="n">
        <v>41034</v>
      </c>
      <c r="D19" s="5" t="n">
        <v>33099</v>
      </c>
    </row>
    <row r="20">
      <c r="A20" s="4" t="inlineStr">
        <is>
          <t>Assets held for sale</t>
        </is>
      </c>
      <c r="B20" s="5" t="n">
        <v>226319</v>
      </c>
      <c r="D20" s="5" t="n">
        <v>273251</v>
      </c>
    </row>
    <row r="21">
      <c r="A21" s="4" t="inlineStr">
        <is>
          <t>Impairment</t>
        </is>
      </c>
      <c r="D21" s="5" t="n">
        <v>-4</v>
      </c>
    </row>
    <row r="22">
      <c r="A22" s="4" t="inlineStr">
        <is>
          <t>Ending balance</t>
        </is>
      </c>
      <c r="B22" s="5" t="n">
        <v>-1135780</v>
      </c>
      <c r="C22" s="5" t="n">
        <v>-1063745</v>
      </c>
      <c r="D22" s="5" t="n">
        <v>-968436</v>
      </c>
      <c r="E22" s="5" t="n">
        <v>-1135780</v>
      </c>
    </row>
    <row r="23">
      <c r="A23" s="4" t="inlineStr">
        <is>
          <t>Land [member]</t>
        </is>
      </c>
    </row>
    <row r="24">
      <c r="A24" s="3" t="inlineStr">
        <is>
          <t>Disclosure of detailed information about property, plant and equipment [line items]</t>
        </is>
      </c>
    </row>
    <row r="25">
      <c r="A25" s="4" t="inlineStr">
        <is>
          <t>Beginning balance</t>
        </is>
      </c>
      <c r="C25" s="5" t="n">
        <v>6301</v>
      </c>
      <c r="D25" s="5" t="n">
        <v>6301</v>
      </c>
    </row>
    <row r="26">
      <c r="A26" s="4" t="inlineStr">
        <is>
          <t>Ending balance</t>
        </is>
      </c>
      <c r="B26" s="5" t="n">
        <v>6301</v>
      </c>
      <c r="C26" s="5" t="n">
        <v>6301</v>
      </c>
      <c r="D26" s="5" t="n">
        <v>6301</v>
      </c>
      <c r="E26" s="5" t="n">
        <v>6301</v>
      </c>
    </row>
    <row r="27">
      <c r="A27" s="4" t="inlineStr">
        <is>
          <t>Land [member] | Gross carrying amount [member]</t>
        </is>
      </c>
    </row>
    <row r="28">
      <c r="A28" s="3" t="inlineStr">
        <is>
          <t>Disclosure of detailed information about property, plant and equipment [line items]</t>
        </is>
      </c>
    </row>
    <row r="29">
      <c r="A29" s="4" t="inlineStr">
        <is>
          <t>Beginning balance</t>
        </is>
      </c>
      <c r="B29" s="5" t="n">
        <v>6301</v>
      </c>
      <c r="C29" s="5" t="n">
        <v>6301</v>
      </c>
      <c r="D29" s="5" t="n">
        <v>6301</v>
      </c>
    </row>
    <row r="30">
      <c r="A30" s="4" t="inlineStr">
        <is>
          <t>Transfer of pre-delivery payments</t>
        </is>
      </c>
      <c r="B30" s="5" t="n">
        <v>0</v>
      </c>
      <c r="C30" s="5" t="n">
        <v>0</v>
      </c>
      <c r="D30" s="5" t="n">
        <v>0</v>
      </c>
    </row>
    <row r="31">
      <c r="A31" s="4" t="inlineStr">
        <is>
          <t>Additions</t>
        </is>
      </c>
      <c r="B31" s="5" t="n">
        <v>0</v>
      </c>
      <c r="C31" s="5" t="n">
        <v>0</v>
      </c>
      <c r="D31" s="5" t="n">
        <v>0</v>
      </c>
    </row>
    <row r="32">
      <c r="A32" s="4" t="inlineStr">
        <is>
          <t>Disposals</t>
        </is>
      </c>
      <c r="B32" s="5" t="n">
        <v>0</v>
      </c>
      <c r="C32" s="5" t="n">
        <v>0</v>
      </c>
      <c r="D32" s="5" t="n">
        <v>0</v>
      </c>
    </row>
    <row r="33">
      <c r="A33" s="4" t="inlineStr">
        <is>
          <t>Assets held for sale</t>
        </is>
      </c>
      <c r="B33" s="5" t="n">
        <v>0</v>
      </c>
      <c r="D33" s="5" t="n">
        <v>0</v>
      </c>
    </row>
    <row r="34">
      <c r="A34" s="4" t="inlineStr">
        <is>
          <t>Reclassifications</t>
        </is>
      </c>
      <c r="B34" s="5" t="n">
        <v>0</v>
      </c>
      <c r="C34" s="5" t="n">
        <v>0</v>
      </c>
      <c r="D34" s="5" t="n">
        <v>0</v>
      </c>
    </row>
    <row r="35">
      <c r="A35" s="4" t="inlineStr">
        <is>
          <t>Reclassifications from assets held for sale</t>
        </is>
      </c>
      <c r="C35" s="5" t="n">
        <v>0</v>
      </c>
    </row>
    <row r="36">
      <c r="A36" s="4" t="inlineStr">
        <is>
          <t>Ending balance</t>
        </is>
      </c>
      <c r="B36" s="5" t="n">
        <v>6301</v>
      </c>
      <c r="C36" s="5" t="n">
        <v>6301</v>
      </c>
      <c r="D36" s="5" t="n">
        <v>6301</v>
      </c>
      <c r="E36" s="5" t="n">
        <v>6301</v>
      </c>
    </row>
    <row r="37">
      <c r="A37" s="4" t="inlineStr">
        <is>
          <t>Land [member] | Accumulated depreciation and impairment [member]</t>
        </is>
      </c>
    </row>
    <row r="38">
      <c r="A38" s="3" t="inlineStr">
        <is>
          <t>Disclosure of detailed information about property, plant and equipment [line items]</t>
        </is>
      </c>
    </row>
    <row r="39">
      <c r="A39" s="4" t="inlineStr">
        <is>
          <t>Beginning balance</t>
        </is>
      </c>
      <c r="B39" s="5" t="n">
        <v>0</v>
      </c>
      <c r="C39" s="5" t="n">
        <v>0</v>
      </c>
      <c r="D39" s="5" t="n">
        <v>0</v>
      </c>
    </row>
    <row r="40">
      <c r="A40" s="4" t="inlineStr">
        <is>
          <t>Depreciation for the year</t>
        </is>
      </c>
      <c r="B40" s="5" t="n">
        <v>0</v>
      </c>
      <c r="C40" s="5" t="n">
        <v>0</v>
      </c>
      <c r="D40" s="5" t="n">
        <v>0</v>
      </c>
    </row>
    <row r="41">
      <c r="A41" s="4" t="inlineStr">
        <is>
          <t>Disposals</t>
        </is>
      </c>
      <c r="B41" s="5" t="n">
        <v>0</v>
      </c>
      <c r="C41" s="5" t="n">
        <v>0</v>
      </c>
      <c r="D41" s="5" t="n">
        <v>0</v>
      </c>
    </row>
    <row r="42">
      <c r="A42" s="4" t="inlineStr">
        <is>
          <t>Assets held for sale</t>
        </is>
      </c>
      <c r="B42" s="5" t="n">
        <v>0</v>
      </c>
      <c r="D42" s="5" t="n">
        <v>0</v>
      </c>
    </row>
    <row r="43">
      <c r="A43" s="4" t="inlineStr">
        <is>
          <t>Impairment</t>
        </is>
      </c>
      <c r="D43" s="5" t="n">
        <v>0</v>
      </c>
    </row>
    <row r="44">
      <c r="A44" s="4" t="inlineStr">
        <is>
          <t>Ending balance</t>
        </is>
      </c>
      <c r="B44" s="5" t="n">
        <v>0</v>
      </c>
      <c r="C44" s="5" t="n">
        <v>0</v>
      </c>
      <c r="D44" s="5" t="n">
        <v>0</v>
      </c>
      <c r="E44" s="5" t="n">
        <v>0</v>
      </c>
    </row>
    <row r="45">
      <c r="A45" s="4" t="inlineStr">
        <is>
          <t>Flight equipment [member]</t>
        </is>
      </c>
    </row>
    <row r="46">
      <c r="A46" s="3" t="inlineStr">
        <is>
          <t>Disclosure of detailed information about property, plant and equipment [line items]</t>
        </is>
      </c>
    </row>
    <row r="47">
      <c r="A47" s="4" t="inlineStr">
        <is>
          <t>Beginning balance</t>
        </is>
      </c>
      <c r="C47" s="5" t="n">
        <v>1689287</v>
      </c>
      <c r="D47" s="5" t="n">
        <v>2010509</v>
      </c>
    </row>
    <row r="48">
      <c r="A48" s="4" t="inlineStr">
        <is>
          <t>Ending balance</t>
        </is>
      </c>
      <c r="B48" s="5" t="n">
        <v>2010509</v>
      </c>
      <c r="C48" s="5" t="n">
        <v>1983550</v>
      </c>
      <c r="D48" s="5" t="n">
        <v>1689287</v>
      </c>
      <c r="E48" s="5" t="n">
        <v>2010509</v>
      </c>
    </row>
    <row r="49">
      <c r="A49" s="4" t="inlineStr">
        <is>
          <t>Flight equipment [member] | Gross carrying amount [member]</t>
        </is>
      </c>
    </row>
    <row r="50">
      <c r="A50" s="3" t="inlineStr">
        <is>
          <t>Disclosure of detailed information about property, plant and equipment [line items]</t>
        </is>
      </c>
    </row>
    <row r="51">
      <c r="A51" s="4" t="inlineStr">
        <is>
          <t>Beginning balance</t>
        </is>
      </c>
      <c r="B51" s="5" t="n">
        <v>3449527</v>
      </c>
      <c r="C51" s="5" t="n">
        <v>2538774</v>
      </c>
      <c r="D51" s="5" t="n">
        <v>3038594</v>
      </c>
    </row>
    <row r="52">
      <c r="A52" s="4" t="inlineStr">
        <is>
          <t>Transfer of pre-delivery payments</t>
        </is>
      </c>
      <c r="B52" s="5" t="n">
        <v>78143</v>
      </c>
      <c r="C52" s="5" t="n">
        <v>284170</v>
      </c>
      <c r="D52" s="5" t="n">
        <v>49860</v>
      </c>
    </row>
    <row r="53">
      <c r="A53" s="4" t="inlineStr">
        <is>
          <t>Additions</t>
        </is>
      </c>
      <c r="B53" s="5" t="n">
        <v>109286</v>
      </c>
      <c r="C53" s="5" t="n">
        <v>75080</v>
      </c>
      <c r="D53" s="5" t="n">
        <v>39492</v>
      </c>
    </row>
    <row r="54">
      <c r="A54" s="4" t="inlineStr">
        <is>
          <t>Disposals</t>
        </is>
      </c>
      <c r="B54" s="5" t="n">
        <v>-184685</v>
      </c>
      <c r="C54" s="5" t="n">
        <v>-36351</v>
      </c>
      <c r="D54" s="5" t="n">
        <v>-34626</v>
      </c>
    </row>
    <row r="55">
      <c r="A55" s="4" t="inlineStr">
        <is>
          <t>Assets held for sale</t>
        </is>
      </c>
      <c r="B55" s="5" t="n">
        <v>-413677</v>
      </c>
      <c r="D55" s="5" t="n">
        <v>-554790</v>
      </c>
    </row>
    <row r="56">
      <c r="A56" s="4" t="inlineStr">
        <is>
          <t>Reclassifications</t>
        </is>
      </c>
      <c r="B56" s="5" t="n">
        <v>0</v>
      </c>
      <c r="C56" s="5" t="n">
        <v>1028</v>
      </c>
      <c r="D56" s="5" t="n">
        <v>244</v>
      </c>
    </row>
    <row r="57">
      <c r="A57" s="4" t="inlineStr">
        <is>
          <t>Reclassifications from assets held for sale</t>
        </is>
      </c>
      <c r="C57" s="5" t="n">
        <v>62875</v>
      </c>
    </row>
    <row r="58">
      <c r="A58" s="4" t="inlineStr">
        <is>
          <t>Ending balance</t>
        </is>
      </c>
      <c r="B58" s="5" t="n">
        <v>3038594</v>
      </c>
      <c r="C58" s="5" t="n">
        <v>2925576</v>
      </c>
      <c r="D58" s="5" t="n">
        <v>2538774</v>
      </c>
      <c r="E58" s="5" t="n">
        <v>3038594</v>
      </c>
    </row>
    <row r="59">
      <c r="A59" s="4" t="inlineStr">
        <is>
          <t>Flight equipment [member] | Accumulated depreciation and impairment [member]</t>
        </is>
      </c>
    </row>
    <row r="60">
      <c r="A60" s="3" t="inlineStr">
        <is>
          <t>Disclosure of detailed information about property, plant and equipment [line items]</t>
        </is>
      </c>
    </row>
    <row r="61">
      <c r="A61" s="4" t="inlineStr">
        <is>
          <t>Beginning balance</t>
        </is>
      </c>
      <c r="B61" s="5" t="n">
        <v>-1283740</v>
      </c>
      <c r="C61" s="5" t="n">
        <v>-849487</v>
      </c>
      <c r="D61" s="5" t="n">
        <v>-1028085</v>
      </c>
    </row>
    <row r="62">
      <c r="A62" s="4" t="inlineStr">
        <is>
          <t>Depreciation for the year</t>
        </is>
      </c>
      <c r="B62" s="5" t="n">
        <v>-148832</v>
      </c>
      <c r="C62" s="5" t="n">
        <v>-127432</v>
      </c>
      <c r="D62" s="5" t="n">
        <v>-126988</v>
      </c>
    </row>
    <row r="63">
      <c r="A63" s="4" t="inlineStr">
        <is>
          <t>Disposals</t>
        </is>
      </c>
      <c r="B63" s="5" t="n">
        <v>178168</v>
      </c>
      <c r="C63" s="5" t="n">
        <v>34893</v>
      </c>
      <c r="D63" s="5" t="n">
        <v>32335</v>
      </c>
    </row>
    <row r="64">
      <c r="A64" s="4" t="inlineStr">
        <is>
          <t>Assets held for sale</t>
        </is>
      </c>
      <c r="B64" s="5" t="n">
        <v>226319</v>
      </c>
      <c r="D64" s="5" t="n">
        <v>273251</v>
      </c>
    </row>
    <row r="65">
      <c r="A65" s="4" t="inlineStr">
        <is>
          <t>Impairment</t>
        </is>
      </c>
      <c r="D65" s="5" t="n">
        <v>0</v>
      </c>
    </row>
    <row r="66">
      <c r="A66" s="4" t="inlineStr">
        <is>
          <t>Ending balance</t>
        </is>
      </c>
      <c r="B66" s="5" t="n">
        <v>-1028085</v>
      </c>
      <c r="C66" s="5" t="n">
        <v>-942026</v>
      </c>
      <c r="D66" s="5" t="n">
        <v>-849487</v>
      </c>
      <c r="E66" s="5" t="n">
        <v>-1028085</v>
      </c>
    </row>
    <row r="67">
      <c r="A67" s="4" t="inlineStr">
        <is>
          <t>Purchase deposits for flight equipment [member]</t>
        </is>
      </c>
    </row>
    <row r="68">
      <c r="A68" s="3" t="inlineStr">
        <is>
          <t>Disclosure of detailed information about property, plant and equipment [line items]</t>
        </is>
      </c>
    </row>
    <row r="69">
      <c r="A69" s="4" t="inlineStr">
        <is>
          <t>Beginning balance</t>
        </is>
      </c>
      <c r="C69" s="5" t="n">
        <v>407814</v>
      </c>
      <c r="D69" s="5" t="n">
        <v>463274</v>
      </c>
    </row>
    <row r="70">
      <c r="A70" s="4" t="inlineStr">
        <is>
          <t>Ending balance</t>
        </is>
      </c>
      <c r="B70" s="5" t="n">
        <v>463274</v>
      </c>
      <c r="C70" s="5" t="n">
        <v>476254</v>
      </c>
      <c r="D70" s="5" t="n">
        <v>407814</v>
      </c>
      <c r="E70" s="5" t="n">
        <v>463274</v>
      </c>
    </row>
    <row r="71">
      <c r="A71" s="4" t="inlineStr">
        <is>
          <t>Purchase deposits for flight equipment [member] | Gross carrying amount [member]</t>
        </is>
      </c>
    </row>
    <row r="72">
      <c r="A72" s="3" t="inlineStr">
        <is>
          <t>Disclosure of detailed information about property, plant and equipment [line items]</t>
        </is>
      </c>
    </row>
    <row r="73">
      <c r="A73" s="4" t="inlineStr">
        <is>
          <t>Beginning balance</t>
        </is>
      </c>
      <c r="B73" s="5" t="n">
        <v>474060</v>
      </c>
      <c r="C73" s="5" t="n">
        <v>407814</v>
      </c>
      <c r="D73" s="5" t="n">
        <v>463274</v>
      </c>
    </row>
    <row r="74">
      <c r="A74" s="4" t="inlineStr">
        <is>
          <t>Transfer of pre-delivery payments</t>
        </is>
      </c>
      <c r="B74" s="5" t="n">
        <v>-78143</v>
      </c>
      <c r="C74" s="5" t="n">
        <v>-284170</v>
      </c>
      <c r="D74" s="5" t="n">
        <v>-49860</v>
      </c>
    </row>
    <row r="75">
      <c r="A75" s="4" t="inlineStr">
        <is>
          <t>Additions</t>
        </is>
      </c>
      <c r="B75" s="5" t="n">
        <v>67357</v>
      </c>
      <c r="C75" s="5" t="n">
        <v>347010</v>
      </c>
      <c r="D75" s="5" t="n">
        <v>0</v>
      </c>
    </row>
    <row r="76">
      <c r="A76" s="4" t="inlineStr">
        <is>
          <t>Disposals</t>
        </is>
      </c>
      <c r="B76" s="5" t="n">
        <v>0</v>
      </c>
      <c r="C76" s="5" t="n">
        <v>0</v>
      </c>
      <c r="D76" s="5" t="n">
        <v>0</v>
      </c>
    </row>
    <row r="77">
      <c r="A77" s="4" t="inlineStr">
        <is>
          <t>Assets held for sale</t>
        </is>
      </c>
      <c r="B77" s="5" t="n">
        <v>0</v>
      </c>
      <c r="D77" s="5" t="n">
        <v>0</v>
      </c>
    </row>
    <row r="78">
      <c r="A78" s="4" t="inlineStr">
        <is>
          <t>Reclassifications</t>
        </is>
      </c>
      <c r="B78" s="5" t="n">
        <v>0</v>
      </c>
      <c r="C78" s="5" t="n">
        <v>5600</v>
      </c>
      <c r="D78" s="5" t="n">
        <v>-5600</v>
      </c>
    </row>
    <row r="79">
      <c r="A79" s="4" t="inlineStr">
        <is>
          <t>Reclassifications from assets held for sale</t>
        </is>
      </c>
      <c r="C79" s="5" t="n">
        <v>0</v>
      </c>
    </row>
    <row r="80">
      <c r="A80" s="4" t="inlineStr">
        <is>
          <t>Ending balance</t>
        </is>
      </c>
      <c r="B80" s="5" t="n">
        <v>463274</v>
      </c>
      <c r="C80" s="5" t="n">
        <v>476254</v>
      </c>
      <c r="D80" s="5" t="n">
        <v>407814</v>
      </c>
      <c r="E80" s="5" t="n">
        <v>463274</v>
      </c>
    </row>
    <row r="81">
      <c r="A81" s="4" t="inlineStr">
        <is>
          <t>Purchase deposits for flight equipment [member] | Accumulated depreciation and impairment [member]</t>
        </is>
      </c>
    </row>
    <row r="82">
      <c r="A82" s="3" t="inlineStr">
        <is>
          <t>Disclosure of detailed information about property, plant and equipment [line items]</t>
        </is>
      </c>
    </row>
    <row r="83">
      <c r="A83" s="4" t="inlineStr">
        <is>
          <t>Beginning balance</t>
        </is>
      </c>
      <c r="B83" s="5" t="n">
        <v>0</v>
      </c>
      <c r="C83" s="5" t="n">
        <v>0</v>
      </c>
      <c r="D83" s="5" t="n">
        <v>0</v>
      </c>
    </row>
    <row r="84">
      <c r="A84" s="4" t="inlineStr">
        <is>
          <t>Depreciation for the year</t>
        </is>
      </c>
      <c r="B84" s="5" t="n">
        <v>0</v>
      </c>
      <c r="C84" s="5" t="n">
        <v>0</v>
      </c>
      <c r="D84" s="5" t="n">
        <v>0</v>
      </c>
    </row>
    <row r="85">
      <c r="A85" s="4" t="inlineStr">
        <is>
          <t>Disposals</t>
        </is>
      </c>
      <c r="B85" s="5" t="n">
        <v>0</v>
      </c>
      <c r="C85" s="5" t="n">
        <v>0</v>
      </c>
      <c r="D85" s="5" t="n">
        <v>0</v>
      </c>
    </row>
    <row r="86">
      <c r="A86" s="4" t="inlineStr">
        <is>
          <t>Assets held for sale</t>
        </is>
      </c>
      <c r="B86" s="5" t="n">
        <v>0</v>
      </c>
      <c r="D86" s="5" t="n">
        <v>0</v>
      </c>
    </row>
    <row r="87">
      <c r="A87" s="4" t="inlineStr">
        <is>
          <t>Impairment</t>
        </is>
      </c>
      <c r="D87" s="5" t="n">
        <v>0</v>
      </c>
    </row>
    <row r="88">
      <c r="A88" s="4" t="inlineStr">
        <is>
          <t>Ending balance</t>
        </is>
      </c>
      <c r="B88" s="5" t="n">
        <v>0</v>
      </c>
      <c r="C88" s="5" t="n">
        <v>0</v>
      </c>
      <c r="D88" s="5" t="n">
        <v>0</v>
      </c>
      <c r="E88" s="5" t="n">
        <v>0</v>
      </c>
    </row>
    <row r="89">
      <c r="A89" s="4" t="inlineStr">
        <is>
          <t>Ramp and miscellaneous [member]</t>
        </is>
      </c>
    </row>
    <row r="90">
      <c r="A90" s="3" t="inlineStr">
        <is>
          <t>Disclosure of detailed information about property, plant and equipment [line items]</t>
        </is>
      </c>
    </row>
    <row r="91">
      <c r="A91" s="4" t="inlineStr">
        <is>
          <t>Beginning balance</t>
        </is>
      </c>
      <c r="C91" s="5" t="n">
        <v>9911</v>
      </c>
      <c r="D91" s="5" t="n">
        <v>12466</v>
      </c>
    </row>
    <row r="92">
      <c r="A92" s="4" t="inlineStr">
        <is>
          <t>Ending balance</t>
        </is>
      </c>
      <c r="B92" s="5" t="n">
        <v>12466</v>
      </c>
      <c r="C92" s="5" t="n">
        <v>7785</v>
      </c>
      <c r="D92" s="5" t="n">
        <v>9911</v>
      </c>
      <c r="E92" s="5" t="n">
        <v>12466</v>
      </c>
    </row>
    <row r="93">
      <c r="A93" s="4" t="inlineStr">
        <is>
          <t>Ramp and miscellaneous [member] | Gross carrying amount [member]</t>
        </is>
      </c>
    </row>
    <row r="94">
      <c r="A94" s="3" t="inlineStr">
        <is>
          <t>Disclosure of detailed information about property, plant and equipment [line items]</t>
        </is>
      </c>
    </row>
    <row r="95">
      <c r="A95" s="4" t="inlineStr">
        <is>
          <t>Beginning balance</t>
        </is>
      </c>
      <c r="B95" s="5" t="n">
        <v>53736</v>
      </c>
      <c r="C95" s="5" t="n">
        <v>56613</v>
      </c>
      <c r="D95" s="5" t="n">
        <v>56337</v>
      </c>
    </row>
    <row r="96">
      <c r="A96" s="4" t="inlineStr">
        <is>
          <t>Transfer of pre-delivery payments</t>
        </is>
      </c>
      <c r="B96" s="5" t="n">
        <v>0</v>
      </c>
      <c r="C96" s="5" t="n">
        <v>0</v>
      </c>
      <c r="D96" s="5" t="n">
        <v>0</v>
      </c>
    </row>
    <row r="97">
      <c r="A97" s="4" t="inlineStr">
        <is>
          <t>Additions</t>
        </is>
      </c>
      <c r="B97" s="5" t="n">
        <v>2693</v>
      </c>
      <c r="C97" s="5" t="n">
        <v>525</v>
      </c>
      <c r="D97" s="5" t="n">
        <v>582</v>
      </c>
    </row>
    <row r="98">
      <c r="A98" s="4" t="inlineStr">
        <is>
          <t>Disposals</t>
        </is>
      </c>
      <c r="B98" s="5" t="n">
        <v>-102</v>
      </c>
      <c r="C98" s="5" t="n">
        <v>-3576</v>
      </c>
      <c r="D98" s="5" t="n">
        <v>-306</v>
      </c>
    </row>
    <row r="99">
      <c r="A99" s="4" t="inlineStr">
        <is>
          <t>Assets held for sale</t>
        </is>
      </c>
      <c r="B99" s="5" t="n">
        <v>0</v>
      </c>
      <c r="D99" s="5" t="n">
        <v>0</v>
      </c>
    </row>
    <row r="100">
      <c r="A100" s="4" t="inlineStr">
        <is>
          <t>Reclassifications</t>
        </is>
      </c>
      <c r="B100" s="5" t="n">
        <v>10</v>
      </c>
      <c r="C100" s="5" t="n">
        <v>0</v>
      </c>
      <c r="D100" s="5" t="n">
        <v>0</v>
      </c>
    </row>
    <row r="101">
      <c r="A101" s="4" t="inlineStr">
        <is>
          <t>Reclassifications from assets held for sale</t>
        </is>
      </c>
      <c r="C101" s="5" t="n">
        <v>0</v>
      </c>
    </row>
    <row r="102">
      <c r="A102" s="4" t="inlineStr">
        <is>
          <t>Ending balance</t>
        </is>
      </c>
      <c r="B102" s="5" t="n">
        <v>56337</v>
      </c>
      <c r="C102" s="5" t="n">
        <v>53562</v>
      </c>
      <c r="D102" s="5" t="n">
        <v>56613</v>
      </c>
      <c r="E102" s="5" t="n">
        <v>56337</v>
      </c>
    </row>
    <row r="103">
      <c r="A103" s="4" t="inlineStr">
        <is>
          <t>Ramp and miscellaneous [member] | Accumulated depreciation and impairment [member]</t>
        </is>
      </c>
    </row>
    <row r="104">
      <c r="A104" s="3" t="inlineStr">
        <is>
          <t>Disclosure of detailed information about property, plant and equipment [line items]</t>
        </is>
      </c>
    </row>
    <row r="105">
      <c r="A105" s="4" t="inlineStr">
        <is>
          <t>Beginning balance</t>
        </is>
      </c>
      <c r="B105" s="5" t="n">
        <v>-40681</v>
      </c>
      <c r="C105" s="5" t="n">
        <v>-46702</v>
      </c>
      <c r="D105" s="5" t="n">
        <v>-43871</v>
      </c>
    </row>
    <row r="106">
      <c r="A106" s="4" t="inlineStr">
        <is>
          <t>Depreciation for the year</t>
        </is>
      </c>
      <c r="B106" s="5" t="n">
        <v>-3292</v>
      </c>
      <c r="C106" s="5" t="n">
        <v>-2576</v>
      </c>
      <c r="D106" s="5" t="n">
        <v>-3121</v>
      </c>
    </row>
    <row r="107">
      <c r="A107" s="4" t="inlineStr">
        <is>
          <t>Disposals</t>
        </is>
      </c>
      <c r="B107" s="5" t="n">
        <v>102</v>
      </c>
      <c r="C107" s="5" t="n">
        <v>3501</v>
      </c>
      <c r="D107" s="5" t="n">
        <v>290</v>
      </c>
    </row>
    <row r="108">
      <c r="A108" s="4" t="inlineStr">
        <is>
          <t>Assets held for sale</t>
        </is>
      </c>
      <c r="B108" s="5" t="n">
        <v>0</v>
      </c>
      <c r="D108" s="5" t="n">
        <v>0</v>
      </c>
    </row>
    <row r="109">
      <c r="A109" s="4" t="inlineStr">
        <is>
          <t>Impairment</t>
        </is>
      </c>
      <c r="D109" s="5" t="n">
        <v>0</v>
      </c>
    </row>
    <row r="110">
      <c r="A110" s="4" t="inlineStr">
        <is>
          <t>Ending balance</t>
        </is>
      </c>
      <c r="B110" s="5" t="n">
        <v>-43871</v>
      </c>
      <c r="C110" s="5" t="n">
        <v>-45777</v>
      </c>
      <c r="D110" s="5" t="n">
        <v>-46702</v>
      </c>
      <c r="E110" s="5" t="n">
        <v>-43871</v>
      </c>
    </row>
    <row r="111">
      <c r="A111" s="4" t="inlineStr">
        <is>
          <t>Furniture, fixture, equipment a and other [member]</t>
        </is>
      </c>
    </row>
    <row r="112">
      <c r="A112" s="3" t="inlineStr">
        <is>
          <t>Disclosure of detailed information about property, plant and equipment [line items]</t>
        </is>
      </c>
    </row>
    <row r="113">
      <c r="A113" s="4" t="inlineStr">
        <is>
          <t>Beginning balance</t>
        </is>
      </c>
      <c r="C113" s="5" t="n">
        <v>2335</v>
      </c>
      <c r="D113" s="5" t="n">
        <v>5292</v>
      </c>
    </row>
    <row r="114">
      <c r="A114" s="4" t="inlineStr">
        <is>
          <t>Ending balance</t>
        </is>
      </c>
      <c r="B114" s="5" t="n">
        <v>5292</v>
      </c>
      <c r="C114" s="5" t="n">
        <v>1942</v>
      </c>
      <c r="D114" s="5" t="n">
        <v>2335</v>
      </c>
      <c r="E114" s="5" t="n">
        <v>5292</v>
      </c>
    </row>
    <row r="115">
      <c r="A115" s="4" t="inlineStr">
        <is>
          <t>Furniture, fixture, equipment a and other [member] | Gross carrying amount [member]</t>
        </is>
      </c>
    </row>
    <row r="116">
      <c r="A116" s="3" t="inlineStr">
        <is>
          <t>Disclosure of detailed information about property, plant and equipment [line items]</t>
        </is>
      </c>
    </row>
    <row r="117">
      <c r="A117" s="4" t="inlineStr">
        <is>
          <t>Beginning balance</t>
        </is>
      </c>
      <c r="B117" s="5" t="n">
        <v>30918</v>
      </c>
      <c r="C117" s="5" t="n">
        <v>32796</v>
      </c>
      <c r="D117" s="5" t="n">
        <v>32798</v>
      </c>
    </row>
    <row r="118">
      <c r="A118" s="4" t="inlineStr">
        <is>
          <t>Transfer of pre-delivery payments</t>
        </is>
      </c>
      <c r="B118" s="5" t="n">
        <v>0</v>
      </c>
      <c r="C118" s="5" t="n">
        <v>0</v>
      </c>
      <c r="D118" s="5" t="n">
        <v>0</v>
      </c>
    </row>
    <row r="119">
      <c r="A119" s="4" t="inlineStr">
        <is>
          <t>Additions</t>
        </is>
      </c>
      <c r="B119" s="5" t="n">
        <v>2450</v>
      </c>
      <c r="C119" s="5" t="n">
        <v>1114</v>
      </c>
      <c r="D119" s="5" t="n">
        <v>221</v>
      </c>
    </row>
    <row r="120">
      <c r="A120" s="4" t="inlineStr">
        <is>
          <t>Disposals</t>
        </is>
      </c>
      <c r="B120" s="5" t="n">
        <v>-570</v>
      </c>
      <c r="C120" s="5" t="n">
        <v>-140</v>
      </c>
      <c r="D120" s="5" t="n">
        <v>-223</v>
      </c>
    </row>
    <row r="121">
      <c r="A121" s="4" t="inlineStr">
        <is>
          <t>Assets held for sale</t>
        </is>
      </c>
      <c r="B121" s="5" t="n">
        <v>0</v>
      </c>
      <c r="D121" s="5" t="n">
        <v>0</v>
      </c>
    </row>
    <row r="122">
      <c r="A122" s="4" t="inlineStr">
        <is>
          <t>Reclassifications</t>
        </is>
      </c>
      <c r="B122" s="5" t="n">
        <v>0</v>
      </c>
      <c r="C122" s="5" t="n">
        <v>135</v>
      </c>
      <c r="D122" s="5" t="n">
        <v>0</v>
      </c>
    </row>
    <row r="123">
      <c r="A123" s="4" t="inlineStr">
        <is>
          <t>Reclassifications from assets held for sale</t>
        </is>
      </c>
      <c r="C123" s="5" t="n">
        <v>0</v>
      </c>
    </row>
    <row r="124">
      <c r="A124" s="4" t="inlineStr">
        <is>
          <t>Ending balance</t>
        </is>
      </c>
      <c r="B124" s="5" t="n">
        <v>32798</v>
      </c>
      <c r="C124" s="5" t="n">
        <v>33905</v>
      </c>
      <c r="D124" s="5" t="n">
        <v>32796</v>
      </c>
      <c r="E124" s="5" t="n">
        <v>32798</v>
      </c>
    </row>
    <row r="125">
      <c r="A125" s="4" t="inlineStr">
        <is>
          <t>Furniture, fixture, equipment a and other [member] | Accumulated depreciation and impairment [member]</t>
        </is>
      </c>
    </row>
    <row r="126">
      <c r="A126" s="3" t="inlineStr">
        <is>
          <t>Disclosure of detailed information about property, plant and equipment [line items]</t>
        </is>
      </c>
    </row>
    <row r="127">
      <c r="A127" s="4" t="inlineStr">
        <is>
          <t>Beginning balance</t>
        </is>
      </c>
      <c r="B127" s="5" t="n">
        <v>-25086</v>
      </c>
      <c r="C127" s="5" t="n">
        <v>-30461</v>
      </c>
      <c r="D127" s="5" t="n">
        <v>-27506</v>
      </c>
    </row>
    <row r="128">
      <c r="A128" s="4" t="inlineStr">
        <is>
          <t>Depreciation for the year</t>
        </is>
      </c>
      <c r="B128" s="5" t="n">
        <v>-2938</v>
      </c>
      <c r="C128" s="5" t="n">
        <v>-1639</v>
      </c>
      <c r="D128" s="5" t="n">
        <v>-3134</v>
      </c>
    </row>
    <row r="129">
      <c r="A129" s="4" t="inlineStr">
        <is>
          <t>Disposals</t>
        </is>
      </c>
      <c r="B129" s="5" t="n">
        <v>518</v>
      </c>
      <c r="C129" s="5" t="n">
        <v>137</v>
      </c>
      <c r="D129" s="5" t="n">
        <v>179</v>
      </c>
    </row>
    <row r="130">
      <c r="A130" s="4" t="inlineStr">
        <is>
          <t>Assets held for sale</t>
        </is>
      </c>
      <c r="B130" s="5" t="n">
        <v>0</v>
      </c>
      <c r="D130" s="5" t="n">
        <v>0</v>
      </c>
    </row>
    <row r="131">
      <c r="A131" s="4" t="inlineStr">
        <is>
          <t>Impairment</t>
        </is>
      </c>
      <c r="D131" s="5" t="n">
        <v>0</v>
      </c>
    </row>
    <row r="132">
      <c r="A132" s="4" t="inlineStr">
        <is>
          <t>Ending balance</t>
        </is>
      </c>
      <c r="B132" s="5" t="n">
        <v>-27506</v>
      </c>
      <c r="C132" s="5" t="n">
        <v>-31963</v>
      </c>
      <c r="D132" s="5" t="n">
        <v>-30461</v>
      </c>
      <c r="E132" s="5" t="n">
        <v>-27506</v>
      </c>
    </row>
    <row r="133">
      <c r="A133" s="4" t="inlineStr">
        <is>
          <t>Leasehold improvements [member]</t>
        </is>
      </c>
    </row>
    <row r="134">
      <c r="A134" s="3" t="inlineStr">
        <is>
          <t>Disclosure of detailed information about property, plant and equipment [line items]</t>
        </is>
      </c>
    </row>
    <row r="135">
      <c r="A135" s="4" t="inlineStr">
        <is>
          <t>Beginning balance</t>
        </is>
      </c>
      <c r="C135" s="5" t="n">
        <v>25677</v>
      </c>
      <c r="D135" s="5" t="n">
        <v>28973</v>
      </c>
    </row>
    <row r="136">
      <c r="A136" s="4" t="inlineStr">
        <is>
          <t>Ending balance</t>
        </is>
      </c>
      <c r="B136" s="5" t="n">
        <v>28973</v>
      </c>
      <c r="C136" s="5" t="n">
        <v>21292</v>
      </c>
      <c r="D136" s="5" t="n">
        <v>25677</v>
      </c>
      <c r="E136" s="5" t="n">
        <v>28973</v>
      </c>
    </row>
    <row r="137">
      <c r="A137" s="4" t="inlineStr">
        <is>
          <t>Leasehold improvements [member] | Gross carrying amount [member]</t>
        </is>
      </c>
    </row>
    <row r="138">
      <c r="A138" s="3" t="inlineStr">
        <is>
          <t>Disclosure of detailed information about property, plant and equipment [line items]</t>
        </is>
      </c>
    </row>
    <row r="139">
      <c r="A139" s="4" t="inlineStr">
        <is>
          <t>Beginning balance</t>
        </is>
      </c>
      <c r="B139" s="5" t="n">
        <v>49404</v>
      </c>
      <c r="C139" s="5" t="n">
        <v>67459</v>
      </c>
      <c r="D139" s="5" t="n">
        <v>65291</v>
      </c>
    </row>
    <row r="140">
      <c r="A140" s="4" t="inlineStr">
        <is>
          <t>Transfer of pre-delivery payments</t>
        </is>
      </c>
      <c r="B140" s="5" t="n">
        <v>0</v>
      </c>
      <c r="C140" s="5" t="n">
        <v>0</v>
      </c>
      <c r="D140" s="5" t="n">
        <v>0</v>
      </c>
    </row>
    <row r="141">
      <c r="A141" s="4" t="inlineStr">
        <is>
          <t>Additions</t>
        </is>
      </c>
      <c r="B141" s="5" t="n">
        <v>3269</v>
      </c>
      <c r="C141" s="5" t="n">
        <v>290</v>
      </c>
      <c r="D141" s="5" t="n">
        <v>566</v>
      </c>
    </row>
    <row r="142">
      <c r="A142" s="4" t="inlineStr">
        <is>
          <t>Disposals</t>
        </is>
      </c>
      <c r="B142" s="5" t="n">
        <v>-134</v>
      </c>
      <c r="C142" s="5" t="n">
        <v>-3139</v>
      </c>
      <c r="D142" s="5" t="n">
        <v>-780</v>
      </c>
    </row>
    <row r="143">
      <c r="A143" s="4" t="inlineStr">
        <is>
          <t>Assets held for sale</t>
        </is>
      </c>
      <c r="B143" s="5" t="n">
        <v>0</v>
      </c>
      <c r="D143" s="5" t="n">
        <v>0</v>
      </c>
    </row>
    <row r="144">
      <c r="A144" s="4" t="inlineStr">
        <is>
          <t>Reclassifications</t>
        </is>
      </c>
      <c r="B144" s="5" t="n">
        <v>12752</v>
      </c>
      <c r="C144" s="5" t="n">
        <v>657</v>
      </c>
      <c r="D144" s="5" t="n">
        <v>2382</v>
      </c>
    </row>
    <row r="145">
      <c r="A145" s="4" t="inlineStr">
        <is>
          <t>Reclassifications from assets held for sale</t>
        </is>
      </c>
      <c r="C145" s="5" t="n">
        <v>0</v>
      </c>
    </row>
    <row r="146">
      <c r="A146" s="4" t="inlineStr">
        <is>
          <t>Ending balance</t>
        </is>
      </c>
      <c r="B146" s="5" t="n">
        <v>65291</v>
      </c>
      <c r="C146" s="5" t="n">
        <v>65267</v>
      </c>
      <c r="D146" s="5" t="n">
        <v>67459</v>
      </c>
      <c r="E146" s="5" t="n">
        <v>65291</v>
      </c>
    </row>
    <row r="147">
      <c r="A147" s="4" t="inlineStr">
        <is>
          <t>Leasehold improvements [member] | Accumulated depreciation and impairment [member]</t>
        </is>
      </c>
    </row>
    <row r="148">
      <c r="A148" s="3" t="inlineStr">
        <is>
          <t>Disclosure of detailed information about property, plant and equipment [line items]</t>
        </is>
      </c>
    </row>
    <row r="149">
      <c r="A149" s="4" t="inlineStr">
        <is>
          <t>Beginning balance</t>
        </is>
      </c>
      <c r="B149" s="5" t="n">
        <v>-30561</v>
      </c>
      <c r="C149" s="5" t="n">
        <v>-41782</v>
      </c>
      <c r="D149" s="5" t="n">
        <v>-36318</v>
      </c>
    </row>
    <row r="150">
      <c r="A150" s="4" t="inlineStr">
        <is>
          <t>Depreciation for the year</t>
        </is>
      </c>
      <c r="B150" s="5" t="n">
        <v>-5757</v>
      </c>
      <c r="C150" s="5" t="n">
        <v>-4696</v>
      </c>
      <c r="D150" s="5" t="n">
        <v>-5759</v>
      </c>
    </row>
    <row r="151">
      <c r="A151" s="4" t="inlineStr">
        <is>
          <t>Disposals</t>
        </is>
      </c>
      <c r="B151" s="5" t="n">
        <v>0</v>
      </c>
      <c r="C151" s="5" t="n">
        <v>2503</v>
      </c>
      <c r="D151" s="5" t="n">
        <v>295</v>
      </c>
    </row>
    <row r="152">
      <c r="A152" s="4" t="inlineStr">
        <is>
          <t>Assets held for sale</t>
        </is>
      </c>
      <c r="B152" s="5" t="n">
        <v>0</v>
      </c>
      <c r="D152" s="5" t="n">
        <v>0</v>
      </c>
    </row>
    <row r="153">
      <c r="A153" s="4" t="inlineStr">
        <is>
          <t>Impairment</t>
        </is>
      </c>
      <c r="D153" s="5" t="n">
        <v>0</v>
      </c>
    </row>
    <row r="154">
      <c r="A154" s="4" t="inlineStr">
        <is>
          <t>Ending balance</t>
        </is>
      </c>
      <c r="B154" s="5" t="n">
        <v>-36318</v>
      </c>
      <c r="C154" s="5" t="n">
        <v>-43975</v>
      </c>
      <c r="D154" s="5" t="n">
        <v>-41782</v>
      </c>
      <c r="E154" s="5" t="n">
        <v>-36318</v>
      </c>
    </row>
    <row r="155">
      <c r="A155" s="4" t="inlineStr">
        <is>
          <t>Construction in progress [member]</t>
        </is>
      </c>
    </row>
    <row r="156">
      <c r="A156" s="3" t="inlineStr">
        <is>
          <t>Disclosure of detailed information about property, plant and equipment [line items]</t>
        </is>
      </c>
    </row>
    <row r="157">
      <c r="A157" s="4" t="inlineStr">
        <is>
          <t>Beginning balance</t>
        </is>
      </c>
      <c r="C157" s="5" t="n">
        <v>6161</v>
      </c>
      <c r="D157" s="5" t="n">
        <v>5587</v>
      </c>
    </row>
    <row r="158">
      <c r="A158" s="4" t="inlineStr">
        <is>
          <t>Ending balance</t>
        </is>
      </c>
      <c r="B158" s="5" t="n">
        <v>5587</v>
      </c>
      <c r="C158" s="5" t="n">
        <v>15580</v>
      </c>
      <c r="D158" s="5" t="n">
        <v>6161</v>
      </c>
      <c r="E158" s="5" t="n">
        <v>5587</v>
      </c>
    </row>
    <row r="159">
      <c r="A159" s="4" t="inlineStr">
        <is>
          <t>Construction in progress [member] | Gross carrying amount [member]</t>
        </is>
      </c>
    </row>
    <row r="160">
      <c r="A160" s="3" t="inlineStr">
        <is>
          <t>Disclosure of detailed information about property, plant and equipment [line items]</t>
        </is>
      </c>
    </row>
    <row r="161">
      <c r="A161" s="4" t="inlineStr">
        <is>
          <t>Beginning balance</t>
        </is>
      </c>
      <c r="B161" s="5" t="n">
        <v>14253</v>
      </c>
      <c r="C161" s="5" t="n">
        <v>6165</v>
      </c>
      <c r="D161" s="5" t="n">
        <v>5587</v>
      </c>
    </row>
    <row r="162">
      <c r="A162" s="4" t="inlineStr">
        <is>
          <t>Transfer of pre-delivery payments</t>
        </is>
      </c>
      <c r="B162" s="5" t="n">
        <v>0</v>
      </c>
      <c r="C162" s="5" t="n">
        <v>0</v>
      </c>
      <c r="D162" s="5" t="n">
        <v>0</v>
      </c>
    </row>
    <row r="163">
      <c r="A163" s="4" t="inlineStr">
        <is>
          <t>Additions</t>
        </is>
      </c>
      <c r="B163" s="5" t="n">
        <v>4436</v>
      </c>
      <c r="C163" s="5" t="n">
        <v>11296</v>
      </c>
      <c r="D163" s="5" t="n">
        <v>3204</v>
      </c>
    </row>
    <row r="164">
      <c r="A164" s="4" t="inlineStr">
        <is>
          <t>Disposals</t>
        </is>
      </c>
      <c r="B164" s="5" t="n">
        <v>-340</v>
      </c>
      <c r="C164" s="5" t="n">
        <v>0</v>
      </c>
      <c r="D164" s="5" t="n">
        <v>0</v>
      </c>
    </row>
    <row r="165">
      <c r="A165" s="4" t="inlineStr">
        <is>
          <t>Assets held for sale</t>
        </is>
      </c>
      <c r="B165" s="5" t="n">
        <v>0</v>
      </c>
      <c r="D165" s="5" t="n">
        <v>0</v>
      </c>
    </row>
    <row r="166">
      <c r="A166" s="4" t="inlineStr">
        <is>
          <t>Reclassifications</t>
        </is>
      </c>
      <c r="B166" s="5" t="n">
        <v>-12762</v>
      </c>
      <c r="C166" s="5" t="n">
        <v>-1877</v>
      </c>
      <c r="D166" s="5" t="n">
        <v>-2626</v>
      </c>
    </row>
    <row r="167">
      <c r="A167" s="4" t="inlineStr">
        <is>
          <t>Reclassifications from assets held for sale</t>
        </is>
      </c>
      <c r="C167" s="5" t="n">
        <v>0</v>
      </c>
    </row>
    <row r="168">
      <c r="A168" s="4" t="inlineStr">
        <is>
          <t>Ending balance</t>
        </is>
      </c>
      <c r="B168" s="5" t="n">
        <v>5587</v>
      </c>
      <c r="C168" s="5" t="n">
        <v>15584</v>
      </c>
      <c r="D168" s="5" t="n">
        <v>6165</v>
      </c>
      <c r="E168" s="5" t="n">
        <v>5587</v>
      </c>
    </row>
    <row r="169">
      <c r="A169" s="4" t="inlineStr">
        <is>
          <t>Construction in progress [member] | Accumulated depreciation and impairment [member]</t>
        </is>
      </c>
    </row>
    <row r="170">
      <c r="A170" s="3" t="inlineStr">
        <is>
          <t>Disclosure of detailed information about property, plant and equipment [line items]</t>
        </is>
      </c>
    </row>
    <row r="171">
      <c r="A171" s="4" t="inlineStr">
        <is>
          <t>Beginning balance</t>
        </is>
      </c>
      <c r="C171" s="5" t="n">
        <v>-4</v>
      </c>
      <c r="D171" s="5" t="n">
        <v>0</v>
      </c>
      <c r="E171" s="5" t="n">
        <v>0</v>
      </c>
    </row>
    <row r="172">
      <c r="A172" s="4" t="inlineStr">
        <is>
          <t>Depreciation for the year</t>
        </is>
      </c>
      <c r="C172" s="5" t="n">
        <v>0</v>
      </c>
      <c r="D172" s="5" t="n">
        <v>0</v>
      </c>
      <c r="E172" s="5" t="n">
        <v>0</v>
      </c>
    </row>
    <row r="173">
      <c r="A173" s="4" t="inlineStr">
        <is>
          <t>Disposals</t>
        </is>
      </c>
      <c r="C173" s="5" t="n">
        <v>0</v>
      </c>
      <c r="D173" s="5" t="n">
        <v>0</v>
      </c>
      <c r="E173" s="5" t="n">
        <v>0</v>
      </c>
    </row>
    <row r="174">
      <c r="A174" s="4" t="inlineStr">
        <is>
          <t>Assets held for sale</t>
        </is>
      </c>
      <c r="D174" s="5" t="n">
        <v>0</v>
      </c>
      <c r="E174" s="5" t="n">
        <v>0</v>
      </c>
    </row>
    <row r="175">
      <c r="A175" s="4" t="inlineStr">
        <is>
          <t>Impairment</t>
        </is>
      </c>
      <c r="D175" s="5" t="n">
        <v>-4</v>
      </c>
    </row>
    <row r="176">
      <c r="A176" s="4" t="inlineStr">
        <is>
          <t>Ending balance</t>
        </is>
      </c>
      <c r="B176" s="6" t="n">
        <v>0</v>
      </c>
      <c r="C176" s="6" t="n">
        <v>-4</v>
      </c>
      <c r="D176" s="6" t="n">
        <v>-4</v>
      </c>
      <c r="E176" s="6"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80" customWidth="1" min="6" max="6"/>
    <col width="29" customWidth="1" min="7" max="7"/>
    <col width="21" customWidth="1" min="8" max="8"/>
  </cols>
  <sheetData>
    <row r="1">
      <c r="A1" s="1" t="inlineStr">
        <is>
          <t>Property and Equipment - Additional Information (Detail) $ in Thousands</t>
        </is>
      </c>
      <c r="B1" s="2" t="inlineStr">
        <is>
          <t>Dec. 31, 2021USD ($)Aircraft</t>
        </is>
      </c>
      <c r="C1" s="2" t="inlineStr">
        <is>
          <t>Dec. 31, 2020USD ($)Aircraft</t>
        </is>
      </c>
      <c r="D1" s="2" t="inlineStr">
        <is>
          <t>Aug. 31, 2020USD ($)</t>
        </is>
      </c>
      <c r="E1" s="2" t="inlineStr">
        <is>
          <t>Jun. 30, 2020USD ($)</t>
        </is>
      </c>
      <c r="F1" s="2" t="inlineStr">
        <is>
          <t>Dec. 31, 2021USD ($)AircraftSparesEngines</t>
        </is>
      </c>
      <c r="G1" s="2" t="inlineStr">
        <is>
          <t>Dec. 31, 2020USD ($)Aircraft</t>
        </is>
      </c>
      <c r="H1" s="2" t="inlineStr">
        <is>
          <t>Dec. 31, 2019USD ($)</t>
        </is>
      </c>
    </row>
    <row r="2">
      <c r="A2" s="3" t="inlineStr">
        <is>
          <t>Disclosure of detailed information about property, plant and equipment [line items]</t>
        </is>
      </c>
    </row>
    <row r="3">
      <c r="A3" s="4" t="inlineStr">
        <is>
          <t>Average lease term</t>
        </is>
      </c>
      <c r="F3" s="4" t="inlineStr">
        <is>
          <t>11 years</t>
        </is>
      </c>
    </row>
    <row r="4">
      <c r="A4" s="4" t="inlineStr">
        <is>
          <t>Leasehold Improvements Capitalized Cost</t>
        </is>
      </c>
      <c r="F4" s="6" t="n">
        <v>700</v>
      </c>
      <c r="G4" s="6" t="n">
        <v>800</v>
      </c>
    </row>
    <row r="5">
      <c r="A5" s="4" t="inlineStr">
        <is>
          <t>Profit (loss)</t>
        </is>
      </c>
      <c r="F5" s="5" t="n">
        <v>43844</v>
      </c>
      <c r="G5" s="5" t="n">
        <v>-607062</v>
      </c>
      <c r="H5" s="6" t="n">
        <v>247002</v>
      </c>
    </row>
    <row r="6">
      <c r="A6" s="4" t="inlineStr">
        <is>
          <t>Reversal of impairment loss</t>
        </is>
      </c>
      <c r="F6" s="6" t="n">
        <v>5400</v>
      </c>
    </row>
    <row r="7">
      <c r="A7" s="4" t="inlineStr">
        <is>
          <t>Training Center [Member]</t>
        </is>
      </c>
    </row>
    <row r="8">
      <c r="A8" s="3" t="inlineStr">
        <is>
          <t>Disclosure of detailed information about property, plant and equipment [line items]</t>
        </is>
      </c>
    </row>
    <row r="9">
      <c r="A9" s="4" t="inlineStr">
        <is>
          <t>Leasehold Improvements Capitalized Cost</t>
        </is>
      </c>
      <c r="G9" s="6" t="n">
        <v>1600</v>
      </c>
    </row>
    <row r="10">
      <c r="A10" s="4" t="inlineStr">
        <is>
          <t>Impairment Testing [Member]</t>
        </is>
      </c>
    </row>
    <row r="11">
      <c r="A11" s="3" t="inlineStr">
        <is>
          <t>Disclosure of detailed information about property, plant and equipment [line items]</t>
        </is>
      </c>
    </row>
    <row r="12">
      <c r="A12" s="4" t="inlineStr">
        <is>
          <t>Description of cash flow projections</t>
        </is>
      </c>
      <c r="F12" s="4" t="inlineStr">
        <is>
          <t>To determine whether impairment exists, the recoverable amount at the level of the CGU, was determined using cash flow projections from financial forecasts approved by senior management covering a five-year period. The pre-tax discount rate applied to cash flow projections was 13.6% (2020: 13.8%).</t>
        </is>
      </c>
    </row>
    <row r="13">
      <c r="A13" s="4" t="inlineStr">
        <is>
          <t>Pre-tax discount rate applied to cash flow projections</t>
        </is>
      </c>
      <c r="B13" s="4" t="inlineStr">
        <is>
          <t>13.60%</t>
        </is>
      </c>
      <c r="C13" s="4" t="inlineStr">
        <is>
          <t>13.80%</t>
        </is>
      </c>
      <c r="F13" s="4" t="inlineStr">
        <is>
          <t>13.60%</t>
        </is>
      </c>
      <c r="G13" s="4" t="inlineStr">
        <is>
          <t>13.80%</t>
        </is>
      </c>
    </row>
    <row r="14">
      <c r="A14" s="4" t="inlineStr">
        <is>
          <t>Embraer 190 fleet [member]</t>
        </is>
      </c>
    </row>
    <row r="15">
      <c r="A15" s="3" t="inlineStr">
        <is>
          <t>Disclosure of detailed information about property, plant and equipment [line items]</t>
        </is>
      </c>
    </row>
    <row r="16">
      <c r="A16" s="4" t="inlineStr">
        <is>
          <t>Impairment</t>
        </is>
      </c>
      <c r="E16" s="6" t="n">
        <v>49500</v>
      </c>
    </row>
    <row r="17">
      <c r="A17" s="4" t="inlineStr">
        <is>
          <t>Boeing 737-700 [member]</t>
        </is>
      </c>
    </row>
    <row r="18">
      <c r="A18" s="3" t="inlineStr">
        <is>
          <t>Disclosure of detailed information about property, plant and equipment [line items]</t>
        </is>
      </c>
    </row>
    <row r="19">
      <c r="A19" s="4" t="inlineStr">
        <is>
          <t>Impairment loss</t>
        </is>
      </c>
      <c r="D19" s="6" t="n">
        <v>191200</v>
      </c>
    </row>
    <row r="20">
      <c r="A20" s="4" t="inlineStr">
        <is>
          <t>Number Of Aircraft Sold | Aircraft</t>
        </is>
      </c>
      <c r="F20" s="5" t="n">
        <v>3</v>
      </c>
    </row>
    <row r="21">
      <c r="A21" s="4" t="inlineStr">
        <is>
          <t>Useful life of aircraft</t>
        </is>
      </c>
      <c r="F21" s="4" t="inlineStr">
        <is>
          <t>3 years</t>
        </is>
      </c>
    </row>
    <row r="22">
      <c r="A22" s="4" t="inlineStr">
        <is>
          <t>B-737-Max [Member]</t>
        </is>
      </c>
    </row>
    <row r="23">
      <c r="A23" s="3" t="inlineStr">
        <is>
          <t>Disclosure of detailed information about property, plant and equipment [line items]</t>
        </is>
      </c>
    </row>
    <row r="24">
      <c r="A24" s="4" t="inlineStr">
        <is>
          <t>Number of aircraft capitalized | Aircraft</t>
        </is>
      </c>
      <c r="B24" s="5" t="n">
        <v>7</v>
      </c>
      <c r="C24" s="5" t="n">
        <v>1</v>
      </c>
      <c r="F24" s="5" t="n">
        <v>7</v>
      </c>
      <c r="G24" s="5" t="n">
        <v>1</v>
      </c>
    </row>
    <row r="25">
      <c r="A25" s="4" t="inlineStr">
        <is>
          <t>Average lease term</t>
        </is>
      </c>
      <c r="F25" s="4" t="inlineStr">
        <is>
          <t>12 years</t>
        </is>
      </c>
    </row>
    <row r="26">
      <c r="A26" s="4" t="inlineStr">
        <is>
          <t>Number Of Aircraft Sold</t>
        </is>
      </c>
    </row>
    <row r="27">
      <c r="A27" s="3" t="inlineStr">
        <is>
          <t>Disclosure of detailed information about property, plant and equipment [line items]</t>
        </is>
      </c>
    </row>
    <row r="28">
      <c r="A28" s="4" t="inlineStr">
        <is>
          <t>Profit (loss)</t>
        </is>
      </c>
      <c r="B28" s="6" t="n">
        <v>0</v>
      </c>
    </row>
    <row r="29">
      <c r="A29" s="4" t="inlineStr">
        <is>
          <t>B-737-700 [Member]</t>
        </is>
      </c>
    </row>
    <row r="30">
      <c r="A30" s="3" t="inlineStr">
        <is>
          <t>Disclosure of detailed information about property, plant and equipment [line items]</t>
        </is>
      </c>
    </row>
    <row r="31">
      <c r="A31" s="4" t="inlineStr">
        <is>
          <t>Profit (loss)</t>
        </is>
      </c>
      <c r="B31" s="5" t="n">
        <v>0</v>
      </c>
    </row>
    <row r="32">
      <c r="A32" s="4" t="inlineStr">
        <is>
          <t>Number Of Aircraft Sold | Aircraft</t>
        </is>
      </c>
      <c r="F32" s="5" t="n">
        <v>3</v>
      </c>
    </row>
    <row r="33">
      <c r="A33" s="4" t="inlineStr">
        <is>
          <t>Number Of Aircraft Parts Sold | SparesEngines</t>
        </is>
      </c>
      <c r="F33" s="5" t="n">
        <v>4</v>
      </c>
    </row>
    <row r="34">
      <c r="A34" s="4" t="inlineStr">
        <is>
          <t>Useful life of aircraft</t>
        </is>
      </c>
      <c r="F34" s="4" t="inlineStr">
        <is>
          <t>3 years</t>
        </is>
      </c>
    </row>
    <row r="35">
      <c r="A35" s="4" t="inlineStr">
        <is>
          <t>Aircraft [member]</t>
        </is>
      </c>
    </row>
    <row r="36">
      <c r="A36" s="3" t="inlineStr">
        <is>
          <t>Disclosure of detailed information about property, plant and equipment [line items]</t>
        </is>
      </c>
    </row>
    <row r="37">
      <c r="A37" s="4" t="inlineStr">
        <is>
          <t>Additions purchase deposits</t>
        </is>
      </c>
      <c r="C37" s="6" t="n">
        <v>0</v>
      </c>
      <c r="F37" s="6" t="n">
        <v>347000</v>
      </c>
    </row>
    <row r="38">
      <c r="A38" s="4" t="inlineStr">
        <is>
          <t>Carrying value pledged as collateral obligation</t>
        </is>
      </c>
      <c r="B38" s="6" t="n">
        <v>1500000</v>
      </c>
      <c r="C38" s="6" t="n">
        <v>1300000</v>
      </c>
      <c r="F38" s="5" t="n">
        <v>1500000</v>
      </c>
      <c r="G38" s="6" t="n">
        <v>1300000</v>
      </c>
    </row>
    <row r="39">
      <c r="A39" s="4" t="inlineStr">
        <is>
          <t>Additions for advance payments contracts</t>
        </is>
      </c>
      <c r="F39" s="6" t="n">
        <v>276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 of use assets (Detail)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 of use assets, Beginning balance</t>
        </is>
      </c>
      <c r="B4" s="6" t="n">
        <v>214279</v>
      </c>
      <c r="C4" s="6" t="n">
        <v>290843</v>
      </c>
      <c r="D4" s="6" t="n">
        <v>361993</v>
      </c>
    </row>
    <row r="5">
      <c r="A5" s="4" t="inlineStr">
        <is>
          <t>Additions</t>
        </is>
      </c>
      <c r="D5" s="5" t="n">
        <v>31674</v>
      </c>
    </row>
    <row r="6">
      <c r="A6" s="4" t="inlineStr">
        <is>
          <t>Additions/(Terminations)</t>
        </is>
      </c>
      <c r="B6" s="5" t="n">
        <v>30242</v>
      </c>
      <c r="C6" s="5" t="n">
        <v>19818</v>
      </c>
    </row>
    <row r="7">
      <c r="A7" s="4" t="inlineStr">
        <is>
          <t>Impairment</t>
        </is>
      </c>
      <c r="C7" s="5" t="n">
        <v>-1541</v>
      </c>
    </row>
    <row r="8">
      <c r="A8" s="4" t="inlineStr">
        <is>
          <t>Depreciation expense</t>
        </is>
      </c>
      <c r="B8" s="5" t="n">
        <v>-78193</v>
      </c>
      <c r="C8" s="5" t="n">
        <v>-94841</v>
      </c>
      <c r="D8" s="5" t="n">
        <v>-102824</v>
      </c>
    </row>
    <row r="9">
      <c r="A9" s="4" t="inlineStr">
        <is>
          <t>Right of use assets, Ending balance</t>
        </is>
      </c>
      <c r="B9" s="5" t="n">
        <v>166328</v>
      </c>
      <c r="C9" s="5" t="n">
        <v>214279</v>
      </c>
      <c r="D9" s="5" t="n">
        <v>290843</v>
      </c>
    </row>
    <row r="10">
      <c r="A10" s="4" t="inlineStr">
        <is>
          <t>Aircraft [member]</t>
        </is>
      </c>
    </row>
    <row r="11">
      <c r="A11" s="3" t="inlineStr">
        <is>
          <t>Disclosure of quantitative information about right-of-use assets [line items]</t>
        </is>
      </c>
    </row>
    <row r="12">
      <c r="A12" s="4" t="inlineStr">
        <is>
          <t>Right of use assets, Beginning balance</t>
        </is>
      </c>
      <c r="B12" s="5" t="n">
        <v>192361</v>
      </c>
      <c r="C12" s="5" t="n">
        <v>260647</v>
      </c>
      <c r="D12" s="5" t="n">
        <v>333049</v>
      </c>
    </row>
    <row r="13">
      <c r="A13" s="4" t="inlineStr">
        <is>
          <t>Additions</t>
        </is>
      </c>
      <c r="D13" s="5" t="n">
        <v>23162</v>
      </c>
    </row>
    <row r="14">
      <c r="A14" s="4" t="inlineStr">
        <is>
          <t>Additions/(Terminations)</t>
        </is>
      </c>
      <c r="B14" s="5" t="n">
        <v>29157</v>
      </c>
      <c r="C14" s="5" t="n">
        <v>21706</v>
      </c>
    </row>
    <row r="15">
      <c r="A15" s="4" t="inlineStr">
        <is>
          <t>Impairment</t>
        </is>
      </c>
      <c r="B15" s="5" t="n">
        <v>0</v>
      </c>
      <c r="C15" s="5" t="n">
        <v>-1541</v>
      </c>
      <c r="D15" s="5" t="n">
        <v>0</v>
      </c>
    </row>
    <row r="16">
      <c r="A16" s="4" t="inlineStr">
        <is>
          <t>Depreciation expense</t>
        </is>
      </c>
      <c r="B16" s="5" t="n">
        <v>-73687</v>
      </c>
      <c r="C16" s="5" t="n">
        <v>-88451</v>
      </c>
      <c r="D16" s="5" t="n">
        <v>-95564</v>
      </c>
    </row>
    <row r="17">
      <c r="A17" s="4" t="inlineStr">
        <is>
          <t>Right of use assets, Ending balance</t>
        </is>
      </c>
      <c r="B17" s="5" t="n">
        <v>147831</v>
      </c>
      <c r="C17" s="5" t="n">
        <v>192361</v>
      </c>
      <c r="D17" s="5" t="n">
        <v>260647</v>
      </c>
    </row>
    <row r="18">
      <c r="A18" s="4" t="inlineStr">
        <is>
          <t>Real Estate [Member]</t>
        </is>
      </c>
    </row>
    <row r="19">
      <c r="A19" s="3" t="inlineStr">
        <is>
          <t>Disclosure of quantitative information about right-of-use assets [line items]</t>
        </is>
      </c>
    </row>
    <row r="20">
      <c r="A20" s="4" t="inlineStr">
        <is>
          <t>Right of use assets, Beginning balance</t>
        </is>
      </c>
      <c r="B20" s="5" t="n">
        <v>21918</v>
      </c>
      <c r="C20" s="5" t="n">
        <v>30196</v>
      </c>
      <c r="D20" s="5" t="n">
        <v>28944</v>
      </c>
    </row>
    <row r="21">
      <c r="A21" s="4" t="inlineStr">
        <is>
          <t>Additions</t>
        </is>
      </c>
      <c r="D21" s="5" t="n">
        <v>8512</v>
      </c>
    </row>
    <row r="22">
      <c r="A22" s="4" t="inlineStr">
        <is>
          <t>Additions/(Terminations)</t>
        </is>
      </c>
      <c r="B22" s="5" t="n">
        <v>1085</v>
      </c>
      <c r="C22" s="5" t="n">
        <v>-1888</v>
      </c>
    </row>
    <row r="23">
      <c r="A23" s="4" t="inlineStr">
        <is>
          <t>Impairment</t>
        </is>
      </c>
      <c r="C23" s="5" t="n">
        <v>0</v>
      </c>
    </row>
    <row r="24">
      <c r="A24" s="4" t="inlineStr">
        <is>
          <t>Depreciation expense</t>
        </is>
      </c>
      <c r="B24" s="5" t="n">
        <v>-4506</v>
      </c>
      <c r="C24" s="5" t="n">
        <v>-6390</v>
      </c>
      <c r="D24" s="5" t="n">
        <v>-7260</v>
      </c>
    </row>
    <row r="25">
      <c r="A25" s="4" t="inlineStr">
        <is>
          <t>Right of use assets, Ending balance</t>
        </is>
      </c>
      <c r="B25" s="6" t="n">
        <v>18497</v>
      </c>
      <c r="C25" s="6" t="n">
        <v>21918</v>
      </c>
      <c r="D25" s="6" t="n">
        <v>301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liabilities (Detail) - USD ($) $ in Thousands</t>
        </is>
      </c>
      <c r="B1" s="2" t="inlineStr">
        <is>
          <t>Dec. 31, 2021</t>
        </is>
      </c>
      <c r="C1" s="2" t="inlineStr">
        <is>
          <t>Dec. 31, 2020</t>
        </is>
      </c>
    </row>
    <row r="2">
      <c r="A2" s="3" t="inlineStr">
        <is>
          <t>Disclosure Of Lease Liabilities [Line Items]</t>
        </is>
      </c>
    </row>
    <row r="3">
      <c r="A3" s="4" t="inlineStr">
        <is>
          <t>Current portion of lease liability</t>
        </is>
      </c>
      <c r="B3" s="6" t="n">
        <v>73917</v>
      </c>
      <c r="C3" s="6" t="n">
        <v>83605</v>
      </c>
    </row>
    <row r="4">
      <c r="A4" s="4" t="inlineStr">
        <is>
          <t>Long Term Lease liability</t>
        </is>
      </c>
      <c r="B4" s="5" t="n">
        <v>104734</v>
      </c>
      <c r="C4" s="5" t="n">
        <v>146905</v>
      </c>
    </row>
    <row r="5">
      <c r="A5" s="4" t="inlineStr">
        <is>
          <t>Lease Liabilities</t>
        </is>
      </c>
      <c r="B5" s="5" t="n">
        <v>178651</v>
      </c>
      <c r="C5" s="5" t="n">
        <v>230510</v>
      </c>
    </row>
    <row r="6">
      <c r="A6" s="4" t="inlineStr">
        <is>
          <t>Aircraft [member]</t>
        </is>
      </c>
    </row>
    <row r="7">
      <c r="A7" s="3" t="inlineStr">
        <is>
          <t>Disclosure Of Lease Liabilities [Line Items]</t>
        </is>
      </c>
    </row>
    <row r="8">
      <c r="A8" s="4" t="inlineStr">
        <is>
          <t>Current portion of lease liability</t>
        </is>
      </c>
      <c r="B8" s="5" t="n">
        <v>70061</v>
      </c>
      <c r="C8" s="5" t="n">
        <v>77777</v>
      </c>
    </row>
    <row r="9">
      <c r="A9" s="4" t="inlineStr">
        <is>
          <t>Long Term Lease liability</t>
        </is>
      </c>
      <c r="B9" s="5" t="n">
        <v>86167</v>
      </c>
      <c r="C9" s="5" t="n">
        <v>125216</v>
      </c>
    </row>
    <row r="10">
      <c r="A10" s="4" t="inlineStr">
        <is>
          <t>Real Estate [Member]</t>
        </is>
      </c>
    </row>
    <row r="11">
      <c r="A11" s="3" t="inlineStr">
        <is>
          <t>Disclosure Of Lease Liabilities [Line Items]</t>
        </is>
      </c>
    </row>
    <row r="12">
      <c r="A12" s="4" t="inlineStr">
        <is>
          <t>Current portion of lease liability</t>
        </is>
      </c>
      <c r="B12" s="5" t="n">
        <v>3856</v>
      </c>
      <c r="C12" s="5" t="n">
        <v>5828</v>
      </c>
    </row>
    <row r="13">
      <c r="A13" s="4" t="inlineStr">
        <is>
          <t>Long Term Lease liability</t>
        </is>
      </c>
      <c r="B13" s="6" t="n">
        <v>18567</v>
      </c>
      <c r="C13" s="6" t="n">
        <v>216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Total cash outflow for leases (Detail) - USD ($) $ in Thousands</t>
        </is>
      </c>
      <c r="B1" s="2" t="inlineStr">
        <is>
          <t>12 Months Ended</t>
        </is>
      </c>
    </row>
    <row r="2">
      <c r="B2" s="2" t="inlineStr">
        <is>
          <t>Dec. 31, 2021</t>
        </is>
      </c>
      <c r="C2" s="2" t="inlineStr">
        <is>
          <t>Dec. 31, 2020</t>
        </is>
      </c>
    </row>
    <row r="3">
      <c r="A3" s="3" t="inlineStr">
        <is>
          <t>Disclosure Of Cash Flows For Leases [Line Items]</t>
        </is>
      </c>
    </row>
    <row r="4">
      <c r="A4" s="4" t="inlineStr">
        <is>
          <t>Cash outflow for leases</t>
        </is>
      </c>
      <c r="B4" s="6" t="n">
        <v>87798</v>
      </c>
      <c r="C4" s="6" t="n">
        <v>103392</v>
      </c>
    </row>
    <row r="5">
      <c r="A5" s="4" t="inlineStr">
        <is>
          <t>Aircraft [member]</t>
        </is>
      </c>
    </row>
    <row r="6">
      <c r="A6" s="3" t="inlineStr">
        <is>
          <t>Disclosure Of Cash Flows For Leases [Line Items]</t>
        </is>
      </c>
    </row>
    <row r="7">
      <c r="A7" s="4" t="inlineStr">
        <is>
          <t>Cash outflow for leases</t>
        </is>
      </c>
      <c r="B7" s="5" t="n">
        <v>81936</v>
      </c>
      <c r="C7" s="5" t="n">
        <v>97353</v>
      </c>
    </row>
    <row r="8">
      <c r="A8" s="4" t="inlineStr">
        <is>
          <t>Real Estate [Member]</t>
        </is>
      </c>
    </row>
    <row r="9">
      <c r="A9" s="3" t="inlineStr">
        <is>
          <t>Disclosure Of Cash Flows For Leases [Line Items]</t>
        </is>
      </c>
    </row>
    <row r="10">
      <c r="A10" s="4" t="inlineStr">
        <is>
          <t>Cash outflow for leases</t>
        </is>
      </c>
      <c r="B10" s="6" t="n">
        <v>5862</v>
      </c>
      <c r="C10" s="6" t="n">
        <v>60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Disclosure of Lease Expenses  (Detail) - USD ($) $ in Thousand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Depreciation and amortization</t>
        </is>
      </c>
      <c r="B4" s="6" t="n">
        <v>78193</v>
      </c>
      <c r="C4" s="6" t="n">
        <v>94841</v>
      </c>
      <c r="D4" s="6" t="n">
        <v>102824</v>
      </c>
    </row>
    <row r="5">
      <c r="A5" s="3" t="inlineStr">
        <is>
          <t>Impairment of non financial assets</t>
        </is>
      </c>
    </row>
    <row r="6">
      <c r="A6" s="4" t="inlineStr">
        <is>
          <t>Impairment</t>
        </is>
      </c>
      <c r="C6" s="5" t="n">
        <v>1541</v>
      </c>
    </row>
    <row r="7">
      <c r="A7" s="3" t="inlineStr">
        <is>
          <t>Other operating and administrative expenses</t>
        </is>
      </c>
    </row>
    <row r="8">
      <c r="A8" s="4" t="inlineStr">
        <is>
          <t>Short-term leases</t>
        </is>
      </c>
      <c r="B8" s="5" t="n">
        <v>440</v>
      </c>
      <c r="C8" s="5" t="n">
        <v>90</v>
      </c>
      <c r="D8" s="5" t="n">
        <v>364</v>
      </c>
    </row>
    <row r="9">
      <c r="A9" s="4" t="inlineStr">
        <is>
          <t>Leases of low-value assets</t>
        </is>
      </c>
      <c r="B9" s="5" t="n">
        <v>279</v>
      </c>
      <c r="C9" s="5" t="n">
        <v>330</v>
      </c>
      <c r="D9" s="5" t="n">
        <v>733</v>
      </c>
    </row>
    <row r="10">
      <c r="A10" s="4" t="inlineStr">
        <is>
          <t>Variable lease payments not include in the measurement of lease liabilities</t>
        </is>
      </c>
      <c r="B10" s="5" t="n">
        <v>1352</v>
      </c>
      <c r="C10" s="5" t="n">
        <v>827</v>
      </c>
      <c r="D10" s="5" t="n">
        <v>706</v>
      </c>
    </row>
    <row r="11">
      <c r="A11" s="4" t="inlineStr">
        <is>
          <t>Variable lease payments by rental concessions received</t>
        </is>
      </c>
      <c r="B11" s="5" t="n">
        <v>-1295</v>
      </c>
      <c r="C11" s="5" t="n">
        <v>-489</v>
      </c>
      <c r="D11" s="5" t="n">
        <v>0</v>
      </c>
    </row>
    <row r="12">
      <c r="A12" s="4" t="inlineStr">
        <is>
          <t>Lease Cost Operating And Adimninstrative Expenses</t>
        </is>
      </c>
      <c r="B12" s="5" t="n">
        <v>776</v>
      </c>
      <c r="C12" s="5" t="n">
        <v>758</v>
      </c>
      <c r="D12" s="5" t="n">
        <v>1803</v>
      </c>
    </row>
    <row r="13">
      <c r="A13" s="3" t="inlineStr">
        <is>
          <t>Finance cost</t>
        </is>
      </c>
    </row>
    <row r="14">
      <c r="A14" s="4" t="inlineStr">
        <is>
          <t>Unwinding Of Discount And Changes In The Discount Rate</t>
        </is>
      </c>
      <c r="B14" s="5" t="n">
        <v>762</v>
      </c>
      <c r="C14" s="5" t="n">
        <v>832</v>
      </c>
      <c r="D14" s="5" t="n">
        <v>846</v>
      </c>
    </row>
    <row r="15">
      <c r="A15" s="4" t="inlineStr">
        <is>
          <t>Finance costs</t>
        </is>
      </c>
      <c r="B15" s="5" t="n">
        <v>7568</v>
      </c>
      <c r="C15" s="5" t="n">
        <v>10734</v>
      </c>
      <c r="D15" s="5" t="n">
        <v>14140</v>
      </c>
    </row>
    <row r="16">
      <c r="A16" s="4" t="inlineStr">
        <is>
          <t>Total lease costs</t>
        </is>
      </c>
      <c r="B16" s="5" t="n">
        <v>86537</v>
      </c>
      <c r="C16" s="5" t="n">
        <v>107874</v>
      </c>
      <c r="D16" s="5" t="n">
        <v>118767</v>
      </c>
    </row>
    <row r="17">
      <c r="A17" s="4" t="inlineStr">
        <is>
          <t>Aircraft [member]</t>
        </is>
      </c>
    </row>
    <row r="18">
      <c r="A18" s="3" t="inlineStr">
        <is>
          <t>Depreciation and amortization</t>
        </is>
      </c>
    </row>
    <row r="19">
      <c r="A19" s="4" t="inlineStr">
        <is>
          <t>Depreciation and amortization</t>
        </is>
      </c>
      <c r="B19" s="5" t="n">
        <v>73687</v>
      </c>
      <c r="C19" s="5" t="n">
        <v>88451</v>
      </c>
      <c r="D19" s="5" t="n">
        <v>95564</v>
      </c>
    </row>
    <row r="20">
      <c r="A20" s="3" t="inlineStr">
        <is>
          <t>Impairment of non financial assets</t>
        </is>
      </c>
    </row>
    <row r="21">
      <c r="A21" s="4" t="inlineStr">
        <is>
          <t>Impairment</t>
        </is>
      </c>
      <c r="B21" s="5" t="n">
        <v>0</v>
      </c>
      <c r="C21" s="5" t="n">
        <v>1541</v>
      </c>
      <c r="D21" s="5" t="n">
        <v>0</v>
      </c>
    </row>
    <row r="22">
      <c r="A22" s="3" t="inlineStr">
        <is>
          <t>Finance cost</t>
        </is>
      </c>
    </row>
    <row r="23">
      <c r="A23" s="4" t="inlineStr">
        <is>
          <t>Interest expense on lease liabilities</t>
        </is>
      </c>
      <c r="B23" s="5" t="n">
        <v>5480</v>
      </c>
      <c r="C23" s="5" t="n">
        <v>8185</v>
      </c>
      <c r="D23" s="5" t="n">
        <v>11221</v>
      </c>
    </row>
    <row r="24">
      <c r="A24" s="4" t="inlineStr">
        <is>
          <t>Real Estate [Member]</t>
        </is>
      </c>
    </row>
    <row r="25">
      <c r="A25" s="3" t="inlineStr">
        <is>
          <t>Depreciation and amortization</t>
        </is>
      </c>
    </row>
    <row r="26">
      <c r="A26" s="4" t="inlineStr">
        <is>
          <t>Depreciation and amortization</t>
        </is>
      </c>
      <c r="B26" s="5" t="n">
        <v>4506</v>
      </c>
      <c r="C26" s="5" t="n">
        <v>6390</v>
      </c>
      <c r="D26" s="5" t="n">
        <v>7260</v>
      </c>
    </row>
    <row r="27">
      <c r="A27" s="3" t="inlineStr">
        <is>
          <t>Impairment of non financial assets</t>
        </is>
      </c>
    </row>
    <row r="28">
      <c r="A28" s="4" t="inlineStr">
        <is>
          <t>Impairment</t>
        </is>
      </c>
      <c r="C28" s="5" t="n">
        <v>0</v>
      </c>
    </row>
    <row r="29">
      <c r="A29" s="3" t="inlineStr">
        <is>
          <t>Finance cost</t>
        </is>
      </c>
    </row>
    <row r="30">
      <c r="A30" s="4" t="inlineStr">
        <is>
          <t>Interest expense on lease liabilities</t>
        </is>
      </c>
      <c r="B30" s="6" t="n">
        <v>1326</v>
      </c>
      <c r="C30" s="6" t="n">
        <v>1717</v>
      </c>
      <c r="D30" s="6" t="n">
        <v>20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Receivables under Non-cancellable Leases (Detail) - USD ($) $ in Thousands</t>
        </is>
      </c>
      <c r="B1" s="2" t="inlineStr">
        <is>
          <t>Dec. 31, 2021</t>
        </is>
      </c>
      <c r="C1" s="2" t="inlineStr">
        <is>
          <t>Dec. 31, 2020</t>
        </is>
      </c>
    </row>
    <row r="2">
      <c r="A2" s="3" t="inlineStr">
        <is>
          <t>Disclosure of finance lease and operating lease by lessor [line items]</t>
        </is>
      </c>
    </row>
    <row r="3">
      <c r="A3" s="4" t="inlineStr">
        <is>
          <t>Future minimum lease receivables under non -cancelable leases</t>
        </is>
      </c>
      <c r="B3" s="6" t="n">
        <v>2875</v>
      </c>
      <c r="C3" s="6" t="n">
        <v>5875</v>
      </c>
    </row>
    <row r="4">
      <c r="A4" s="4" t="inlineStr">
        <is>
          <t>Up to one year [member]</t>
        </is>
      </c>
    </row>
    <row r="5">
      <c r="A5" s="3" t="inlineStr">
        <is>
          <t>Disclosure of finance lease and operating lease by lessor [line items]</t>
        </is>
      </c>
    </row>
    <row r="6">
      <c r="A6" s="4" t="inlineStr">
        <is>
          <t>Future minimum lease receivables under non -cancelable leases</t>
        </is>
      </c>
      <c r="B6" s="5" t="n">
        <v>2875</v>
      </c>
      <c r="C6" s="5" t="n">
        <v>3000</v>
      </c>
    </row>
    <row r="7">
      <c r="A7" s="4" t="inlineStr">
        <is>
          <t>One to five years [member]</t>
        </is>
      </c>
    </row>
    <row r="8">
      <c r="A8" s="3" t="inlineStr">
        <is>
          <t>Disclosure of finance lease and operating lease by lessor [line items]</t>
        </is>
      </c>
    </row>
    <row r="9">
      <c r="A9" s="4" t="inlineStr">
        <is>
          <t>Future minimum lease receivables under non -cancelable leases</t>
        </is>
      </c>
      <c r="B9" s="6" t="n">
        <v>0</v>
      </c>
      <c r="C9" s="6" t="n">
        <v>2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finance and operating lease by lessee [Line Items]</t>
        </is>
      </c>
    </row>
    <row r="4">
      <c r="A4" s="4" t="inlineStr">
        <is>
          <t>Weighted average incremental borrowing rate</t>
        </is>
      </c>
      <c r="B4" s="4" t="inlineStr">
        <is>
          <t>2.95%</t>
        </is>
      </c>
      <c r="C4" s="4" t="inlineStr">
        <is>
          <t>3.37%</t>
        </is>
      </c>
    </row>
    <row r="5">
      <c r="A5" s="4" t="inlineStr">
        <is>
          <t>Average duration of long-term lease agreement</t>
        </is>
      </c>
      <c r="B5" s="4" t="inlineStr">
        <is>
          <t>11 years</t>
        </is>
      </c>
    </row>
    <row r="6">
      <c r="A6" s="4" t="inlineStr">
        <is>
          <t>Carrying amount of aircraft under operating lease</t>
        </is>
      </c>
      <c r="B6" s="8" t="n">
        <v>12.9</v>
      </c>
      <c r="C6" s="8" t="n">
        <v>12.3</v>
      </c>
    </row>
    <row r="7">
      <c r="A7" s="4" t="inlineStr">
        <is>
          <t>Total lease income amounts</t>
        </is>
      </c>
      <c r="B7" s="5" t="n">
        <v>3</v>
      </c>
      <c r="C7" s="9" t="n">
        <v>3.2</v>
      </c>
      <c r="D7" s="8" t="n">
        <v>3.5</v>
      </c>
    </row>
    <row r="8">
      <c r="A8" s="4" t="inlineStr">
        <is>
          <t>Total liability related to leases including the provision of dismantling</t>
        </is>
      </c>
      <c r="B8" s="8" t="n">
        <v>203.1</v>
      </c>
      <c r="C8" s="8" t="n">
        <v>25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1</t>
        </is>
      </c>
    </row>
    <row r="3">
      <c r="A3" s="3" t="inlineStr">
        <is>
          <t>Text block [abstract]</t>
        </is>
      </c>
    </row>
    <row r="4">
      <c r="A4" s="4" t="inlineStr">
        <is>
          <t>Basis of preparation</t>
        </is>
      </c>
      <c r="B4" s="4" t="inlineStr">
        <is>
          <t>2. Basis of preparation Statement of compliance The Company’s consolidated financial statements have been prepared in accordance with International Financial Reporting Standards (“IFRS”) as issued by the International Accounting Standards Board (“IASB”). As used in these notes to the consolidated financial statements, the terms “the Company”, “we”, “us”, “our”, and similar terms refer to Copa Holdings, S. A. and, unless the context indicates otherwise, its consolidated subsidiaries. Basis of measurement The consolidated financial statements have been prepared on a historical cost basis, except for the following:
• certain financial assets, certain classes of property, plant and equipment, investment property and derivative financial instruments – measured at fair value
• assets held for sale – measured at fair value less cost of disposal, and
• defined benefit pension plans – plan assets measured at fair value. 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 Going concern Covid-19 In an effort to slow-down outbreak in the region, Panama and several countries throughout Latin America extended their restrictions on international travel. Due to these air travel restrictions, the Company did not provide scheduled commercial flights from April 2020 until July 2020, and only operated a small number of charters and humanitarian flights during that period. In August 2020, the Panamanian Government authorized the establishment of a Controlled Operations Center for the interconnection of international commercial aviation in which, in a limited way, permitted air operations for transit through the Tocumen Airport for the departure of passengers and the controlled entry of Panamanians or Panama residents. During 2021, even though the aviation industry in Latin America still faces significant challenges due to the impact of the Covid-19 Management has taken various measures to manage the impact of Covid-19 As of December 31, 2021, the Company ended the year with US$1.5 billion of available liquidity, consisting of approximately US$1.2 billion in cash, short-term and long-term investments (see notes 8 and 9), and US$295 million of committed and undrawn credit facilities (see note 27). The Company’s continued access to sources of liquidity depends on multiple factors, including global economic conditions, government regulation, the condition of global financial markets, the availability of sufficient amounts of financing, its operating performance and its credit ratings. Based on the recovery plan and measures taken since the inception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y - Summary of  Employee Defined Benefit Plan (Detail) - USD ($) $ in Thousands</t>
        </is>
      </c>
      <c r="B1" s="2" t="inlineStr">
        <is>
          <t>Dec. 31, 2021</t>
        </is>
      </c>
      <c r="C1" s="2" t="inlineStr">
        <is>
          <t>Dec. 31, 2020</t>
        </is>
      </c>
    </row>
    <row r="2">
      <c r="A2" s="3" t="inlineStr">
        <is>
          <t>Disclosure of net defined benefit asset (liability) [line items]</t>
        </is>
      </c>
    </row>
    <row r="3">
      <c r="A3" s="4" t="inlineStr">
        <is>
          <t>Fair value of plan assets</t>
        </is>
      </c>
      <c r="B3" s="6" t="n">
        <v>27413</v>
      </c>
      <c r="C3" s="6" t="n">
        <v>25783</v>
      </c>
    </row>
    <row r="4">
      <c r="A4" s="4" t="inlineStr">
        <is>
          <t>Employee benefits liability</t>
        </is>
      </c>
      <c r="B4" s="5" t="n">
        <v>-35083</v>
      </c>
      <c r="C4" s="5" t="n">
        <v>-40115</v>
      </c>
    </row>
    <row r="5">
      <c r="A5" s="4" t="inlineStr">
        <is>
          <t>Net defined benefit liability</t>
        </is>
      </c>
      <c r="B5" s="5" t="n">
        <v>-7670</v>
      </c>
      <c r="C5" s="5" t="n">
        <v>-14332</v>
      </c>
    </row>
    <row r="6">
      <c r="A6" s="4" t="inlineStr">
        <is>
          <t>Defined benefit obligation [member]</t>
        </is>
      </c>
    </row>
    <row r="7">
      <c r="A7" s="3" t="inlineStr">
        <is>
          <t>Disclosure of net defined benefit asset (liability) [line items]</t>
        </is>
      </c>
    </row>
    <row r="8">
      <c r="A8" s="4" t="inlineStr">
        <is>
          <t>Employee benefits liability</t>
        </is>
      </c>
      <c r="B8" s="5" t="n">
        <v>-34593</v>
      </c>
      <c r="C8" s="5" t="n">
        <v>-39466</v>
      </c>
    </row>
    <row r="9">
      <c r="A9" s="4" t="inlineStr">
        <is>
          <t>Other employee benefits [member]</t>
        </is>
      </c>
    </row>
    <row r="10">
      <c r="A10" s="3" t="inlineStr">
        <is>
          <t>Disclosure of net defined benefit asset (liability) [line items]</t>
        </is>
      </c>
    </row>
    <row r="11">
      <c r="A11" s="4" t="inlineStr">
        <is>
          <t>Employee benefits liability</t>
        </is>
      </c>
      <c r="B11" s="6" t="n">
        <v>-490</v>
      </c>
      <c r="C11" s="6" t="n">
        <v>-6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et defined benefit liability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net defined benefit asset (liability) [line items]</t>
        </is>
      </c>
    </row>
    <row r="4">
      <c r="A4" s="4" t="inlineStr">
        <is>
          <t>Duration of defined benefit plan obligation</t>
        </is>
      </c>
      <c r="B4" s="4" t="inlineStr">
        <is>
          <t>11 years 9 months 18 days</t>
        </is>
      </c>
    </row>
    <row r="5">
      <c r="A5" s="4" t="inlineStr">
        <is>
          <t>Actuarial Gain or loss Recognized In Other Comprehensive Income</t>
        </is>
      </c>
      <c r="B5" s="8" t="n">
        <v>5.4</v>
      </c>
      <c r="C5" s="8" t="n">
        <v>15.5</v>
      </c>
      <c r="D5" s="8" t="n">
        <v>4.4</v>
      </c>
    </row>
    <row r="6">
      <c r="A6" s="4" t="inlineStr">
        <is>
          <t>Net Amount Of Contribution Made By Employer To Defined Benefit Plan</t>
        </is>
      </c>
      <c r="C6" s="9" t="n">
        <v>2.8</v>
      </c>
      <c r="D6" s="9" t="n">
        <v>4.4</v>
      </c>
    </row>
    <row r="7">
      <c r="A7" s="4" t="inlineStr">
        <is>
          <t>Interest Expense (Income) Defined Benefit Plans</t>
        </is>
      </c>
      <c r="C7" s="8" t="n">
        <v>1.1</v>
      </c>
      <c r="D7" s="8" t="n">
        <v>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y - Summary of Components of Net Benefit Expense (Detail) - USD ($) $ in Thousands</t>
        </is>
      </c>
      <c r="B1" s="2" t="inlineStr">
        <is>
          <t>12 Months Ended</t>
        </is>
      </c>
    </row>
    <row r="2">
      <c r="B2" s="2" t="inlineStr">
        <is>
          <t>Dec. 31, 2021</t>
        </is>
      </c>
      <c r="C2" s="2" t="inlineStr">
        <is>
          <t>Dec. 31, 2020</t>
        </is>
      </c>
      <c r="D2" s="2" t="inlineStr">
        <is>
          <t>Dec. 31, 2019</t>
        </is>
      </c>
    </row>
    <row r="3">
      <c r="A3" s="3" t="inlineStr">
        <is>
          <t>Disclosure of net defined benefit asset (liability) [line items]</t>
        </is>
      </c>
    </row>
    <row r="4">
      <c r="A4" s="4" t="inlineStr">
        <is>
          <t>Current service cost</t>
        </is>
      </c>
      <c r="B4" s="6" t="n">
        <v>3272</v>
      </c>
      <c r="C4" s="6" t="n">
        <v>2393</v>
      </c>
      <c r="D4" s="6" t="n">
        <v>2192</v>
      </c>
    </row>
    <row r="5">
      <c r="A5" s="4" t="inlineStr">
        <is>
          <t>Interest cost on net benefit obligation</t>
        </is>
      </c>
      <c r="B5" s="5" t="n">
        <v>249</v>
      </c>
      <c r="C5" s="5" t="n">
        <v>-25</v>
      </c>
      <c r="D5" s="5" t="n">
        <v>-92</v>
      </c>
    </row>
    <row r="6">
      <c r="A6" s="4" t="inlineStr">
        <is>
          <t>Past service cost</t>
        </is>
      </c>
      <c r="B6" s="5" t="n">
        <v>191</v>
      </c>
      <c r="C6" s="5" t="n">
        <v>457</v>
      </c>
    </row>
    <row r="7">
      <c r="A7" s="4" t="inlineStr">
        <is>
          <t>Curtailment / Settlement</t>
        </is>
      </c>
      <c r="C7" s="5" t="n">
        <v>-2026</v>
      </c>
    </row>
    <row r="8">
      <c r="A8" s="4" t="inlineStr">
        <is>
          <t>Net periodic benefit cost (income)</t>
        </is>
      </c>
      <c r="B8" s="5" t="n">
        <v>3712</v>
      </c>
      <c r="C8" s="5" t="n">
        <v>799</v>
      </c>
      <c r="D8" s="5" t="n">
        <v>2100</v>
      </c>
    </row>
    <row r="9">
      <c r="A9" s="4" t="inlineStr">
        <is>
          <t>Defined benefit obligation [member]</t>
        </is>
      </c>
    </row>
    <row r="10">
      <c r="A10" s="3" t="inlineStr">
        <is>
          <t>Disclosure of net defined benefit asset (liability) [line items]</t>
        </is>
      </c>
    </row>
    <row r="11">
      <c r="A11" s="4" t="inlineStr">
        <is>
          <t>Current service cost</t>
        </is>
      </c>
      <c r="B11" s="5" t="n">
        <v>3272</v>
      </c>
      <c r="C11" s="5" t="n">
        <v>2393</v>
      </c>
      <c r="D11" s="5" t="n">
        <v>2192</v>
      </c>
    </row>
    <row r="12">
      <c r="A12" s="4" t="inlineStr">
        <is>
          <t>Interest cost on net benefit obligation</t>
        </is>
      </c>
      <c r="B12" s="5" t="n">
        <v>721</v>
      </c>
      <c r="C12" s="5" t="n">
        <v>706</v>
      </c>
      <c r="D12" s="5" t="n">
        <v>887</v>
      </c>
    </row>
    <row r="13">
      <c r="A13" s="4" t="inlineStr">
        <is>
          <t>Past service cost</t>
        </is>
      </c>
      <c r="B13" s="5" t="n">
        <v>191</v>
      </c>
      <c r="C13" s="5" t="n">
        <v>457</v>
      </c>
    </row>
    <row r="14">
      <c r="A14" s="4" t="inlineStr">
        <is>
          <t>Curtailment / Settlement</t>
        </is>
      </c>
      <c r="B14" s="5" t="n">
        <v>-2026</v>
      </c>
    </row>
    <row r="15">
      <c r="A15" s="4" t="inlineStr">
        <is>
          <t>Net periodic benefit cost (income)</t>
        </is>
      </c>
      <c r="B15" s="5" t="n">
        <v>4184</v>
      </c>
      <c r="C15" s="5" t="n">
        <v>1530</v>
      </c>
      <c r="D15" s="5" t="n">
        <v>3079</v>
      </c>
    </row>
    <row r="16">
      <c r="A16" s="4" t="inlineStr">
        <is>
          <t>Fair value of assets [member]</t>
        </is>
      </c>
    </row>
    <row r="17">
      <c r="A17" s="3" t="inlineStr">
        <is>
          <t>Disclosure of net defined benefit asset (liability) [line items]</t>
        </is>
      </c>
    </row>
    <row r="18">
      <c r="A18" s="4" t="inlineStr">
        <is>
          <t>Current service cost</t>
        </is>
      </c>
      <c r="B18" s="5" t="n">
        <v>0</v>
      </c>
      <c r="C18" s="5" t="n">
        <v>0</v>
      </c>
      <c r="D18" s="5" t="n">
        <v>0</v>
      </c>
    </row>
    <row r="19">
      <c r="A19" s="4" t="inlineStr">
        <is>
          <t>Interest cost on net benefit obligation</t>
        </is>
      </c>
      <c r="B19" s="5" t="n">
        <v>-472</v>
      </c>
      <c r="C19" s="5" t="n">
        <v>-731</v>
      </c>
      <c r="D19" s="5" t="n">
        <v>-979</v>
      </c>
    </row>
    <row r="20">
      <c r="A20" s="4" t="inlineStr">
        <is>
          <t>Past service cost</t>
        </is>
      </c>
      <c r="B20" s="5" t="n">
        <v>0</v>
      </c>
      <c r="C20" s="5" t="n">
        <v>0</v>
      </c>
    </row>
    <row r="21">
      <c r="A21" s="4" t="inlineStr">
        <is>
          <t>Curtailment / Settlement</t>
        </is>
      </c>
      <c r="B21" s="5" t="n">
        <v>0</v>
      </c>
    </row>
    <row r="22">
      <c r="A22" s="4" t="inlineStr">
        <is>
          <t>Net periodic benefit cost (income)</t>
        </is>
      </c>
      <c r="B22" s="6" t="n">
        <v>-472</v>
      </c>
      <c r="C22" s="6" t="n">
        <v>-731</v>
      </c>
      <c r="D22" s="6" t="n">
        <v>-9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y - Summary of Reconciliation of Net Employee Defined Benefit Liabilities (Detail) - USD ($) $ in Thousands</t>
        </is>
      </c>
      <c r="B1" s="2" t="inlineStr">
        <is>
          <t>12 Months Ended</t>
        </is>
      </c>
    </row>
    <row r="2">
      <c r="B2" s="2" t="inlineStr">
        <is>
          <t>Dec. 31, 2021</t>
        </is>
      </c>
      <c r="C2" s="2" t="inlineStr">
        <is>
          <t>Dec. 31, 2020</t>
        </is>
      </c>
      <c r="D2" s="2" t="inlineStr">
        <is>
          <t>Dec. 31, 2019</t>
        </is>
      </c>
    </row>
    <row r="3">
      <c r="A3" s="3" t="inlineStr">
        <is>
          <t>Disclosure of net defined benefit asset (liability) [line items]</t>
        </is>
      </c>
    </row>
    <row r="4">
      <c r="A4" s="4" t="inlineStr">
        <is>
          <t>Beginning balance</t>
        </is>
      </c>
      <c r="B4" s="6" t="n">
        <v>-14332</v>
      </c>
      <c r="C4" s="6" t="n">
        <v>249</v>
      </c>
      <c r="D4" s="6" t="n">
        <v>5091</v>
      </c>
    </row>
    <row r="5">
      <c r="A5" s="4" t="inlineStr">
        <is>
          <t>Current service cost</t>
        </is>
      </c>
      <c r="B5" s="5" t="n">
        <v>-3272</v>
      </c>
      <c r="C5" s="5" t="n">
        <v>-2393</v>
      </c>
      <c r="D5" s="5" t="n">
        <v>-2192</v>
      </c>
    </row>
    <row r="6">
      <c r="A6" s="4" t="inlineStr">
        <is>
          <t>Interest (cost) income</t>
        </is>
      </c>
      <c r="B6" s="5" t="n">
        <v>-249</v>
      </c>
      <c r="C6" s="5" t="n">
        <v>25</v>
      </c>
      <c r="D6" s="5" t="n">
        <v>92</v>
      </c>
    </row>
    <row r="7">
      <c r="A7" s="4" t="inlineStr">
        <is>
          <t>Experience gain (loss)</t>
        </is>
      </c>
      <c r="B7" s="5" t="n">
        <v>602</v>
      </c>
      <c r="C7" s="5" t="n">
        <v>-4001</v>
      </c>
      <c r="D7" s="5" t="n">
        <v>-1681</v>
      </c>
    </row>
    <row r="8">
      <c r="A8" s="4" t="inlineStr">
        <is>
          <t>Return on plan assets</t>
        </is>
      </c>
      <c r="B8" s="5" t="n">
        <v>416</v>
      </c>
      <c r="C8" s="5" t="n">
        <v>374</v>
      </c>
      <c r="D8" s="5" t="n">
        <v>138</v>
      </c>
    </row>
    <row r="9">
      <c r="A9" s="4" t="inlineStr">
        <is>
          <t>Actuarial changes arising from changes in financial assumptions</t>
        </is>
      </c>
      <c r="B9" s="5" t="n">
        <v>4411</v>
      </c>
      <c r="C9" s="5" t="n">
        <v>-1028</v>
      </c>
      <c r="D9" s="5" t="n">
        <v>-1874</v>
      </c>
    </row>
    <row r="10">
      <c r="A10" s="4" t="inlineStr">
        <is>
          <t>Employer contributions</t>
        </is>
      </c>
      <c r="B10" s="5" t="n">
        <v>2565</v>
      </c>
      <c r="C10" s="5" t="n">
        <v>1709</v>
      </c>
      <c r="D10" s="5" t="n">
        <v>1903</v>
      </c>
    </row>
    <row r="11">
      <c r="A11" s="4" t="inlineStr">
        <is>
          <t>Benefits paid</t>
        </is>
      </c>
      <c r="B11" s="5" t="n">
        <v>520</v>
      </c>
      <c r="C11" s="5" t="n">
        <v>456</v>
      </c>
      <c r="D11" s="5" t="n">
        <v>-79</v>
      </c>
    </row>
    <row r="12">
      <c r="A12" s="4" t="inlineStr">
        <is>
          <t>Adjustments</t>
        </is>
      </c>
      <c r="B12" s="5" t="n">
        <v>2422</v>
      </c>
    </row>
    <row r="13">
      <c r="A13" s="4" t="inlineStr">
        <is>
          <t>Others</t>
        </is>
      </c>
      <c r="B13" s="5" t="n">
        <v>-562</v>
      </c>
      <c r="C13" s="5" t="n">
        <v>-7</v>
      </c>
      <c r="D13" s="5" t="n">
        <v>-1149</v>
      </c>
    </row>
    <row r="14">
      <c r="A14" s="4" t="inlineStr">
        <is>
          <t>Ending balance</t>
        </is>
      </c>
      <c r="B14" s="5" t="n">
        <v>-7670</v>
      </c>
      <c r="C14" s="5" t="n">
        <v>-14332</v>
      </c>
      <c r="D14" s="5" t="n">
        <v>249</v>
      </c>
    </row>
    <row r="15">
      <c r="A15" s="4" t="inlineStr">
        <is>
          <t>Past service cost</t>
        </is>
      </c>
      <c r="B15" s="5" t="n">
        <v>-191</v>
      </c>
      <c r="C15" s="5" t="n">
        <v>-457</v>
      </c>
    </row>
    <row r="16">
      <c r="A16" s="4" t="inlineStr">
        <is>
          <t>Curtailment / Settlement</t>
        </is>
      </c>
      <c r="C16" s="5" t="n">
        <v>2026</v>
      </c>
    </row>
    <row r="17">
      <c r="A17" s="4" t="inlineStr">
        <is>
          <t>Actuarial changes arising from changes in demographic assumptions</t>
        </is>
      </c>
      <c r="C17" s="5" t="n">
        <v>-11285</v>
      </c>
    </row>
    <row r="18">
      <c r="A18" s="4" t="inlineStr">
        <is>
          <t>Defined benefit obligation [member]</t>
        </is>
      </c>
    </row>
    <row r="19">
      <c r="A19" s="3" t="inlineStr">
        <is>
          <t>Disclosure of net defined benefit asset (liability) [line items]</t>
        </is>
      </c>
    </row>
    <row r="20">
      <c r="A20" s="4" t="inlineStr">
        <is>
          <t>Beginning balance</t>
        </is>
      </c>
      <c r="B20" s="5" t="n">
        <v>-39466</v>
      </c>
      <c r="C20" s="5" t="n">
        <v>-28195</v>
      </c>
      <c r="D20" s="5" t="n">
        <v>-22568</v>
      </c>
    </row>
    <row r="21">
      <c r="A21" s="4" t="inlineStr">
        <is>
          <t>Current service cost</t>
        </is>
      </c>
      <c r="B21" s="5" t="n">
        <v>-3272</v>
      </c>
      <c r="C21" s="5" t="n">
        <v>-2393</v>
      </c>
      <c r="D21" s="5" t="n">
        <v>-2192</v>
      </c>
    </row>
    <row r="22">
      <c r="A22" s="4" t="inlineStr">
        <is>
          <t>Interest (cost) income</t>
        </is>
      </c>
      <c r="B22" s="5" t="n">
        <v>-721</v>
      </c>
      <c r="C22" s="5" t="n">
        <v>-706</v>
      </c>
      <c r="D22" s="5" t="n">
        <v>-887</v>
      </c>
    </row>
    <row r="23">
      <c r="A23" s="4" t="inlineStr">
        <is>
          <t>Experience gain (loss)</t>
        </is>
      </c>
      <c r="B23" s="5" t="n">
        <v>602</v>
      </c>
      <c r="C23" s="5" t="n">
        <v>-4001</v>
      </c>
      <c r="D23" s="5" t="n">
        <v>-1681</v>
      </c>
    </row>
    <row r="24">
      <c r="A24" s="4" t="inlineStr">
        <is>
          <t>Return on plan assets</t>
        </is>
      </c>
      <c r="B24" s="5" t="n">
        <v>0</v>
      </c>
      <c r="C24" s="5" t="n">
        <v>0</v>
      </c>
      <c r="D24" s="5" t="n">
        <v>0</v>
      </c>
    </row>
    <row r="25">
      <c r="A25" s="4" t="inlineStr">
        <is>
          <t>Actuarial changes arising from changes in financial assumptions</t>
        </is>
      </c>
      <c r="B25" s="5" t="n">
        <v>4411</v>
      </c>
      <c r="C25" s="5" t="n">
        <v>-1028</v>
      </c>
      <c r="D25" s="5" t="n">
        <v>-1874</v>
      </c>
    </row>
    <row r="26">
      <c r="A26" s="4" t="inlineStr">
        <is>
          <t>Employer contributions</t>
        </is>
      </c>
      <c r="B26" s="5" t="n">
        <v>0</v>
      </c>
      <c r="C26" s="5" t="n">
        <v>0</v>
      </c>
      <c r="D26" s="5" t="n">
        <v>0</v>
      </c>
    </row>
    <row r="27">
      <c r="A27" s="4" t="inlineStr">
        <is>
          <t>Benefits paid</t>
        </is>
      </c>
      <c r="B27" s="5" t="n">
        <v>1622</v>
      </c>
      <c r="C27" s="5" t="n">
        <v>6573</v>
      </c>
      <c r="D27" s="5" t="n">
        <v>1007</v>
      </c>
    </row>
    <row r="28">
      <c r="A28" s="4" t="inlineStr">
        <is>
          <t>Adjustments</t>
        </is>
      </c>
      <c r="B28" s="5" t="n">
        <v>2422</v>
      </c>
    </row>
    <row r="29">
      <c r="A29" s="4" t="inlineStr">
        <is>
          <t>Others</t>
        </is>
      </c>
      <c r="B29" s="5" t="n">
        <v>0</v>
      </c>
      <c r="C29" s="5" t="n">
        <v>0</v>
      </c>
      <c r="D29" s="5" t="n">
        <v>0</v>
      </c>
    </row>
    <row r="30">
      <c r="A30" s="4" t="inlineStr">
        <is>
          <t>Ending balance</t>
        </is>
      </c>
      <c r="B30" s="5" t="n">
        <v>-34593</v>
      </c>
      <c r="C30" s="5" t="n">
        <v>-39466</v>
      </c>
      <c r="D30" s="5" t="n">
        <v>-28195</v>
      </c>
    </row>
    <row r="31">
      <c r="A31" s="4" t="inlineStr">
        <is>
          <t>Past service cost</t>
        </is>
      </c>
      <c r="B31" s="5" t="n">
        <v>-191</v>
      </c>
      <c r="C31" s="5" t="n">
        <v>-457</v>
      </c>
    </row>
    <row r="32">
      <c r="A32" s="4" t="inlineStr">
        <is>
          <t>Curtailment / Settlement</t>
        </is>
      </c>
      <c r="C32" s="5" t="n">
        <v>2026</v>
      </c>
    </row>
    <row r="33">
      <c r="A33" s="4" t="inlineStr">
        <is>
          <t>Actuarial changes arising from changes in demographic assumptions</t>
        </is>
      </c>
      <c r="C33" s="5" t="n">
        <v>-11285</v>
      </c>
    </row>
    <row r="34">
      <c r="A34" s="4" t="inlineStr">
        <is>
          <t>Fair value of assets [member]</t>
        </is>
      </c>
    </row>
    <row r="35">
      <c r="A35" s="3" t="inlineStr">
        <is>
          <t>Disclosure of net defined benefit asset (liability) [line items]</t>
        </is>
      </c>
    </row>
    <row r="36">
      <c r="A36" s="4" t="inlineStr">
        <is>
          <t>Beginning balance</t>
        </is>
      </c>
      <c r="B36" s="5" t="n">
        <v>25783</v>
      </c>
      <c r="C36" s="5" t="n">
        <v>29086</v>
      </c>
      <c r="D36" s="5" t="n">
        <v>28339</v>
      </c>
    </row>
    <row r="37">
      <c r="A37" s="4" t="inlineStr">
        <is>
          <t>Current service cost</t>
        </is>
      </c>
      <c r="B37" s="5" t="n">
        <v>0</v>
      </c>
      <c r="C37" s="5" t="n">
        <v>0</v>
      </c>
      <c r="D37" s="5" t="n">
        <v>0</v>
      </c>
    </row>
    <row r="38">
      <c r="A38" s="4" t="inlineStr">
        <is>
          <t>Interest (cost) income</t>
        </is>
      </c>
      <c r="B38" s="5" t="n">
        <v>472</v>
      </c>
      <c r="C38" s="5" t="n">
        <v>731</v>
      </c>
      <c r="D38" s="5" t="n">
        <v>979</v>
      </c>
    </row>
    <row r="39">
      <c r="A39" s="4" t="inlineStr">
        <is>
          <t>Experience gain (loss)</t>
        </is>
      </c>
      <c r="B39" s="5" t="n">
        <v>0</v>
      </c>
      <c r="C39" s="5" t="n">
        <v>0</v>
      </c>
      <c r="D39" s="5" t="n">
        <v>0</v>
      </c>
    </row>
    <row r="40">
      <c r="A40" s="4" t="inlineStr">
        <is>
          <t>Return on plan assets</t>
        </is>
      </c>
      <c r="B40" s="5" t="n">
        <v>416</v>
      </c>
      <c r="C40" s="5" t="n">
        <v>374</v>
      </c>
      <c r="D40" s="5" t="n">
        <v>138</v>
      </c>
    </row>
    <row r="41">
      <c r="A41" s="4" t="inlineStr">
        <is>
          <t>Actuarial changes arising from changes in financial assumptions</t>
        </is>
      </c>
      <c r="B41" s="5" t="n">
        <v>0</v>
      </c>
      <c r="C41" s="5" t="n">
        <v>0</v>
      </c>
      <c r="D41" s="5" t="n">
        <v>0</v>
      </c>
    </row>
    <row r="42">
      <c r="A42" s="4" t="inlineStr">
        <is>
          <t>Employer contributions</t>
        </is>
      </c>
      <c r="B42" s="5" t="n">
        <v>2565</v>
      </c>
      <c r="C42" s="5" t="n">
        <v>1709</v>
      </c>
      <c r="D42" s="5" t="n">
        <v>1903</v>
      </c>
    </row>
    <row r="43">
      <c r="A43" s="4" t="inlineStr">
        <is>
          <t>Benefits paid</t>
        </is>
      </c>
      <c r="B43" s="5" t="n">
        <v>-1102</v>
      </c>
      <c r="C43" s="5" t="n">
        <v>-6117</v>
      </c>
      <c r="D43" s="5" t="n">
        <v>-1086</v>
      </c>
    </row>
    <row r="44">
      <c r="A44" s="4" t="inlineStr">
        <is>
          <t>Adjustments</t>
        </is>
      </c>
      <c r="B44" s="5" t="n">
        <v>0</v>
      </c>
    </row>
    <row r="45">
      <c r="A45" s="4" t="inlineStr">
        <is>
          <t>Others</t>
        </is>
      </c>
      <c r="B45" s="5" t="n">
        <v>-721</v>
      </c>
      <c r="C45" s="5" t="n">
        <v>0</v>
      </c>
      <c r="D45" s="5" t="n">
        <v>-1187</v>
      </c>
    </row>
    <row r="46">
      <c r="A46" s="4" t="inlineStr">
        <is>
          <t>Ending balance</t>
        </is>
      </c>
      <c r="B46" s="5" t="n">
        <v>27413</v>
      </c>
      <c r="C46" s="5" t="n">
        <v>25783</v>
      </c>
      <c r="D46" s="5" t="n">
        <v>29086</v>
      </c>
    </row>
    <row r="47">
      <c r="A47" s="4" t="inlineStr">
        <is>
          <t>Past service cost</t>
        </is>
      </c>
      <c r="B47" s="5" t="n">
        <v>0</v>
      </c>
      <c r="C47" s="5" t="n">
        <v>0</v>
      </c>
    </row>
    <row r="48">
      <c r="A48" s="4" t="inlineStr">
        <is>
          <t>Curtailment / Settlement</t>
        </is>
      </c>
      <c r="C48" s="5" t="n">
        <v>0</v>
      </c>
    </row>
    <row r="49">
      <c r="A49" s="4" t="inlineStr">
        <is>
          <t>Actuarial changes arising from changes in demographic assumptions</t>
        </is>
      </c>
      <c r="C49" s="5" t="n">
        <v>0</v>
      </c>
    </row>
    <row r="50">
      <c r="A50" s="4" t="inlineStr">
        <is>
          <t>Other employee benefits liability [member]</t>
        </is>
      </c>
    </row>
    <row r="51">
      <c r="A51" s="3" t="inlineStr">
        <is>
          <t>Disclosure of net defined benefit asset (liability) [line items]</t>
        </is>
      </c>
    </row>
    <row r="52">
      <c r="A52" s="4" t="inlineStr">
        <is>
          <t>Beginning balance</t>
        </is>
      </c>
      <c r="B52" s="5" t="n">
        <v>-649</v>
      </c>
      <c r="C52" s="5" t="n">
        <v>-642</v>
      </c>
      <c r="D52" s="5" t="n">
        <v>-680</v>
      </c>
    </row>
    <row r="53">
      <c r="A53" s="4" t="inlineStr">
        <is>
          <t>Current service cost</t>
        </is>
      </c>
      <c r="B53" s="5" t="n">
        <v>0</v>
      </c>
      <c r="C53" s="5" t="n">
        <v>0</v>
      </c>
      <c r="D53" s="5" t="n">
        <v>0</v>
      </c>
    </row>
    <row r="54">
      <c r="A54" s="4" t="inlineStr">
        <is>
          <t>Interest (cost) income</t>
        </is>
      </c>
      <c r="B54" s="5" t="n">
        <v>0</v>
      </c>
      <c r="C54" s="5" t="n">
        <v>0</v>
      </c>
      <c r="D54" s="5" t="n">
        <v>0</v>
      </c>
    </row>
    <row r="55">
      <c r="A55" s="4" t="inlineStr">
        <is>
          <t>Experience gain (loss)</t>
        </is>
      </c>
      <c r="B55" s="5" t="n">
        <v>0</v>
      </c>
      <c r="C55" s="5" t="n">
        <v>0</v>
      </c>
      <c r="D55" s="5" t="n">
        <v>0</v>
      </c>
    </row>
    <row r="56">
      <c r="A56" s="4" t="inlineStr">
        <is>
          <t>Return on plan assets</t>
        </is>
      </c>
      <c r="B56" s="5" t="n">
        <v>0</v>
      </c>
      <c r="C56" s="5" t="n">
        <v>0</v>
      </c>
      <c r="D56" s="5" t="n">
        <v>0</v>
      </c>
    </row>
    <row r="57">
      <c r="A57" s="4" t="inlineStr">
        <is>
          <t>Actuarial changes arising from changes in financial assumptions</t>
        </is>
      </c>
      <c r="B57" s="5" t="n">
        <v>0</v>
      </c>
      <c r="C57" s="5" t="n">
        <v>0</v>
      </c>
    </row>
    <row r="58">
      <c r="A58" s="4" t="inlineStr">
        <is>
          <t>Employer contributions</t>
        </is>
      </c>
      <c r="B58" s="5" t="n">
        <v>0</v>
      </c>
      <c r="C58" s="5" t="n">
        <v>0</v>
      </c>
      <c r="D58" s="5" t="n">
        <v>0</v>
      </c>
    </row>
    <row r="59">
      <c r="A59" s="4" t="inlineStr">
        <is>
          <t>Benefits paid</t>
        </is>
      </c>
      <c r="B59" s="5" t="n">
        <v>0</v>
      </c>
      <c r="C59" s="5" t="n">
        <v>0</v>
      </c>
      <c r="D59" s="5" t="n">
        <v>0</v>
      </c>
    </row>
    <row r="60">
      <c r="A60" s="4" t="inlineStr">
        <is>
          <t>Adjustments</t>
        </is>
      </c>
      <c r="B60" s="5" t="n">
        <v>0</v>
      </c>
    </row>
    <row r="61">
      <c r="A61" s="4" t="inlineStr">
        <is>
          <t>Others</t>
        </is>
      </c>
      <c r="B61" s="5" t="n">
        <v>159</v>
      </c>
      <c r="C61" s="5" t="n">
        <v>-7</v>
      </c>
      <c r="D61" s="5" t="n">
        <v>38</v>
      </c>
    </row>
    <row r="62">
      <c r="A62" s="4" t="inlineStr">
        <is>
          <t>Ending balance</t>
        </is>
      </c>
      <c r="B62" s="5" t="n">
        <v>-490</v>
      </c>
      <c r="C62" s="5" t="n">
        <v>-649</v>
      </c>
      <c r="D62" s="6" t="n">
        <v>-642</v>
      </c>
    </row>
    <row r="63">
      <c r="A63" s="4" t="inlineStr">
        <is>
          <t>Past service cost</t>
        </is>
      </c>
      <c r="B63" s="6" t="n">
        <v>0</v>
      </c>
      <c r="C63" s="5" t="n">
        <v>0</v>
      </c>
    </row>
    <row r="64">
      <c r="A64" s="4" t="inlineStr">
        <is>
          <t>Curtailment / Settlement</t>
        </is>
      </c>
      <c r="C64" s="5" t="n">
        <v>0</v>
      </c>
    </row>
    <row r="65">
      <c r="A65" s="4" t="inlineStr">
        <is>
          <t>Actuarial changes arising from changes in demographic assumptions</t>
        </is>
      </c>
      <c r="C65"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2" customWidth="1" min="3" max="3"/>
    <col width="20" customWidth="1" min="4" max="4"/>
  </cols>
  <sheetData>
    <row r="1">
      <c r="A1" s="1" t="inlineStr">
        <is>
          <t>Net defined benefit liability - Summary of Sensitivity Analysis for Actuarial Assumptions (Detail)</t>
        </is>
      </c>
      <c r="B1" s="2" t="inlineStr">
        <is>
          <t>12 Months Ended</t>
        </is>
      </c>
    </row>
    <row r="2">
      <c r="B2" s="2" t="inlineStr">
        <is>
          <t>Dec. 31, 2021</t>
        </is>
      </c>
      <c r="C2" s="2" t="inlineStr">
        <is>
          <t>Dec. 31, 2020</t>
        </is>
      </c>
      <c r="D2" s="2" t="inlineStr">
        <is>
          <t>Dec. 31, 2019</t>
        </is>
      </c>
    </row>
    <row r="3">
      <c r="A3" s="4" t="inlineStr">
        <is>
          <t>Discount rate [member]</t>
        </is>
      </c>
    </row>
    <row r="4">
      <c r="A4" s="3" t="inlineStr">
        <is>
          <t>Disclosure of sensitivity analysis for actuarial assumptions [line items]</t>
        </is>
      </c>
    </row>
    <row r="5">
      <c r="A5" s="4" t="inlineStr">
        <is>
          <t>Actuarial assumption rate</t>
        </is>
      </c>
      <c r="B5" s="4" t="inlineStr">
        <is>
          <t>2.90%</t>
        </is>
      </c>
      <c r="C5" s="4" t="inlineStr">
        <is>
          <t>2.00%</t>
        </is>
      </c>
      <c r="D5" s="4" t="inlineStr">
        <is>
          <t>2.50%</t>
        </is>
      </c>
    </row>
    <row r="6">
      <c r="A6" s="4" t="inlineStr">
        <is>
          <t>Compensation - salary increase [member]</t>
        </is>
      </c>
    </row>
    <row r="7">
      <c r="A7" s="3" t="inlineStr">
        <is>
          <t>Disclosure of sensitivity analysis for actuarial assumptions [line items]</t>
        </is>
      </c>
    </row>
    <row r="8">
      <c r="A8" s="4" t="inlineStr">
        <is>
          <t>Actuarial assumption rate</t>
        </is>
      </c>
      <c r="B8" s="4" t="inlineStr">
        <is>
          <t>4.00%</t>
        </is>
      </c>
      <c r="C8" s="4" t="inlineStr">
        <is>
          <t>4.00%</t>
        </is>
      </c>
      <c r="D8" s="4" t="inlineStr">
        <is>
          <t>4.00%</t>
        </is>
      </c>
    </row>
    <row r="9">
      <c r="A9" s="4" t="inlineStr">
        <is>
          <t>Mortality [member]</t>
        </is>
      </c>
    </row>
    <row r="10">
      <c r="A10" s="3" t="inlineStr">
        <is>
          <t>Disclosure of sensitivity analysis for actuarial assumptions [line items]</t>
        </is>
      </c>
    </row>
    <row r="11">
      <c r="A11" s="4" t="inlineStr">
        <is>
          <t>Demographic assumptions, Mortality</t>
        </is>
      </c>
      <c r="C11" s="4" t="inlineStr">
        <is>
          <t>Panama expirence</t>
        </is>
      </c>
      <c r="D11" s="4" t="inlineStr">
        <is>
          <t>RP - 2000 no collar</t>
        </is>
      </c>
    </row>
    <row r="12">
      <c r="A12" s="4" t="inlineStr">
        <is>
          <t>Termination [member]</t>
        </is>
      </c>
    </row>
    <row r="13">
      <c r="A13" s="3" t="inlineStr">
        <is>
          <t>Disclosure of sensitivity analysis for actuarial assumptions [line items]</t>
        </is>
      </c>
    </row>
    <row r="14">
      <c r="A14" s="4" t="inlineStr">
        <is>
          <t>Actuarial assumption rate</t>
        </is>
      </c>
      <c r="D14" s="4" t="inlineStr">
        <is>
          <t>13.00%</t>
        </is>
      </c>
    </row>
    <row r="15">
      <c r="A15" s="4" t="inlineStr">
        <is>
          <t>Demographic assumptions, Mortality</t>
        </is>
      </c>
      <c r="C15" s="4" t="inlineStr">
        <is>
          <t>2003 SoA pension plan</t>
        </is>
      </c>
    </row>
    <row r="16">
      <c r="A16" s="4" t="inlineStr">
        <is>
          <t>Male [member]</t>
        </is>
      </c>
    </row>
    <row r="17">
      <c r="A17" s="3" t="inlineStr">
        <is>
          <t>Disclosure of sensitivity analysis for actuarial assumptions [line items]</t>
        </is>
      </c>
    </row>
    <row r="18">
      <c r="A18" s="4" t="inlineStr">
        <is>
          <t>Retirement age</t>
        </is>
      </c>
      <c r="B18" s="4" t="inlineStr">
        <is>
          <t>62 years</t>
        </is>
      </c>
      <c r="C18" s="4" t="inlineStr">
        <is>
          <t>62 years</t>
        </is>
      </c>
      <c r="D18" s="4" t="inlineStr">
        <is>
          <t>62 years</t>
        </is>
      </c>
    </row>
    <row r="19">
      <c r="A19" s="4" t="inlineStr">
        <is>
          <t>Female [member]</t>
        </is>
      </c>
    </row>
    <row r="20">
      <c r="A20" s="3" t="inlineStr">
        <is>
          <t>Disclosure of sensitivity analysis for actuarial assumptions [line items]</t>
        </is>
      </c>
    </row>
    <row r="21">
      <c r="A21" s="4" t="inlineStr">
        <is>
          <t>Retirement age</t>
        </is>
      </c>
      <c r="B21" s="4" t="inlineStr">
        <is>
          <t>57 years</t>
        </is>
      </c>
      <c r="C21" s="4" t="inlineStr">
        <is>
          <t>57 years</t>
        </is>
      </c>
      <c r="D21" s="4" t="inlineStr">
        <is>
          <t>57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ined benefit liability - Summary of Additional Information about Sensitivity Analysis for Actuarial Assumptions (Detail) - Discount rate (0.5% movement) [member] - USD ($) $ in Thousands</t>
        </is>
      </c>
      <c r="B1" s="2" t="inlineStr">
        <is>
          <t>Dec. 31, 2021</t>
        </is>
      </c>
      <c r="C1" s="2" t="inlineStr">
        <is>
          <t>Dec. 31, 2020</t>
        </is>
      </c>
      <c r="D1" s="2" t="inlineStr">
        <is>
          <t>Dec. 31, 2019</t>
        </is>
      </c>
    </row>
    <row r="2">
      <c r="A2" s="3" t="inlineStr">
        <is>
          <t>Disclosure of sensitivity analysis for actuarial assumptions [line items]</t>
        </is>
      </c>
    </row>
    <row r="3">
      <c r="A3" s="4" t="inlineStr">
        <is>
          <t>Increase</t>
        </is>
      </c>
      <c r="B3" s="6" t="n">
        <v>1876</v>
      </c>
      <c r="C3" s="6" t="n">
        <v>2318</v>
      </c>
      <c r="D3" s="6" t="n">
        <v>709</v>
      </c>
    </row>
    <row r="4">
      <c r="A4" s="4" t="inlineStr">
        <is>
          <t>Decrease</t>
        </is>
      </c>
      <c r="B4" s="6" t="n">
        <v>-2056</v>
      </c>
      <c r="C4" s="6" t="n">
        <v>-2554</v>
      </c>
      <c r="D4" s="6" t="n">
        <v>-7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fined benefit liability - Summary of Expected Contribution Payments to Defined Benefit Plan (Detail) - USD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Total expected payments</t>
        </is>
      </c>
      <c r="B4" s="6" t="n">
        <v>24326</v>
      </c>
      <c r="C4" s="6" t="n">
        <v>25188</v>
      </c>
    </row>
    <row r="5">
      <c r="A5" s="4" t="inlineStr">
        <is>
          <t>Up to one year [member]</t>
        </is>
      </c>
    </row>
    <row r="6">
      <c r="A6" s="3" t="inlineStr">
        <is>
          <t>Disclosure of defined benefit plans [line items]</t>
        </is>
      </c>
    </row>
    <row r="7">
      <c r="A7" s="4" t="inlineStr">
        <is>
          <t>Total expected payments</t>
        </is>
      </c>
      <c r="B7" s="5" t="n">
        <v>2202</v>
      </c>
      <c r="C7" s="5" t="n">
        <v>2299</v>
      </c>
    </row>
    <row r="8">
      <c r="A8" s="4" t="inlineStr">
        <is>
          <t>More than one year but less than five years [member]</t>
        </is>
      </c>
    </row>
    <row r="9">
      <c r="A9" s="3" t="inlineStr">
        <is>
          <t>Disclosure of defined benefit plans [line items]</t>
        </is>
      </c>
    </row>
    <row r="10">
      <c r="A10" s="4" t="inlineStr">
        <is>
          <t>Total expected payments</t>
        </is>
      </c>
      <c r="B10" s="5" t="n">
        <v>8853</v>
      </c>
      <c r="C10" s="5" t="n">
        <v>8777</v>
      </c>
    </row>
    <row r="11">
      <c r="A11" s="4" t="inlineStr">
        <is>
          <t>Over five years [member]</t>
        </is>
      </c>
    </row>
    <row r="12">
      <c r="A12" s="3" t="inlineStr">
        <is>
          <t>Disclosure of defined benefit plans [line items]</t>
        </is>
      </c>
    </row>
    <row r="13">
      <c r="A13" s="4" t="inlineStr">
        <is>
          <t>Total expected payments</t>
        </is>
      </c>
      <c r="B13" s="6" t="n">
        <v>13271</v>
      </c>
      <c r="C13" s="6" t="n">
        <v>141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Reconciliation of Changes in Intangible Assets and Goodwill (Detail)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Beginning balance</t>
        </is>
      </c>
      <c r="B4" s="6" t="n">
        <v>95568</v>
      </c>
      <c r="C4" s="6" t="n">
        <v>108116</v>
      </c>
    </row>
    <row r="5">
      <c r="A5" s="4" t="inlineStr">
        <is>
          <t>Ending balance</t>
        </is>
      </c>
      <c r="B5" s="5" t="n">
        <v>81749</v>
      </c>
      <c r="C5" s="5" t="n">
        <v>95568</v>
      </c>
      <c r="D5" s="6" t="n">
        <v>108116</v>
      </c>
    </row>
    <row r="6">
      <c r="A6" s="4" t="inlineStr">
        <is>
          <t>Gross carrying amount [member]</t>
        </is>
      </c>
    </row>
    <row r="7">
      <c r="A7" s="3" t="inlineStr">
        <is>
          <t>Disclosure of reconciliation of changes in intangible assets and goodwill [line items]</t>
        </is>
      </c>
    </row>
    <row r="8">
      <c r="A8" s="4" t="inlineStr">
        <is>
          <t>Beginning balance</t>
        </is>
      </c>
      <c r="B8" s="5" t="n">
        <v>192388</v>
      </c>
      <c r="C8" s="5" t="n">
        <v>181515</v>
      </c>
      <c r="D8" s="5" t="n">
        <v>156136</v>
      </c>
    </row>
    <row r="9">
      <c r="A9" s="4" t="inlineStr">
        <is>
          <t>Additions</t>
        </is>
      </c>
      <c r="B9" s="5" t="n">
        <v>11591</v>
      </c>
      <c r="C9" s="5" t="n">
        <v>16419</v>
      </c>
      <c r="D9" s="5" t="n">
        <v>25465</v>
      </c>
    </row>
    <row r="10">
      <c r="A10" s="4" t="inlineStr">
        <is>
          <t>Disposals</t>
        </is>
      </c>
      <c r="C10" s="5" t="n">
        <v>-5546</v>
      </c>
      <c r="D10" s="5" t="n">
        <v>-86</v>
      </c>
    </row>
    <row r="11">
      <c r="A11" s="4" t="inlineStr">
        <is>
          <t>Reclassifications</t>
        </is>
      </c>
      <c r="B11" s="5" t="n">
        <v>0</v>
      </c>
      <c r="C11" s="5" t="n">
        <v>0</v>
      </c>
      <c r="D11" s="5" t="n">
        <v>0</v>
      </c>
    </row>
    <row r="12">
      <c r="A12" s="4" t="inlineStr">
        <is>
          <t>Ending balance</t>
        </is>
      </c>
      <c r="B12" s="5" t="n">
        <v>203979</v>
      </c>
      <c r="C12" s="5" t="n">
        <v>192388</v>
      </c>
      <c r="D12" s="5" t="n">
        <v>181515</v>
      </c>
    </row>
    <row r="13">
      <c r="A13" s="4" t="inlineStr">
        <is>
          <t>Accumulated amortization and impairment [member]</t>
        </is>
      </c>
    </row>
    <row r="14">
      <c r="A14" s="3" t="inlineStr">
        <is>
          <t>Disclosure of reconciliation of changes in intangible assets and goodwill [line items]</t>
        </is>
      </c>
    </row>
    <row r="15">
      <c r="A15" s="4" t="inlineStr">
        <is>
          <t>Beginning balance</t>
        </is>
      </c>
      <c r="B15" s="5" t="n">
        <v>-96820</v>
      </c>
      <c r="C15" s="5" t="n">
        <v>-73399</v>
      </c>
      <c r="D15" s="5" t="n">
        <v>-54968</v>
      </c>
    </row>
    <row r="16">
      <c r="A16" s="4" t="inlineStr">
        <is>
          <t>Amortization for the year</t>
        </is>
      </c>
      <c r="B16" s="5" t="n">
        <v>-25410</v>
      </c>
      <c r="C16" s="5" t="n">
        <v>-25493</v>
      </c>
      <c r="D16" s="5" t="n">
        <v>-18437</v>
      </c>
    </row>
    <row r="17">
      <c r="A17" s="4" t="inlineStr">
        <is>
          <t>Disposals</t>
        </is>
      </c>
      <c r="C17" s="5" t="n">
        <v>3092</v>
      </c>
      <c r="D17" s="5" t="n">
        <v>6</v>
      </c>
    </row>
    <row r="18">
      <c r="A18" s="4" t="inlineStr">
        <is>
          <t>Impairment loss</t>
        </is>
      </c>
      <c r="C18" s="5" t="n">
        <v>-1020</v>
      </c>
    </row>
    <row r="19">
      <c r="A19" s="4" t="inlineStr">
        <is>
          <t>Ending balance</t>
        </is>
      </c>
      <c r="B19" s="5" t="n">
        <v>-122230</v>
      </c>
      <c r="C19" s="5" t="n">
        <v>-96820</v>
      </c>
      <c r="D19" s="5" t="n">
        <v>-73399</v>
      </c>
    </row>
    <row r="20">
      <c r="A20" s="4" t="inlineStr">
        <is>
          <t>Goodwill [member]</t>
        </is>
      </c>
    </row>
    <row r="21">
      <c r="A21" s="3" t="inlineStr">
        <is>
          <t>Disclosure of reconciliation of changes in intangible assets and goodwill [line items]</t>
        </is>
      </c>
    </row>
    <row r="22">
      <c r="A22" s="4" t="inlineStr">
        <is>
          <t>Beginning balance</t>
        </is>
      </c>
      <c r="B22" s="5" t="n">
        <v>20380</v>
      </c>
      <c r="C22" s="5" t="n">
        <v>20380</v>
      </c>
    </row>
    <row r="23">
      <c r="A23" s="4" t="inlineStr">
        <is>
          <t>Ending balance</t>
        </is>
      </c>
      <c r="B23" s="5" t="n">
        <v>20380</v>
      </c>
      <c r="C23" s="5" t="n">
        <v>20380</v>
      </c>
      <c r="D23" s="5" t="n">
        <v>20380</v>
      </c>
    </row>
    <row r="24">
      <c r="A24" s="4" t="inlineStr">
        <is>
          <t>Goodwill [member] | Gross carrying amount [member]</t>
        </is>
      </c>
    </row>
    <row r="25">
      <c r="A25" s="3" t="inlineStr">
        <is>
          <t>Disclosure of reconciliation of changes in intangible assets and goodwill [line items]</t>
        </is>
      </c>
    </row>
    <row r="26">
      <c r="A26" s="4" t="inlineStr">
        <is>
          <t>Beginning balance</t>
        </is>
      </c>
      <c r="B26" s="5" t="n">
        <v>20380</v>
      </c>
      <c r="C26" s="5" t="n">
        <v>20380</v>
      </c>
      <c r="D26" s="5" t="n">
        <v>20380</v>
      </c>
    </row>
    <row r="27">
      <c r="A27" s="4" t="inlineStr">
        <is>
          <t>Additions</t>
        </is>
      </c>
      <c r="B27" s="5" t="n">
        <v>0</v>
      </c>
      <c r="C27" s="5" t="n">
        <v>0</v>
      </c>
      <c r="D27" s="5" t="n">
        <v>0</v>
      </c>
    </row>
    <row r="28">
      <c r="A28" s="4" t="inlineStr">
        <is>
          <t>Disposals</t>
        </is>
      </c>
      <c r="C28" s="5" t="n">
        <v>0</v>
      </c>
      <c r="D28" s="5" t="n">
        <v>0</v>
      </c>
    </row>
    <row r="29">
      <c r="A29" s="4" t="inlineStr">
        <is>
          <t>Reclassifications</t>
        </is>
      </c>
      <c r="B29" s="5" t="n">
        <v>0</v>
      </c>
      <c r="C29" s="5" t="n">
        <v>0</v>
      </c>
      <c r="D29" s="5" t="n">
        <v>0</v>
      </c>
    </row>
    <row r="30">
      <c r="A30" s="4" t="inlineStr">
        <is>
          <t>Ending balance</t>
        </is>
      </c>
      <c r="B30" s="5" t="n">
        <v>20380</v>
      </c>
      <c r="C30" s="5" t="n">
        <v>20380</v>
      </c>
      <c r="D30" s="5" t="n">
        <v>20380</v>
      </c>
    </row>
    <row r="31">
      <c r="A31" s="4" t="inlineStr">
        <is>
          <t>Goodwill [member] | Accumulated amortization and impairment [member]</t>
        </is>
      </c>
    </row>
    <row r="32">
      <c r="A32" s="3" t="inlineStr">
        <is>
          <t>Disclosure of reconciliation of changes in intangible assets and goodwill [line items]</t>
        </is>
      </c>
    </row>
    <row r="33">
      <c r="A33" s="4" t="inlineStr">
        <is>
          <t>Beginning balance</t>
        </is>
      </c>
      <c r="B33" s="5" t="n">
        <v>0</v>
      </c>
      <c r="C33" s="5" t="n">
        <v>0</v>
      </c>
      <c r="D33" s="5" t="n">
        <v>0</v>
      </c>
    </row>
    <row r="34">
      <c r="A34" s="4" t="inlineStr">
        <is>
          <t>Amortization for the year</t>
        </is>
      </c>
      <c r="B34" s="5" t="n">
        <v>0</v>
      </c>
      <c r="C34" s="5" t="n">
        <v>0</v>
      </c>
      <c r="D34" s="5" t="n">
        <v>0</v>
      </c>
    </row>
    <row r="35">
      <c r="A35" s="4" t="inlineStr">
        <is>
          <t>Disposals</t>
        </is>
      </c>
      <c r="C35" s="5" t="n">
        <v>0</v>
      </c>
      <c r="D35" s="5" t="n">
        <v>0</v>
      </c>
    </row>
    <row r="36">
      <c r="A36" s="4" t="inlineStr">
        <is>
          <t>Impairment loss</t>
        </is>
      </c>
      <c r="C36" s="5" t="n">
        <v>0</v>
      </c>
    </row>
    <row r="37">
      <c r="A37" s="4" t="inlineStr">
        <is>
          <t>Ending balance</t>
        </is>
      </c>
      <c r="B37" s="5" t="n">
        <v>0</v>
      </c>
      <c r="C37" s="5" t="n">
        <v>0</v>
      </c>
      <c r="D37" s="5" t="n">
        <v>0</v>
      </c>
    </row>
    <row r="38">
      <c r="A38" s="4" t="inlineStr">
        <is>
          <t>License and software rights [member]</t>
        </is>
      </c>
    </row>
    <row r="39">
      <c r="A39" s="3" t="inlineStr">
        <is>
          <t>Disclosure of reconciliation of changes in intangible assets and goodwill [line items]</t>
        </is>
      </c>
    </row>
    <row r="40">
      <c r="A40" s="4" t="inlineStr">
        <is>
          <t>Beginning balance</t>
        </is>
      </c>
      <c r="B40" s="5" t="n">
        <v>60208</v>
      </c>
      <c r="C40" s="5" t="n">
        <v>69802</v>
      </c>
    </row>
    <row r="41">
      <c r="A41" s="4" t="inlineStr">
        <is>
          <t>Ending balance</t>
        </is>
      </c>
      <c r="B41" s="5" t="n">
        <v>50987</v>
      </c>
      <c r="C41" s="5" t="n">
        <v>60208</v>
      </c>
      <c r="D41" s="5" t="n">
        <v>69802</v>
      </c>
    </row>
    <row r="42">
      <c r="A42" s="4" t="inlineStr">
        <is>
          <t>License and software rights [member] | Gross carrying amount [member]</t>
        </is>
      </c>
    </row>
    <row r="43">
      <c r="A43" s="3" t="inlineStr">
        <is>
          <t>Disclosure of reconciliation of changes in intangible assets and goodwill [line items]</t>
        </is>
      </c>
    </row>
    <row r="44">
      <c r="A44" s="4" t="inlineStr">
        <is>
          <t>Beginning balance</t>
        </is>
      </c>
      <c r="B44" s="5" t="n">
        <v>156008</v>
      </c>
      <c r="C44" s="5" t="n">
        <v>143201</v>
      </c>
      <c r="D44" s="5" t="n">
        <v>94124</v>
      </c>
    </row>
    <row r="45">
      <c r="A45" s="4" t="inlineStr">
        <is>
          <t>Additions</t>
        </is>
      </c>
      <c r="B45" s="5" t="n">
        <v>1694</v>
      </c>
      <c r="C45" s="5" t="n">
        <v>4378</v>
      </c>
      <c r="D45" s="5" t="n">
        <v>8503</v>
      </c>
    </row>
    <row r="46">
      <c r="A46" s="4" t="inlineStr">
        <is>
          <t>Disposals</t>
        </is>
      </c>
      <c r="C46" s="5" t="n">
        <v>-5546</v>
      </c>
      <c r="D46" s="5" t="n">
        <v>-86</v>
      </c>
    </row>
    <row r="47">
      <c r="A47" s="4" t="inlineStr">
        <is>
          <t>Reclassifications</t>
        </is>
      </c>
      <c r="B47" s="5" t="n">
        <v>14495</v>
      </c>
      <c r="C47" s="5" t="n">
        <v>13975</v>
      </c>
      <c r="D47" s="5" t="n">
        <v>40660</v>
      </c>
    </row>
    <row r="48">
      <c r="A48" s="4" t="inlineStr">
        <is>
          <t>Ending balance</t>
        </is>
      </c>
      <c r="B48" s="5" t="n">
        <v>172197</v>
      </c>
      <c r="C48" s="5" t="n">
        <v>156008</v>
      </c>
      <c r="D48" s="5" t="n">
        <v>143201</v>
      </c>
    </row>
    <row r="49">
      <c r="A49" s="4" t="inlineStr">
        <is>
          <t>License and software rights [member] | Accumulated amortization and impairment [member]</t>
        </is>
      </c>
    </row>
    <row r="50">
      <c r="A50" s="3" t="inlineStr">
        <is>
          <t>Disclosure of reconciliation of changes in intangible assets and goodwill [line items]</t>
        </is>
      </c>
    </row>
    <row r="51">
      <c r="A51" s="4" t="inlineStr">
        <is>
          <t>Beginning balance</t>
        </is>
      </c>
      <c r="B51" s="5" t="n">
        <v>-95800</v>
      </c>
      <c r="C51" s="5" t="n">
        <v>-73399</v>
      </c>
      <c r="D51" s="5" t="n">
        <v>-54968</v>
      </c>
    </row>
    <row r="52">
      <c r="A52" s="4" t="inlineStr">
        <is>
          <t>Amortization for the year</t>
        </is>
      </c>
      <c r="B52" s="5" t="n">
        <v>-25410</v>
      </c>
      <c r="C52" s="5" t="n">
        <v>-25493</v>
      </c>
      <c r="D52" s="5" t="n">
        <v>-18437</v>
      </c>
    </row>
    <row r="53">
      <c r="A53" s="4" t="inlineStr">
        <is>
          <t>Disposals</t>
        </is>
      </c>
      <c r="C53" s="5" t="n">
        <v>3092</v>
      </c>
      <c r="D53" s="5" t="n">
        <v>6</v>
      </c>
    </row>
    <row r="54">
      <c r="A54" s="4" t="inlineStr">
        <is>
          <t>Impairment loss</t>
        </is>
      </c>
      <c r="C54" s="5" t="n">
        <v>0</v>
      </c>
    </row>
    <row r="55">
      <c r="A55" s="4" t="inlineStr">
        <is>
          <t>Ending balance</t>
        </is>
      </c>
      <c r="B55" s="5" t="n">
        <v>-121210</v>
      </c>
      <c r="C55" s="5" t="n">
        <v>-95800</v>
      </c>
      <c r="D55" s="5" t="n">
        <v>-73399</v>
      </c>
    </row>
    <row r="56">
      <c r="A56" s="4" t="inlineStr">
        <is>
          <t>Intangible in process [member]</t>
        </is>
      </c>
    </row>
    <row r="57">
      <c r="A57" s="3" t="inlineStr">
        <is>
          <t>Disclosure of reconciliation of changes in intangible assets and goodwill [line items]</t>
        </is>
      </c>
    </row>
    <row r="58">
      <c r="A58" s="4" t="inlineStr">
        <is>
          <t>Beginning balance</t>
        </is>
      </c>
      <c r="B58" s="5" t="n">
        <v>14980</v>
      </c>
      <c r="C58" s="5" t="n">
        <v>17934</v>
      </c>
    </row>
    <row r="59">
      <c r="A59" s="4" t="inlineStr">
        <is>
          <t>Ending balance</t>
        </is>
      </c>
      <c r="B59" s="5" t="n">
        <v>10382</v>
      </c>
      <c r="C59" s="5" t="n">
        <v>14980</v>
      </c>
      <c r="D59" s="5" t="n">
        <v>17934</v>
      </c>
    </row>
    <row r="60">
      <c r="A60" s="4" t="inlineStr">
        <is>
          <t>Intangible in process [member] | Gross carrying amount [member]</t>
        </is>
      </c>
    </row>
    <row r="61">
      <c r="A61" s="3" t="inlineStr">
        <is>
          <t>Disclosure of reconciliation of changes in intangible assets and goodwill [line items]</t>
        </is>
      </c>
    </row>
    <row r="62">
      <c r="A62" s="4" t="inlineStr">
        <is>
          <t>Beginning balance</t>
        </is>
      </c>
      <c r="B62" s="5" t="n">
        <v>16000</v>
      </c>
      <c r="C62" s="5" t="n">
        <v>17934</v>
      </c>
      <c r="D62" s="5" t="n">
        <v>41632</v>
      </c>
    </row>
    <row r="63">
      <c r="A63" s="4" t="inlineStr">
        <is>
          <t>Additions</t>
        </is>
      </c>
      <c r="B63" s="5" t="n">
        <v>9897</v>
      </c>
      <c r="C63" s="5" t="n">
        <v>12041</v>
      </c>
      <c r="D63" s="5" t="n">
        <v>16962</v>
      </c>
    </row>
    <row r="64">
      <c r="A64" s="4" t="inlineStr">
        <is>
          <t>Disposals</t>
        </is>
      </c>
      <c r="C64" s="5" t="n">
        <v>0</v>
      </c>
      <c r="D64" s="5" t="n">
        <v>0</v>
      </c>
    </row>
    <row r="65">
      <c r="A65" s="4" t="inlineStr">
        <is>
          <t>Reclassifications</t>
        </is>
      </c>
      <c r="B65" s="5" t="n">
        <v>-14495</v>
      </c>
      <c r="C65" s="5" t="n">
        <v>-13975</v>
      </c>
      <c r="D65" s="5" t="n">
        <v>-40660</v>
      </c>
    </row>
    <row r="66">
      <c r="A66" s="4" t="inlineStr">
        <is>
          <t>Ending balance</t>
        </is>
      </c>
      <c r="B66" s="5" t="n">
        <v>11402</v>
      </c>
      <c r="C66" s="5" t="n">
        <v>16000</v>
      </c>
      <c r="D66" s="5" t="n">
        <v>17934</v>
      </c>
    </row>
    <row r="67">
      <c r="A67" s="4" t="inlineStr">
        <is>
          <t>Intangible in process [member] | Accumulated amortization and impairment [member]</t>
        </is>
      </c>
    </row>
    <row r="68">
      <c r="A68" s="3" t="inlineStr">
        <is>
          <t>Disclosure of reconciliation of changes in intangible assets and goodwill [line items]</t>
        </is>
      </c>
    </row>
    <row r="69">
      <c r="A69" s="4" t="inlineStr">
        <is>
          <t>Beginning balance</t>
        </is>
      </c>
      <c r="B69" s="5" t="n">
        <v>-1020</v>
      </c>
      <c r="C69" s="5" t="n">
        <v>0</v>
      </c>
      <c r="D69" s="5" t="n">
        <v>0</v>
      </c>
    </row>
    <row r="70">
      <c r="A70" s="4" t="inlineStr">
        <is>
          <t>Amortization for the year</t>
        </is>
      </c>
      <c r="B70" s="5" t="n">
        <v>0</v>
      </c>
      <c r="C70" s="5" t="n">
        <v>0</v>
      </c>
      <c r="D70" s="5" t="n">
        <v>0</v>
      </c>
    </row>
    <row r="71">
      <c r="A71" s="4" t="inlineStr">
        <is>
          <t>Disposals</t>
        </is>
      </c>
      <c r="C71" s="5" t="n">
        <v>0</v>
      </c>
      <c r="D71" s="5" t="n">
        <v>0</v>
      </c>
    </row>
    <row r="72">
      <c r="A72" s="4" t="inlineStr">
        <is>
          <t>Impairment loss</t>
        </is>
      </c>
      <c r="C72" s="5" t="n">
        <v>-1020</v>
      </c>
    </row>
    <row r="73">
      <c r="A73" s="4" t="inlineStr">
        <is>
          <t>Ending balance</t>
        </is>
      </c>
      <c r="B73" s="6" t="n">
        <v>-1020</v>
      </c>
      <c r="C73" s="6" t="n">
        <v>-1020</v>
      </c>
      <c r="D73"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Discount rates</t>
        </is>
      </c>
      <c r="B4" s="4" t="inlineStr">
        <is>
          <t>13.60%</t>
        </is>
      </c>
    </row>
    <row r="5">
      <c r="A5" s="4" t="inlineStr">
        <is>
          <t>Increase in discount rate</t>
        </is>
      </c>
      <c r="B5" s="4" t="inlineStr">
        <is>
          <t>15.30%</t>
        </is>
      </c>
    </row>
    <row r="6">
      <c r="A6" s="4" t="inlineStr">
        <is>
          <t>Intangible assets</t>
        </is>
      </c>
      <c r="B6" s="6" t="n">
        <v>81749</v>
      </c>
      <c r="C6" s="6" t="n">
        <v>95568</v>
      </c>
      <c r="D6" s="6" t="n">
        <v>108116</v>
      </c>
    </row>
    <row r="7">
      <c r="A7" s="4" t="inlineStr">
        <is>
          <t>Percentage of rise in increase in discount rate</t>
        </is>
      </c>
      <c r="B7" s="4" t="inlineStr">
        <is>
          <t>1.70%</t>
        </is>
      </c>
    </row>
    <row r="8">
      <c r="A8" s="4" t="inlineStr">
        <is>
          <t>Goodwill [member]</t>
        </is>
      </c>
    </row>
    <row r="9">
      <c r="A9" s="3" t="inlineStr">
        <is>
          <t>Disclosure of reconciliation of changes in intangible assets and goodwill [line items]</t>
        </is>
      </c>
    </row>
    <row r="10">
      <c r="A10" s="4" t="inlineStr">
        <is>
          <t>Estimated recoverable amount</t>
        </is>
      </c>
      <c r="B10" s="6" t="n">
        <v>2800000</v>
      </c>
      <c r="C10" s="6" t="n">
        <v>2500000</v>
      </c>
    </row>
    <row r="11">
      <c r="A11" s="4" t="inlineStr">
        <is>
          <t>Percentage of growth rate</t>
        </is>
      </c>
      <c r="B11" s="4" t="inlineStr">
        <is>
          <t>4.90%</t>
        </is>
      </c>
      <c r="C11" s="4" t="inlineStr">
        <is>
          <t>4.50%</t>
        </is>
      </c>
    </row>
    <row r="12">
      <c r="A12" s="4" t="inlineStr">
        <is>
          <t>Discount rates</t>
        </is>
      </c>
      <c r="B12" s="4" t="inlineStr">
        <is>
          <t>13.60%</t>
        </is>
      </c>
      <c r="C12" s="4" t="inlineStr">
        <is>
          <t>13.80%</t>
        </is>
      </c>
    </row>
    <row r="13">
      <c r="A13" s="4" t="inlineStr">
        <is>
          <t>Intangible assets</t>
        </is>
      </c>
      <c r="B13" s="6" t="n">
        <v>20380</v>
      </c>
      <c r="C13" s="6" t="n">
        <v>20380</v>
      </c>
      <c r="D13" s="6" t="n">
        <v>20380</v>
      </c>
    </row>
    <row r="14">
      <c r="A14" s="4" t="inlineStr">
        <is>
          <t>Capitalised development expenditure [member]</t>
        </is>
      </c>
    </row>
    <row r="15">
      <c r="A15" s="3" t="inlineStr">
        <is>
          <t>Disclosure of reconciliation of changes in intangible assets and goodwill [line items]</t>
        </is>
      </c>
    </row>
    <row r="16">
      <c r="A16" s="4" t="inlineStr">
        <is>
          <t>Intangible assets</t>
        </is>
      </c>
      <c r="B16" s="6" t="n">
        <v>11200</v>
      </c>
      <c r="C16" s="5" t="n">
        <v>10800</v>
      </c>
    </row>
    <row r="17">
      <c r="A17" s="4" t="inlineStr">
        <is>
          <t>Amortization expense</t>
        </is>
      </c>
      <c r="C17" s="5" t="n">
        <v>2500</v>
      </c>
    </row>
    <row r="18">
      <c r="A18" s="4" t="inlineStr">
        <is>
          <t>Capitalised development expenditure [member] | Covid 19 [Member]</t>
        </is>
      </c>
    </row>
    <row r="19">
      <c r="A19" s="3" t="inlineStr">
        <is>
          <t>Disclosure of reconciliation of changes in intangible assets and goodwill [line items]</t>
        </is>
      </c>
    </row>
    <row r="20">
      <c r="A20" s="4" t="inlineStr">
        <is>
          <t>Impairment loss</t>
        </is>
      </c>
      <c r="C20" s="6" t="n">
        <v>1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1</t>
        </is>
      </c>
      <c r="C1" s="2" t="inlineStr">
        <is>
          <t>Dec. 31, 2020</t>
        </is>
      </c>
    </row>
    <row r="2">
      <c r="A2" s="3" t="inlineStr">
        <is>
          <t>Assets [abstract]</t>
        </is>
      </c>
    </row>
    <row r="3">
      <c r="A3" s="4" t="inlineStr">
        <is>
          <t>Interest receivable</t>
        </is>
      </c>
      <c r="B3" s="6" t="n">
        <v>4791</v>
      </c>
      <c r="C3" s="6" t="n">
        <v>6457</v>
      </c>
    </row>
    <row r="4">
      <c r="A4" s="4" t="inlineStr">
        <is>
          <t>Other</t>
        </is>
      </c>
      <c r="B4" s="5" t="n">
        <v>1263</v>
      </c>
      <c r="C4" s="5" t="n">
        <v>1348</v>
      </c>
    </row>
    <row r="5">
      <c r="A5" s="4" t="inlineStr">
        <is>
          <t>Other currents assets</t>
        </is>
      </c>
      <c r="B5" s="5" t="n">
        <v>6054</v>
      </c>
      <c r="C5" s="5" t="n">
        <v>7805</v>
      </c>
    </row>
    <row r="6">
      <c r="A6" s="4" t="inlineStr">
        <is>
          <t>Guarantee deposits</t>
        </is>
      </c>
      <c r="B6" s="5" t="n">
        <v>3296</v>
      </c>
      <c r="C6" s="5" t="n">
        <v>3010</v>
      </c>
    </row>
    <row r="7">
      <c r="A7" s="4" t="inlineStr">
        <is>
          <t>Deposits for litigation</t>
        </is>
      </c>
      <c r="B7" s="5" t="n">
        <v>7590</v>
      </c>
      <c r="C7" s="5" t="n">
        <v>8126</v>
      </c>
    </row>
    <row r="8">
      <c r="A8" s="4" t="inlineStr">
        <is>
          <t>Other assets</t>
        </is>
      </c>
      <c r="B8" s="5" t="n">
        <v>3212</v>
      </c>
      <c r="C8" s="5" t="n">
        <v>3212</v>
      </c>
    </row>
    <row r="9">
      <c r="A9" s="4" t="inlineStr">
        <is>
          <t>Other non - current assets</t>
        </is>
      </c>
      <c r="B9" s="5" t="n">
        <v>14098</v>
      </c>
      <c r="C9" s="5" t="n">
        <v>14348</v>
      </c>
    </row>
    <row r="10">
      <c r="A10" s="4" t="inlineStr">
        <is>
          <t>Other current and non-current assets</t>
        </is>
      </c>
      <c r="B10" s="6" t="n">
        <v>20152</v>
      </c>
      <c r="C10" s="6" t="n">
        <v>221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8:39:54Z</dcterms:created>
  <dcterms:modified xmlns:dcterms="http://purl.org/dc/terms/" xmlns:xsi="http://www.w3.org/2001/XMLSchema-instance" xsi:type="dcterms:W3CDTF">2022-04-04T18:39:54Z</dcterms:modified>
</cp:coreProperties>
</file>